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ordinary shares subject" sheetId="12" state="visible" r:id="rId12"/>
    <sheet xmlns:r="http://schemas.openxmlformats.org/officeDocument/2006/relationships" name="Share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Proposed Public Offering" sheetId="17" state="visible" r:id="rId17"/>
    <sheet xmlns:r="http://schemas.openxmlformats.org/officeDocument/2006/relationships" name="Private Placement" sheetId="18" state="visible" r:id="rId18"/>
    <sheet xmlns:r="http://schemas.openxmlformats.org/officeDocument/2006/relationships" name="Recently Issued and Adopted Acc" sheetId="19" state="visible" r:id="rId19"/>
    <sheet xmlns:r="http://schemas.openxmlformats.org/officeDocument/2006/relationships" name="Inventory" sheetId="20" state="visible" r:id="rId20"/>
    <sheet xmlns:r="http://schemas.openxmlformats.org/officeDocument/2006/relationships" name="Property, Plant and Equipment, " sheetId="21" state="visible" r:id="rId21"/>
    <sheet xmlns:r="http://schemas.openxmlformats.org/officeDocument/2006/relationships" name="Leases" sheetId="22" state="visible" r:id="rId22"/>
    <sheet xmlns:r="http://schemas.openxmlformats.org/officeDocument/2006/relationships" name="Accrued Liabilities" sheetId="23" state="visible" r:id="rId23"/>
    <sheet xmlns:r="http://schemas.openxmlformats.org/officeDocument/2006/relationships" name="Long-Term Debt" sheetId="24" state="visible" r:id="rId24"/>
    <sheet xmlns:r="http://schemas.openxmlformats.org/officeDocument/2006/relationships" name="Income Taxes" sheetId="25" state="visible" r:id="rId25"/>
    <sheet xmlns:r="http://schemas.openxmlformats.org/officeDocument/2006/relationships" name="Employee Benefit Plan" sheetId="26" state="visible" r:id="rId26"/>
    <sheet xmlns:r="http://schemas.openxmlformats.org/officeDocument/2006/relationships" name="Investments in Noncontrolled En"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Commitments and Contingencies (" sheetId="30" state="visible" r:id="rId30"/>
    <sheet xmlns:r="http://schemas.openxmlformats.org/officeDocument/2006/relationships" name="Class A ordinary shares subje_2" sheetId="31" state="visible" r:id="rId31"/>
    <sheet xmlns:r="http://schemas.openxmlformats.org/officeDocument/2006/relationships" name="Shareholders' Equity (Tables)" sheetId="32" state="visible" r:id="rId32"/>
    <sheet xmlns:r="http://schemas.openxmlformats.org/officeDocument/2006/relationships" name="Fair Value Measurements (Tables" sheetId="33" state="visible" r:id="rId33"/>
    <sheet xmlns:r="http://schemas.openxmlformats.org/officeDocument/2006/relationships" name="Inventory (Tables)" sheetId="34" state="visible" r:id="rId34"/>
    <sheet xmlns:r="http://schemas.openxmlformats.org/officeDocument/2006/relationships" name="Property, Plant and Equipment_2" sheetId="35" state="visible" r:id="rId35"/>
    <sheet xmlns:r="http://schemas.openxmlformats.org/officeDocument/2006/relationships" name="Leases (Tables)" sheetId="36" state="visible" r:id="rId36"/>
    <sheet xmlns:r="http://schemas.openxmlformats.org/officeDocument/2006/relationships" name="Accrued Liabilities (Tables)" sheetId="37" state="visible" r:id="rId37"/>
    <sheet xmlns:r="http://schemas.openxmlformats.org/officeDocument/2006/relationships" name="Income Taxes (Tables)" sheetId="38" state="visible" r:id="rId38"/>
    <sheet xmlns:r="http://schemas.openxmlformats.org/officeDocument/2006/relationships" name="Description of Organization, _2"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Initial Public Offering (Detail" sheetId="46" state="visible" r:id="rId46"/>
    <sheet xmlns:r="http://schemas.openxmlformats.org/officeDocument/2006/relationships" name="Related Party Transactions (Det" sheetId="47" state="visible" r:id="rId47"/>
    <sheet xmlns:r="http://schemas.openxmlformats.org/officeDocument/2006/relationships" name="Commitments and Contingencies_2" sheetId="48" state="visible" r:id="rId48"/>
    <sheet xmlns:r="http://schemas.openxmlformats.org/officeDocument/2006/relationships" name="Class A ordinary shares subje_3" sheetId="49" state="visible" r:id="rId49"/>
    <sheet xmlns:r="http://schemas.openxmlformats.org/officeDocument/2006/relationships" name="Class A ordinary shares subje_4" sheetId="50" state="visible" r:id="rId50"/>
    <sheet xmlns:r="http://schemas.openxmlformats.org/officeDocument/2006/relationships" name="Shareholders' Equity (Details)" sheetId="51" state="visible" r:id="rId51"/>
    <sheet xmlns:r="http://schemas.openxmlformats.org/officeDocument/2006/relationships" name="Warrants (Details)" sheetId="52" state="visible" r:id="rId52"/>
    <sheet xmlns:r="http://schemas.openxmlformats.org/officeDocument/2006/relationships" name="Fair Value Measurements (Detail" sheetId="53" state="visible" r:id="rId53"/>
    <sheet xmlns:r="http://schemas.openxmlformats.org/officeDocument/2006/relationships" name="Fair Value Measurements (Deta_2" sheetId="54" state="visible" r:id="rId54"/>
    <sheet xmlns:r="http://schemas.openxmlformats.org/officeDocument/2006/relationships" name="Fair Value Measurements (Deta_3" sheetId="55" state="visible" r:id="rId55"/>
    <sheet xmlns:r="http://schemas.openxmlformats.org/officeDocument/2006/relationships" name="Fair Value Measurements (Deta_4" sheetId="56" state="visible" r:id="rId56"/>
    <sheet xmlns:r="http://schemas.openxmlformats.org/officeDocument/2006/relationships" name="Subsequent Events (Details)" sheetId="57" state="visible" r:id="rId57"/>
    <sheet xmlns:r="http://schemas.openxmlformats.org/officeDocument/2006/relationships" name="Proposed Public Offering (Detai" sheetId="58" state="visible" r:id="rId58"/>
    <sheet xmlns:r="http://schemas.openxmlformats.org/officeDocument/2006/relationships" name="Private Placement (Details)" sheetId="59" state="visible" r:id="rId59"/>
    <sheet xmlns:r="http://schemas.openxmlformats.org/officeDocument/2006/relationships" name="Recently Issued and Adopted A_2" sheetId="60" state="visible" r:id="rId60"/>
    <sheet xmlns:r="http://schemas.openxmlformats.org/officeDocument/2006/relationships" name="Inventory (Details)" sheetId="61" state="visible" r:id="rId61"/>
    <sheet xmlns:r="http://schemas.openxmlformats.org/officeDocument/2006/relationships" name="Inventory (Details) - Schedule " sheetId="62" state="visible" r:id="rId62"/>
    <sheet xmlns:r="http://schemas.openxmlformats.org/officeDocument/2006/relationships" name="Property, Plant and Equipment_3" sheetId="63" state="visible" r:id="rId63"/>
    <sheet xmlns:r="http://schemas.openxmlformats.org/officeDocument/2006/relationships" name="Property, Plant and Equipment_4" sheetId="64" state="visible" r:id="rId64"/>
    <sheet xmlns:r="http://schemas.openxmlformats.org/officeDocument/2006/relationships" name="Property, Plant and Equipment_5" sheetId="65" state="visible" r:id="rId65"/>
    <sheet xmlns:r="http://schemas.openxmlformats.org/officeDocument/2006/relationships" name="Leases (Details)" sheetId="66" state="visible" r:id="rId66"/>
    <sheet xmlns:r="http://schemas.openxmlformats.org/officeDocument/2006/relationships" name="Leases (Details) - Schedule of " sheetId="67" state="visible" r:id="rId67"/>
    <sheet xmlns:r="http://schemas.openxmlformats.org/officeDocument/2006/relationships" name="Leases (Details) - Schedule o_2" sheetId="68" state="visible" r:id="rId68"/>
    <sheet xmlns:r="http://schemas.openxmlformats.org/officeDocument/2006/relationships" name="Leases (Details) - Schedule o_3" sheetId="69" state="visible" r:id="rId69"/>
    <sheet xmlns:r="http://schemas.openxmlformats.org/officeDocument/2006/relationships" name="Accrued Liabilities (Details) -" sheetId="70" state="visible" r:id="rId70"/>
    <sheet xmlns:r="http://schemas.openxmlformats.org/officeDocument/2006/relationships" name="Long-Term Debt (Details)" sheetId="71" state="visible" r:id="rId71"/>
    <sheet xmlns:r="http://schemas.openxmlformats.org/officeDocument/2006/relationships" name="Income Taxes (Details)" sheetId="72" state="visible" r:id="rId72"/>
    <sheet xmlns:r="http://schemas.openxmlformats.org/officeDocument/2006/relationships" name="Shareholders' Equity (Details) " sheetId="73" state="visible" r:id="rId73"/>
    <sheet xmlns:r="http://schemas.openxmlformats.org/officeDocument/2006/relationships" name="Shareholders' Equity (Details_2" sheetId="74" state="visible" r:id="rId74"/>
    <sheet xmlns:r="http://schemas.openxmlformats.org/officeDocument/2006/relationships" name="Shareholders' Equity (Details_3" sheetId="75" state="visible" r:id="rId75"/>
    <sheet xmlns:r="http://schemas.openxmlformats.org/officeDocument/2006/relationships" name="Commitments and Contingencies_3" sheetId="76" state="visible" r:id="rId76"/>
    <sheet xmlns:r="http://schemas.openxmlformats.org/officeDocument/2006/relationships" name="Commitments and Contingencies_4" sheetId="77" state="visible" r:id="rId77"/>
    <sheet xmlns:r="http://schemas.openxmlformats.org/officeDocument/2006/relationships" name="Employee Benefit Plan (Details)" sheetId="78" state="visible" r:id="rId78"/>
    <sheet xmlns:r="http://schemas.openxmlformats.org/officeDocument/2006/relationships" name="Investments in Noncontrolled _2" sheetId="79" state="visible" r:id="rId79"/>
    <sheet xmlns:r="http://schemas.openxmlformats.org/officeDocument/2006/relationships" name="Summary of Significant Accoun_9" sheetId="80" state="visible" r:id="rId80"/>
    <sheet xmlns:r="http://schemas.openxmlformats.org/officeDocument/2006/relationships" name="Property, Plant and Equipment_6" sheetId="81" state="visible" r:id="rId81"/>
    <sheet xmlns:r="http://schemas.openxmlformats.org/officeDocument/2006/relationships" name="Leases (Details) - Schedule o_4" sheetId="82" state="visible" r:id="rId82"/>
    <sheet xmlns:r="http://schemas.openxmlformats.org/officeDocument/2006/relationships" name="Leases (Details) - Schedule o_5" sheetId="83" state="visible" r:id="rId83"/>
    <sheet xmlns:r="http://schemas.openxmlformats.org/officeDocument/2006/relationships" name="Leases (Details) - Schedule o_6" sheetId="84" state="visible" r:id="rId84"/>
    <sheet xmlns:r="http://schemas.openxmlformats.org/officeDocument/2006/relationships" name="Accrued Liabilities (Details)_2" sheetId="85" state="visible" r:id="rId85"/>
    <sheet xmlns:r="http://schemas.openxmlformats.org/officeDocument/2006/relationships" name="Income Taxes (Details) - Schedu" sheetId="86" state="visible" r:id="rId86"/>
    <sheet xmlns:r="http://schemas.openxmlformats.org/officeDocument/2006/relationships" name="Income Taxes (Details) - Sche_2" sheetId="87" state="visible" r:id="rId87"/>
    <sheet xmlns:r="http://schemas.openxmlformats.org/officeDocument/2006/relationships" name="Income Taxes (Details) - Sche_3" sheetId="88" state="visible" r:id="rId88"/>
    <sheet xmlns:r="http://schemas.openxmlformats.org/officeDocument/2006/relationships" name="Income Taxes (Details) - Sche_4" sheetId="89" state="visible" r:id="rId89"/>
    <sheet xmlns:r="http://schemas.openxmlformats.org/officeDocument/2006/relationships" name="Income Taxes (Details) - Sche_5" sheetId="90" state="visible" r:id="rId90"/>
    <sheet xmlns:r="http://schemas.openxmlformats.org/officeDocument/2006/relationships" name="Income Taxes (Details) - Sche_6" sheetId="91" state="visible" r:id="rId91"/>
    <sheet xmlns:r="http://schemas.openxmlformats.org/officeDocument/2006/relationships" name="Stockholders_ Deficit (Details)" sheetId="92" state="visible" r:id="rId92"/>
    <sheet xmlns:r="http://schemas.openxmlformats.org/officeDocument/2006/relationships" name="Stockholders_ Deficit (Detail_2" sheetId="93" state="visible" r:id="rId93"/>
    <sheet xmlns:r="http://schemas.openxmlformats.org/officeDocument/2006/relationships" name="Stockholders_ Deficit (Detail_3" sheetId="94" state="visible" r:id="rId94"/>
    <sheet xmlns:r="http://schemas.openxmlformats.org/officeDocument/2006/relationships" name="Stockholders_ Deficit (Detail_4" sheetId="95" state="visible" r:id="rId95"/>
    <sheet xmlns:r="http://schemas.openxmlformats.org/officeDocument/2006/relationships" name="Commitments and Contingencies_5" sheetId="96" state="visible" r:id="rId96"/>
    <sheet xmlns:r="http://schemas.openxmlformats.org/officeDocument/2006/relationships" name="Commitments and Contingencies_6" sheetId="97" state="visible" r:id="rId9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9 Months Ended</t>
        </is>
      </c>
    </row>
    <row r="2">
      <c r="B2" s="2" t="inlineStr">
        <is>
          <t>Sep. 30, 2021</t>
        </is>
      </c>
    </row>
    <row r="3">
      <c r="A3" s="3" t="inlineStr">
        <is>
          <t>Document Information Line Items</t>
        </is>
      </c>
    </row>
    <row r="4">
      <c r="A4" s="4" t="inlineStr">
        <is>
          <t>Entity Registrant Name</t>
        </is>
      </c>
      <c r="B4" s="4" t="inlineStr">
        <is>
          <t>Virgin Orbit Holdings,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43388</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 width="80" customWidth="1" min="5" max="5"/>
  </cols>
  <sheetData>
    <row r="1">
      <c r="A1" s="1" t="inlineStr">
        <is>
          <t>Related Party Transactions</t>
        </is>
      </c>
      <c r="B1" s="2" t="inlineStr">
        <is>
          <t>Jan. 18, 2021</t>
        </is>
      </c>
      <c r="C1" s="2" t="inlineStr">
        <is>
          <t>Sep. 30, 2021</t>
        </is>
      </c>
      <c r="D1" s="2" t="inlineStr">
        <is>
          <t>Sep. 30, 2021</t>
        </is>
      </c>
      <c r="E1" s="2" t="inlineStr">
        <is>
          <t>Dec. 31, 2020</t>
        </is>
      </c>
    </row>
    <row r="2">
      <c r="A2" s="3" t="inlineStr">
        <is>
          <t>Related Party Transactions [Line Items]</t>
        </is>
      </c>
    </row>
    <row r="3">
      <c r="A3" s="4" t="inlineStr">
        <is>
          <t>RELATED PARTY TRANSACTIONS</t>
        </is>
      </c>
      <c r="B3" s="4" t="inlineStr">
        <is>
          <t>NOTE 5. RELATED PARTY TRANSACTIONS Founder Shares On January The Initial Shareholders will agree not to transfer, assign or sell any of their Founder Shares until the earlier to occur of (A) one year after the completion of the initial Business Combination; and (B) subsequent to the initial Business Combination (x) if the last reported sale price of Class A ordinary shares equals or exceeds $12.00 per share (as adjusted for share splits, share dividends, rights issuances, subdivisions, reorganizations, recapitalizations and the like) for any 20 trading days within any 30 -trading Related Party Loans On January -interest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Administrative Services Agreement Commencing on the date that the Company’s securities are first listed on Nasdaq, the Company will agree to pay the Sponsor a total of $20,000 per month for office space, administrative and support. Upon the Company’s liquidation, the Company will cease paying these monthly fees. In addition, the Sponsor, officers and directors, or any of their respective affiliates, will be reimbursed for any out -of-pocket</t>
        </is>
      </c>
      <c r="D3" s="4" t="inlineStr">
        <is>
          <t>NOTE 4. RELATED PARTY TRANSACTIONS Founder Shares On January 18, 2021, the Sponsor subscribed for an aggregate of 11,500,000 Class B ordinary shares, par value $0.0001 per share (the “Founder Shares”), for an aggregate purchase price of $25,000. On March 22, 2021 the Sponsor effected a surrender of 1,437,500 Class B ordinary shares to the Company for no consideration, resulting in a decrease in the total number of Class B ordinary shares outstanding from 11,500,000 to 10,062,500. The holders of the Founder Shares agreed to forfeit up to an aggregate of 1,312,500 Founder Shares, on a pro rata basis, to the extent that the option to purchase additional Units is not exercised in full by the underwriters. On April 13, 2021, the underwriters partially exercised the over -allotment The Initial Shareholders agreed not to transfer, assign or sell any of their Founder Shares until the earlier to occur of (A) one year after the completion of the initial Business Combination; and (B) subsequent to the initial Business Combination (x) if the last reported sale price of Class A ordinary shares equals or exceeds $12.00 per share (as adjusted for share splits, share dividends, rights issuances, subdivisions, reorganizations, recapitalizations and the like) for any 20 trading days within any 30 -trading Private Placement Warrants Simultaneously with the closing of the Initial Public Offering, the Company consummated the Private Placement of 6,333,333 Private Placement Warrants, at a price of $1.50 per Private Placement Warrant with the Sponsor, generating gross proceeds of $9.5 million. In connection with the Underwriters’ partial exercise of their over -allotment Each whole Private Placement Warrant is exercisable for one whole share of Class A ordinary shares at a price of $11.50 per share. If the Company does not complete a Business Combination within the Combination Period, the Private Placement Warrants will expire worthless. The Private Placement Warrants will be non -redeemable The Sponsor and the Company’s officers and directors agreed, subject to limited exceptions, not to transfer, assign or sell any of their Private Placement Warrants until 30 days after the completion of the initial Business Combination. Related Party Loans On January 18, 2021, the Sponsor agreed to loan the Company up to $300,000 pursuant to a promissory note. The promissory note was non -interest On August 12, 2021, the Company issued a promissory note to Sponsor, pursuant to which the Company may borrow up to an aggregate principal amount of $1,500,000. The promissory note is non -interest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September 30, 2021, the Company had no borrowings under the Working Capital Loans. Due to Related Party During the period from January 11, 2021 through September 30, 2021, the Sponsor paid approximately $3,000 expenses on behalf of the Company. As of September 30, 2021, outstanding balance for such expenses were approximately $1,000, included in due to related party in current liabilities, on the accompanying condensed consolidated balance sheets. Administrative Services Agreement Commencing on the date that the Company’s securities were first listed on Nasdaq, the Company agreed to pay the Sponsor a total of $20,000 per month for office space, administrative, financial and support services. Upon the Company’s liquidation, the Company will cease paying these monthly fees. The Company incurred approximately $60,000 and $140,000 in administrative expenses under the agreement, which is recognized in the accompanying unaudited condensed consolidated statements of operations for the three months ended September 30, 2021 and for the period from January 11, 2021 (inception) through September 30, 2021 within General and administrative expenses — related party, respectively. As of September 30, 2021, there was no outstanding balance under the administrative services agreement. In addition, the Sponsor, officers and directors, or any of their respective affiliates, will be reimbursed for any out -of-pocket</t>
        </is>
      </c>
    </row>
    <row r="4">
      <c r="A4" s="4" t="inlineStr">
        <is>
          <t>VIECO USA, Inc. [Member]</t>
        </is>
      </c>
    </row>
    <row r="5">
      <c r="A5" s="3" t="inlineStr">
        <is>
          <t>Related Party Transactions [Line Items]</t>
        </is>
      </c>
    </row>
    <row r="6">
      <c r="A6" s="4" t="inlineStr">
        <is>
          <t>RELATED PARTY TRANSACTIONS</t>
        </is>
      </c>
      <c r="C6" s="4" t="inlineStr">
        <is>
          <t>(4) Related Parties The Company licenses its brand name from certain entities affiliated with Virgin Enterprise Limited (“VEL”), a company incorporated in England. VEL is an affiliate of the Parent Company. Under the trademark license, the Company has the exclusive right to operate under the brand name “Virgin Orbit” within the United States, Australia, South Africa, and the European Union. Royalties payable for the use of license are the greater of 1% of revenue or $60 thousand per quarter, after the Company’s first commercial launch, Tubular Bells, Part One, in June 2021. Prior to the date of the Company’s first commercial launch, royalties payable for the use of license was the greater of 1% of revenue or $20 thousand per quarter. On October 16, 2019, the Company withdrew $104.2 million from the RLF the Company entered with the Parent Company (refer to Note 9 — Long -Term -in On October 25, 2019, the Company entered into a transition services agreement (“TSA”) with VGH primarily for certain operating and administrative services that expires in October 2021. VGH provided pilot utilization services, finance and accounting services and insurance advisory services to the Company. The Company provides propulsion engineering services, tank design support services, tank manufacturing services, and office space access and usage services, as well as business development and regulatory affairs services to VGH. Costs incurred for the TSA are not material for the nine months ended September 30, 2021 and September 30, 2020, respectively. In addition to the TSA, the Company records direct charges from VGH for other general administrative expenses. There were $96 thousand reimbursements for the nine months ended September 30, 2021 and $246 thousand charges for the nine months ended September 30, 2020, which were recorded as a reduction of selling, general and administrative expenses in the condensed consolidated statements of operations and comprehensive loss. The Company has a payable of $34 thousand and $154 thousand as of September 30, 2021 and September 30, 2020, respectively, due to VGH.</t>
        </is>
      </c>
      <c r="E6" s="4" t="inlineStr">
        <is>
          <t>(4) Related Parties The Company licenses its brand name from certain entities affiliated with Virgin Enterprise Limited (“VEL”), a company incorporated in England. VEL is an affiliate of the Parent Company. Under the trademark license, the Company has the exclusive right to operate under the brand name “Virgin Orbit” within the United States, Australia, South Africa, and the European Union. Royalties payable for the use of license are the greater of 1% of revenue or $0.2 million per quarter, prior to the Company’s first commercial launch date. The Company records direct charges from the Parent Company for corporate related functions, which includes tax, accounting and auditing professional fees. The Company was charged $141 thousand and $145 thousand of corporate expenses during the years ended December 31, 2020 and 2019, respectively. These expenses are included within selling, general and administrative expenses in the accompanying consolidated statements of operations and comprehensive loss. On October 16, 2019, the Company withdrew $104.2 million from the revolving loan facilities the Company entered with the Parent Company (refer to Note 9 — Long -Term -in On October 25, 2019, the Company entered into a transition services agreement (“TSA”) with VGH primarily for certain operating and administrative services that expires in October 2021. VGH provided pilot utilization services, finance and accounting services and insurance advisory services to the Company. The Company provides propulsion engineering services, tank design support services, tank manufacturing services, and office space access and usage services, as well as business development and regulatory affairs services to VGH. In addition to the TSA, the Company records direct charges from VGH for other general administrative expenses. The Company incurred total operating expense charges, net, of $0.2 million for each of the years ended December 31, 2020 and 2019, which were recorded as a reduction of selling, general and administrative expenses in the accompanying consolidated statements of operations and comprehensive loss. The Company has a payable of $0.1 million to VGH as of December 31, 2020 and a receivable of $0.8 million from VGH as of December 31, 2019. On August 18, 2020, the Company received payment of $0.8 million related to the receivable outstanding as of December 31, 2019, and the $0.1 million payable remains outstanding as of December 31, 202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Commitments and Contingencies</t>
        </is>
      </c>
      <c r="B1" s="2" t="inlineStr">
        <is>
          <t>Jan. 18, 2021</t>
        </is>
      </c>
      <c r="C1" s="2" t="inlineStr">
        <is>
          <t>Sep. 30, 2021</t>
        </is>
      </c>
      <c r="D1" s="2" t="inlineStr">
        <is>
          <t>Dec. 31, 2020</t>
        </is>
      </c>
    </row>
    <row r="2">
      <c r="A2" s="3" t="inlineStr">
        <is>
          <t>Commitments and Contingencies [Line Items]</t>
        </is>
      </c>
    </row>
    <row r="3">
      <c r="A3" s="4" t="inlineStr">
        <is>
          <t>COMMITMENTS AND CONTINGENCIES</t>
        </is>
      </c>
      <c r="B3" s="4" t="inlineStr">
        <is>
          <t>NOTE 6. COMMITMENTS AND CONTINGENCIES Registration and Shareholder Rights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will be entitled to registration rights pursuant to a registration and shareholder rights agreement to be signed prior to or on the effective date of the Proposed Public Offering. The holders of these securities are entitled to make up to three demands, excluding short form demands, that the Company registers such securities. In addition, the holders have certain “piggy -back Underwriting Agreement The Company will grant the underwriters a 45 -day The underwriters will be entitled to an underwriting discount of $0.20 per unit, or $7.0 -allotment -allotment Risks and Uncertainties Management is currently evaluating the impact of the COVID -19</t>
        </is>
      </c>
      <c r="C3" s="4" t="inlineStr">
        <is>
          <t>NOTE 5. COMMITMENTS AND CONTINGENCIES Registration and Shareholder Rights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are entitled to registration rights pursuant to a registration and shareholder rights agreement signed upon the effective date of the Initial Public Offering. The holders of these securities are entitled to make up to three demands, excluding short form demands, that the Company registers such securities. In addition, the holders have certain “piggy -back Underwriting Agreement The underwriters were entitled to an underwriting discount of $0.20 per unit, or $7.7 million in the aggregate, paid upon the closing of the Initial Public Offering (including the closing of over -allotment Deferred Legal Fees The Company’s legal counsel agreed to defer their fees in excess of $250,000 until the consummation of the Company’s initial Business Combination. In the event, either (x) the initial Business Combination is not consummated within two years of the Initial Public Offering and the proceeds of the Initial Public Offering are returned to investors, or (y) the legal counsel declined to represent the Company in the initial Business Combination due to a conflict, the legal counsel will write off such deferred amounts. The deferred amount is an unrecognized contingent liability, as closing of a potential business combination was not considered probable as of September 30, 2021. As of September 30, 2021, there was approximately $4.5 million in deferred legal fees.</t>
        </is>
      </c>
    </row>
    <row r="4">
      <c r="A4" s="4" t="inlineStr">
        <is>
          <t>VIECO USA, Inc. [Member]</t>
        </is>
      </c>
    </row>
    <row r="5">
      <c r="A5" s="3" t="inlineStr">
        <is>
          <t>Commitments and Contingencies [Line Items]</t>
        </is>
      </c>
    </row>
    <row r="6">
      <c r="A6" s="4" t="inlineStr">
        <is>
          <t>COMMITMENTS AND CONTINGENCIES</t>
        </is>
      </c>
      <c r="C6" s="4" t="inlineStr">
        <is>
          <t>(12) Commitments and Contingencies (a) Lease Obligations The Company has several noncancelable operating leases primarily related to the lease of its manufacturing and testing facilities. These leases generally contain renewal options for periods ranging from 3 to 10 years and require the Company to pay all executory costs, such as maintenance and insurance. Certain lease arrangements have rent -free -line Future minimum lease payments under noncancelable operating leases (with initial or remaining lease terms in excess of one year) and future minimum capital lease payments as of September 30, 2021 are as follows:
Operating
Finance
(In thousands)
2021 (for the remaining period)
$ 768
$ 61
2022
3,046
249
2023
3,064
61
2024
3,121
—
2025
2,444
—
Thereafter
12,278
—
Total payments
$ 24,721
$ 371
Less:
Imputed interest/present value discount
(9,007
)
(18
)
Present value of lease liabilities
$ 15,714
$ 353
(b) Purchase commitments The Company has noncancelable purchase commitments as of September 30, 2021, primarily related to supply and engineering services providers. The purchase commitments as of September 30, 2021 are as follows:
Payments Due by Periods
Commitments and obligations
Less than
1 – 3 years
3 – 5 years
More than
Total
(In thousands)
Purchase commitments
$ 14,200
$ 10,746
$ 1,012
$
—
$ 25,958 Amounts purchased under these arrangements for the nine months ended September 30, 2021 and 2020 were $9.5 million and $6.0 million, respectively. (c) Litigation and Claims From time to time, the Company is party to various lawsuits, claims and other legal proceedings that arise in the ordinary course of business. The Company determines when and how much to accrue for and disclose related to legal and other contingencies. Accordingly, the Company discloses contingencies deemed to be reasonably possible and accrues loss contingencies when, in consultation with legal advisors, it is concluded that a loss is probable and reasonably estimable. Significant judgment is required to determine both probability and the estimated amount. The Company reviews these provisions on a quarterly basis and adjust these provisions accordingly to reflect the impact of negotiations, settlements, rulings, advice of legal counsel, and updated information. The outcome of legal matters and litigation is inherently uncertain. Therefore, if one or more of these legal matters were resolved against us for amounts in excess of management’s expectations, the Company’s results of operations, and financial condition, including in a particular reporting period, could be materially adversely affected. On June 4, 2019, the Company filed a complaint in the U.S. District Court for the Southern District of New York as OneWeb, one of the Company’s largest customers, cancelled 35 of planned 39 launches. Subsequently on March 27, 2020, OneWeb filed for Chapter 11 Bankruptcy which terminated the entire launch service agreement entered with the Company during its bankruptcy process by September 18, 2020, resulting in a release of performance rights and performance obligations. As of the date of the issuance of these condensed consolidated financial statements, the disposition remains outstanding. For the nine months ended September 30, 2021 and 2020, there were no other material legal proceedings. (d) Contingencies The Company identified certain contracts where the expected costs to fulfill the contract will be in excess of the estimated transaction price. On October 1, 2017, the Company entered into a launch service agreement with a customer to provide a dedicated primary launch service which would deliver 150 kg of the customer’s payload. Per the terms of the agreement, the dedicated primary launch shall have a firm fixed price of $4.9 million. The Company amended the contract from a dedicated primary launch to secondary rideshare launches, with the $4.9 million firm fixed price allocated across the three launches based on the relative anticipated payload kilogram weight. During the nine months ended September 30, 2021, the Company determined that it was probable that the costs to provide the services as stipulated by the amended launch services agreement would exceed the allocated firm fixed price of each launch. As such, the Company recorded a provision for contract loss for these three secondary rideshare launches. During the nine months ended September 30, 2021, one of the three launches occurred. The provision for contract losses outstanding as of September 30, 2021 related to the remaining two launches is $8.4 million, recorded net of inventory in the condensed consolidated balance sheets. Additionally, the Company identified launch service agreements with three other customers related to secondary rideshare launches where it was probable that the costs to provide the services would exceed the allocated firm fixed price of each launch. The Company recorded a provision for contract losses of $2.9 million, with $2.8 million recorded net of inventory and $0.1 million recorded net of contract costs in the condensed consolidated balance sheets, related to these secondary rideshare launches during the nine months ended September 30, 2021. Consistent with the accounting of its firm fixed price contracts, the Company continually reviews cost performance and estimates -to-complete -up</t>
        </is>
      </c>
      <c r="D6" s="4" t="inlineStr">
        <is>
          <t>(12) Commitments and Contingencies (a) Lease Obligations The Company has several noncancelable operating leases primarily related to the lease of its manufacturing and testing facilities. These leases generally contain renewal options for periods ranging from 3 to 10 years and require the Company to pay all executory costs, such as maintenance and insurance. Certain lease arrangements have rent -free -line Future minimum lease payments under noncancelable operating leases (with initial or remaining lease terms in excess of one year) and future minimum capital lease payments as of December 31, 2020 are as follows:
Operating
Finance
(In thousands)
Year ending December 31:
2021
$ 2,600
$ 266
2022
2,595
249
2023
2,604
61
2024
2,651
2025
2,167
Thereafter
12,279
Total Payments
$ 24,896
$ 576
Less:
Imputed interest/present value discount
(10,102
)
(37
)
Present value of liabilities
$ 14,794
$ 539
(b) Purchase commitments The Company has noncancelable purchase commitments as of December 31, 2020, primarily related to supply and engineering services providers. The purchase commitments as of December 31, 2020 are as follows:
Payments Due by Periods
Commitments and obligations
Less than
1 – 3 years
3 – 5 years
More than
Total
(In thousands)
Purchase commitments
$ 3,514
$ 4,456
$ 772
$ 9
$ 8,751 Amounts purchased under these arrangements for the years ended December 31, 2020, and December 31, 2019, were $5.7 million and $8.9 million, respectively. (c) Litigation and Other Contingencies From time to time, the Company is party to various lawsuits, claims and other legal proceedings that arise in the ordinary course of business. The Company determines when and how much to accrue for and disclose related to legal and other contingencies. Accordingly, the Company discloses contingencies deemed to be reasonably possible and accrues loss contingencies when, in consultation with legal advisors, it is concluded that a loss is probable and reasonably estimable. Significant judgment is required to determine both probability and the estimated amount. The Company reviews these provisions on a quarterly basis and adjust these provisions accordingly to reflect the impact of negotiations, settlements, rulings, advice of legal counsel, and updated information. The outcome of legal matters and litigation is inherently uncertain. Therefore, if one or more of these legal matters were resolved against us for amounts in excess of management’s expectations, the Company’s results of operations, and financial condition, including in a particular reporting period, could be materially adversely affected. On June 4, 2019, the Company filed a complaint in the U.S. District Court for the Southern District of New York as OneWeb, one of the Company’s largest customers, cancelled 35 of planned 39 launches. Subsequently on March 27, 2020, OneWeb filed for Chapter 11 Bankruptcy which terminated the entire LSA during its bankruptcy process by September 18, 2020, resulting in a release of performance rights and performance obligations. As of the date of the issuance of these consolidated financial statements, the disposition remains outstanding. For the years ended December 31, 2020 and 2019, there were no other material legal proceeding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t>
        </is>
      </c>
      <c r="B1" s="2" t="inlineStr">
        <is>
          <t>9 Months Ended</t>
        </is>
      </c>
    </row>
    <row r="2">
      <c r="B2" s="2" t="inlineStr">
        <is>
          <t>Sep. 30, 2021</t>
        </is>
      </c>
    </row>
    <row r="3">
      <c r="A3" s="3" t="inlineStr">
        <is>
          <t>Class A Ordinary Shares Subject To Possible Redemption [Abstract]</t>
        </is>
      </c>
    </row>
    <row r="4">
      <c r="A4" s="4" t="inlineStr">
        <is>
          <t>CLASS A ORDINARY SHARES SUBJECT TO POSSIBLE REDEMPTION</t>
        </is>
      </c>
      <c r="B4" s="4" t="inlineStr">
        <is>
          <t>Note 6. CLASS A ORDINARY SHARES SUBJECT TO POSSIBLE REDEMPTION The Company’s Class A ordinary shares feature certain redemption rights that are considered to be outside of the Company’s control and subject to the occurrence of future events. The Company is authorized to issue 500,000,000 Class A ordinary shares with a par value of $0.0001 per share. Holders of the Company’s Class A ordinary shares are entitled to one vote for each share. As of September 30, 2021, there were 38,259,457 Class A ordinary shares outstanding, which were all subject to possible redemption and are classified outside of permanent equity in the condensed consolidated balance sheet. The Class A ordinary shares subject to possible redemption reflected on the condensed consolidated balance sheet is reconciled on the following table:
Gross proceeds
$ 382,594,570
Less:
Fair value of Public Warrants at issuance
(10,755,060
)
Offering costs allocated to Class A ordinary shares subject to possible redemption
(20,701,653
)
Plus:
Accretion on Class A ordinary shares subject to possible redemption amount
31,456,713
Class A ordinary shares subject to possible redemption
$ 382,594,57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Shareholders' Equity</t>
        </is>
      </c>
      <c r="B1" s="2" t="inlineStr">
        <is>
          <t>Jan. 18, 2021</t>
        </is>
      </c>
      <c r="C1" s="2" t="inlineStr">
        <is>
          <t>Sep. 30, 2021</t>
        </is>
      </c>
      <c r="D1" s="2" t="inlineStr">
        <is>
          <t>Dec. 31, 2020</t>
        </is>
      </c>
    </row>
    <row r="2">
      <c r="A2" s="3" t="inlineStr">
        <is>
          <t>Shareholders' Equity [Line Items]</t>
        </is>
      </c>
    </row>
    <row r="3">
      <c r="A3" s="4" t="inlineStr">
        <is>
          <t>SHAREHOLDERS’ EQUITY</t>
        </is>
      </c>
      <c r="B3" s="4" t="inlineStr">
        <is>
          <t>NOTE 7. SHAREHOLDER’S EQUITY Class A Ordinary Shares Class B Ordinary Shares -allotment Holders of the Class A ordinary shares and holders of the Class B ordinary shares will vote together as a single class on all matters submitted to a vote of the shareholders, except as required by law. Each ordinary share will have one vote on all such matters. The Class B ordinary shares will automatically convert into Class A ordinary shares at the time of the initial Business Combination, or earlier at the option of the holder, on a one -for-one -linked -dilution -converted -linked -linked Preference Shares Warrants the Securities Act covering the issuance of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The Company will agree that as soon as practicable, but in no event later than 15 business days after the closing of the initial Business Combination, the Company will use its commercially reasonable efforts to file with the SEC a registration statement covering the issuance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s holders of Public Warrants who exercise their warrants to do so on a “cashless basis” in accordance with Section 3(a)(9) of the Securities Act and, in the event the Company so elects, it will not be required to file or maintain in effect a registration statement. The warrants have an exercise price of $11.50 per share, subject to adjustments, and will expire five years after the completion of a Business Combination or earlier upon redemption or liquidation. In addition, if (x) the Company issues issue additional Class A ordinary shares or equity -linked The Private Placement Warrants are identical to the Public Warrants underlying the Units sold in the Proposed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 -redeemable Private Placement Warrants will be redeemable by the Company and exercisable by such holders on the same basis as the Public Warrants. Redemption of warrants for cash when the price per Class A ordinary share equals or exceeds $18.00: Once the warrants become exercisable, the Company may redeem the outstanding warrants (except as described herein with respect to the Private Placement Warrants): • • • • -trading -division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 -day</t>
        </is>
      </c>
      <c r="C3" s="4" t="inlineStr">
        <is>
          <t>NOTE 7. SHAREHOLDERS’ EQUITY Preference Shares Class A Ordinary Shares Class B Ordinary Shares Holders of the Class A ordinary shares and holders of the Class B ordinary shares will vote together as a single class on all matters submitted to a vote of the shareholders, except as required by law. Each ordinary share will have one vote on all such matters. The Class B ordinary shares will automatically convert into Class A ordinary shares at the time of the initial Business Combination, or earlier at the option of the holder, on a one -for-one -linked -dilution -converted -linked with the initial Business Combination, excluding any shares or equity -linked</t>
        </is>
      </c>
    </row>
    <row r="4">
      <c r="A4" s="4" t="inlineStr">
        <is>
          <t>VIECO USA, Inc. [Member]</t>
        </is>
      </c>
    </row>
    <row r="5">
      <c r="A5" s="3" t="inlineStr">
        <is>
          <t>Shareholders' Equity [Line Items]</t>
        </is>
      </c>
    </row>
    <row r="6">
      <c r="A6" s="4" t="inlineStr">
        <is>
          <t>SHAREHOLDERS’ EQUITY</t>
        </is>
      </c>
      <c r="C6" s="4" t="inlineStr">
        <is>
          <t>(11) Stockholders’ Equity (Deficit) (a) Stock -Based Compensation The Company maintains a stock -based 2017 Stock Incentive Plan Pursuant to the 2017 Stock Incentive Plan, the Company has the ability to grant stock options and SARs to employees. Compensation expense is recognized only for those options or SARs expected to vest with forfeitures estimated based on historical experience and future expectations and is adjusted for forfeitures in the period they occur. Stock -based -line CEO Awards On March 17, 2021, the Company granted its CEO a total of 676,091 stock options under the 2017 Stock Incentive Plan (“CEO Awards”). 33.3% of the stock options will vest upon continued service through the last day of the first calendar year in which the first commercial flight, Tubular Bells Part One, occurs, and the remaining 66.7% of the stock options will vest upon continued service through the last day of the first calendar year in which the Company has five successful revenue -generating The Company uses the Black -Scholes -based -pricing -free The following table includes the activity for all stock options granted:
Number of
Weighted
Weighted
(In thousands)
(In dollars)
(In years)
Balances as of December 31, 2020 8,842
$ 4.65 8.20
Granted 1,907
5.32
Exercised (358
)
4.85
Forfeited options (1,408
)
4.62
Balances as of September 30, 2021 8,983
4.78 6.82
Exercisable as of September 30, 2021 4,692
$ 4.84 5.33 Stock -based
Nine Months Ended
2021
2020
(In thousands)
Cost of revenue
$ 299
$
—
Research and development
478
1,164
Selling, general and administrative
7,531
1,086
$ 8,308
$ 2,250 As of September 30, 2021, and 2020, there was $2.3 million and $4.8 million, respectively, of total unrecognized stock -based The SARs activity is as follows:
Number of shares
Weighted
Weighted
(In thousands)
(In dollars)
(In years)
Balances as of December 31, 2020 291
$ 4.81 6.50
Granted
—
Vested
—
Forfeited
—
Balances as of September 30, 2021 291
4.81 6.50 The Company’s 2017 Stock Incentive Plan is more fully described in Note 11 — Stockholders’ Deficit of the Company’s audited consolidated financial statements as of and for the year ended December 31, 2020. On September 2, 2021, the Company granted 905,614 stock options to a former employee of the Company to purchase VOH common stock. The stock option grant was fully vested on the date of issuance and was intended to replace an earlier stock option grant with the same exercise price that had expired in 2020. The new stock option was not granted pursuant to the 2017 Stock Incentive Plan and has a mandatory exercise one year anniversary from date of grant. The aggregate grant date fair value of the stock options was estimated to be $4.2 million, which was expensed at the grant date. The aggregate grant date fair value was based on the estimated fair value of the underlying VOH common stock using the Black -Scholes (b) Stockholders’ Equity (Deficit) There have been no significant changes from the Stockholders’ Equity (Deficit) disclosed in Note 11 — Stockholders’ Deficit of the Company’s audited consolidated financial statements as of and for the year ended December 31, 2020 other than the grants of stock -based</t>
        </is>
      </c>
      <c r="D6" s="4" t="inlineStr">
        <is>
          <t>(11) Stockholders’ Deficit (a) Common Stock The holders of common stock are entitled to one vote per share, to receive dividends, and upon liquidation or dissolution, are entitled to receive all assets available for distribution to stockholders pursuant to the First Amended and Restated Bylaws. (b) Stock -Based Compensation The Company maintains a stock -based (i) 2017 Stock Incentive Plan On June 15, 2017, the board and stockholders of VOH adopted the 2017 Stock Incentive Plan (the “Plan”), with the objective of attracting and retaining available employees and directors by providing stock -based -based The Company uses the Black -Scholes -based -pricing -free The Company estimated expected volatility based on historical data of comparable publicly traded companies. The risk -free -based -line The following table includes the activity for all stock options granted:
Shares available for grant
Number of shares granted
Weighted average exercise price
Weighted average remaining contractual term
(In thousands)
(In dollars)
(In years)
Balances as of December 31, 2018 2,126
6,030
$ 4.81 8.61
Authorized
—
—
Granted (1,587
) 1,587
5.00
Exercised
—
(66
)
4.82
Forfeited 507
(515
)
4.92
Balances as of December 31, 2019 1,046
7,036
4.86 8.16
Authorized 6,180
—
Granted (2,437
) 2,437
4.08
Exercised
—
(87
)
4.84
Forfeited 529
(544
)
4.85
Balances as of December 31, 2020 5,318
8,842
4.65 8.16
Exercisable as of December 31, 2020
—
4,466
$ 4.84 6.81 For the years ended December 31, 2020 and 2019, stock -based
2020
2019
(In thousands)
Research and development
1,413
1,674
Selling, general and administrative
1,741
1,854
Total stock-based compensation
$ 3,154
$ 3,528 As of December 31, 2020 and 2019, there was $4.0 million and $3.0 million, respectively, of total unrecognized stock -based On July 24, 2017, the Company issued 290,689 SARs related to VOH’s common stock to certain of the Company’s employees whereby two vesting requirements must be satisfied on or before the expiration date in order for the SARs to vest. The two vesting requirements are a time -based -based has classified these SARs as equity. As the performance conditions have not been met, no SARs were vested, and no expense was recognized for the years ended December 31, 2020 and 2019. The SARs activity is as follows:
SARs Outstanding
Number of
Weighted average
Weighted average remaining contractual term
(In thousands)
(In dollars)
(In years)
Balances as of December 31, 2018 291
$ 4.81 6.50
Granted
—
Exercised
—
Forfeited
—
Balances as of December 31, 2019 291
4.81 6.50
Granted
—
Exercised
—
Forfeited
—
Balances as of December 31, 2020 291
4.81 6.50 The weighted average assumptions used to value the options and SARs grants are as follows:
Expected life (in years) 6.10
Volatility 60.00
%
Risk-free interest rate 2.25
Dividend yield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t>
        </is>
      </c>
      <c r="B1" s="2" t="inlineStr">
        <is>
          <t>9 Months Ended</t>
        </is>
      </c>
    </row>
    <row r="2">
      <c r="B2" s="2" t="inlineStr">
        <is>
          <t>Sep. 30, 2021</t>
        </is>
      </c>
    </row>
    <row r="3">
      <c r="A3" s="3" t="inlineStr">
        <is>
          <t>Warrant Disclosure [Abstract]</t>
        </is>
      </c>
    </row>
    <row r="4">
      <c r="A4" s="4" t="inlineStr">
        <is>
          <t>WARRANTS</t>
        </is>
      </c>
      <c r="B4" s="4" t="inlineStr">
        <is>
          <t>NOTE 8.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issuance of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The Company agreed that as soon as practicable, but in no event later than 15 business days after the closing of the initial Business Combination, the Company will use its commercially reasonable efforts to file with the SEC a registration statement covering the issuance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s holders of Public Warrants who exercise their warrants to do so on a “cashless basis” in accordance with Section 3(a)(9) of the Securities Act and, in the event the Company so elects, it will not be required to file or maintain in effect a registration statement. The warrants have an exercise price of $11.50 per share, subject to adjustments, and will expire five years after the completion of a Business Combination or earlier upon redemption or liquidation. In addition, if (x) the Company issues additional Class A ordinary shares or equity -linked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 -redeemable Private Placement Warrants are held by someone other than the Initial Shareholders or their permitted transferees, the Private Placement Warrants will be redeemable by the Company and exercisable by such holders on the same basis as the Public Warrants. Redemption of warrants for cash when the price per Class A ordinary share equals or exceeds $18.00: Once the warrants become exercisable, the Company may redeem the outstanding warrants (except as described herein with respect to the Private Placement Warrants): • • • • -trading -division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 -day Redemption of warrants for Class A ordinary shares when the price per Class A ordinary share equals or exceeds $10.00: Once the warrants become exercisable, the Company may redeem the outstanding warrants (including both Public Warrants and Private Placement Warrants): • • • • The “fair market value” of Class A ordinary shares shall mean the average reported last sale price of Class A ordinary shares for the 10 trading days ending on the third trading day prior to the date on which the notice of redemption is sent to the holders of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9. FAIR VALUE MEASUREMENTS The following table presents information about the Company’s financial assets and liabilities that are measured at fair value on a recurring basis as of September 30, 2021 and indicates the fair value hierarchy of the valuation techniques that the Company utilized to determine such fair value.
Fair Value Measured as of
Level 1
Level 2
Level 3
Assets
Investments held in Trust Account – mutual fund
$ 382,614,309
$
—
$
—
Liabilities:
Derivative warrant liabilities – Public warrants
$ 12,855,180
$
—
$
—
Derivative warrant liabilities – Private warrants
$
—
$
—
$ 11,370,120 Transfers to/from Levels Level 1 assets include investments in mutual fund that invest solely in U.S. government securities. The Company uses inputs such as actual trade data, quoted market prices from dealers or brokers, and other similar sources to determine the fair value of its investments. For periods where no observable traded price is available, the fair value of the Public and Private Placement Warrants has been estimated using a Monte -Carlo -Carlo -free -free The change in the fair value of the derivative warrant liabilities, measured using Level 3 inputs, for the period from January 11, 2021 (inception) through September 30, 2021 is summarized as follows:
Derivative warrant liabilities at March 25, 2021 (inception)
$
—
Issuance of Public and Private Warrants
19,042,300
Change in fair value of derivative warrant liabilities
(314,250
)
Derivative warrant liabilities at March 31, 2021
18,728,050
Issuance of Public and Private Warrants – over-allotment
1,651,460
Transfer of Public Warrants to Level 1 Measurement
(10,607,720
)
Change in fair value of derivative warrant liabilities
7,486,420
Derivative warrant liabilities at June 30, 2021
$ 17,258,210
Change in fair value of derivative warrant liabilities
(5,888,090
)
Derivative warrant liabilities at September 30, 2021
$ 11,370,120
The following table provides quantitative information regarding Level 3 fair value measurements inputs at their measurement dates:
At initial
As of
Exercise price
$ 11.50
$ 11.50
Stock Price
$ 9.72
$ 9.91
Option term (in years)
6.67
5.25
Volatility
20
%
23.5
%
Risk-free interest rate
1.21
%
1.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Line Items]</t>
        </is>
      </c>
    </row>
    <row r="4">
      <c r="A4" s="4" t="inlineStr">
        <is>
          <t>SUBSEQUENT EVENTS</t>
        </is>
      </c>
      <c r="B4" s="4" t="inlineStr">
        <is>
          <t xml:space="preserve">NOTE 10. SUBSEQUENT EVENTS Subsequent to September </t>
        </is>
      </c>
    </row>
    <row r="5">
      <c r="A5" s="4" t="inlineStr">
        <is>
          <t>VIECO USA, Inc. [Member]</t>
        </is>
      </c>
    </row>
    <row r="6">
      <c r="A6" s="3" t="inlineStr">
        <is>
          <t>Subsequent Events [Line Items]</t>
        </is>
      </c>
    </row>
    <row r="7">
      <c r="A7" s="4" t="inlineStr">
        <is>
          <t>SUBSEQUENT EVENTS</t>
        </is>
      </c>
      <c r="B7" s="4" t="inlineStr">
        <is>
          <t xml:space="preserve">(15) Subsequent Events The Company has evaluated subsequent events from September 30, 2021 through November </t>
        </is>
      </c>
      <c r="C7" s="4" t="inlineStr">
        <is>
          <t>(14) Subsequent Events The Company has evaluated subsequent events from December 31, 2020 through September GV LLC merges with the Company On January 13, 2021, GV LLC merged with and into the Company with the Company being the surviving entity that directly controls VOH. Prior to the Restructuring, GV LLC had owed principal and accrued unpaid interest balances under the RLF (refer to Note 9 — Long -Term Investment in Sky and Space Global Limited On October 23, 2020, the Company and Sky and Space Global Limited (“SAS”) entered into a settlement agreement to terminate and mutually release the parties from the launch service agreement dated September 16, 2016. The agreement will take effect depending on the successful relisting and IPO of SAS on the Australian Stock Exchange (“ASX”) and any additional requirements from regulators. The settlement agreement also includes a services and reseller agreement. The Company will receive a non -refundable Given the settlement was contingent on events which had not yet occurred as of December 31, 2020, the services and reseller agreement were not recognized in the consolidated financial statements for the year ended December 31, 2020. On February 16, 2021, the Company was issued 11,000,000 ordinary shares of SAS at AUD 0.20 per share for a total of 2.2 million AUD, or $1.7 million, which represents 14.7% of ownership in SAS. On April 20, 2021, the Company was issued 7,000,000 call options with a strike price of AUD 0.40 per share that vests immediately. On August 27, 2021, SAS Parent officially discontinued its efforts to be relisted on ASX and, therefore, the terms of settlement agreement will not be effective. However, on September CEO Awards On March 17, 2021, the Company granted its CEO a total of 676,091 stock options under the 2017 Stock Incentive Plan (“CEO Awards”). 33.3% of the stock options will vest upon continued service through the last day of the first calendar year in which the first commercial flight occurs, and the remaining 66.7% of the stock options will vest upon continued service through the last day of the first calendar year in which the Company has five successful revenue -generating The Transaction In connection with the Transaction, VOH is expected to merge with and into the Company with the Company being the surviving entity. Upon the consummation of the Transaction, the Company will become a wholly owned subsidiary of NextGen. Refer to Note 1 — Organization and Business Operations for additional information about the Transaction. Warehouse Lease in Guam On May 1, 2021, the Company signed an agreement to lease certain commercial space in Guam for $37 thousand per month, with two months free rent, and a fourteen -month -year Arqit PIPE Investment On May 12, 2021, the Company committed to contribute $5.0 million to Arqit Limited (“Arqit”) in a PIPE transaction (the “Arqit PIPE Investment”), subject to and contingent upon the closing of a planned merger transaction (the “Arqit Transaction”) between Arqit and Centricus Acquisition Corp., a SPAC unaffiliated with the Company. On September 3, 2021, the Arqit Transaction was consummated, and the Company made the Arqit PIPE Investment, which will be considered a financial asset. Arqit concurrently delivered to the Company $5.0 million non -refundable Grant of Stock Options On September 2, 2021, the Company granted 905,614 stock options to a former employee of the Company to purchase VOH common stock. The stock option grant was fully vested on the date of issuance and was intended to replace an earlier stock option grant with the same exercise price that had expired in 2020. The new stock option was not granted pursuant to the 2017 Stock Incentive Plan. The aggregate grant date fair value of the stock options is estimated to be approximately $5.0 million, which will be expensed at the grant date. The aggregate grant date fair value is based on the estimated fair value of the underlying VOH common stock using preliminary valuation techniques with the most reliable information currently available. Actual fair value may differ from these estimates and such differences may be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Proposed Public Offering</t>
        </is>
      </c>
      <c r="B1" s="2" t="inlineStr">
        <is>
          <t>Jan. 18, 2021</t>
        </is>
      </c>
    </row>
    <row r="2">
      <c r="A2" s="3" t="inlineStr">
        <is>
          <t>Proposed Public Offering [Abstract]</t>
        </is>
      </c>
    </row>
    <row r="3">
      <c r="A3" s="4" t="inlineStr">
        <is>
          <t>PROPOSED PUBLIC OFFERING</t>
        </is>
      </c>
      <c r="B3" s="4" t="inlineStr">
        <is>
          <t>NOTE 3. PROPOSED PUBLIC OFFERING Pursuant to the Proposed Public Offering, the Company will offer for sale up to 35,000,000 Units (or 40,250,000 Units if the underwriters’ option to purchase additional units is exercised in full) at a purchase price of $10.00 per Unit. Each Unit will consist of one Class A ordinary share and one -fifth</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Jan. 18, 2021</t>
        </is>
      </c>
    </row>
    <row r="2">
      <c r="A2" s="3" t="inlineStr">
        <is>
          <t>Private Placement Disclosure [Abstract]</t>
        </is>
      </c>
    </row>
    <row r="3">
      <c r="A3" s="4" t="inlineStr">
        <is>
          <t>PRIVATE PLACEMENT</t>
        </is>
      </c>
      <c r="B3" s="4" t="inlineStr">
        <is>
          <t>NOTE 4. PRIVATE PLACEMENT The Sponsor will agree to purchase an aggregate of 6,333,333 Private Placement Warrants (or 7,033,334 Private Placement Warrants if the underwriters’ over -allotment -allotment Each whole Private Placement Warrant is exercisable for one whole share of Class A ordinary shares at a price of $11.50 per share. A portion of the proceeds from the sale of the Private Placement Warrants to the Sponsor will be added to the proceeds from the Proposed Public Offering to be held in the Trust Account. If the Company does not complete a Business Combination within the Combination Period, the Private Placement Warrants will expire worthless. The Private Placement Warrants will be non -redeemable The Sponsor and the Company’s officers and directors will agree, subject to limited exceptions, not to transfer, assign or sell any of their Private Placement Warrants until 30 days after the completion of the initial Business Combination.</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Recently Issued and Adopted Accounting Pronouncements</t>
        </is>
      </c>
      <c r="B1" s="2" t="inlineStr">
        <is>
          <t>9 Months Ended</t>
        </is>
      </c>
      <c r="C1" s="2" t="inlineStr">
        <is>
          <t>12 Months Ended</t>
        </is>
      </c>
    </row>
    <row r="2">
      <c r="B2" s="2" t="inlineStr">
        <is>
          <t>Sep. 30, 2021</t>
        </is>
      </c>
      <c r="C2" s="2" t="inlineStr">
        <is>
          <t>Dec. 31, 2020</t>
        </is>
      </c>
    </row>
    <row r="3">
      <c r="A3" s="4" t="inlineStr">
        <is>
          <t>VIECO USA, Inc. [Member]</t>
        </is>
      </c>
    </row>
    <row r="4">
      <c r="A4" s="3" t="inlineStr">
        <is>
          <t>Recently Issued and Adopted Accounting Pronouncements [Line Items]</t>
        </is>
      </c>
    </row>
    <row r="5">
      <c r="A5" s="4" t="inlineStr">
        <is>
          <t>Recently Issued and Adopted Accounting Pronouncements</t>
        </is>
      </c>
      <c r="B5" s="4" t="inlineStr">
        <is>
          <t xml:space="preserve">(3) Recently Issued and Adopted Accounting Pronouncements Changes to GAAP are established by the Financial Accounting Standards Board (“FASB”), in the form of Accounting Standards Updates (“ASU”). If the Company, or its prospective parent company becomes public or is public, the Company expects such public company to be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is extended transition period for complying with certain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financial statements may not be comparable to the financial statements of issuers who are required to comply with the effective date for new or revised accounting standards that are applicable to public companies. In December 2019, the FASB issued ASU 2019 -12 -period -to-date -12 In October 2020, the FASB issued ASU 2020 -10 -10 Refer to Note 3 </t>
        </is>
      </c>
      <c r="C5" s="4" t="inlineStr">
        <is>
          <t>(3) Recently Issued and Adopted Accounting Pronouncements Changes to GAAP are established by the Financial Accounting Standards Board (“FASB”), in the form of Accounting Standards Updates (“ASU”). The Company considers the applicability and impact of all ASUs. ASUs not listed below were assessed and determined to be either not applicable or are expected to have minimal impact on its consolidated financial position and results of operations. If the Company, or its prospective parent company becomes public or is public, the Company expects such public company to be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is extended transition period for complying with certain new or revised accounting standards that have different effective dates for public and private companies until the earlier of the date that the Company (i) is no longer an emerging growth company or (ii) affirmatively and irrevocably opts out to the extended transition period provided in the JOBS Act. As a result, the Company’s financial statements may not be comparable to the financial statements of issuers who are required to comply with the effective date for new or revised accounting standards that are applicable to public companies. (a) Accounting Standard Updates Not Yet Adopted In December 2019, the FASB issued ASU 2019 -12 Income Taxes (Topic 740), -period -to-date -12 In October 2020, the FASB issued ASU 2020 -10 Codification Improvements -10 (b) Adopted Accounting Standard Updates Leases In February 2016, the FASB issued ASU 2016 -02 Leases (Topic 842), -02 -02 -02 -02 On January 1, 2019, the Company adopted ASU 2016 -02 -term -line The amount of the ROU assets and lease obligations represents the aggregate discounted amount of the Company’s minimum lease obligations as of the reporting date. The difference between the ROU assets and lease obligations amounts represents deferred rent liabilities and lease incentives as of the reporting date that are netted against the ROU assets amount. As of December 31, 2020, and 2019, total future undiscounted minimum payments under operating leases amounted to $24.9 million and $27.9 million, respectively. Revenue from Contracts with Customers In May 2014, the FASB issued ASU 2014 -09 Revenue from Contracts with Customers (Topic 606) -09 -09 On January 1, 2019, the Company adopted ASU 2014 -09 -step Fair Value Measurement Effective January 1, 2020, the Company adopted ASU 2018 -13 Disclosure Framework — Changes to the Disclosure Requirements for Fair Value Measurement (Topic 820) -13 Measurement of Credit Losses on Financial Instruments Effective January 1, 2020, the Company adopted ASU 2016 -13 Financial Instruments — Credit Losses, Measurement of Credit Losses on Financial Instruments (Topic 326), -13 Stock-Based Compensation In June 2018, the FASB issued ASU 2018 -07 Compensation — Stock Compensation: Improvements to Nonemployee Share -Based Payment Accounting (Topic 718) -based -employees -employee -based -07 -07 -07 -07 -07 Restricted Cash In November 2016, the FASB issued ASU 2016 -18 Statement of Cash Flows — Restricted Cash (Topic 230). -18 -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Condensed Consolidated Balance Sheet (Unaudited) - USD ($)</t>
        </is>
      </c>
      <c r="B1" s="2" t="inlineStr">
        <is>
          <t>Sep. 30, 2021</t>
        </is>
      </c>
      <c r="C1" s="2" t="inlineStr">
        <is>
          <t>Jan. 18, 2021</t>
        </is>
      </c>
      <c r="E1" s="2" t="inlineStr">
        <is>
          <t>Dec. 31, 2020</t>
        </is>
      </c>
      <c r="F1" s="2" t="inlineStr">
        <is>
          <t>Dec. 31, 2019</t>
        </is>
      </c>
    </row>
    <row r="2">
      <c r="A2" s="3" t="inlineStr">
        <is>
          <t>Current assets:</t>
        </is>
      </c>
    </row>
    <row r="3">
      <c r="A3" s="4" t="inlineStr">
        <is>
          <t>Cash</t>
        </is>
      </c>
      <c r="B3" s="5" t="n">
        <v>3152</v>
      </c>
    </row>
    <row r="4">
      <c r="A4" s="4" t="inlineStr">
        <is>
          <t>Prepaid expenses</t>
        </is>
      </c>
      <c r="B4" s="6" t="n">
        <v>782790</v>
      </c>
      <c r="C4" s="5" t="n">
        <v>14768</v>
      </c>
    </row>
    <row r="5">
      <c r="A5" s="4" t="inlineStr">
        <is>
          <t>Total current assets</t>
        </is>
      </c>
      <c r="B5" s="6" t="n">
        <v>785942</v>
      </c>
      <c r="C5" s="6" t="n">
        <v>14768</v>
      </c>
    </row>
    <row r="6">
      <c r="A6" s="4" t="inlineStr">
        <is>
          <t>Deferred offering costs associated with proposed public offering</t>
        </is>
      </c>
      <c r="C6" s="6" t="n">
        <v>80000</v>
      </c>
    </row>
    <row r="7">
      <c r="A7" s="4" t="inlineStr">
        <is>
          <t>Investments held in Trust Account</t>
        </is>
      </c>
      <c r="B7" s="6" t="n">
        <v>382614309</v>
      </c>
    </row>
    <row r="8">
      <c r="A8" s="4" t="inlineStr">
        <is>
          <t>Total Assets</t>
        </is>
      </c>
      <c r="B8" s="6" t="n">
        <v>383400251</v>
      </c>
      <c r="C8" s="6" t="n">
        <v>94768</v>
      </c>
    </row>
    <row r="9">
      <c r="A9" s="3" t="inlineStr">
        <is>
          <t>Current liabilities:</t>
        </is>
      </c>
    </row>
    <row r="10">
      <c r="A10" s="4" t="inlineStr">
        <is>
          <t>Accounts payable</t>
        </is>
      </c>
      <c r="B10" s="6" t="n">
        <v>192353</v>
      </c>
    </row>
    <row r="11">
      <c r="A11" s="4" t="inlineStr">
        <is>
          <t>Accrued expenses</t>
        </is>
      </c>
      <c r="B11" s="6" t="n">
        <v>194868</v>
      </c>
      <c r="C11" s="6" t="n">
        <v>80000</v>
      </c>
    </row>
    <row r="12">
      <c r="A12" s="4" t="inlineStr">
        <is>
          <t>Due to related party</t>
        </is>
      </c>
      <c r="B12" s="6" t="n">
        <v>708</v>
      </c>
    </row>
    <row r="13">
      <c r="A13" s="4" t="inlineStr">
        <is>
          <t>Note payable</t>
        </is>
      </c>
      <c r="B13" s="6" t="n">
        <v>770000</v>
      </c>
    </row>
    <row r="14">
      <c r="A14" s="4" t="inlineStr">
        <is>
          <t>Total current liabilities</t>
        </is>
      </c>
      <c r="B14" s="6" t="n">
        <v>1157929</v>
      </c>
      <c r="C14" s="6" t="n">
        <v>80000</v>
      </c>
    </row>
    <row r="15">
      <c r="A15" s="4" t="inlineStr">
        <is>
          <t>Derivative warrant liabilities</t>
        </is>
      </c>
      <c r="B15" s="6" t="n">
        <v>24225300</v>
      </c>
    </row>
    <row r="16">
      <c r="A16" s="4" t="inlineStr">
        <is>
          <t>Deferred underwriting commissions</t>
        </is>
      </c>
      <c r="B16" s="6" t="n">
        <v>13390810</v>
      </c>
    </row>
    <row r="17">
      <c r="A17" s="4" t="inlineStr">
        <is>
          <t>Total liabilities</t>
        </is>
      </c>
      <c r="B17" s="6" t="n">
        <v>38774039</v>
      </c>
    </row>
    <row r="18">
      <c r="A18" s="4" t="inlineStr">
        <is>
          <t>Commitments and Contingencies</t>
        </is>
      </c>
      <c r="B18" s="4" t="inlineStr">
        <is>
          <t xml:space="preserve"> </t>
        </is>
      </c>
    </row>
    <row r="19">
      <c r="A19" s="4" t="inlineStr">
        <is>
          <t>Class A ordinary shares subject to possible redemption: 38,259,457 shares at $10.00 per share</t>
        </is>
      </c>
      <c r="B19" s="6" t="n">
        <v>382594570</v>
      </c>
    </row>
    <row r="20">
      <c r="A20" s="3" t="inlineStr">
        <is>
          <t>Shareholders’ Equity (Deficit):</t>
        </is>
      </c>
    </row>
    <row r="21">
      <c r="A21" s="4" t="inlineStr">
        <is>
          <t>Preference shares, $0.0001 par value; 5,000,000 shares authorized; none issued or outstanding</t>
        </is>
      </c>
      <c r="B21" s="4" t="inlineStr">
        <is>
          <t xml:space="preserve"> </t>
        </is>
      </c>
      <c r="C21" s="4" t="inlineStr">
        <is>
          <t xml:space="preserve"> </t>
        </is>
      </c>
    </row>
    <row r="22">
      <c r="A22" s="4" t="inlineStr">
        <is>
          <t>Class A ordinary shares, $0.0001 par value; 500,000,000 shares authorized</t>
        </is>
      </c>
      <c r="B22" s="4" t="inlineStr">
        <is>
          <t xml:space="preserve"> </t>
        </is>
      </c>
      <c r="C22" s="4" t="inlineStr">
        <is>
          <t xml:space="preserve"> </t>
        </is>
      </c>
    </row>
    <row r="23">
      <c r="A23" s="4" t="inlineStr">
        <is>
          <t>Class B ordinary shares, $0.0001 par value; 50,000,000 shares authorized; 9,564,864 shares issued and outstanding</t>
        </is>
      </c>
      <c r="B23" s="6" t="n">
        <v>956</v>
      </c>
      <c r="C23" s="6" t="n">
        <v>1006</v>
      </c>
      <c r="D23" s="4" t="inlineStr">
        <is>
          <t>[1],[2]</t>
        </is>
      </c>
    </row>
    <row r="24">
      <c r="A24" s="4" t="inlineStr">
        <is>
          <t>Additional paid-in capital</t>
        </is>
      </c>
      <c r="B24" s="4" t="inlineStr">
        <is>
          <t xml:space="preserve"> </t>
        </is>
      </c>
      <c r="C24" s="6" t="n">
        <v>23994</v>
      </c>
    </row>
    <row r="25">
      <c r="A25" s="4" t="inlineStr">
        <is>
          <t>Accumulated deficit</t>
        </is>
      </c>
      <c r="B25" s="6" t="n">
        <v>-37969314</v>
      </c>
      <c r="C25" s="6" t="n">
        <v>-10232</v>
      </c>
    </row>
    <row r="26">
      <c r="A26" s="4" t="inlineStr">
        <is>
          <t>Total shareholders’ deficit</t>
        </is>
      </c>
      <c r="B26" s="6" t="n">
        <v>-37968358</v>
      </c>
      <c r="C26" s="6" t="n">
        <v>14768</v>
      </c>
    </row>
    <row r="27">
      <c r="A27" s="4" t="inlineStr">
        <is>
          <t>Total stockholders’ equity (deficit)</t>
        </is>
      </c>
      <c r="B27" s="6" t="n">
        <v>-37968358</v>
      </c>
      <c r="C27" s="6" t="n">
        <v>14768</v>
      </c>
    </row>
    <row r="28">
      <c r="A28" s="4" t="inlineStr">
        <is>
          <t>Total Liabilities, Class A Ordinary Shares Subject to Possible Redemption and Shareholders’ Deficit</t>
        </is>
      </c>
      <c r="B28" s="6" t="n">
        <v>383400251</v>
      </c>
      <c r="C28" s="5" t="n">
        <v>94768</v>
      </c>
    </row>
    <row r="29">
      <c r="A29" s="4" t="inlineStr">
        <is>
          <t>VIECO USA, Inc.</t>
        </is>
      </c>
    </row>
    <row r="30">
      <c r="A30" s="3" t="inlineStr">
        <is>
          <t>Current assets:</t>
        </is>
      </c>
    </row>
    <row r="31">
      <c r="A31" s="4" t="inlineStr">
        <is>
          <t>Cash</t>
        </is>
      </c>
      <c r="B31" s="6" t="n">
        <v>31176000</v>
      </c>
      <c r="E31" s="5" t="n">
        <v>22433000</v>
      </c>
      <c r="F31" s="5" t="n">
        <v>148967000</v>
      </c>
    </row>
    <row r="32">
      <c r="A32" s="4" t="inlineStr">
        <is>
          <t>Restricted cash</t>
        </is>
      </c>
      <c r="B32" s="6" t="n">
        <v>828000</v>
      </c>
      <c r="E32" s="6" t="n">
        <v>4353000</v>
      </c>
      <c r="F32" s="6" t="n">
        <v>2473000</v>
      </c>
    </row>
    <row r="33">
      <c r="A33" s="4" t="inlineStr">
        <is>
          <t>Accounts receivable, net</t>
        </is>
      </c>
      <c r="B33" s="6" t="n">
        <v>1323000</v>
      </c>
      <c r="E33" s="6" t="n">
        <v>3358000</v>
      </c>
      <c r="F33" s="6" t="n">
        <v>2007000</v>
      </c>
    </row>
    <row r="34">
      <c r="A34" s="4" t="inlineStr">
        <is>
          <t>Contract costs, net</t>
        </is>
      </c>
      <c r="B34" s="6" t="n">
        <v>2668000</v>
      </c>
      <c r="E34" s="4" t="inlineStr">
        <is>
          <t xml:space="preserve"> </t>
        </is>
      </c>
    </row>
    <row r="35">
      <c r="A35" s="4" t="inlineStr">
        <is>
          <t>Inventory</t>
        </is>
      </c>
      <c r="B35" s="6" t="n">
        <v>22841000</v>
      </c>
      <c r="E35" s="6" t="n">
        <v>66000</v>
      </c>
      <c r="F35" s="4" t="inlineStr">
        <is>
          <t xml:space="preserve"> </t>
        </is>
      </c>
    </row>
    <row r="36">
      <c r="A36" s="4" t="inlineStr">
        <is>
          <t>Prepaid expenses</t>
        </is>
      </c>
      <c r="B36" s="6" t="n">
        <v>8913000</v>
      </c>
      <c r="E36" s="6" t="n">
        <v>6421000</v>
      </c>
      <c r="F36" s="6" t="n">
        <v>6740000</v>
      </c>
    </row>
    <row r="37">
      <c r="A37" s="4" t="inlineStr">
        <is>
          <t>Due from related party</t>
        </is>
      </c>
      <c r="E37" s="4" t="inlineStr">
        <is>
          <t xml:space="preserve"> </t>
        </is>
      </c>
      <c r="F37" s="6" t="n">
        <v>781000</v>
      </c>
    </row>
    <row r="38">
      <c r="A38" s="4" t="inlineStr">
        <is>
          <t>Total current assets</t>
        </is>
      </c>
      <c r="B38" s="6" t="n">
        <v>67749000</v>
      </c>
      <c r="E38" s="6" t="n">
        <v>36631000</v>
      </c>
      <c r="F38" s="6" t="n">
        <v>160968000</v>
      </c>
    </row>
    <row r="39">
      <c r="A39" s="4" t="inlineStr">
        <is>
          <t>Property, plant and equipment, net</t>
        </is>
      </c>
      <c r="B39" s="6" t="n">
        <v>56172000</v>
      </c>
      <c r="E39" s="6" t="n">
        <v>49103000</v>
      </c>
      <c r="F39" s="6" t="n">
        <v>48615000</v>
      </c>
    </row>
    <row r="40">
      <c r="A40" s="4" t="inlineStr">
        <is>
          <t>Right-of-use assets</t>
        </is>
      </c>
      <c r="B40" s="6" t="n">
        <v>15046000</v>
      </c>
      <c r="E40" s="6" t="n">
        <v>14466000</v>
      </c>
      <c r="F40" s="6" t="n">
        <v>15460000</v>
      </c>
    </row>
    <row r="41">
      <c r="A41" s="4" t="inlineStr">
        <is>
          <t>Investments</t>
        </is>
      </c>
      <c r="B41" s="6" t="n">
        <v>11558000</v>
      </c>
      <c r="E41" s="4" t="inlineStr">
        <is>
          <t xml:space="preserve"> </t>
        </is>
      </c>
    </row>
    <row r="42">
      <c r="A42" s="4" t="inlineStr">
        <is>
          <t>Deferred transaction costs</t>
        </is>
      </c>
      <c r="B42" s="6" t="n">
        <v>6300000</v>
      </c>
      <c r="E42" s="4" t="inlineStr">
        <is>
          <t xml:space="preserve"> </t>
        </is>
      </c>
    </row>
    <row r="43">
      <c r="A43" s="4" t="inlineStr">
        <is>
          <t>Other noncurrent assets</t>
        </is>
      </c>
      <c r="B43" s="6" t="n">
        <v>388000</v>
      </c>
      <c r="E43" s="6" t="n">
        <v>356000</v>
      </c>
      <c r="F43" s="6" t="n">
        <v>280000</v>
      </c>
    </row>
    <row r="44">
      <c r="A44" s="4" t="inlineStr">
        <is>
          <t>Total Assets</t>
        </is>
      </c>
      <c r="B44" s="6" t="n">
        <v>157213000</v>
      </c>
      <c r="E44" s="6" t="n">
        <v>100556000</v>
      </c>
      <c r="F44" s="6" t="n">
        <v>225323000</v>
      </c>
    </row>
    <row r="45">
      <c r="A45" s="3" t="inlineStr">
        <is>
          <t>Current liabilities:</t>
        </is>
      </c>
    </row>
    <row r="46">
      <c r="A46" s="4" t="inlineStr">
        <is>
          <t>Accounts payable</t>
        </is>
      </c>
      <c r="B46" s="6" t="n">
        <v>9712000</v>
      </c>
      <c r="E46" s="6" t="n">
        <v>3303000</v>
      </c>
      <c r="F46" s="6" t="n">
        <v>3783000</v>
      </c>
    </row>
    <row r="47">
      <c r="A47" s="4" t="inlineStr">
        <is>
          <t>Current portion of lease obligation</t>
        </is>
      </c>
      <c r="B47" s="6" t="n">
        <v>1617000</v>
      </c>
      <c r="E47" s="6" t="n">
        <v>1154000</v>
      </c>
      <c r="F47" s="6" t="n">
        <v>683000</v>
      </c>
    </row>
    <row r="48">
      <c r="A48" s="4" t="inlineStr">
        <is>
          <t>Accrued expenses</t>
        </is>
      </c>
      <c r="B48" s="6" t="n">
        <v>24816000</v>
      </c>
      <c r="E48" s="6" t="n">
        <v>18419000</v>
      </c>
      <c r="F48" s="6" t="n">
        <v>12498000</v>
      </c>
    </row>
    <row r="49">
      <c r="A49" s="4" t="inlineStr">
        <is>
          <t>Deferred revenue</t>
        </is>
      </c>
      <c r="B49" s="6" t="n">
        <v>828000</v>
      </c>
      <c r="E49" s="6" t="n">
        <v>4119000</v>
      </c>
      <c r="F49" s="6" t="n">
        <v>4183000</v>
      </c>
    </row>
    <row r="50">
      <c r="A50" s="4" t="inlineStr">
        <is>
          <t>Due to related party</t>
        </is>
      </c>
      <c r="B50" s="6" t="n">
        <v>34000</v>
      </c>
      <c r="E50" s="6" t="n">
        <v>117000</v>
      </c>
      <c r="F50" s="4" t="inlineStr">
        <is>
          <t xml:space="preserve"> </t>
        </is>
      </c>
    </row>
    <row r="51">
      <c r="A51" s="4" t="inlineStr">
        <is>
          <t>Total current liabilities</t>
        </is>
      </c>
      <c r="B51" s="6" t="n">
        <v>37007000</v>
      </c>
      <c r="E51" s="6" t="n">
        <v>27112000</v>
      </c>
      <c r="F51" s="6" t="n">
        <v>21147000</v>
      </c>
    </row>
    <row r="52">
      <c r="A52" s="4" t="inlineStr">
        <is>
          <t>Lease obligation, net of current portion</t>
        </is>
      </c>
      <c r="B52" s="6" t="n">
        <v>14450000</v>
      </c>
      <c r="E52" s="6" t="n">
        <v>14179000</v>
      </c>
      <c r="F52" s="6" t="n">
        <v>15230000</v>
      </c>
    </row>
    <row r="53">
      <c r="A53" s="4" t="inlineStr">
        <is>
          <t>Deferred revenue, net of current portion</t>
        </is>
      </c>
      <c r="B53" s="6" t="n">
        <v>38492000</v>
      </c>
      <c r="E53" s="6" t="n">
        <v>23520000</v>
      </c>
      <c r="F53" s="6" t="n">
        <v>71546000</v>
      </c>
    </row>
    <row r="54">
      <c r="A54" s="4" t="inlineStr">
        <is>
          <t>Long-term debt due to Parent Company</t>
        </is>
      </c>
      <c r="B54" s="4" t="inlineStr">
        <is>
          <t xml:space="preserve"> </t>
        </is>
      </c>
      <c r="E54" s="6" t="n">
        <v>235108000</v>
      </c>
      <c r="F54" s="6" t="n">
        <v>230277000</v>
      </c>
    </row>
    <row r="55">
      <c r="A55" s="4" t="inlineStr">
        <is>
          <t>Other long-term liabilities</t>
        </is>
      </c>
      <c r="B55" s="6" t="n">
        <v>290000</v>
      </c>
      <c r="E55" s="6" t="n">
        <v>306000</v>
      </c>
      <c r="F55" s="6" t="n">
        <v>290000</v>
      </c>
    </row>
    <row r="56">
      <c r="A56" s="4" t="inlineStr">
        <is>
          <t>Total liabilities</t>
        </is>
      </c>
      <c r="B56" s="6" t="n">
        <v>90239000</v>
      </c>
      <c r="E56" s="6" t="n">
        <v>300225000</v>
      </c>
      <c r="F56" s="6" t="n">
        <v>338490000</v>
      </c>
    </row>
    <row r="57">
      <c r="A57" s="4" t="inlineStr">
        <is>
          <t>Commitments and Contingencies</t>
        </is>
      </c>
      <c r="B57" s="4" t="inlineStr">
        <is>
          <t xml:space="preserve"> </t>
        </is>
      </c>
      <c r="E57" s="4" t="inlineStr">
        <is>
          <t xml:space="preserve"> </t>
        </is>
      </c>
      <c r="F57" s="4" t="inlineStr">
        <is>
          <t xml:space="preserve"> </t>
        </is>
      </c>
    </row>
    <row r="58">
      <c r="A58" s="3" t="inlineStr">
        <is>
          <t>Shareholders’ Equity (Deficit):</t>
        </is>
      </c>
    </row>
    <row r="59">
      <c r="A59" s="4" t="inlineStr">
        <is>
          <t>Common stock (par value $0.0001 – 100 shares authorized, issued and outstanding)</t>
        </is>
      </c>
      <c r="B59" s="4" t="inlineStr">
        <is>
          <t xml:space="preserve"> </t>
        </is>
      </c>
      <c r="E59" s="4" t="inlineStr">
        <is>
          <t xml:space="preserve"> </t>
        </is>
      </c>
      <c r="F59" s="4" t="inlineStr">
        <is>
          <t xml:space="preserve"> </t>
        </is>
      </c>
    </row>
    <row r="60">
      <c r="A60" s="4" t="inlineStr">
        <is>
          <t>Additional paid-in capital</t>
        </is>
      </c>
      <c r="B60" s="6" t="n">
        <v>815444000</v>
      </c>
      <c r="E60" s="6" t="n">
        <v>443195000</v>
      </c>
      <c r="F60" s="6" t="n">
        <v>411683000</v>
      </c>
    </row>
    <row r="61">
      <c r="A61" s="4" t="inlineStr">
        <is>
          <t>Accumulated deficit</t>
        </is>
      </c>
      <c r="B61" s="6" t="n">
        <v>-777973000</v>
      </c>
      <c r="E61" s="6" t="n">
        <v>-662640000</v>
      </c>
      <c r="F61" s="6" t="n">
        <v>-541136000</v>
      </c>
    </row>
    <row r="62">
      <c r="A62" s="4" t="inlineStr">
        <is>
          <t>Accumulated other comprehensive income</t>
        </is>
      </c>
      <c r="B62" s="6" t="n">
        <v>32000</v>
      </c>
      <c r="E62" s="6" t="n">
        <v>134000</v>
      </c>
      <c r="F62" s="6" t="n">
        <v>41000</v>
      </c>
    </row>
    <row r="63">
      <c r="A63" s="4" t="inlineStr">
        <is>
          <t>Total shareholders’ deficit</t>
        </is>
      </c>
      <c r="B63" s="6" t="n">
        <v>37503000</v>
      </c>
      <c r="E63" s="6" t="n">
        <v>-219311000</v>
      </c>
      <c r="F63" s="6" t="n">
        <v>-129412000</v>
      </c>
    </row>
    <row r="64">
      <c r="A64" s="4" t="inlineStr">
        <is>
          <t>Non-controlling interests in VO Holdings, Inc.</t>
        </is>
      </c>
      <c r="B64" s="6" t="n">
        <v>29471000</v>
      </c>
      <c r="E64" s="6" t="n">
        <v>19642000</v>
      </c>
      <c r="F64" s="6" t="n">
        <v>16245000</v>
      </c>
    </row>
    <row r="65">
      <c r="A65" s="4" t="inlineStr">
        <is>
          <t>Total stockholders’ equity (deficit)</t>
        </is>
      </c>
      <c r="B65" s="6" t="n">
        <v>66974000</v>
      </c>
      <c r="E65" s="6" t="n">
        <v>-199669000</v>
      </c>
      <c r="F65" s="6" t="n">
        <v>-113167000</v>
      </c>
    </row>
    <row r="66">
      <c r="A66" s="4" t="inlineStr">
        <is>
          <t>Total Liabilities, Class A Ordinary Shares Subject to Possible Redemption and Shareholders’ Deficit</t>
        </is>
      </c>
      <c r="B66" s="5" t="n">
        <v>157213000</v>
      </c>
      <c r="E66" s="5" t="n">
        <v>100556000</v>
      </c>
      <c r="F66" s="5" t="n">
        <v>225323000</v>
      </c>
    </row>
    <row r="67"/>
    <row r="68">
      <c r="A68" s="4" t="inlineStr">
        <is>
          <t>[1]</t>
        </is>
      </c>
      <c r="B68" s="4" t="inlineStr">
        <is>
          <t>On March 22, 2021 the Sponsor effected a surrender of 1,437,500 Class B ordinary shares to the Company for no consideration, resulting in a decrease in the total number of Class B ordinary shares outstanding from 11,500,000 to 10,062,500. All shares and associated amounts have been retroactively restated to reflect the share surrender (see Note 5).</t>
        </is>
      </c>
    </row>
    <row r="69">
      <c r="A69" s="4" t="inlineStr">
        <is>
          <t>[2]</t>
        </is>
      </c>
      <c r="B69" s="4" t="inlineStr">
        <is>
          <t>This number includes up to 1,312,500 Class B ordinary shares subject to forfeiture if the over-allotment option is not exercised in full or in part by the underwriters (see Note 5).</t>
        </is>
      </c>
    </row>
  </sheetData>
  <mergeCells count="4">
    <mergeCell ref="C1:D1"/>
    <mergeCell ref="A67:F67"/>
    <mergeCell ref="B68:F68"/>
    <mergeCell ref="B69:F6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Sep. 30, 2021</t>
        </is>
      </c>
      <c r="C2" s="2" t="inlineStr">
        <is>
          <t>Dec. 31, 2020</t>
        </is>
      </c>
    </row>
    <row r="3">
      <c r="A3" s="4" t="inlineStr">
        <is>
          <t>VIECO USA, Inc. [Member]</t>
        </is>
      </c>
    </row>
    <row r="4">
      <c r="A4" s="3" t="inlineStr">
        <is>
          <t>Inventory [Line Items]</t>
        </is>
      </c>
    </row>
    <row r="5">
      <c r="A5" s="4" t="inlineStr">
        <is>
          <t>Inventory</t>
        </is>
      </c>
      <c r="B5" s="4" t="inlineStr">
        <is>
          <t>(5) Inventory As of September 30, 2021, inventory is comprised of raw materials, labor, and overhead costs incurred for the production of the Company’s rockets and bridge ventilator spare parts. As of December 31, 2020, inventory was comprised entirely of bridge ventilator spare parts given technological feasibility was not reached until January 2021. Inventory consists of the following as of September 30, 2021 and December 21, 2020:
As of
September 30,
December 31,
(Unaudited)
(In thousands)
Raw materials
$ 15,015
$ 66
Work in process
$ 19,178
—
Inventories, gross
$ 34,193
66
Provision for contract losses
$ (11,192
)
—
Reserve for inventory excess and obsolescence
$ (160
)
—
Inventory
$ 22,841
$ 66 For the nine -months -term -down</t>
        </is>
      </c>
      <c r="C5" s="4" t="inlineStr">
        <is>
          <t>(5) Inventory As of December 31, 2020, inventory is comprised of only bridge ventilator spare par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Property, Plant and Equipment, Net</t>
        </is>
      </c>
      <c r="B1" s="2" t="inlineStr">
        <is>
          <t>9 Months Ended</t>
        </is>
      </c>
      <c r="C1" s="2" t="inlineStr">
        <is>
          <t>12 Months Ended</t>
        </is>
      </c>
    </row>
    <row r="2">
      <c r="B2" s="2" t="inlineStr">
        <is>
          <t>Sep. 30, 2021</t>
        </is>
      </c>
      <c r="C2" s="2" t="inlineStr">
        <is>
          <t>Dec. 31, 2020</t>
        </is>
      </c>
    </row>
    <row r="3">
      <c r="A3" s="4" t="inlineStr">
        <is>
          <t>VIECO USA, Inc. [Member]</t>
        </is>
      </c>
    </row>
    <row r="4">
      <c r="A4" s="3" t="inlineStr">
        <is>
          <t>Property, Plant and Equipment, Net [Line Items]</t>
        </is>
      </c>
    </row>
    <row r="5">
      <c r="A5" s="4" t="inlineStr">
        <is>
          <t>Property, Plant and Equipment, Net</t>
        </is>
      </c>
      <c r="B5" s="4" t="inlineStr">
        <is>
          <t>(6) Property, Plant and Equipment, Net Property, plant and equipment, net consists of the following as of September 30, 2021 and December 31, 2020:
As of
September 30,
December 31,
(Unaudited)
(In thousands)
Leasehold improvements
$ 21,544
$ 20,769
Machinery and equipment
58,262
50,285
Aircraft
8,000
8,000
IT software and equipment
21,753
20,190
Construction in progress
18,375
11,898
127,934
111,142
Less: accumulated depreciation and amortization
(71,762
)
(62,039
)
Property, plant and equipment, net
$ 56,172
$ 49,103
Depreciation expense recorded in the condensed consolidated statements of operations and comprehensive loss during the nine months ended September 30, 2021 and 2020 consisted of the following:
Nine Months Ended
2021
2020
(In thousands)
Cost of revenues
$ 556
$
—
Research and development, net
1,202
7,921
Selling, general and administrative
7,434
2,312
Total depreciation expense
$ 9,192
$ 10,233 The Company’s capitalized software totaled $0.5 million and $0.9 million, net of accumulated amortization of $7.3 million and $6.7 million, as of September 30, 2021 and December 31, 2020, respectively. No amortization expense is recorded until the software is ready for its intended use. For the nine months ended September 30, 2021 and 2020, amortization expense related to capitalized software was $0.5 million and $0.8 million, respectively.</t>
        </is>
      </c>
      <c r="C5" s="4" t="inlineStr">
        <is>
          <t>(6) Property, Plant and Equipment, Net Property, plant and equipment, net consists of the following as of December 31, 2020 and 2019:
2020
2019
(In thousands)
Leasehold improvements
$ 20,769
$ 19,721
Machinery and equipment
50,285
45,004
Aircraft
8,000
8,000
IT software and equipment
20,190
18,455
Construction in progress
11,898
6,665
111,142
97,845
Less: accumulated depreciation and amortization
(62,039
)
(49,230
)
Property, plant and equipment, net
$ 49,103
$ 48,615
Total depreciation and amortization expense for the years ended December 31, 2020 and 2019 was $14.0 million and $16.5 million, respectively, of which $9.8 million and $10.6 million was recorded in research and development expenses with the remaining balance recorded in selling, general and administrative expenses. The Company’s capitalized software totaled $0.9 million and $1.6 million, net of accumulated amortization of $6.7 million and $5.7 million as of December 31, 2020 and 2019, respectively. No amortization expense is recorded until the software is ready for its intended use. For the years ended December 31, 2020 and 2019, amortization expense related to capitalized software was $1.0 million and $1.4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1</t>
        </is>
      </c>
      <c r="C2" s="2" t="inlineStr">
        <is>
          <t>Dec. 31, 2020</t>
        </is>
      </c>
    </row>
    <row r="3">
      <c r="A3" s="4" t="inlineStr">
        <is>
          <t>VIECO USA, Inc. [Member]</t>
        </is>
      </c>
    </row>
    <row r="4">
      <c r="A4" s="3" t="inlineStr">
        <is>
          <t>Leases [Line Items]</t>
        </is>
      </c>
    </row>
    <row r="5">
      <c r="A5" s="4" t="inlineStr">
        <is>
          <t>Leases</t>
        </is>
      </c>
      <c r="B5" s="4" t="inlineStr">
        <is>
          <t>(7) Leases The Company leases out offices and other facilities and certain manufacturing and office equipment under long -term -cancelable -term On May 1, 2021, the Company signed an agreement to lease certain commercial space in Guam for a monthly rent of $37 thousand with two months free rent, and fourteen -month -year The components of lease expense related to leases for the period are as follows:
Nine Months Ended
2021
2020
(In thousands)
Lease Cost:
Operating lease expense
$ 2,168
$ 2,036
Short-term lease expense
2,447
2,374
Finance lease cost:
Amortization of right-of-use assets
$ 192
$ 159
Interest on lease obligations
19
69
Total finance lease cost
211
228
Total lease cost
$ 4,826
$ 4,638 The components of supplemental cash flow information related to leases for the period are as follows:
Nine Months Ended
2021
2020
(In thousands)
Cash flow information:
Cash paid for amounts included in the measurement of lease obligations for the year ended:
Operating cash flows for operating leases
$ 2,018
$ 1,609
Operating cash flows for finance leases
19
16
Financing cash flows for finance leases
187
155
Non-cash activity:
Right-of-use assets obtained in exchange for lease obligations:
Operating leases
$ 1,632
$
—
Finance leases
—
30
Other information:
Weighted average remaining lease term:
Operating leases (in years)
8
10
Finance leases (in years)
1
2
Weighted average discount rates:
Operating leases
11.0
%
11.8
%
Finance leases
5.4
%
3.5
% The supplemental balance sheet information related to leases for the period is as follows:
As of
September 30, 2021
December 31, 2020
(Unaudited)
(In thousands)
Finance leases
Long-term right-of-use assets
$ 265
$ 457
Short-term finance lease liabilities
$ 258
$ 253
Long-term finance lease liabilities
95
286
Total finance lease liabilities
$ 353
$ 539
Operating leases
Long-term right-of-use assets
$ 14,781
$ 14,009
Short-term operating lease liabilities
$ 1,359
$ 901
Long-term operating lease liabilities
14,355
13,893
Total operating lease liabilities
$ 15,714
$ 14,794</t>
        </is>
      </c>
      <c r="C5" s="4" t="inlineStr">
        <is>
          <t>(7) Leases The Company leases out offices and other facilities and certain manufacturing and office equipment under long -term -cancelable -term At inception, the Company determines if an arrangement contains a lease and whether that lease meets the classification criteria of a finance or operating lease. Some arrangements contain lease components (e.g., minimum rent payments) and non -lease -lease -term Operating lease ROU assets and lease obligations are recognized at commencement date based on the present value of lease payments over the lease term. ROU assets represent the Company’s right to use an underlying asset for the lease term and lease liabilities represent its obligation to make lease payments arising from the lease. The Company utilizes its incremental borrowing rate in determining the present value of lease payments unless the implicit rate is readily determinable. As of the transition date on January 1, 2019, the Company utilized the incremental borrowing rate which varies between 11.1% to 11.8% depending on the length of the lease. This was determined by the Company based on input from a third -party -line Finance leases are recorded as an asset and an obligation at an amount equal to the present value of the minimum lease payments during the lease term. Amortization expense and interest expense associated with finance leases are included in selling, general and administrative expenses and interest expense, respectively, on the consolidated statements of operations and comprehensive loss. Amortization of assets under finance lease were $0.2 million and $0.2 million for the years ended December 31, 2020 and 2019, respectively. The components of lease expense related to leases for the period are as follows:
2020
2019
(In thousands)
Lease cost:
Operating lease expense
$ 2,735
$ 2,328
Short-term lease expense
3,358
3,162
Finance lease cost:
Amortization of right-of-use assets
237
181
Interest on lease obligations
21
14
Total finance lease cost
258
195
Total lease cost
$ 6,351
$ 5,685 The components of supplemental cash flow information related to leases for the period are as follows:
2020
2019
(In thousands)
Cash flow information:
Cash paid for amounts included in the measurement of lease obligations for the year ended:
Operating cash flows from operating leases
$ 2,273
$ 2,247
Operating cash flows from finance leases
21
14
Financing cash flows from finance leases
230
164
Non-cash activity:
Right-of-use assets obtained in exchange for lease obligations:
Operating leases
$
—
$ 15,471
Finance leases
139
232
2020
2019
Other Information:
Weighted average remaining lease term:
Operating leases (in years) 9
10
Finance leases (in years) 2
3
Weighted average discount rates:
Operating leases 11.8
% 11.8
%
Finance leases 5.1
% 3.3
% The supplemental balance sheet information related to leases for the period is as follows:
2020
2019
(In thousands)
Finance Leases
Long-term right-of-use assets
$ 457
$ 500
Short-term finance lease obligations
253
193
Long-term finance lease obligations
286
437
Total finance lease obligations
$ 539
$ 630
Operating Leases
Long-term right-of-use assets
$ 14,009
$ 14,960
Short-term operating lease obligations
901
489
Long-term operating lease obligations
13,893
14,793
Total operating lease obligations
$ 14,794
$ 15,282 Lease expense for the years ended December 31, 2020 and 2019 was $6.1 million and $5.5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Liabilities</t>
        </is>
      </c>
      <c r="B1" s="2" t="inlineStr">
        <is>
          <t>9 Months Ended</t>
        </is>
      </c>
      <c r="C1" s="2" t="inlineStr">
        <is>
          <t>12 Months Ended</t>
        </is>
      </c>
    </row>
    <row r="2">
      <c r="B2" s="2" t="inlineStr">
        <is>
          <t>Sep. 30, 2021</t>
        </is>
      </c>
      <c r="C2" s="2" t="inlineStr">
        <is>
          <t>Dec. 31, 2020</t>
        </is>
      </c>
    </row>
    <row r="3">
      <c r="A3" s="4" t="inlineStr">
        <is>
          <t>VIECO USA, Inc. [Member]</t>
        </is>
      </c>
    </row>
    <row r="4">
      <c r="A4" s="3" t="inlineStr">
        <is>
          <t>Accrued Liabilities [Line Items]</t>
        </is>
      </c>
    </row>
    <row r="5">
      <c r="A5" s="4" t="inlineStr">
        <is>
          <t>Accrued Liabilities</t>
        </is>
      </c>
      <c r="B5" s="4" t="inlineStr">
        <is>
          <t>(8) Accrued Liabilities A summary of the components of Accrued liabilities as of September 30, 2021 and December 31, 2020 is as follows:
As of
September 30, 2021
December 31, 2020
(Unaudited)
(In thousands)
Accrued payroll
$ 2,658
$ 1,035
Accrued vacation
3,847
3,308
Accrued bonus
6,437
6,568
Deferred transaction costs
4,790
—
Other accrued expenses
7,084
7,508
Total accrued liabilities
$ 24,816
$ 18,419</t>
        </is>
      </c>
      <c r="C5" s="4" t="inlineStr">
        <is>
          <t>(8) Accrued Liabilities A summary of the components of accrued liabilities as of December 31, 2020 and 2019 is as follows:
2020
2019
(In thousands)
Accrued payroll
$ 1,035
$ 1,729
Accrued vacation
3,308
2,348
Accrued bonus
6,568
3,668
Other accrued expenses
7,508
4,753
Total accrued liabilities
$ 18,419
$ 12,49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Long-Term Debt</t>
        </is>
      </c>
      <c r="B1" s="2" t="inlineStr">
        <is>
          <t>9 Months Ended</t>
        </is>
      </c>
      <c r="C1" s="2" t="inlineStr">
        <is>
          <t>12 Months Ended</t>
        </is>
      </c>
    </row>
    <row r="2">
      <c r="B2" s="2" t="inlineStr">
        <is>
          <t>Sep. 30, 2021</t>
        </is>
      </c>
      <c r="C2" s="2" t="inlineStr">
        <is>
          <t>Dec. 31, 2020</t>
        </is>
      </c>
    </row>
    <row r="3">
      <c r="A3" s="4" t="inlineStr">
        <is>
          <t>VIECO USA, Inc. [Member]</t>
        </is>
      </c>
    </row>
    <row r="4">
      <c r="A4" s="3" t="inlineStr">
        <is>
          <t>Long-Term Debt [Line Items]</t>
        </is>
      </c>
    </row>
    <row r="5">
      <c r="A5" s="4" t="inlineStr">
        <is>
          <t>Long-Term Debt</t>
        </is>
      </c>
      <c r="B5" s="4" t="inlineStr">
        <is>
          <t>(9) Long-Term Debt Revolving Loan Facility On August 20, 2019, the Company signed a nine -year On October 16, 2019, the Company signed an additional ten -year The Company has outstanding principal and accrued unpaid interest balances of $235.1 million as of December 31, 2020. The Company recorded interest expense of $4.8 million for the year ended December 31, 2020. No repayments of principal balances or interest accrued have been made under the RLF. Upon the Restructuring, the Parent Company contributed the outstanding principal of and accrued unpaid interest payable under the RLF as a capital contribution to the Company for no consideration or shares issued. As a result, the RLF was extinguished and there was no outstanding principal and accrued unpaid interest as of September 30, 2021.</t>
        </is>
      </c>
      <c r="C5" s="4" t="inlineStr">
        <is>
          <t>(9) Long-Term Debt Revolving Loan Facility On August 20, 2019, the Company signed a nine -year On October 16, 2019, the Company signed an additional ten -year The Company has outstanding principal and accrued unpaid interest balances of $235.1 million and $230.3 million as of December 31, 2020 and December 31, 2019, respectively. The Company recorded interest expense of $4.8 million and $2.8 million for the years ended December 31, 2020 and 2019, respectively. No repayments of principal balances or interest accrued have been made under the RLF.</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4" t="inlineStr">
        <is>
          <t>VIECO USA, Inc. [Member]</t>
        </is>
      </c>
    </row>
    <row r="4">
      <c r="A4" s="3" t="inlineStr">
        <is>
          <t>Income Taxes [Line Items]</t>
        </is>
      </c>
    </row>
    <row r="5">
      <c r="A5" s="4" t="inlineStr">
        <is>
          <t>Income Taxes</t>
        </is>
      </c>
      <c r="B5" s="4" t="inlineStr">
        <is>
          <t>(10) Income Taxes Income tax expense was $0 and $5 thousand for the nine months ended September 30, 2021 and 2020, respectively. The effective income tax rate was nil for the nine months ended September 30, 2021 and 2020. The Company’s effective tax rate differs from the U.S. statutory rate primarily due to a substantially full valuation allowance against its net deferred tax assets where it is more likely than not that some or all of the deferred tax assets will not be realized.</t>
        </is>
      </c>
      <c r="C5" s="4" t="inlineStr">
        <is>
          <t>(10) Income Taxes (a) Income Taxes For the years ended December 31, 2020 and 2019, loss from continuing operations before taxes consists of the following:
2020
2019
(In thousands)
U.S. operations
$ 121,473
$ 194,592
Foreign operations
26
25
Loss before income taxes
$ 121,499
$ 194,617 The federal and state income tax provision (benefit) is summarized as follows for the years ended December 31, 2020 and 2019:
2020
2019
(In thousands)
Current
Federal
$
—
$
—
State
5
5
Foreign
—
—
Total current tax expense
5
5
Deferred
Federal
—
—
State
—
—
Foreign
—
—
Total deferred tax expense
—
—
Total tax expense
$ 5
$ 5 Deferred income taxes reflect the net tax effects of (a) temporary differences between the carrying amounts of assets and liabilities for financial reporting purposes and the amounts used for income tax purposes, and (b) operating losses and tax credit carryforwards. The tax effects of significant items comprising the Company’s deferred taxes as of December 31, 2020 and 2019 are as follows:
2020
2019
(In thousands)
Deferred tax assets
Accrued employee compensation
$ 2,186
$ 1,159
NOLs and capital loss carryforwards
87,623
69,139
Credit carryforwards
114,986
106,183
Equity compensation
3,961
3,247
R&amp;D capitalized costs
44,051
32,070
Start-up costs
43,836
44,077
Other
137
106
Total deferred tax assets
$ 296,780
$ 255,981
Deferred tax liabilities
Fixed asset basis
$ (1,876
)
$ (1,547
)
Other
(236
)
(319
)
Total deferred tax liabilities
$ (2,112
)
$ (1,866
)
Valuation allowance
$ (294,668
)
$ (254,115
)
Net deferred taxes
$
—
$
—
Topic 740 requires that the tax benefit of net operating losses, temporary differences and credit carryforwards be recorded as an asset to the extent that the Company assesses that realization is “more likely than not.” Realization of the future tax benefits is dependent on the Company’s ability to generate sufficient taxable income within the carryforward period. Because of the Company’s recent history of operating losses, the Company believes that recognition of the deferred tax assets arising from the above -mentioned The Company may be subject to the NOL utilization provisions of Section 382 of the Internal Revenue Code of 1986, as amended. The effect of an ownership change would be the imposition of an annual limitation on the use of NOL carryforwards attributable to periods before the change. The amount of the annual limitation depends upon the value of the Company immediately before the change, changes to the Company’s capital during a specified period prior to the change, and the federal published interest rate. The Company has not completed a Section 382 analysis to determine if a change in ownership has occurred. Until an analysis is completed, there can be no assurance that the existing net operating loss carry -forwards Net operating losses and tax credit carryforwards as of December 31, 2020 are as follows:
Amount
Expiration
(In thousands)
Net operating losses, federal – Expiring
$ 153,787 2036 – 2037
Net operating losses, federal – Indefinite
95,079 Indefinite
Net operating losses, state
506,204 2037 – 2038
Net operating losses, foreign
48 Indefinite
Tax credits, federal
84,681 2037 – 2040
Tax credits, state
74,749 Indefinite In the ordinary course of its business the Company incurs costs that, for tax purposes, are determined to be qualified research expenditures within the meaning of IRC §41 and are, therefore, eligible for the Increasing Research Activities credit under IRC §41. For the years ended December 31, 2020 and 2019, the Company utilized the separate return approach for the purpose of presenting the consolidated financial statements, including the tax provisions and the related deferred tax assets and liabilities. The historic operations of the Company reflect a separate return approach for each jurisdiction in which the Company had a presence and the Parent Company filed tax return for the years ended December 31, 2020 and 2019. (b) Tax Rate Reconciliation The Tax Cuts and Jobs Act (the “Tax Act”) was enacted on December 22, 2017. The Tax Act reduces the U.S. federal corporate tax rate to 21% and created a new requirement that Global Intangible Low Taxed Income (“GILTI”) which is based on income earned by foreign subsidiaries must be included in the gross income of the U.S. stockholder. Under U.S. GAAP, the Company is permitted to make an accounting policy election to either treat taxes due on future inclusions in U.S. taxable income related to GILTI as a current -period On March 27, 2020, the Coronavirus Aid, Relief, and Economic Security Act (“CARES Act”) was signed into law in the U.S. to provide certain relief as a result of the COVID -19 -19
2020
2019
(In thousands)
Statutory rate
$ (25,518
)
$ (40,872
)
State taxes, net of federal benefit
(6,637
)
(10,146
)
Meals &amp; entertainment
193
277
Permanent adjustments
214
187
Equity compensation
5
(2
)
Other deferred adjustment
(4
)
—
General business credits
(8,803
)
(12,921
)
Change in valuation allowance
40,555
63,482
Income tax expense
$ 5
$ 5
Deferred income taxes reflect the net tax effects of (a) temporary differences between the carrying amounts of assets and liabilities for financial reporting purposes and the amounts used for income tax purposes, and (b) operating losses and tax credit carryforwards. The Company records income tax expense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The Company records valuation allowances to reduce its deferred tax assets to the net amount that it believes is more likely than not to be realized. Its assessment considers the recognition of deferred tax assets on a jurisdictional basis. Accordingly, in assessing its future taxable income on a jurisdictional basis, the Company considers the effect of its transfer pricing policies on that income. The Company has placed a full valuation allowance against U.S. federal and state deferred tax assets since the recovery of the assets is uncertain. In accordance with Topic 740 and based on all available evidence, the Company believes that it is more likely than not that its deferred tax assets will not be utilized within their respective carryforward periods and has recorded a full valuation allowance against its net deferred tax assets as of December 31, 2020 and 2019. The Company assesses on a periodic basis the likelihood that it will be able to recover its deferred tax assets. The Company considers all available evidence, both positive and negative, including historical levels of income or losses, expectations and risks associated with estimates of future taxable income and ongoing prudent and feasible tax planning strategies in assessing the need for the valuation allowance. As of December 31, 2020, the Company had federal net operating loss carryforwards of $248.9 million, of which $153.8 million will begin to expire in 2036 and the remainder will carryforward indefinitely. The Company has state net operating losses of $506.2 million and these carryforwards will begin to expire in 2026. In addition, the Company has research and development tax credit carryforwards of $84.7 million for federal income tax purposes and $74.7 million for California tax purposes. The federal research and development tax credit carryforwards will begin to expire in 2025. The California state research and development tax credit will carry forward indefinitely. The Company’s ability to use its net operating loss carryforwards and federal and state tax credit carryforwards to offset future taxable income and future taxes, respectively, may be subject to restrictions attributable to equity transactions that result in changes in ownership as defined by Internal Revenue Code Section 382. (c) Uncertain Tax Positions The Company believes it has provided adequate reserves for all tax deficiencies or reductions in tax benefits that could result from federal, state and foreign tax audits. The Company regularly assesses the likely outcomes of these audits in order to determine the appropriateness of the Company’s tax provision. The Company adjusts its uncertain tax positions to reflect the impact of negotiations, settlements, rulings, advice of legal counsel, and other information and events pertaining to a particular audit. However, income tax audits are inherently unpredictable and there can be no assurance that the Company will accurately predict the outcome of these audits. The amounts ultimately paid on resolution of an audit could be materially different from the amounts previously included in the Provision for taxes and therefore the resolution of one or more of these uncertainties in any particular period could have a material impact on net earnings or cash flows. As of December 31, 2020, and 2019, the Company has total uncertain tax positions of $31.9 million and $29.4 million, respectively. The Company estimates that these liabilities would be reduced by $31.9 million and $29.4 million, respectively, from offsetting tax benefits associated with the correlative effects of net operating losses and other timing adjustments. The net amounts of all years, if not required, would favorably affect the Company’s effective tax rate. No interest or penalties have been recorded related to the uncertain tax positions.
2020
2019
(In thousands)
Balance at the beginning of the year
$ 29,448
$ 14,851
Increases:
For current year’s tax positions
2,438
6,440
For prior years’ tax position
8,157
Decreases:
For prior years’ tax positions
—
—
Statute of limitations
—
—
Settlements with taxing authorities
—
—
Other decreases
—
—
Gross balance at the end of the year
$ 31,886
$ 29,448 It is not expected that there will be a significant change in the Company’s uncertain tax positions in the next 12 months. The Company is subject to U.S. federal and state income taxes as well as to income taxes in multiple state jurisdictions, and various foreign jurisdictions. In the normal course of business, the Company is subject to examination by tax authorities. As of the date of the financial statements, there are no tax examinations in progress. The statute of limitations for tax years ending after and including December 31, 2017 are open for federal, state, and foreign tax purpose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Employee Benefit Plan</t>
        </is>
      </c>
      <c r="B1" s="2" t="inlineStr">
        <is>
          <t>9 Months Ended</t>
        </is>
      </c>
      <c r="C1" s="2" t="inlineStr">
        <is>
          <t>12 Months Ended</t>
        </is>
      </c>
    </row>
    <row r="2">
      <c r="B2" s="2" t="inlineStr">
        <is>
          <t>Sep. 30, 2021</t>
        </is>
      </c>
      <c r="C2" s="2" t="inlineStr">
        <is>
          <t>Dec. 31, 2020</t>
        </is>
      </c>
    </row>
    <row r="3">
      <c r="A3" s="4" t="inlineStr">
        <is>
          <t>VIECO USA, Inc. [Member]</t>
        </is>
      </c>
    </row>
    <row r="4">
      <c r="A4" s="3" t="inlineStr">
        <is>
          <t>Employee Benefit Plan [Line Items]</t>
        </is>
      </c>
    </row>
    <row r="5">
      <c r="A5" s="4" t="inlineStr">
        <is>
          <t>Employee Benefit Plan</t>
        </is>
      </c>
      <c r="B5" s="4" t="inlineStr">
        <is>
          <t>(13) Employee Benefit Plan The Company has defined contribution plans, under which the Company pays fixed contributions into a separate entity, and additional contributions to the plans are based upon a percentage of the employees’ elected contributions. The Company will have no legal or constructive obligation to pay further amounts. Obligations for contributions to defined contribution plans are recognized within selling, general and administrative expenses and research and development expenses in the condensed consolidated statements of operations and comprehensive loss, as incurred. Defined contributions were $3.1 million and $3.2 million for the nine months ended September 30, 2021 and 2020, respectively.</t>
        </is>
      </c>
      <c r="C5" s="4" t="inlineStr">
        <is>
          <t>(13) Employee Benefit Plan The Company has defined contribution plans, under which the Company pays fixed contributions into a separate entity, and additional contributions to the plans are based upon a percentage of the employees’ elected contributions. The Company will have no legal or constructive obligation to pay further amounts. Obligations for contributions to defined contribution plans are recognized within selling, general and administrative expenses and research and development expenses in the consolidated statements of operations and comprehensive loss, as incurred. Defined contributions were $4.0 million and $3.8 million for the years ended December 3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stments in Noncontrolled Entity</t>
        </is>
      </c>
      <c r="B1" s="2" t="inlineStr">
        <is>
          <t>9 Months Ended</t>
        </is>
      </c>
    </row>
    <row r="2">
      <c r="B2" s="2" t="inlineStr">
        <is>
          <t>Sep. 30, 2021</t>
        </is>
      </c>
    </row>
    <row r="3">
      <c r="A3" s="4" t="inlineStr">
        <is>
          <t>VIECO USA, Inc. [Member]</t>
        </is>
      </c>
    </row>
    <row r="4">
      <c r="A4" s="3" t="inlineStr">
        <is>
          <t>Investments in Noncontrolled Entity [Line Items]</t>
        </is>
      </c>
    </row>
    <row r="5">
      <c r="A5" s="4" t="inlineStr">
        <is>
          <t>Investments in Noncontrolled Entity</t>
        </is>
      </c>
      <c r="B5" s="4" t="inlineStr">
        <is>
          <t>(14) Investments in Noncontrolled Entity Sky and Space Global Limited Investment On October 23, 2020, the Company and Sky and Space Global Limited (“SAS”) entered into a settlement agreement to terminate and mutually release the parties from the launch service agreement dated September 16, 2016. The agreement will take effect depending on the successful relisting and IPO of SAS on the Australian Stock Exchange (“ASX”) and any additional requirements from regulators. The settlement agreement also includes a services and reseller agreement, under which the Company will receive a non -refundable On February 16, 2021, under the terms of the settlement agreement, the Company was issued 11,000,000 ordinary shares of SAS Parent at AUD 0.20 per share for a total of 2.2 million AUD, or $1.7 million, which represents 14.7% of ownership in SAS Parent. The Company is also entitled to one observer seat on the board of directors of the parent company of SAS Parent so long as the Company maintains its ownership of 1,000,000 ordinary shares of SAS Parent. The Company does not have significant influence or the ability to exercise significant influence or control over SAS Parent. Therefore, the investment is accounted as a financial asset included in non -current On April 20, 2021, the Company was issued 7,000,000 fully vested call options with a strike price of AUD 0.40 per share, with settlement of the call options contingent upon the successful relisting and IPO of SAS Parent. As the relisting and IPO has not yet occurred as of September 30, 2021, the issuance of the options was not recognized in the condensed consolidated financial statements. The Company also determined the estimated value of such options was not material. On August 27, 2021, SAS Parent officially discontinued its efforts to be relisted on ASX. On September 8, 2021, the Company amended the services and reseller agreement to remove the condition of SAS Parent to be relisted on ASX resulting in the settlement agreement as well as the services and reseller agreement becoming effective. Accordingly, the $1.2 million deposit from SAS related to the terminated launch service agreement historically recorded in deferred revenue has been released from deferred revenue and recorded as other income, net in the condensed consolidated statements of operations and comprehensive loss. The removal of this condition also relates to the outstanding call options, which as a result of the amendment, can be exercised into shares of SAS Parent regardless of the SAS Parent being relisted on ASX. However, the value of the options are not material for the periods presented. Arqit PIPE Investment On May 12, 2021, the Company entered into a binding term sheet (the “Term Sheet”) and a subscription agreement to commit to contribute $5.0 million to Arqit Limited (“Arqit”) in a PIPE transaction (the “Arqit PIPE Investment”) in exchange for 500,000 ordinary shares at $10.00 per share, subject to and contingent upon the closing of a planned merger transaction (the “Arqit Transaction”) between Arqit and Centricus Acquisition Corp., a SPAC unaffiliated with the Company. Upon closing of the Arqit Transaction, Arqit will deliver $5.0 million to the Company as a non -refundable sixty On September 3, 2021, the Arqit Transaction was consummated, and the Company made the Arqit PIPE Investment, which was recorded as a financial asset in investments in the condensed consolidated balance sheets. Arqit concurrently delivered to the Company $5.0 million non -refund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s>
  <sheetData>
    <row r="1">
      <c r="A1" s="1" t="inlineStr">
        <is>
          <t>Accounting Policies, by Policy (Policies)</t>
        </is>
      </c>
      <c r="B1" s="2" t="inlineStr">
        <is>
          <t>Jan. 18, 2021</t>
        </is>
      </c>
      <c r="C1" s="2" t="inlineStr">
        <is>
          <t>Sep. 30, 2021</t>
        </is>
      </c>
      <c r="D1" s="2" t="inlineStr">
        <is>
          <t>Dec. 31, 2020</t>
        </is>
      </c>
    </row>
    <row r="2">
      <c r="A2" s="3" t="inlineStr">
        <is>
          <t>Accounting Policies, by Policy (Policies) [Line Items]</t>
        </is>
      </c>
    </row>
    <row r="3">
      <c r="A3" s="4" t="inlineStr">
        <is>
          <t>Basis of Presentation</t>
        </is>
      </c>
      <c r="B3" s="4" t="inlineStr">
        <is>
          <t xml:space="preserve">Basis of presentation The accompanying financial statements are presented in U.S. dollars in conformity with accounting principles generally accepted in the United States of America (“GAAP”) and pursuant to the rules and regulations of the SEC. </t>
        </is>
      </c>
      <c r="C3" s="4" t="inlineStr">
        <is>
          <t>Basis of presentation The accompanying unaudited condensed consolidated financial statements are presented in U.S. dollars in conformity with accounting principles generally accepted in the United States of America (“U.S. GAAP”) for interim financial information and with the instructions to Form 10 -Q -X The accompanying unaudited condensed consolidated financial statements should be read in conjunction with the audited financial statements and notes thereto included in the prospectus filed by the Company with the SEC on March 25, 2021.</t>
        </is>
      </c>
    </row>
    <row r="4">
      <c r="A4" s="4" t="inlineStr">
        <is>
          <t>Restatement of Previously Issued Financial Statements</t>
        </is>
      </c>
      <c r="C4" s="4" t="inlineStr">
        <is>
          <t>Restatement of Previously Issued Financial Statements In preparation of the Company’s unaudited condensed consolidated financial statements as of and for quarterly period ended September 30, 2021, the Company concluded it should restate its previously issued financial statements to classify all Class A ordinary shares subject to possible redemption in temporary equity. In accordance with the SEC and its staff’s guidance on redeemable equity instruments, ASC 480 -10-S99 -allotment -K -IPO -Qs The impact of the restatement to the Post -IPO -in
As of March 25, 2021
As Restated
Adjustment
As Restated
Total assets
$ 353,411,664
—
$ 353,411,664
Total liabilities
$ 32,741,792
—
$ 32,741,792
Class A ordinary shares subject to possible redemption
315,669,870
34,330,130
350,000,000
Preferred shares
—
—
—
Class A ordinary shares
343
(343
)
—
Class B ordinary shares
1,006
—
1,006
Additional paid-in capital
5,632,580
(5,632,580
)
—
Accumulated deficit
(633,927
)
(28,697,207
)
(29,331,134
)
Total shareholders’ equity (deficit)
$ 5,000,002
$ (34,330,130
)
$ (29,330,128
)
Total Liabilities, Class A Ordinary Shares Subject to Possible Redemption and Shareholders’ Equity (Deficit)
$ 353,411,664
$
—
$ 353,411,664
The impact of the restatement on the financial statements for the Affected Quarterly Periods is presented below. The table below presents the effect of the financial statement adjustments related to the restatement discussed above of the Company’s previously reported balance sheet as of March 31, 2021: Form 10-Q (March 31, 2021) — for the period from January 11, 2021 (inception) through March 31, 2021
As of March 31, 2021
As Reported
Adjustment
As Restated
Total assets
$ 352,238,041
—
$ 352,238,041
Total liabilities
$ 31,383,762
—
$ 31,383,762
Class A ordinary shares subject to possible redemption
315,854,270
34,145,730
350,000,000
Preferred shares
—
—
—
Class A ordinary shares
341
(341
)
—
Class B ordinary shares
1,006
—
1,006
Additional paid-in capital
5,663,632
(5,663,632
)
—
Accumulated deficit
(664,970
)
(28,481,757
)
(29,146,727
)
Total shareholders’ equity (deficit)
$ 5,000,009
$ (34,145,730
)
$ (29,145,721
)
Total Liabilities, Class A Ordinary Shares Subject to Possible Redemption and Shareholders’ Equity (Deficit)
$ 352,238,041
$
—
$ 352,238,041
The table below presents the effect of the financial statement adjustments related to the restatement discussed above of the Company’s previously reported statement of cash flows for the period from January 11, 2021 (inception) through March 31, 2021: Form 10 -Q (March 31, 2021) — for the period from January 11, 2021 (inception) through March 31, 2021
As Reported
Adjustment
As Restated
Cash Flow from Operating Activities
$ (1,148,996
)
$
—
$ (1,148,996
)
Cash Flows from Investing Activities
$ (350,000,000
)
$
—
$ (350,000,000
)
Cash Flows from Financing Activities
$ 352,305,454
$
—
$ 352,305,454
Supplemental Disclosure of Noncash Financing Activities:
Offering costs included in accrued expenses
$ 70,000
$
—
$ 70,000
Offering costs paid by related party under promissory
$ 74,500
$
—
$ 74,500
Deferred underwriting commissions
$ 12,250,000
$
—
$ 12,250,000
Initial value of Class A ordinary shares subject to possible redemption
$ 315,854,270
$ (315,854,270
)
$
—
The table below presents the effect of the financial statement adjustments related to the restatement discussed above of the Company’s previously reported balance sheet as of June 30, 2021: Form 10-Q (June 30, 2021) — for the period from January 11, 2021 (inception) through June 30, 2021
As of June 30, 2021
As Reported
Adjustment
As Restated
Total assets
$ 383,961,447
—
$ 383,961,447
Total liabilities
$ 50,589,661
—
$ 50,589,661
Class A ordinary shares subject to possible redemption
328,371,780
54,222,790
382,594,570
Preferred shares
—
—
—
Class A ordinary shares
543
(543
)
—
Class B ordinary shares
956
—
956
Additional paid-in capital
23,011,468
(23,011,468
)
—
Accumulated deficit
(18,012,961
)
(31,210,779
)
(49,223,740
)
Total shareholders’ equity (deficit)
$ 5,000,006
$ (54,222,790
)
$ (49,222,784
)
Total Liabilities, Class A Ordinary Shares Subject to Possible Redemption and Shareholders’ Equity (Deficit)
$ 383,961,447
$
—
$ 383,961,447
The table below presents the effect of the financial statement adjustments related to the restatement discussed above of the Company’s previously reported statement of cash flows for the period from January 11, 2021 (inception) through June 30, 2021: Form 10 -Q (June 30, 2021) — for the period from January 11, 2021 (inception) through June 30, 2021
As Reported
Adjustment
As Restated
Cash Flow from Operating Activities
$ (1,879,536
)
$
—
$ (1,879,536
)
Cash Flows from Investing Activities
$ (382,594,570
)
$
—
$ (382,594,570
)
Cash Flows from Financing Activities
$ 384,908,713
$
—
$ 384,908,713
Supplemental Disclosure of Noncash Financing Activities:
Offering costs included in accrued expenses
$ 70,000
$
—
$ 70,000
Offering costs paid by related party under promissory
$ 74,500
$
—
$ 74,500
Deferred underwriting commissions
$ 13,390,810
$
—
$ 13,390,810
Initial value of Class A ordinary shares subject to possible redemption
$ 334,712,170
$ (334,712,170
)
$
—
Change in value of Class A ordinary shares subject to possible redemption
$ (6,340,391
)
$ 6,340,391
$
—
The table below presents the effect of the financial statement adjustments related to the restatement discussed above of the Company’s previously reported statement of shareholders’ equity for the period from January 11, 2021 (inception) through June 30, 2021 For the Three Months Ended June 30, 2021 and for the Period From January 11, 2021
Total Shareholders’ Equity (Deficit), As Reported
Adjustment
Total Shareholders’ Equity (Deficit), As Restated
Balance – January 11, 2021 (inception)
$
—
$
—
$
—
Issuance of Class B ordinary shares to Sponsor
25,000
—
25,000
Sale of units in initial public offering, less fair value of derivative liabilities for public warrants
340,235,810
(340,235,810
)
—
Excess cash received over the fair value of the private warrants
221,890
—
221,890
Offering costs
(18,963,451
)
18,963,451
—
Shares subject to possible redemption
(315,854,270
)
315,854,270
—
Accretion of Class A ordinary shares subject to possible redemption amount
—
(28,727,640
)
(28,727,640
)
Net loss
(664,970
)
—
(664,970
)
Balance – March 31, 2021 (Unaudited)
$ 5,000,009
$ (34,145,729
)
$ (29,145,720
)
Sale of units in initial public offering, less fair value of derivative liabilities for public warrants
31,603,700
$ (31,603,700
)
—
Offering costs
(1,738,203
)
1,738,203
—
Forfeiture of Class B ordinary shares
—
—
—
Shares subject to possible redemption
(12,517,509
)
12,517,509
—
Accretion of Class A ordinary shares subject to possible redemption amount
—
(2,729,073
)
(2,729,073
)
Net loss
(17,347,991
)
—
(17,347,991
)
Balance – June 30, 2021 (Unaudited)
$ 5,000,006
$ (54,222,790
)
$ (49,222,784
) In connection with the change in presentation for the Class A ordinary shares subject to possible redemption, the Company has restat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earnings per ordinary share is presented below for the Affected Quarterly Periods:
EPS for Class A ordinary shares
As Reported
Adjustment
As Adjusted
Form 10-Q (March 31, 2021) – for the period from January 11, 2021 (inception) through March 31, 2021
Net loss
$ (664,970
)
$
—
$ (664,970
)
Weighted average shares outstanding
33,156,919
(29,800,755
)
3,356,164
Basic and diluted earnings per share
$
—
$ (0.05
)
$ (0.05
)
Form 10-Q (June 30, 2021) – three months ended June 30, 2021
Net loss
$ (17,347,991
)
$
—
$ (17,347,991
)
Weighted average shares outstanding
31,599,183
6,230,455
37,829,638
Basic and diluted earnings per share
$
—
$ (0.37
)
$ (0.37
)
Form 10-Q (June 30, 2021) – for the period from January 11, 2021 (inception) through June 30, 2021
Net loss
$ (18,012,961
)
$
—
$ (18,012,961
)
Weighted average shares outstanding
31,713,657
(9,228,919
)
22,484,738
Basic and diluted earnings per share
$
—
$ (0.57
)
$ (0.57
)
EPS for Class B ordinary shares
As Reported
Adjustment
As Adjusted
Form 10-Q (March 31, 2021) – for the period from January 11, 2021 (inception) through March 31, 2021
Net loss
$ (664,970
)
$
—
$ (664,970
)
Weighted average shares outstanding
8,922,428
(172,428
)
8,750,000
Basic and diluted earnings per share
$ 0.07
$ (0.12
)
$ (0.05
)
Form 10-Q (June 30, 2021) – three months ended June 30, 2021
Net loss
$ (17,347,991
)
$
—
$ (17,347,991
)
Weighted average shares outstanding
15,687,865
(6,230,456
)
9,457,409
Basic and diluted earnings per share
$ (1.11
)
$ 0.74
$ (0.37
)
Form 10-Q (June 30, 2021) – for the period from January 11, 2021 (inception) through June 30, 2021
Net loss
$ (18,012,961
)
$
—
$ (18,012,961
)
Weighted average shares outstanding
12,676,421
(3,533,895
)
9,142,526
Basic and diluted earnings per share
$ (1.42
)
$ 0.85
$ (0.57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t>
        </is>
      </c>
      <c r="C5"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C7" s="4" t="inlineStr">
        <is>
          <t>Cash and cash equivalents The Company considers all short -term</t>
        </is>
      </c>
    </row>
    <row r="8">
      <c r="A8" s="4" t="inlineStr">
        <is>
          <t>Concentration of credit risk</t>
        </is>
      </c>
      <c r="C8" s="4" t="inlineStr">
        <is>
          <t>Concentration of credit risk Financial instruments that potentially subject the Company to concentration of credit risk consist of a cash account in a financial institution which, at times may exceed the Federal Deposit Insurance Corporation coverage limit of $250,000, and investments held in Trust Account. At September 30, 2021, the Company had not experienced losses on this account and management believes the Company is not exposed to significant risks on such account.</t>
        </is>
      </c>
    </row>
    <row r="9">
      <c r="A9" s="4" t="inlineStr">
        <is>
          <t>Investments held in trust account</t>
        </is>
      </c>
      <c r="C9"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net gain from cash equivalents held in Trust Account in the accompanying unaudited condensed consolidated statement of operations. The estimated fair values of investments held in the Trust Account are determined using available market information.</t>
        </is>
      </c>
    </row>
    <row r="10">
      <c r="A10" s="4" t="inlineStr">
        <is>
          <t>Fair value of financial instruments</t>
        </is>
      </c>
      <c r="B10" s="4" t="inlineStr">
        <is>
          <t>Fair value of financial instruments The fair value of the Company’s assets and liabilities, which qualify as financial instruments under the FASB ASC 820, “Fair Value Measurements and Disclosures,” approximates the carrying amounts represented in the balance sheet, primarily due to their short -term</t>
        </is>
      </c>
      <c r="C10" s="4" t="inlineStr">
        <is>
          <t>Fair value of financial instruments Fair value is defined as the price that would be received for sale of an asset or paid for transfer of a liability, in an orderly transaction between market participants at the measurement date. U.S.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1">
      <c r="A11" s="4" t="inlineStr">
        <is>
          <t>Derivative warrant liabilities</t>
        </is>
      </c>
      <c r="C11" s="4" t="inlineStr">
        <is>
          <t>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SC 815 -15 -assessed The Company accounts for 7,651,891 warrants issued in connection with its Initial Public Offering including over -allotment -40 -measurement -Carlo</t>
        </is>
      </c>
    </row>
    <row r="12">
      <c r="A12" s="4" t="inlineStr">
        <is>
          <t>Offering costs associated with the Initial Public Offering</t>
        </is>
      </c>
      <c r="C12"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 -operating -current</t>
        </is>
      </c>
    </row>
    <row r="13">
      <c r="A13" s="4" t="inlineStr">
        <is>
          <t>Class A ordinary shares subject to possible redemption</t>
        </is>
      </c>
      <c r="C13"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the Initial Public Offering (including exercise of the over -allotment Effective with the closing of the Initial Public Offering (including exercise of the over -allotment -in</t>
        </is>
      </c>
    </row>
    <row r="14">
      <c r="A14" s="4" t="inlineStr">
        <is>
          <t>Net loss per ordinary share</t>
        </is>
      </c>
      <c r="B14" s="4" t="inlineStr">
        <is>
          <t xml:space="preserve">Net loss per ordinary share The Company complies with accounting and disclosure requirements of ASC Topic 260, “Earnings Per Share.” Net loss per share is computed by dividing net loss by the weighted average number of ordinary shares outstanding during the period, excluding ordinary shares subject to forfeiture. Weighted average shares at January -allotment </t>
        </is>
      </c>
      <c r="C14" s="4" t="inlineStr">
        <is>
          <t>Net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number of ordinary shares outstanding for the respective period. The calculation of diluted net income (loss) per ordinary share does not consider the effect of the warrants underlying the Units sold in the Initial Public Offering and the Private Placement Warrants to purchase 14,419,818 Class A ordinary shares because their exercise is contingent upon future events and their inclusion would be anti -dilutive The table below presents a reconciliation of the numerator and denominator used to compute basic and diluted net income (loss) per share for each class of ordinary shares:
For the Three Months
For the Period From
Class A
Class B
Class A
Class B
Basic and diluted net income (loss) per ordinary shares:
Numerator:
Allocation of net income (loss)
$ 9,003,541
$ 2,250,885
$ (5,081,123
)
$ (1,677,412
)
Denominator:
Basic and diluted weighted average ordinary shares outstanding
38,259,457
9,564,864
28,153,778
9,294,304
Basic and diluted net income (loss) per ordinary share
$ 0.24
$ 0.24
$ (0.18
)
$ (0.18
)</t>
        </is>
      </c>
    </row>
    <row r="15">
      <c r="A15" s="4" t="inlineStr">
        <is>
          <t>Income Taxes</t>
        </is>
      </c>
      <c r="B15"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c r="C15"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t>
        </is>
      </c>
    </row>
    <row r="16">
      <c r="A16" s="4" t="inlineStr">
        <is>
          <t>Recent accounting pronouncements</t>
        </is>
      </c>
      <c r="B16" s="4" t="inlineStr">
        <is>
          <t>Recent Accounting Standards The Company’s management does not believe that any recently issued, but not yet effective, accounting standards updates, if currently adopted, would have a material effect on the accompanying financial statements.</t>
        </is>
      </c>
      <c r="C16" s="4" t="inlineStr">
        <is>
          <t>Recent accounting pronouncements In August 2020, the FASB issued ASU No. 2020 -06 -20 -40 -linked The Company’s management does not believe that any other recently issued, but not yet effective, accounting standards if currently adopted would have a material effect on the accompanying financial statements.</t>
        </is>
      </c>
    </row>
    <row r="17">
      <c r="A17" s="4" t="inlineStr">
        <is>
          <t>Deferred offering costs</t>
        </is>
      </c>
      <c r="B17" s="4" t="inlineStr">
        <is>
          <t>Deferred offering costs Deferred offering costs consist of legal fe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to be incurred, will be charged to operations.</t>
        </is>
      </c>
    </row>
    <row r="18">
      <c r="A18" s="4" t="inlineStr">
        <is>
          <t>VIECO USA, Inc. [Member]</t>
        </is>
      </c>
    </row>
    <row r="19">
      <c r="A19" s="3" t="inlineStr">
        <is>
          <t>Accounting Policies, by Policy (Policies) [Line Items]</t>
        </is>
      </c>
    </row>
    <row r="20">
      <c r="A20" s="4" t="inlineStr">
        <is>
          <t>Basis of Presentation</t>
        </is>
      </c>
      <c r="C20" s="4" t="inlineStr">
        <is>
          <t>Basis of Presentation These condensed consolidated financial statements have been prepared in accordance with accounting principles generally accepted in the United States (“GAAP”) and pursuant to the regulations of the U.S. Securities and Exchange Commission. All intercompany transactions and balances between the various legal entities comprising the Company have been eliminated in consolidation.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t>
        </is>
      </c>
      <c r="D20" s="4" t="inlineStr">
        <is>
          <t>Basis of Presentation These consolidated financial statements have been prepared in accordance with accounting principles generally accepted in the United States (“GAAP”) and pursuant to the regulations of the U.S. Securities and Exchange Commission. Based on an evaluation of the guidance under Staff Accounting Bulletin (“SAB”) Topic 5.Z.7, Accounting for the spin -off of a subsidiary The Company was historically funded by the Parent Company. Cash and cash equivalents are managed through bank accounts legally owned by the Company, and cash and cash equivalents held by the Parent Company were not attributable to the Company for any of the periods presented. Only cash amounts legally owned by entities dedicated to the Company are reflected in the consolidated balance sheets. Transfers of cash, both to and from the Parent Company’s treasury program by the Company or related parties that were not historically cash settled are reflected in the consolidated balance sheets as equity and as a financing activity on the accompanying consolidated statements of cash flows. During the periods presented in the consolidated financial statements, the operations of the Company were included in the consolidated U.S. federal, and certain state and local and foreign income tax returns filed by the Parent Company, where applicable. Income tax expense and other income tax related information contained in the consolidated financial statements are presented on a separate return basis as if the Company had filed its own tax returns. The income taxes of the Company as presented in the consolidated financial statements may not be indicative of the income taxes that the Company will generate in the future. Additionally, certain tax attributes such as net operating losses or credit carryforwards are presented on a separate return basis, and accordingly, may differ in the future. In jurisdictions where the Company has been included in the tax returns filed by the Parent Company, any income tax receivables resulting from the related income tax provisions have been reflected in the consolidated balance sheets within additional paid -in</t>
        </is>
      </c>
    </row>
    <row r="21">
      <c r="A21" s="4" t="inlineStr">
        <is>
          <t>Use of Estimates</t>
        </is>
      </c>
      <c r="C21" s="4" t="inlineStr">
        <is>
          <t>Use of Estimates The preparation of the condensed consolidated financial statements in conformity with GAAP requires the Company to make estimates and assumptions that affect the amounts reported in the condensed consolidated financial statements and accompanying note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 Significant estimates inherent in the preparation of the condensed consolidated financial statements include, but are not limited to, useful lives of property, plant and equipment, net, leases, income taxes including deferred tax assets and liabilities and impairment valuation, assumptions included in the valuation of the stock -based</t>
        </is>
      </c>
      <c r="D21" s="4" t="inlineStr">
        <is>
          <t>Use of Estimates The preparation of the consolidated financial statements in conformity with GAAP requires the Company to make estimates and assumptions that affect the amounts reported in the consolidated financial statements and accompanying note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 Significant estimates inherent in the preparation of the consolidated financial statements include, but are not limited to, useful lives of property, plant and equipment, net, leases, income taxes including deferred tax assets and liabilities and impairment valuation, assumptions included in the valuation of the stock -based</t>
        </is>
      </c>
    </row>
    <row r="22">
      <c r="A22" s="4" t="inlineStr">
        <is>
          <t>Cash and Cash Equivalents</t>
        </is>
      </c>
      <c r="D22" s="4" t="inlineStr">
        <is>
          <t>Cash and Cash Equivalents Cash and cash equivalents consist of cash on hand and all highly liquid, readily convertible investments, with a maturity of three months or less.</t>
        </is>
      </c>
    </row>
    <row r="23">
      <c r="A23" s="4" t="inlineStr">
        <is>
          <t>Income Taxes</t>
        </is>
      </c>
      <c r="D23" s="4" t="inlineStr">
        <is>
          <t>Income Taxes The Company adopted the separate return approach for the purpose of the consolidated financial statements, including the income tax provisions and the related deferred tax assets and liabilities. The historic operations of the Company reflect a separate return approach for each jurisdiction in which the Company had a presence and the Parent Company filed a tax return for the years ended December 31, 2020 and 2019. The Company records income tax expense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The Company records valuation allowances to reduce its deferred tax assets to the net amount that it believes is more likely than not to be realized. The Company’s assessment considers the recognition of deferred tax assets on a jurisdictional basis. Accordingly, in assessing its future taxable income on a jurisdictional basis, the Company considers the effect of its transfer pricing policies on that income. The Company has placed a full valuation allowance against U.S. federal and state deferred tax assets since the recovery of the assets is uncertain. The Company recognizes tax benefits from uncertain tax positions only if it believes that it is more likely than not that the tax position will be sustained on examination by the taxing authorities based on the technical merits of the position. As the Company expands, it will face increased complexity in determining the appropriate tax jurisdictions for revenue and expense items which may differ from that of the Parent Company. The Company’s policy is to adjust these reserves when facts and circumstances change, such as the closing of a tax audit or refinement of an estimate. To the extent that the final tax outcome of these matters is different than the amounts recorded, such differences will affect the income tax expense in the period in which such determination is made and could have a material impact on the Company’s financial condition and operating results. The income tax expense includes the effects of any accruals that Company believe are appropriate, as well as the related net interest and penalties. The Company has not yet started commercial operations and as such it is accumulating net operating losses at the federal and state levels. The Company has no material income tax expense for the years ended December 31, 2020 and 2019.</t>
        </is>
      </c>
    </row>
    <row r="24">
      <c r="A24" s="4" t="inlineStr">
        <is>
          <t>Deferred Transaction Costs</t>
        </is>
      </c>
      <c r="C24" s="4" t="inlineStr">
        <is>
          <t>Deferred Transaction Costs Deferred transaction costs primarily consist of legal and other costs incurred that are directly related to the Transaction which is to be accounted for as a reverse recapitalization. These costs will be charged to stockholders’ equity (deficit) upon the completion of the Transaction. During the nine months ended September 30, 2021, the Company recorded $6.3 million of deferred transaction costs in the condensed consolidated balance sheets.</t>
        </is>
      </c>
    </row>
    <row r="25">
      <c r="A25" s="4" t="inlineStr">
        <is>
          <t>Inventory</t>
        </is>
      </c>
      <c r="C25" s="4" t="inlineStr">
        <is>
          <t>Inventory As of December 31, 2020, inventory consisted entirely of spare parts from bridge ventilators the Company built to help in the fight against the COVID -19 On January 18, 2021, the Company determined technological feasibility was reached given this was the Company’s first successful delivery of a customer payload into orbit. The Company began capitalizing the raw materials, labor, and overhead costs for the production of the Company’s rockets during the nine months ended September 30, 2021 within inventory. Inventory is stated at the lower of cost or net realizable value. Since technological feasibility has been achieved, the determination of net realizable of long -term If events or changes in circumstances indicate that the utility of inventory has diminished through damage, deterioration, obsolescence, changes in price or other causes, a loss is recognized in the period in which it occurs. The Company determines the costs of other product and supply inventory by using the first -in -out</t>
        </is>
      </c>
      <c r="D25" s="4" t="inlineStr">
        <is>
          <t>Inventory Inventory consists of spare parts from bridge ventilators the Company built to help in the fight against the COVID -19 -in -out</t>
        </is>
      </c>
    </row>
    <row r="26">
      <c r="A26" s="4" t="inlineStr">
        <is>
          <t>Revenue</t>
        </is>
      </c>
      <c r="C26" s="4" t="inlineStr">
        <is>
          <t>Revenue The Company recognizes revenue when control of the promised goods and services is transferred to its customers in an amount that reflects the consideration it expects to be entitled to in exchange for those services. The Company’s launch service revenue contracts have been fixed -price Revenue is recognized net of any taxes collected from customers, which are subsequently remitted to governmental authorities. Launch Services Small satellite launch operations revenue is recognized for providing customer launch services. The Company’s launch service contracts generally consisting of multiple launches with each launch being allocated a fixed price and identified as distinct performance obligations. Revenue for each launch service is recognized at a point in time when the performance obligation is complete, which is typically at the point of launch. When the Company determines it is probable that costs to provide the services stipulated by the launch services agreement will exceed the allocated fixed price for each launch, the Company records a provision for the contract loss. Contract losses are recorded at the contract level and are recognized when known. To the extent the contract loss provision is less than the accumulated costs to fulfill the contracts, the Company records the provision net of inventory and net of contract assets in the condensed consolidated balance sheets. Launch service revenue was $6.0 million and $0 for the nine months ended September 30, 2021 and 2020, respectively. Of the launch service revenue for the nine months ended September 30, 2021, $4.6 million was related to a single customer. Engineering Services Engineering services revenue contracts obligate the Company to provide primarily research and studies services that together are one distinct performance obligation; the delivery of engineering services. The Company elected to apply the “as -invoiced Contract Balances Contract assets are comprised of billed accounts receivable and unbilled receivables, which is the result of timing of revenue recognition, billings and cash collections. Amounts are generally billed as work progresses in accordance with agreed -upon -month -term Contract liabilities primarily relate to small satellite launch operations and are recorded when cash payments are received or due in advance of performance. Cash payments for small satellite launch services are classified as customer deposits until enforceable rights and obligations exist, when such deposits also become nonrefundable. Customer deposits become nonrefundable and are recorded as non -current -current Payment terms vary by customer and type of revenue contract. The Company generally expects that the period of time between payment and transfer of promised goods or services will be less than one year. In such instances, the Company has elected the practical expedient to not evaluate whether a significant financing component exists. Remaining Performance Obligations Remaining performance obligations are committed and represent non -cancellable As of September 30, 2021, the Company has four launch services and two engineering services revenue contracts for which it expects to transfer all remaining performance obligations to the customer by the fiscal year ending December 31, 2024 and December 31, 2022, respectively. The Company does not disclose information about remaining performance obligations for (a) contracts with an original expected length of one year or less, (b) revenues recognized at the amount at which it has the right to invoice for services performed, or (c) variable consideration allocated to wholly unsatisfied performance obligations. The remaining performance obligations of the three launch services and two engineering services revenue contracts met these exemptions. Contract Costs The Company has not incurred incremental costs of obtaining its contracts with customers. The Company evaluates whether or not it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The Company began capitalizing contract costs associated with specific launch services contracts with customers as the Company determined technological feasibility was reached upon the Company’s successful demo launch in January 2021. As of September 30, 2021, the Company recorded $2.7 million of contract costs, net in the condensed consolidated balance sheets.</t>
        </is>
      </c>
      <c r="D26" s="4" t="inlineStr">
        <is>
          <t>Revenue Recognition The Company recognizes revenue when control of the promised goods and services is transferred to its customers in an amount that reflects the consideration it expects to be entitled to in exchange for those services. The Company’s launch service revenue contracts have been fixed -price Revenue is recognized net of any taxes collected from customers, which are subsequently remitted to governmental authorities. Launch Services Small satellite launch operations revenue is recognized for providing customer launch services. The Company’s launch service contracts generally consist of multiple launches with each launch being allocated a fixed price and identified as distinct performance obligations. Revenue for each launch service is recognized at a point in time when the performance obligation is complete, which is typically at the point of launch. The Company has yet to undertake first commercial spaceflight for paying small satellite customers and consequently have not generated any launch revenue as of December 31, 2020. Engineering services revenue contracts obligate the Company to provide primarily research and studies services that together are one distinct performance obligation; the delivery of engineering services. The Company elected to apply the “as -invoiced Bridge Ventilators On April 30, 2020, the Company secured an Emergency Use Authorization from the U.S. Food and Drug Administration for its development of a new mass -producible -19 -19 Contract Balances Contract assets are comprised of billed accounts receivable and unbilled receivables, which is the result of timing of revenue recognition, billings and cash collections. Amounts are generally billed as work progresses in accordance with agreed -upon -month -term Contract liabilities primarily relate to small satellite launch operations and are recorded when cash payments are received or due in advance of performance. Cash payments for small satellite launch services are classified as customer deposits until enforceable rights and obligations exist, when such deposits also become nonrefundable. Customer deposits become nonrefundable and are recorded as non -current -current -current Payment terms vary by customer and type of revenue contract. The Company generally expects that the period of time between payment and transfer of promised goods or services will be less than one year. In such instances, the Company has elected the practical expedient to not evaluate whether a significant financing component exists. Remaining Performance Obligations Remaining performance obligations are committed and represent non -cancellable As of December 31, 2020, the Company has two engineering services revenue contracts for which it expects to transfer all remaining performance obligations to the customer in the fiscal year ending December 31, 2021. The Company does not disclose information about remaining performance obligations for (a) contracts with an original expected length of one year or less, (b) revenues recognized at the amount at which it has the right to invoice for services performed, or (c) variable consideration allocated to wholly unsatisfied performance obligations. The remaining performance obligations of the two engineering services revenue contracts met these exemptions Contract Costs The Company has not incurred incremental costs of obtaining its contracts with customers. Costs incurred to fulfill contracts with customers are recorded to research and development expenses given the Company’s raw materials do not have alternative use and technological feasibility has not yet been attained as of December 31, 2020.</t>
        </is>
      </c>
    </row>
    <row r="27">
      <c r="A27" s="4" t="inlineStr">
        <is>
          <t>Cost of Revenue</t>
        </is>
      </c>
      <c r="C27" s="4" t="inlineStr">
        <is>
          <t>Cost of Revenue Cost of revenue related to launch services, engineering services and bridge ventilators consists of expenses related to materials and human capital, such as payroll and benefits. As the Company determined technological feasibility was reached upon the Company’s successful demo launch in January 2021, the Company began capitalizing costs for the production of the Company’s rockets for the nine months ended September 30, 2021, and has subsequently charged to cost of revenue the cost for rocket manufacturing including materials, labor and related mission launch costs including fuel, payroll and benefits for its launch and flight operations as well as the depreciation of the Company’s uniquely portable and reusable launch stage, Cosmic Girl (“Cosmic Girl”), facilities and equipment and other allocated overhead expenses. The costs of revenue were $25.4 million and $1.9 million for the nine months ended September 30, 2021 and 2020, respectively. During the nine months ended September 30, 2021, the depreciation expense of Cosmic Girl was charged to selling, general and administrative expense upon reaching technological feasibility.</t>
        </is>
      </c>
      <c r="D27" s="4" t="inlineStr">
        <is>
          <t>Cost of Revenue Cost of revenue related to engineering services and the bridge ventilators consist of expenses related to materials and human capital, such as payroll and benefits. There were no costs of revenue related to small satellite launch operations for the years ended December 31, 2020 or 2019. Once technological feasibility is reached, the Company will capitalize and subsequently charge to cost of revenue the cost for rocket manufacturing including materials, labor and related mission launch costs including fuel, payroll and benefits for its pilots and ground station crew and maintenance as well as the depreciation of the Company’s uniquely portable and reusable launch stage, Cosmic Girl (“Cosmic Girl”), facilities and equipment and other allocated overhead expenses, once placed into service. While the Company has made this conclusion, there is no impact to the consolidated financial statements as of December 31, 2020.</t>
        </is>
      </c>
    </row>
    <row r="28">
      <c r="A28" s="4" t="inlineStr">
        <is>
          <t>Selling, General and Administrative</t>
        </is>
      </c>
      <c r="C28" s="4" t="inlineStr">
        <is>
          <t>Selling, General and Administrative Selling, general and administrative expenses consist of personnel -related -related -related</t>
        </is>
      </c>
      <c r="D28" s="4" t="inlineStr">
        <is>
          <t>Selling, General and Administrative Selling, general and administrative expenses consist of human capital related expenses for employees involved in general corporate functions, including executive management and administration, accounting, finance, tax, legal, information technology, marketing and human resources including amounts charged by the Parent Company; and the portion of depreciation expense, maintenance and rent relating to facilities that support the selling, general and administrative functions, including the manufacturing warehouse in Long Beach, California, and equipment; professional fees and other general corporate costs. Human capital expenses primarily include salaries and benefits.</t>
        </is>
      </c>
    </row>
    <row r="29">
      <c r="A29" s="4" t="inlineStr">
        <is>
          <t>Research and Development</t>
        </is>
      </c>
      <c r="C29" s="4" t="inlineStr">
        <is>
          <t>Research and Development The Company conducts research and development activities to develop existing and future technologies that advance its LauncherOne rocket systems for small satellite launch services towards commercialization. Research and development activities include basic research, applied research, concept formulation studies, design, development, and related test program activities. Costs incurred for developing its rockets primarily include equipment, material, and labor. Costs incurred for performing test flights primarily include rocket engines and fuel. Research and development costs also include rent, maintenance, and depreciation of Cosmic Girl, facilities and equipment and other allocated overhead expenses. Upon reaching technological feasibility, the cost for the rocket manufacturing including materials, labor and related mission launch costs including fuel, payroll and benefits for its launch and flight operations as well as the depreciation of Cosmic Girl, will no longer be charged to research and development. The Company expensed all research and development costs as incurred of $36.0 million and $101.5 million for the nine months ended September 30, 2021 and 2020, respectively.</t>
        </is>
      </c>
      <c r="D29" s="4" t="inlineStr">
        <is>
          <t>Research and Development The Company conducts research and development activities to develop existing and future technologies that advance its spaceflight systems for small satellite launch services towards commercialization. Research and development activities include basic research, applied research, concept formulation studies, design, development, and related test program activities. Costs incurred for developing its LauncherOne rocket systems primarily include equipment, material, and labor. Costs incurred for performing test flights primarily include rocket engines and fuel. Research and development costs also include rent, maintenance, and depreciation of facilities and equipment and other allocated overhead expenses. The Company expenses all research and development costs as incurred and has not capitalized any rocket development costs to date. Once technological feasibility is achieved, the Company will capitalize the costs for rocket manufacturing any additional components of its LauncherOne rocket systems. On November 5, 2019, VOUK Limited entered into a grant agreement with the U.K. Space Agency (“UKSA”) whereby the Company was awarded £7.35 million, or $9.5 million, in grant funding to design, develop and manufacture ground support equipment and conduct mission planning to enable the horizontal launch of small satellites from Spaceport Cornwall at Cornwall Airport Newquay. Government grants are recognized over the period in which the Company will incur the related costs the grant is intended to compensate. The Company records the grant when there is reasonable assurance that conditions attached to grant have been met and the grant will be received. Grant related income is recognized as a receivable for the compensation of costs in the period which it is receivable and deducted from related expenses. For the years ended December 31, 2020, and 2019, the Company recorded a grant reimbursement receivable of $2.1 million and $1.4 million, respectively, offset against research and development expenses in the accompanying consolidated statements of operations and comprehensive loss.</t>
        </is>
      </c>
    </row>
    <row r="30">
      <c r="A30" s="4" t="inlineStr">
        <is>
          <t>Other Income, net</t>
        </is>
      </c>
      <c r="C30" s="4" t="inlineStr">
        <is>
          <t xml:space="preserve">Other Income, net Other income, net consists of income that are not related to the Company’s primary operations, including interest income and miscellaneous non -operating -refundable . </t>
        </is>
      </c>
      <c r="D30" s="4" t="inlineStr">
        <is>
          <t>Other Income Other income consists of sources of income that are not related to the Company’s primary operations, and include interest income earned on cash and cash equivalents held by the Company in interest bearing demand deposit accounts. Other income also includes miscellaneous non -operating On March 27, 2020, the Company’s largest customer, OneWeb, filed for bankruptcy. On September 18, 2020, the LSA was cancelled during OneWeb’s bankruptcy process which resulted in the full termination of the LSA and released both parties’ performance rights and obligations under the LSA. Accordingly, in September 2020, the Company wrote -off -refundable</t>
        </is>
      </c>
    </row>
    <row r="31">
      <c r="A31" s="4" t="inlineStr">
        <is>
          <t>Investments</t>
        </is>
      </c>
      <c r="C31" s="4" t="inlineStr">
        <is>
          <t>Investments Investments in which the Company has no significant influence (generally less than a 20% ownership interest) or does not have the ability to exercise significant influence are accounted as financial assets. Equity securities with readily determinable fair market value are accounted for at fair value based on quoted market prices. Equity securities without readily determinable fair values are accounted for either at fair value or using the measurement alternative which is at cost minus impairment, if any, plus or minus changes resulting from observable price changes in orderly transactions for the identical or a similar investment of the same issuer. All gains and losses on investments in equity securities are included in other income in the condensed consolidated statement of operations and comprehensive loss. Refer to Note 14 — Investments in Noncontrolled Entity.</t>
        </is>
      </c>
    </row>
    <row r="32">
      <c r="A32" s="4" t="inlineStr">
        <is>
          <t>Fair Value of Common Stock</t>
        </is>
      </c>
      <c r="C32" s="4" t="inlineStr">
        <is>
          <t>Fair Value of Common Stock The fair value of the Company’s common stock has historically been determined by its board of directors with the assistance of management and third -party -party The Company’s common stock valuations were determined in accordance with the guidelines outlined in the American Institute of Certified Public Accountants Practice Aid, Valuation of Privately -Held • • • • • -traded • • In determining the fair value of the Company’s common stock, the Company established the enterprise value of its business using the income approach. Under the income approach, forecasted cash flows are discounted to the present value at a risk -adjusted As the Company’s stockholders started to seriously consider going public as an exit alternative in the second quarter of 2021, the Company began applying the probability -weighted -based -term -term In all Application of these approaches and methodologies involves the use of estimates, judgment and assumptions that are complex and subjective, such as those regarding the Company’s expected future revenue, expenses, operations and cash flows, discount rates, industry and economic outlook, and the probability of and timing associated with potential future events. Changes in any or all estimates and assumptions or the relationships between those assumptions impact the Company’s valuations as of each relevant valuation date and may have a material impact on the valuation of the Company’s common stock. Following the Transaction, it will not be necessary to determine the fair value of the Company’s business as the common stock will be traded in a public market.</t>
        </is>
      </c>
      <c r="D32" s="4" t="inlineStr">
        <is>
          <t>Fair Value of Common Stock The fair value of the Company’s common stock has historically been determined by its board of directors with the assistance of management and third -party -party The Company’s common share valuations were determined in accordance with the guidelines outlined in the American Institute of Certified Public Accountants Practice Aid, Valuation of Privately -Held • • • • • -traded • • In determining the fair value of the Company’s common stock, the Company established the enterprise value of its business using the income approach. Under the income approach, forecasted cash flows are discounted to the present value at a risk -adjusted In all valuation methods and scenarios, a discount for lack of marketability (“DLOM”) was applied to arrive at a fair value of common shares. A DLOM was meant to account for the lack of marketability of shares that was not publicly traded. Application of these approaches and methodologies involves the use of estimates, judgment and assumptions that are complex and subjective, such as those regarding the Company’s expected future revenue, expenses, operations and cash flows, discount rates, industry and economic outlook, and the probability of and timing associated with potential future events. Changes in any or all estimates and assumptions or the relationships between those assumptions impact the Company’s valuations as of each relevant valuation date and may have a material impact on the valuation of the Company’s common stock.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CEO”). The Company has determined that it operates in one operating segment and one reportable segment, as the CODM reviews financial information presented on a consolidated basis for purposes of making operating decisions, allocating resources and evaluating financial performance.</t>
        </is>
      </c>
    </row>
    <row r="33">
      <c r="A33" s="4" t="inlineStr">
        <is>
          <t>Other Summary of Significant Accounting Policies</t>
        </is>
      </c>
      <c r="C33" s="4" t="inlineStr">
        <is>
          <t>Other Summary of Significant Accounting Policies There have been no significant changes from the significant accounting policies disclosed in Note 2 — Summary of Significant Accounting Policies of the Company’s audited consolidated financial statements as of and for the year ended December 31, 2020.</t>
        </is>
      </c>
    </row>
    <row r="34">
      <c r="A34" s="4" t="inlineStr">
        <is>
          <t>Principles of Consolidation</t>
        </is>
      </c>
      <c r="D34" s="4" t="inlineStr">
        <is>
          <t>Principles of Consolidation The accompanying consolidated financial statements include all entities controlled by the Company after reflecting the restructuring previously described. Control exists when the Company has the power, directly or indirectly, to govern the financial and operating policies of an entity that most significantly impact the entity’s economic performance and the obligation to absorb losses or the right to receive the benefits from its activities that could potentially be significant to the entity. In assessing control, potential voting rights that are currently exercisable or convertible are taken into account. The accounts of subsidiaries are included in the consolidated financial statements from the date that control commences until the date that control ceases.</t>
        </is>
      </c>
    </row>
    <row r="35">
      <c r="A35" s="4" t="inlineStr">
        <is>
          <t>Restricted Cash</t>
        </is>
      </c>
      <c r="D35" s="4" t="inlineStr">
        <is>
          <t>Restricted Cash Restricted cash includes any cash deposits received from customers, that are contractually restricted for operational use until the launch service is provided or the deposits are refunded.</t>
        </is>
      </c>
    </row>
    <row r="36">
      <c r="A36" s="4" t="inlineStr">
        <is>
          <t>Accounts Receivable</t>
        </is>
      </c>
      <c r="D36" s="4" t="inlineStr">
        <is>
          <t>Accounts Receivable Accounts receivable are recorded at their net realizable value. The Company’s estimate for expected credit losses for outstanding accounts receivable are based on historical write -off -offs -balance</t>
        </is>
      </c>
    </row>
    <row r="37">
      <c r="A37" s="4" t="inlineStr">
        <is>
          <t>Prepayments</t>
        </is>
      </c>
      <c r="D37" s="4" t="inlineStr">
        <is>
          <t>Prepayments Prepayments consist of prepaid rent, prepaid insurance, prepaid medical insurance, prepaid workers compensation and other general supplier prepayments.</t>
        </is>
      </c>
    </row>
    <row r="38">
      <c r="A38" s="4" t="inlineStr">
        <is>
          <t>Property, Plant and Equipment, Net</t>
        </is>
      </c>
      <c r="D38" s="4" t="inlineStr">
        <is>
          <t>Property, Plant and Equipment, Net Property, plant and equipment, net, including leasehold improvements, are stated at cost, less accumulated depreciation and amortization. Depreciation on property, plant and equipment is calculated on a straight -line The estimated useful lives for each class of property, plant and equipment are as follows:
Leasehold improvements Shorter of the estimated useful life or lease term
Machinery and equipment 5 to 7 years
Aircraft 15 years
IT software and equipment 3 to 5 years The Company incurs repairs and maintenance costs on major equipment, which is expensed as incurred. Assets disposed of or retired are removed from cost and accumulated depreciation accounts and any resulting gain or loss is reflected in the Company’s consolidated statements of operations and comprehensive loss.</t>
        </is>
      </c>
    </row>
    <row r="39">
      <c r="A39" s="4" t="inlineStr">
        <is>
          <t>Leases</t>
        </is>
      </c>
      <c r="D39" s="4" t="inlineStr">
        <is>
          <t>Leases 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Leases are recorded in the balance sheet as right -of-use -party The Company includes options to extend or terminate the lease when it is reasonably certain that it will exercise that option in the measurement of its ROU assets and lease obligations. Lease expense for operating leases is recognized on a straight -line -term -lease</t>
        </is>
      </c>
    </row>
    <row r="40">
      <c r="A40" s="4" t="inlineStr">
        <is>
          <t>Capitalized Software</t>
        </is>
      </c>
      <c r="D40" s="4" t="inlineStr">
        <is>
          <t>Capitalized Software The Company capitalizes certain costs associated with the development or purchase of internal -use -line</t>
        </is>
      </c>
    </row>
    <row r="41">
      <c r="A41" s="4" t="inlineStr">
        <is>
          <t>Long-Lived Assets</t>
        </is>
      </c>
      <c r="D41" s="4" t="inlineStr">
        <is>
          <t>Long -Lived Assets Long -lived -lived -lived -party Depreciation on property, plant and equipment is calculated on a straight -line</t>
        </is>
      </c>
    </row>
    <row r="42">
      <c r="A42" s="4" t="inlineStr">
        <is>
          <t>Other Noncurrent Assets</t>
        </is>
      </c>
      <c r="D42" s="4" t="inlineStr">
        <is>
          <t>Other Noncurrent Assets Other noncurrent assets consist primarily of security deposits related to operating lease facilities.</t>
        </is>
      </c>
    </row>
    <row r="43">
      <c r="A43" s="4" t="inlineStr">
        <is>
          <t>Fair Value Measurements</t>
        </is>
      </c>
      <c r="D43" s="4" t="inlineStr">
        <is>
          <t>Fair Value Measurements The Company utilizes valuation techniques that maximize the use of observable inputs and minimize the use of unobservable inputs to the extent possible. The Company estimat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is categorized in one of the following levels: • • • The carrying amounts included in the consolidated balance sheets under current assets and current liabilities approximate fair value because of the short maturity of these instruments. The Company invested its restricted cash in money market funds that comprise only U.S. Treasury securities and are recognized at fair value. The estimated changes in fair values of the investments held in money market funds is not material.</t>
        </is>
      </c>
    </row>
    <row r="44">
      <c r="A44" s="4" t="inlineStr">
        <is>
          <t>Comprehensive Loss</t>
        </is>
      </c>
      <c r="D44" s="4" t="inlineStr">
        <is>
          <t>Comprehensive Loss Comprehensive loss represents all changes in equity other than transactions with owners. The Company’s comprehensive loss consists of net loss and foreign currency translation adjustments.</t>
        </is>
      </c>
    </row>
    <row r="45">
      <c r="A45" s="4" t="inlineStr">
        <is>
          <t>Interest Expense</t>
        </is>
      </c>
      <c r="D45" s="4" t="inlineStr">
        <is>
          <t>Interest Expense Interest expense relates to finance lease obligations and the outstanding long -term</t>
        </is>
      </c>
    </row>
    <row r="46">
      <c r="A46" s="4" t="inlineStr">
        <is>
          <t>Concentrations of Credit Risks and Significant Vendors and Customers</t>
        </is>
      </c>
      <c r="D46" s="4" t="inlineStr">
        <is>
          <t>Concentrations of Credit Risks and Significant Vendors and Customers Financial instruments that potentially subject us to a significant concentration of credit risk consist primarily of cash and cash equivalents and of certificates of deposit. In respect of accounts receivable, the Company is not exposed to any significant credit risk to any single counterparty or any company of counterparties having similar characteristics.</t>
        </is>
      </c>
    </row>
    <row r="47">
      <c r="A47" s="4" t="inlineStr">
        <is>
          <t>Foreign Currency</t>
        </is>
      </c>
      <c r="D47" s="4" t="inlineStr">
        <is>
          <t>Foreign Currency The functional currency of the Company’s foreign subsidiary operating in the United Kingdom is the local currency. Assets and liabilities are translated to the United States dollar using the period -end</t>
        </is>
      </c>
    </row>
    <row r="48">
      <c r="A48" s="4" t="inlineStr">
        <is>
          <t>Stock-Based Compensation</t>
        </is>
      </c>
      <c r="D48" s="4" t="inlineStr">
        <is>
          <t>Stock -Based Compensation The Company does not have a stock -based -based The Company estimates the fair value of stock based awards on the date of grant. The value of the portion of the grant that is ultimately expected to vest is recognized as expense during the requisite period. The Company has estimated the fair values for each option award as of the date of the grant using Black Scholes option pricing model. The options typically have a contractual term of 10 years. The stock options granted have an exercise price equal to the fair market value of the common stock on the grant date. The options generally vest over four years, the majority of which vest at a rate of 25% on the first anniversary of the grant date, with the remainder vesting ratably each month over the next three years. The Company has not recognized any compensation expense related to its SARs given the vesting of the SARs are contingent upon an initial public offering (“IPO”) or a change of control. Compensation expense for these performance based awards is not recorded until the performance condition is probable of being met, however, such performance conditions are generally not considered probable until they actually occur.</t>
        </is>
      </c>
    </row>
    <row r="49">
      <c r="A49" s="4" t="inlineStr">
        <is>
          <t>Non-Controlling Interests</t>
        </is>
      </c>
      <c r="D49" s="4" t="inlineStr">
        <is>
          <t>Non -Controlling Interests Non -controlling -owned -controlling -controlling -controlling</t>
        </is>
      </c>
    </row>
    <row r="50">
      <c r="A50" s="4" t="inlineStr">
        <is>
          <t>Net Loss Per Share</t>
        </is>
      </c>
      <c r="D50" s="4" t="inlineStr">
        <is>
          <t>Net Loss Per Share Basic net loss per share is computed by dividing net loss attributable to common stockholder by the average number of common stock outstanding during the period. Diluted net loss per share is computed by giving effect to all potentially dilutive common stock equivalents to the extent they are dilutive. For purposes of this calculation, stock options and SARs are considered to be common stock equivalents but have been excluded from the calculation of diluted net loss per share attributable to common stockholders as their effect is antidilutive for all periods presented.</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and Basis of Presentation (Tables)</t>
        </is>
      </c>
      <c r="B1" s="2" t="inlineStr">
        <is>
          <t>9 Months Ended</t>
        </is>
      </c>
      <c r="C1" s="2" t="inlineStr">
        <is>
          <t>12 Months Ended</t>
        </is>
      </c>
    </row>
    <row r="2">
      <c r="B2" s="2" t="inlineStr">
        <is>
          <t>Sep. 30, 2021</t>
        </is>
      </c>
      <c r="C2" s="2" t="inlineStr">
        <is>
          <t>Dec. 31, 2020</t>
        </is>
      </c>
    </row>
    <row r="3">
      <c r="A3" s="3" t="inlineStr">
        <is>
          <t>Summary of Significant Accounting Policies and Basis of Presentation (Tables) [Line Items]</t>
        </is>
      </c>
    </row>
    <row r="4">
      <c r="A4" s="4" t="inlineStr">
        <is>
          <t>Schedule of balance sheet is an increase to class A ordinary shares</t>
        </is>
      </c>
      <c r="B4" s="4" t="inlineStr">
        <is>
          <t>As of March 25, 2021
As Restated
Adjustment
As Restated
Total assets
$ 353,411,664
—
$ 353,411,664
Total liabilities
$ 32,741,792
—
$ 32,741,792
Class A ordinary shares subject to possible redemption
315,669,870
34,330,130
350,000,000
Preferred shares
—
—
—
Class A ordinary shares
343
(343
)
—
Class B ordinary shares
1,006
—
1,006
Additional paid-in capital
5,632,580
(5,632,580
)
—
Accumulated deficit
(633,927
)
(28,697,207
)
(29,331,134
)
Total shareholders’ equity (deficit)
$ 5,000,002
$ (34,330,130
)
$ (29,330,128
)
Total Liabilities, Class A Ordinary Shares Subject to Possible Redemption and Shareholders’ Equity (Deficit)
$ 353,411,664
$
—
$ 353,411,664
As of March 31, 2021
As Reported
Adjustment
As Restated
Total assets
$ 352,238,041
—
$ 352,238,041
Total liabilities
$ 31,383,762
—
$ 31,383,762
Class A ordinary shares subject to possible redemption
315,854,270
34,145,730
350,000,000
Preferred shares
—
—
—
Class A ordinary shares
341
(341
)
—
Class B ordinary shares
1,006
—
1,006
Additional paid-in capital
5,663,632
(5,663,632
)
—
Accumulated deficit
(664,970
)
(28,481,757
)
(29,146,727
)
Total shareholders’ equity (deficit)
$ 5,000,009
$ (34,145,730
)
$ (29,145,721
)
Total Liabilities, Class A Ordinary Shares Subject to Possible Redemption and Shareholders’ Equity (Deficit)
$ 352,238,041
$
—
$ 352,238,041
As of June 30, 2021
As Reported
Adjustment
As Restated
Total assets
$ 383,961,447
—
$ 383,961,447
Total liabilities
$ 50,589,661
—
$ 50,589,661
Class A ordinary shares subject to possible redemption
328,371,780
54,222,790
382,594,570
Preferred shares
—
—
—
Class A ordinary shares
543
(543
)
—
Class B ordinary shares
956
—
956
Additional paid-in capital
23,011,468
(23,011,468
)
—
Accumulated deficit
(18,012,961
)
(31,210,779
)
(49,223,740
)
Total shareholders’ equity (deficit)
$ 5,000,006
$ (54,222,790
)
$ (49,222,784
)
Total Liabilities, Class A Ordinary Shares Subject to Possible Redemption and Shareholders’ Equity (Deficit)
$ 383,961,447
$
—
$ 383,961,447</t>
        </is>
      </c>
    </row>
    <row r="5">
      <c r="A5" s="4" t="inlineStr">
        <is>
          <t>Schedule of financial statement adjustments related to the restatement discussed above of the company’s previously reported statement of cash flows</t>
        </is>
      </c>
      <c r="B5" s="4" t="inlineStr">
        <is>
          <t>As Reported
Adjustment
As Restated
Cash Flow from Operating Activities
$ (1,148,996
)
$
—
$ (1,148,996
)
Cash Flows from Investing Activities
$ (350,000,000
)
$
—
$ (350,000,000
)
Cash Flows from Financing Activities
$ 352,305,454
$
—
$ 352,305,454
Supplemental Disclosure of Noncash Financing Activities:
Offering costs included in accrued expenses
$ 70,000
$
—
$ 70,000
Offering costs paid by related party under promissory
$ 74,500
$
—
$ 74,500
Deferred underwriting commissions
$ 12,250,000
$
—
$ 12,250,000
Initial value of Class A ordinary shares subject to possible redemption
$ 315,854,270
$ (315,854,270
)
$
—
As Reported
Adjustment
As Restated
Cash Flow from Operating Activities
$ (1,879,536
)
$
—
$ (1,879,536
)
Cash Flows from Investing Activities
$ (382,594,570
)
$
—
$ (382,594,570
)
Cash Flows from Financing Activities
$ 384,908,713
$
—
$ 384,908,713
Supplemental Disclosure of Noncash Financing Activities:
Offering costs included in accrued expenses
$ 70,000
$
—
$ 70,000
Offering costs paid by related party under promissory
$ 74,500
$
—
$ 74,500
Deferred underwriting commissions
$ 13,390,810
$
—
$ 13,390,810
Initial value of Class A ordinary shares subject to possible redemption
$ 334,712,170
$ (334,712,170
)
$
—
Change in value of Class A ordinary shares subject to possible redemption
$ (6,340,391
)
$ 6,340,391
$
—</t>
        </is>
      </c>
    </row>
    <row r="6">
      <c r="A6" s="4" t="inlineStr">
        <is>
          <t>Schedule of previously reported statement of shareholders’ equity</t>
        </is>
      </c>
      <c r="B6" s="4" t="inlineStr">
        <is>
          <t>Total Shareholders’ Equity (Deficit), As Reported
Adjustment
Total Shareholders’ Equity (Deficit), As Restated
Balance – January 11, 2021 (inception)
$
—
$
—
$
—
Issuance of Class B ordinary shares to Sponsor
25,000
—
25,000
Sale of units in initial public offering, less fair value of derivative liabilities for public warrants
340,235,810
(340,235,810
)
—
Excess cash received over the fair value of the private warrants
221,890
—
221,890
Offering costs
(18,963,451
)
18,963,451
—
Shares subject to possible redemption
(315,854,270
)
315,854,270
—
Accretion of Class A ordinary shares subject to possible redemption amount
—
(28,727,640
)
(28,727,640
)
Net loss
(664,970
)
—
(664,970
)
Balance – March 31, 2021 (Unaudited)
$ 5,000,009
$ (34,145,729
)
$ (29,145,720
)
Sale of units in initial public offering, less fair value of derivative liabilities for public warrants
31,603,700
$ (31,603,700
)
—
Offering costs
(1,738,203
)
1,738,203
—
Forfeiture of Class B ordinary shares
—
—
—
Shares subject to possible redemption
(12,517,509
)
12,517,509
—
Accretion of Class A ordinary shares subject to possible redemption amount
—
(2,729,073
)
(2,729,073
)
Net loss
(17,347,991
)
—
(17,347,991
)
Balance – June 30, 2021 (Unaudited)
$ 5,000,006
$ (54,222,790
)
$ (49,222,784
)</t>
        </is>
      </c>
    </row>
    <row r="7">
      <c r="A7" s="4" t="inlineStr">
        <is>
          <t>Schedule of weighted average shares outstanding and basic and diluted earnings per common shares</t>
        </is>
      </c>
      <c r="B7" s="4" t="inlineStr">
        <is>
          <t>EPS for Class A ordinary shares
As Reported
Adjustment
As Adjusted
Form 10-Q (March 31, 2021) – for the period from January 11, 2021 (inception) through March 31, 2021
Net loss
$ (664,970
)
$
—
$ (664,970
)
Weighted average shares outstanding
33,156,919
(29,800,755
)
3,356,164
Basic and diluted earnings per share
$
—
$ (0.05
)
$ (0.05
)
Form 10-Q (June 30, 2021) – three months ended June 30, 2021
Net loss
$ (17,347,991
)
$
—
$ (17,347,991
)
Weighted average shares outstanding
31,599,183
6,230,455
37,829,638
Basic and diluted earnings per share
$
—
$ (0.37
)
$ (0.37
)
Form 10-Q (June 30, 2021) – for the period from January 11, 2021 (inception) through June 30, 2021
Net loss
$ (18,012,961
)
$
—
$ (18,012,961
)
Weighted average shares outstanding
31,713,657
(9,228,919
)
22,484,738
Basic and diluted earnings per share
$
—
$ (0.57
)
$ (0.57
)
EPS for Class B ordinary shares
As Reported
Adjustment
As Adjusted
Form 10-Q (March 31, 2021) – for the period from January 11, 2021 (inception) through March 31, 2021
Net loss
$ (664,970
)
$
—
$ (664,970
)
Weighted average shares outstanding
8,922,428
(172,428
)
8,750,000
Basic and diluted earnings per share
$ 0.07
$ (0.12
)
$ (0.05
)
Form 10-Q (June 30, 2021) – three months ended June 30, 2021
Net loss
$ (17,347,991
)
$
—
$ (17,347,991
)
Weighted average shares outstanding
15,687,865
(6,230,456
)
9,457,409
Basic and diluted earnings per share
$ (1.11
)
$ 0.74
$ (0.37
)
Form 10-Q (June 30, 2021) – for the period from January 11, 2021 (inception) through June 30, 2021
Net loss
$ (18,012,961
)
$
—
$ (18,012,961
)
Weighted average shares outstanding
12,676,421
(3,533,895
)
9,142,526
Basic and diluted earnings per share
$ (1.42
)
$ 0.85
$ (0.57
)</t>
        </is>
      </c>
    </row>
    <row r="8">
      <c r="A8" s="4" t="inlineStr">
        <is>
          <t>Schedule calculation of basic and diluted net income (loss) per ordinary share</t>
        </is>
      </c>
      <c r="B8" s="4" t="inlineStr">
        <is>
          <t>For the Three Months
For the Period From
Class A
Class B
Class A
Class B
Basic and diluted net income (loss) per ordinary shares:
Numerator:
Allocation of net income (loss)
$ 9,003,541
$ 2,250,885
$ (5,081,123
)
$ (1,677,412
)
Denominator:
Basic and diluted weighted average ordinary shares outstanding
38,259,457
9,564,864
28,153,778
9,294,304
Basic and diluted net income (loss) per ordinary share
$ 0.24
$ 0.24
$ (0.18
)
$ (0.18
)</t>
        </is>
      </c>
    </row>
    <row r="9">
      <c r="A9" s="4" t="inlineStr">
        <is>
          <t>VIECO USA, Inc. [Member]</t>
        </is>
      </c>
    </row>
    <row r="10">
      <c r="A10" s="3" t="inlineStr">
        <is>
          <t>Summary of Significant Accounting Policies and Basis of Presentation (Tables) [Line Items]</t>
        </is>
      </c>
    </row>
    <row r="11">
      <c r="A11" s="4" t="inlineStr">
        <is>
          <t>Schedule of property, plant and equipment</t>
        </is>
      </c>
      <c r="C11" s="4" t="inlineStr">
        <is>
          <t>Leasehold improvements Shorter of the estimated useful life or lease term
Machinery and equipment 5 to 7 years
Aircraft 15 years
IT software and equipment 3 to 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densed Consolidated Balance Sheet (Unaudited) (Parentheticals) - $ / shares</t>
        </is>
      </c>
      <c r="B1" s="2" t="inlineStr">
        <is>
          <t>Sep. 30, 2021</t>
        </is>
      </c>
      <c r="C1" s="2" t="inlineStr">
        <is>
          <t>Jan. 18, 2021</t>
        </is>
      </c>
      <c r="D1" s="2" t="inlineStr">
        <is>
          <t>Dec. 31, 2020</t>
        </is>
      </c>
      <c r="E1" s="2" t="inlineStr">
        <is>
          <t>Dec. 31, 2019</t>
        </is>
      </c>
    </row>
    <row r="2">
      <c r="A2" s="4" t="inlineStr">
        <is>
          <t>Shares subject to possible redemption</t>
        </is>
      </c>
      <c r="B2" s="6" t="n">
        <v>38259457</v>
      </c>
    </row>
    <row r="3">
      <c r="A3" s="4" t="inlineStr">
        <is>
          <t>Shares subject to possible redemption per share (in Dollars per share)</t>
        </is>
      </c>
      <c r="B3" s="5" t="n">
        <v>10</v>
      </c>
    </row>
    <row r="4">
      <c r="A4" s="4" t="inlineStr">
        <is>
          <t>Preference shares, par value (in Dollars per share)</t>
        </is>
      </c>
      <c r="B4" s="7" t="n">
        <v>0.0001</v>
      </c>
      <c r="C4" s="7" t="n">
        <v>0.0001</v>
      </c>
    </row>
    <row r="5">
      <c r="A5" s="4" t="inlineStr">
        <is>
          <t>Preference shares, shares authorized</t>
        </is>
      </c>
      <c r="B5" s="6" t="n">
        <v>5000000</v>
      </c>
      <c r="C5" s="6" t="n">
        <v>5000000</v>
      </c>
    </row>
    <row r="6">
      <c r="A6" s="4" t="inlineStr">
        <is>
          <t>Preference shares, shares issued</t>
        </is>
      </c>
      <c r="B6" s="4" t="inlineStr">
        <is>
          <t xml:space="preserve"> </t>
        </is>
      </c>
      <c r="C6" s="4" t="inlineStr">
        <is>
          <t xml:space="preserve"> </t>
        </is>
      </c>
    </row>
    <row r="7">
      <c r="A7" s="4" t="inlineStr">
        <is>
          <t>Preference shares, shares outstanding</t>
        </is>
      </c>
      <c r="B7" s="4" t="inlineStr">
        <is>
          <t xml:space="preserve"> </t>
        </is>
      </c>
      <c r="C7" s="4" t="inlineStr">
        <is>
          <t xml:space="preserve"> </t>
        </is>
      </c>
    </row>
    <row r="8">
      <c r="A8" s="4" t="inlineStr">
        <is>
          <t>VIECO USA, Inc.</t>
        </is>
      </c>
    </row>
    <row r="9">
      <c r="A9" s="4" t="inlineStr">
        <is>
          <t>Ordinary shares, par value (in Dollars per share)</t>
        </is>
      </c>
      <c r="B9" s="7" t="n">
        <v>0.0001</v>
      </c>
      <c r="D9" s="7" t="n">
        <v>0.0001</v>
      </c>
      <c r="E9" s="7" t="n">
        <v>0.0001</v>
      </c>
    </row>
    <row r="10">
      <c r="A10" s="4" t="inlineStr">
        <is>
          <t>Ordinary shares, shares authorized</t>
        </is>
      </c>
      <c r="B10" s="6" t="n">
        <v>100</v>
      </c>
      <c r="D10" s="6" t="n">
        <v>100</v>
      </c>
      <c r="E10" s="6" t="n">
        <v>100</v>
      </c>
    </row>
    <row r="11">
      <c r="A11" s="4" t="inlineStr">
        <is>
          <t>Ordinary shares, shares issued</t>
        </is>
      </c>
      <c r="B11" s="6" t="n">
        <v>100</v>
      </c>
      <c r="D11" s="6" t="n">
        <v>100</v>
      </c>
      <c r="E11" s="6" t="n">
        <v>100</v>
      </c>
    </row>
    <row r="12">
      <c r="A12" s="4" t="inlineStr">
        <is>
          <t>Ordinary shares, shares outstanding</t>
        </is>
      </c>
      <c r="B12" s="6" t="n">
        <v>100</v>
      </c>
      <c r="D12" s="6" t="n">
        <v>100</v>
      </c>
      <c r="E12" s="6" t="n">
        <v>100</v>
      </c>
    </row>
    <row r="13">
      <c r="A13" s="4" t="inlineStr">
        <is>
          <t>Class A Ordinary Shares</t>
        </is>
      </c>
    </row>
    <row r="14">
      <c r="A14" s="4" t="inlineStr">
        <is>
          <t>Ordinary shares, par value (in Dollars per share)</t>
        </is>
      </c>
      <c r="B14" s="7" t="n">
        <v>0.0001</v>
      </c>
      <c r="C14" s="7" t="n">
        <v>0.0001</v>
      </c>
    </row>
    <row r="15">
      <c r="A15" s="4" t="inlineStr">
        <is>
          <t>Ordinary shares, shares authorized</t>
        </is>
      </c>
      <c r="B15" s="6" t="n">
        <v>500000000</v>
      </c>
      <c r="C15" s="6" t="n">
        <v>500000000</v>
      </c>
    </row>
    <row r="16">
      <c r="A16" s="4" t="inlineStr">
        <is>
          <t>Ordinary shares, shares issued</t>
        </is>
      </c>
      <c r="C16" s="4" t="inlineStr">
        <is>
          <t xml:space="preserve"> </t>
        </is>
      </c>
    </row>
    <row r="17">
      <c r="A17" s="4" t="inlineStr">
        <is>
          <t>Ordinary shares, shares outstanding</t>
        </is>
      </c>
      <c r="C17" s="4" t="inlineStr">
        <is>
          <t xml:space="preserve"> </t>
        </is>
      </c>
    </row>
    <row r="18">
      <c r="A18" s="4" t="inlineStr">
        <is>
          <t>Class B Ordinary Shares</t>
        </is>
      </c>
    </row>
    <row r="19">
      <c r="A19" s="4" t="inlineStr">
        <is>
          <t>Ordinary shares, par value (in Dollars per share)</t>
        </is>
      </c>
      <c r="B19" s="7" t="n">
        <v>0.0001</v>
      </c>
      <c r="C19" s="7" t="n">
        <v>0.0001</v>
      </c>
    </row>
    <row r="20">
      <c r="A20" s="4" t="inlineStr">
        <is>
          <t>Ordinary shares, shares authorized</t>
        </is>
      </c>
      <c r="B20" s="6" t="n">
        <v>50000000</v>
      </c>
      <c r="C20" s="6" t="n">
        <v>50000000</v>
      </c>
    </row>
    <row r="21">
      <c r="A21" s="4" t="inlineStr">
        <is>
          <t>Ordinary shares, shares issued</t>
        </is>
      </c>
      <c r="B21" s="6" t="n">
        <v>9564864</v>
      </c>
      <c r="C21" s="6" t="n">
        <v>10062500</v>
      </c>
    </row>
    <row r="22">
      <c r="A22" s="4" t="inlineStr">
        <is>
          <t>Ordinary shares, shares outstanding</t>
        </is>
      </c>
      <c r="B22" s="6" t="n">
        <v>9564864</v>
      </c>
      <c r="C22" s="6" t="n">
        <v>100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Commitments and Contingencies (Tables) - VIECO USA, Inc. [Member]</t>
        </is>
      </c>
      <c r="B1" s="2" t="inlineStr">
        <is>
          <t>9 Months Ended</t>
        </is>
      </c>
      <c r="C1" s="2" t="inlineStr">
        <is>
          <t>12 Months Ended</t>
        </is>
      </c>
    </row>
    <row r="2">
      <c r="B2" s="2" t="inlineStr">
        <is>
          <t>Sep. 30, 2021</t>
        </is>
      </c>
      <c r="C2" s="2" t="inlineStr">
        <is>
          <t>Dec. 31, 2020</t>
        </is>
      </c>
    </row>
    <row r="3">
      <c r="A3" s="3" t="inlineStr">
        <is>
          <t>Commitments and Contingencies (Tables) [Line Items]</t>
        </is>
      </c>
    </row>
    <row r="4">
      <c r="A4" s="4" t="inlineStr">
        <is>
          <t>Schedule of future minimum lease payments under noncancelable operating leases</t>
        </is>
      </c>
      <c r="B4" s="4" t="inlineStr">
        <is>
          <t>Operating
Finance
(In thousands)
2021 (for the remaining period)
$ 768
$ 61
2022
3,046
249
2023
3,064
61
2024
3,121
—
2025
2,444
—
Thereafter
12,278
—
Total payments
$ 24,721
$ 371
Less:
Imputed interest/present value discount
(9,007
)
(18
)
Present value of lease liabilities
$ 15,714
$ 353</t>
        </is>
      </c>
      <c r="C4" s="4" t="inlineStr">
        <is>
          <t>Operating
Finance
(In thousands)
Year ending December 31:
2021
$ 2,600
$ 266
2022
2,595
249
2023
2,604
61
2024
2,651
2025
2,167
Thereafter
12,279
Total Payments
$ 24,896
$ 576
Less:
Imputed interest/present value discount
(10,102
)
(37
)
Present value of liabilities
$ 14,794
$ 539</t>
        </is>
      </c>
    </row>
    <row r="5">
      <c r="A5" s="4" t="inlineStr">
        <is>
          <t>Schedule of noncancelable purchase commitments</t>
        </is>
      </c>
      <c r="B5" s="4" t="inlineStr">
        <is>
          <t>Payments Due by Periods
Commitments and obligations
Less than
1 – 3 years
3 – 5 years
More than
Total
(In thousands)
Purchase commitments
$ 14,200
$ 10,746
$ 1,012
$
—
$ 25,958</t>
        </is>
      </c>
      <c r="C5" s="4" t="inlineStr">
        <is>
          <t>Payments Due by Periods
Commitments and obligations
Less than
1 – 3 years
3 – 5 years
More than
Total
(In thousands)
Purchase commitments
$ 3,514
$ 4,456
$ 772
$ 9
$ 8,7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9 Months Ended</t>
        </is>
      </c>
    </row>
    <row r="2">
      <c r="B2" s="2" t="inlineStr">
        <is>
          <t>Sep. 30, 2021</t>
        </is>
      </c>
    </row>
    <row r="3">
      <c r="A3" s="3" t="inlineStr">
        <is>
          <t>Class A Ordinary Shares Subject To Possible Redemption [Abstract]</t>
        </is>
      </c>
    </row>
    <row r="4">
      <c r="A4" s="4" t="inlineStr">
        <is>
          <t>Schedule of class A ordinary shares subject to possible redemption reflected on the balance sheet</t>
        </is>
      </c>
      <c r="B4" s="4" t="inlineStr">
        <is>
          <t>Gross proceeds
$ 382,594,570
Less:
Fair value of Public Warrants at issuance
(10,755,060
)
Offering costs allocated to Class A ordinary shares subject to possible redemption
(20,701,653
)
Plus:
Accretion on Class A ordinary shares subject to possible redemption amount
31,456,713
Class A ordinary shares subject to possible redemption
$ 382,594,5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holders' Equity (Tables) - VIECO USA, Inc. [Member]</t>
        </is>
      </c>
      <c r="B1" s="2" t="inlineStr">
        <is>
          <t>9 Months Ended</t>
        </is>
      </c>
      <c r="C1" s="2" t="inlineStr">
        <is>
          <t>12 Months Ended</t>
        </is>
      </c>
    </row>
    <row r="2">
      <c r="B2" s="2" t="inlineStr">
        <is>
          <t>Sep. 30, 2021</t>
        </is>
      </c>
      <c r="C2" s="2" t="inlineStr">
        <is>
          <t>Dec. 31, 2020</t>
        </is>
      </c>
    </row>
    <row r="3">
      <c r="A3" s="3" t="inlineStr">
        <is>
          <t>Shareholders' Equity (Tables) [Line Items]</t>
        </is>
      </c>
    </row>
    <row r="4">
      <c r="A4" s="4" t="inlineStr">
        <is>
          <t>Schedule of activity for all stock options granted</t>
        </is>
      </c>
      <c r="B4" s="4" t="inlineStr">
        <is>
          <t>Number of
Weighted
Weighted
(In thousands)
(In dollars)
(In years)
Balances as of December 31, 2020 8,842
$ 4.65 8.20
Granted 1,907
5.32
Exercised (358
)
4.85
Forfeited options (1,408
)
4.62
Balances as of September 30, 2021 8,983
4.78 6.82
Exercisable as of September 30, 2021 4,692
$ 4.84 5.33</t>
        </is>
      </c>
      <c r="C4" s="4" t="inlineStr">
        <is>
          <t>Shares available for grant
Number of shares granted
Weighted average exercise price
Weighted average remaining contractual term
(In thousands)
(In dollars)
(In years)
Balances as of December 31, 2018 2,126
6,030
$ 4.81 8.61
Authorized
—
—
Granted (1,587
) 1,587
5.00
Exercised
—
(66
)
4.82
Forfeited 507
(515
)
4.92
Balances as of December 31, 2019 1,046
7,036
4.86 8.16
Authorized 6,180
—
Granted (2,437
) 2,437
4.08
Exercised
—
(87
)
4.84
Forfeited 529
(544
)
4.85
Balances as of December 31, 2020 5,318
8,842
4.65 8.16
Exercisable as of December 31, 2020
—
4,466
$ 4.84 6.81</t>
        </is>
      </c>
    </row>
    <row r="5">
      <c r="A5" s="4" t="inlineStr">
        <is>
          <t>Schedule of stock-based compensation expense</t>
        </is>
      </c>
      <c r="B5" s="4" t="inlineStr">
        <is>
          <t>Nine Months Ended
2021
2020
(In thousands)
Cost of revenue
$ 299
$
—
Research and development
478
1,164
Selling, general and administrative
7,531
1,086
$ 8,308
$ 2,250</t>
        </is>
      </c>
      <c r="C5" s="4" t="inlineStr">
        <is>
          <t>2020
2019
(In thousands)
Research and development
1,413
1,674
Selling, general and administrative
1,741
1,854
Total stock-based compensation
$ 3,154
$ 3,528</t>
        </is>
      </c>
    </row>
    <row r="6">
      <c r="A6" s="4" t="inlineStr">
        <is>
          <t>Schedule of SARs activity</t>
        </is>
      </c>
      <c r="B6" s="4" t="inlineStr">
        <is>
          <t>Number of shares
Weighted
Weighted
(In thousands)
(In dollars)
(In years)
Balances as of December 31, 2020 291
$ 4.81 6.50
Granted
—
Vested
—
Forfeited
—
Balances as of September 30, 2021 291
4.81 6.50</t>
        </is>
      </c>
      <c r="C6" s="4" t="inlineStr">
        <is>
          <t>SARs Outstanding
Number of
Weighted average
Weighted average remaining contractual term
(In thousands)
(In dollars)
(In years)
Balances as of December 31, 2018 291
$ 4.81 6.50
Granted
—
Exercised
—
Forfeited
—
Balances as of December 31, 2019 291
4.81 6.50
Granted
—
Exercised
—
Forfeited
—
Balances as of December 31, 2020 291
4.81 6.50</t>
        </is>
      </c>
    </row>
    <row r="7">
      <c r="A7" s="4" t="inlineStr">
        <is>
          <t>Schedule of weighted average assumptions used to value the options and SARs grants</t>
        </is>
      </c>
      <c r="C7" s="4" t="inlineStr">
        <is>
          <t>Expected life (in years) 6.10
Volatility 60.00
%
Risk-free interest rate 2.25
Dividend yiel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hierarchy of the valuation techniques</t>
        </is>
      </c>
      <c r="B4" s="4" t="inlineStr">
        <is>
          <t>Fair Value Measured as of
Level 1
Level 2
Level 3
Assets
Investments held in Trust Account – mutual fund
$ 382,614,309
$
—
$
—
Liabilities:
Derivative warrant liabilities – Public warrants
$ 12,855,180
$
—
$
—
Derivative warrant liabilities – Private warrants
$
—
$
—
$ 11,370,120</t>
        </is>
      </c>
    </row>
    <row r="5">
      <c r="A5" s="4" t="inlineStr">
        <is>
          <t>Schedule of fair value of the derivative warrant liabilities</t>
        </is>
      </c>
      <c r="B5" s="4" t="inlineStr">
        <is>
          <t>Derivative warrant liabilities at March 25, 2021 (inception)
$
—
Issuance of Public and Private Warrants
19,042,300
Change in fair value of derivative warrant liabilities
(314,250
)
Derivative warrant liabilities at March 31, 2021
18,728,050
Issuance of Public and Private Warrants – over-allotment
1,651,460
Transfer of Public Warrants to Level 1 Measurement
(10,607,720
)
Change in fair value of derivative warrant liabilities
7,486,420
Derivative warrant liabilities at June 30, 2021
$ 17,258,210
Change in fair value of derivative warrant liabilities
(5,888,090
)
Derivative warrant liabilities at September 30, 2021
$ 11,370,120</t>
        </is>
      </c>
    </row>
    <row r="6">
      <c r="A6" s="4" t="inlineStr">
        <is>
          <t>Schedule of fair value measurements inputs as their measurement</t>
        </is>
      </c>
      <c r="B6" s="4" t="inlineStr">
        <is>
          <t>At initial
As of
Exercise price
$ 11.50
$ 11.50
Stock Price
$ 9.72
$ 9.91
Option term (in years)
6.67
5.25
Volatility
20
%
23.5
%
Risk-free interest rate
1.21
%
1.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4" t="inlineStr">
        <is>
          <t>VIECO USA, Inc. [Member]</t>
        </is>
      </c>
    </row>
    <row r="4">
      <c r="A4" s="3" t="inlineStr">
        <is>
          <t>Inventory (Tables) [Line Items]</t>
        </is>
      </c>
    </row>
    <row r="5">
      <c r="A5" s="4" t="inlineStr">
        <is>
          <t>Schedule of inventory</t>
        </is>
      </c>
      <c r="B5" s="4" t="inlineStr">
        <is>
          <t>As of
September 30,
December 31,
(Unaudited)
(In thousands)
Raw materials
$ 15,015
$ 66
Work in process
$ 19,178
—
Inventories, gross
$ 34,193
66
Provision for contract losses
$ (11,192
)
—
Reserve for inventory excess and obsolescence
$ (160
)
—
Inventory
$ 22,841
$ 6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perty, Plant and Equipment, Net (Tables) - VIECO USA, Inc. [Member]</t>
        </is>
      </c>
      <c r="B1" s="2" t="inlineStr">
        <is>
          <t>9 Months Ended</t>
        </is>
      </c>
      <c r="C1" s="2" t="inlineStr">
        <is>
          <t>12 Months Ended</t>
        </is>
      </c>
    </row>
    <row r="2">
      <c r="B2" s="2" t="inlineStr">
        <is>
          <t>Sep. 30, 2021</t>
        </is>
      </c>
      <c r="C2" s="2" t="inlineStr">
        <is>
          <t>Dec. 31, 2020</t>
        </is>
      </c>
    </row>
    <row r="3">
      <c r="A3" s="3" t="inlineStr">
        <is>
          <t>Property, Plant and Equipment, Net (Tables) [Line Items]</t>
        </is>
      </c>
    </row>
    <row r="4">
      <c r="A4" s="4" t="inlineStr">
        <is>
          <t>Schedule of property, plant and equipment, net</t>
        </is>
      </c>
      <c r="B4" s="4" t="inlineStr">
        <is>
          <t>As of
September 30,
December 31,
(Unaudited)
(In thousands)
Leasehold improvements
$ 21,544
$ 20,769
Machinery and equipment
58,262
50,285
Aircraft
8,000
8,000
IT software and equipment
21,753
20,190
Construction in progress
18,375
11,898
127,934
111,142
Less: accumulated depreciation and amortization
(71,762
)
(62,039
)
Property, plant and equipment, net
$ 56,172
$ 49,103</t>
        </is>
      </c>
      <c r="C4" s="4" t="inlineStr">
        <is>
          <t>2020
2019
(In thousands)
Leasehold improvements
$ 20,769
$ 19,721
Machinery and equipment
50,285
45,004
Aircraft
8,000
8,000
IT software and equipment
20,190
18,455
Construction in progress
11,898
6,665
111,142
97,845
Less: accumulated depreciation and amortization
(62,039
)
(49,230
)
Property, plant and equipment, net
$ 49,103
$ 48,615</t>
        </is>
      </c>
    </row>
    <row r="5">
      <c r="A5" s="4" t="inlineStr">
        <is>
          <t>Schedule of depreciation expense recorded in consolidated statements of operations and comprehensive loss</t>
        </is>
      </c>
      <c r="B5" s="4" t="inlineStr">
        <is>
          <t>Nine Months Ended
2021
2020
(In thousands)
Cost of revenues
$ 556
$
—
Research and development, net
1,202
7,921
Selling, general and administrative
7,434
2,312
Total depreciation expense
$ 9,192
$ 10,23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Leases (Tables) - VIECO USA, Inc. [Member]</t>
        </is>
      </c>
      <c r="B1" s="2" t="inlineStr">
        <is>
          <t>9 Months Ended</t>
        </is>
      </c>
      <c r="C1" s="2" t="inlineStr">
        <is>
          <t>12 Months Ended</t>
        </is>
      </c>
    </row>
    <row r="2">
      <c r="B2" s="2" t="inlineStr">
        <is>
          <t>Sep. 30, 2021</t>
        </is>
      </c>
      <c r="C2" s="2" t="inlineStr">
        <is>
          <t>Dec. 31, 2020</t>
        </is>
      </c>
    </row>
    <row r="3">
      <c r="A3" s="3" t="inlineStr">
        <is>
          <t>Leases (Tables) [Line Items]</t>
        </is>
      </c>
    </row>
    <row r="4">
      <c r="A4" s="4" t="inlineStr">
        <is>
          <t>Schedule of lease expense related to leases</t>
        </is>
      </c>
      <c r="B4" s="4" t="inlineStr">
        <is>
          <t>Nine Months Ended
2021
2020
(In thousands)
Lease Cost:
Operating lease expense
$ 2,168
$ 2,036
Short-term lease expense
2,447
2,374
Finance lease cost:
Amortization of right-of-use assets
$ 192
$ 159
Interest on lease obligations
19
69
Total finance lease cost
211
228
Total lease cost
$ 4,826
$ 4,638</t>
        </is>
      </c>
      <c r="C4" s="4" t="inlineStr">
        <is>
          <t>2020
2019
(In thousands)
Lease cost:
Operating lease expense
$ 2,735
$ 2,328
Short-term lease expense
3,358
3,162
Finance lease cost:
Amortization of right-of-use assets
237
181
Interest on lease obligations
21
14
Total finance lease cost
258
195
Total lease cost
$ 6,351
$ 5,685</t>
        </is>
      </c>
    </row>
    <row r="5">
      <c r="A5" s="4" t="inlineStr">
        <is>
          <t>Schedule of supplemental cash flow information</t>
        </is>
      </c>
      <c r="B5" s="4" t="inlineStr">
        <is>
          <t>Nine Months Ended
2021
2020
(In thousands)
Cash flow information:
Cash paid for amounts included in the measurement of lease obligations for the year ended:
Operating cash flows for operating leases
$ 2,018
$ 1,609
Operating cash flows for finance leases
19
16
Financing cash flows for finance leases
187
155
Non-cash activity:
Right-of-use assets obtained in exchange for lease obligations:
Operating leases
$ 1,632
$
—
Finance leases
—
30
Other information:
Weighted average remaining lease term:
Operating leases (in years)
8
10
Finance leases (in years)
1
2
Weighted average discount rates:
Operating leases
11.0
%
11.8
%
Finance leases
5.4
%
3.5
%</t>
        </is>
      </c>
      <c r="C5" s="4" t="inlineStr">
        <is>
          <t>2020
2019
(In thousands)
Cash flow information:
Cash paid for amounts included in the measurement of lease obligations for the year ended:
Operating cash flows from operating leases
$ 2,273
$ 2,247
Operating cash flows from finance leases
21
14
Financing cash flows from finance leases
230
164
Non-cash activity:
Right-of-use assets obtained in exchange for lease obligations:
Operating leases
$
—
$ 15,471
Finance leases
139
232
2020
2019
Other Information:
Weighted average remaining lease term:
Operating leases (in years) 9
10
Finance leases (in years) 2
3
Weighted average discount rates:
Operating leases 11.8
% 11.8
%
Finance leases 5.1
% 3.3
%</t>
        </is>
      </c>
    </row>
    <row r="6">
      <c r="A6" s="4" t="inlineStr">
        <is>
          <t>Schedule of supplemental balance sheet information related to leases</t>
        </is>
      </c>
      <c r="B6" s="4" t="inlineStr">
        <is>
          <t>As of
September 30, 2021
December 31, 2020
(Unaudited)
(In thousands)
Finance leases
Long-term right-of-use assets
$ 265
$ 457
Short-term finance lease liabilities
$ 258
$ 253
Long-term finance lease liabilities
95
286
Total finance lease liabilities
$ 353
$ 539
Operating leases
Long-term right-of-use assets
$ 14,781
$ 14,009
Short-term operating lease liabilities
$ 1,359
$ 901
Long-term operating lease liabilities
14,355
13,893
Total operating lease liabilities
$ 15,714
$ 14,794</t>
        </is>
      </c>
      <c r="C6" s="4" t="inlineStr">
        <is>
          <t>2020
2019
(In thousands)
Finance Leases
Long-term right-of-use assets
$ 457
$ 500
Short-term finance lease obligations
253
193
Long-term finance lease obligations
286
437
Total finance lease obligations
$ 539
$ 630
Operating Leases
Long-term right-of-use assets
$ 14,009
$ 14,960
Short-term operating lease obligations
901
489
Long-term operating lease obligations
13,893
14,793
Total operating lease obligations
$ 14,794
$ 15,28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Accrued Liabilities (Tables)</t>
        </is>
      </c>
      <c r="B1" s="2" t="inlineStr">
        <is>
          <t>9 Months Ended</t>
        </is>
      </c>
      <c r="C1" s="2" t="inlineStr">
        <is>
          <t>12 Months Ended</t>
        </is>
      </c>
    </row>
    <row r="2">
      <c r="B2" s="2" t="inlineStr">
        <is>
          <t>Sep. 30, 2021</t>
        </is>
      </c>
      <c r="C2" s="2" t="inlineStr">
        <is>
          <t>Dec. 31, 2020</t>
        </is>
      </c>
    </row>
    <row r="3">
      <c r="A3" s="4" t="inlineStr">
        <is>
          <t>VIECO USA, Inc. [Member]</t>
        </is>
      </c>
    </row>
    <row r="4">
      <c r="A4" s="3" t="inlineStr">
        <is>
          <t>Accrued Liabilities (Tables) [Line Items]</t>
        </is>
      </c>
    </row>
    <row r="5">
      <c r="A5" s="4" t="inlineStr">
        <is>
          <t>Schedule of components of accrued liabilities</t>
        </is>
      </c>
      <c r="B5" s="4" t="inlineStr">
        <is>
          <t>As of
September 30, 2021
December 31, 2020
(Unaudited)
(In thousands)
Accrued payroll
$ 2,658
$ 1,035
Accrued vacation
3,847
3,308
Accrued bonus
6,437
6,568
Deferred transaction costs
4,790
—
Other accrued expenses
7,084
7,508
Total accrued liabilities
$ 24,816
$ 18,419</t>
        </is>
      </c>
      <c r="C5" s="4" t="inlineStr">
        <is>
          <t>2020
2019
(In thousands)
Accrued payroll
$ 1,035
$ 1,729
Accrued vacation
3,308
2,348
Accrued bonus
6,568
3,668
Other accrued expenses
7,508
4,753
Total accrued liabilities
$ 18,419
$ 12,49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 - VIECO USA, Inc. [Member]</t>
        </is>
      </c>
      <c r="B1" s="2" t="inlineStr">
        <is>
          <t>12 Months Ended</t>
        </is>
      </c>
    </row>
    <row r="2">
      <c r="B2" s="2" t="inlineStr">
        <is>
          <t>Dec. 31, 2020</t>
        </is>
      </c>
    </row>
    <row r="3">
      <c r="A3" s="3" t="inlineStr">
        <is>
          <t>Income Taxes (Tables) [Line Items]</t>
        </is>
      </c>
    </row>
    <row r="4">
      <c r="A4" s="4" t="inlineStr">
        <is>
          <t>Schedule of loss from continuing operations before taxes</t>
        </is>
      </c>
      <c r="B4" s="4" t="inlineStr">
        <is>
          <t>2020
2019
(In thousands)
U.S. operations
$ 121,473
$ 194,592
Foreign operations
26
25
Loss before income taxes
$ 121,499
$ 194,617</t>
        </is>
      </c>
    </row>
    <row r="5">
      <c r="A5" s="4" t="inlineStr">
        <is>
          <t>Schedule of state income tax provision (benefit)</t>
        </is>
      </c>
      <c r="B5" s="4" t="inlineStr">
        <is>
          <t>2020
2019
(In thousands)
Current
Federal
$
—
$
—
State
5
5
Foreign
—
—
Total current tax expense
5
5
Deferred
Federal
—
—
State
—
—
Foreign
—
—
Total deferred tax expense
—
—
Total tax expense
$ 5
$ 5</t>
        </is>
      </c>
    </row>
    <row r="6">
      <c r="A6" s="4" t="inlineStr">
        <is>
          <t>Schedule of tax effects of significant items comprising the Company’s deferred taxes</t>
        </is>
      </c>
      <c r="B6" s="4" t="inlineStr">
        <is>
          <t>2020
2019
(In thousands)
Deferred tax assets
Accrued employee compensation
$ 2,186
$ 1,159
NOLs and capital loss carryforwards
87,623
69,139
Credit carryforwards
114,986
106,183
Equity compensation
3,961
3,247
R&amp;D capitalized costs
44,051
32,070
Start-up costs
43,836
44,077
Other
137
106
Total deferred tax assets
$ 296,780
$ 255,981
Deferred tax liabilities
Fixed asset basis
$ (1,876
)
$ (1,547
)
Other
(236
)
(319
)
Total deferred tax liabilities
$ (2,112
)
$ (1,866
)
Valuation allowance
$ (294,668
)
$ (254,115
)
Net deferred taxes
$
—
$
—</t>
        </is>
      </c>
    </row>
    <row r="7">
      <c r="A7" s="4" t="inlineStr">
        <is>
          <t>Schedule of federal income tax rate to the Company’s effective tax rate</t>
        </is>
      </c>
      <c r="B7" s="4" t="inlineStr">
        <is>
          <t>Amount
Expiration
(In thousands)
Net operating losses, federal – Expiring
$ 153,787 2036 – 2037
Net operating losses, federal – Indefinite
95,079 Indefinite
Net operating losses, state
506,204 2037 – 2038
Net operating losses, foreign
48 Indefinite
Tax credits, federal
84,681 2037 – 2040
Tax credits, state
74,749 Indefinite</t>
        </is>
      </c>
    </row>
    <row r="8">
      <c r="A8" s="4" t="inlineStr">
        <is>
          <t>Schedule of federal income tax rate to the Company’s effective tax rate</t>
        </is>
      </c>
      <c r="B8" s="4" t="inlineStr">
        <is>
          <t>2020
2019
(In thousands)
Statutory rate
$ (25,518
)
$ (40,872
)
State taxes, net of federal benefit
(6,637
)
(10,146
)
Meals &amp; entertainment
193
277
Permanent adjustments
214
187
Equity compensation
5
(2
)
Other deferred adjustment
(4
)
—
General business credits
(8,803
)
(12,921
)
Change in valuation allowance
40,555
63,482
Income tax expense
$ 5
$ 5</t>
        </is>
      </c>
    </row>
    <row r="9">
      <c r="A9" s="4" t="inlineStr">
        <is>
          <t>Schedule of uncertain tax positions</t>
        </is>
      </c>
      <c r="B9" s="4" t="inlineStr">
        <is>
          <t>2020
2019
(In thousands)
Balance at the beginning of the year
$ 29,448
$ 14,851
Increases:
For current year’s tax positions
2,438
6,440
For prior years’ tax position
8,157
Decreases:
For prior years’ tax positions
—
—
Statute of limitations
—
—
Settlements with taxing authorities
—
—
Other decreases
—
—
Gross balance at the end of the year
$ 31,886
$ 29,4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106"/>
  <sheetViews>
    <sheetView workbookViewId="0">
      <selection activeCell="A1" sqref="A1"/>
    </sheetView>
  </sheetViews>
  <sheetFormatPr baseColWidth="8" defaultRowHeight="15"/>
  <cols>
    <col width="80" customWidth="1" min="1" max="1"/>
    <col width="21" customWidth="1" min="2" max="2"/>
    <col width="27" customWidth="1" min="3" max="3"/>
    <col width="39" customWidth="1" min="4" max="4"/>
    <col width="21" customWidth="1" min="5" max="5"/>
    <col width="37" customWidth="1" min="6" max="6"/>
    <col width="31" customWidth="1" min="7" max="7"/>
    <col width="31" customWidth="1" min="8" max="8"/>
    <col width="37" customWidth="1" min="9" max="9"/>
    <col width="31" customWidth="1" min="10" max="10"/>
    <col width="21" customWidth="1" min="11" max="11"/>
    <col width="21" customWidth="1" min="12" max="12"/>
    <col width="21" customWidth="1" min="13" max="13"/>
    <col width="19" customWidth="1" min="14" max="14"/>
    <col width="20" customWidth="1" min="15" max="15"/>
  </cols>
  <sheetData>
    <row r="1">
      <c r="A1" s="1" t="inlineStr">
        <is>
          <t>Description of Organization, Business Operations (Details)</t>
        </is>
      </c>
      <c r="B1" s="2" t="inlineStr">
        <is>
          <t>Aug. 12, 2021USD ($)</t>
        </is>
      </c>
      <c r="C1" s="2" t="inlineStr">
        <is>
          <t>Apr. 13, 2021USD ($)shares</t>
        </is>
      </c>
      <c r="D1" s="2" t="inlineStr">
        <is>
          <t>Jan. 18, 2021USD ($)m²$ / sharesshares</t>
        </is>
      </c>
      <c r="E1" s="2" t="inlineStr">
        <is>
          <t>Aug. 22, 2021USD ($)</t>
        </is>
      </c>
      <c r="F1" s="2" t="inlineStr">
        <is>
          <t>Mar. 25, 2021USD ($)$ / sharesshares</t>
        </is>
      </c>
      <c r="G1" s="2" t="inlineStr">
        <is>
          <t>Dec. 31, 2020USD ($)$ / shares</t>
        </is>
      </c>
      <c r="H1" s="2" t="inlineStr">
        <is>
          <t>Dec. 31, 2019USD ($)$ / shares</t>
        </is>
      </c>
      <c r="I1" s="2" t="inlineStr">
        <is>
          <t>Sep. 30, 2021USD ($)$ / sharesshares</t>
        </is>
      </c>
      <c r="J1" s="2" t="inlineStr">
        <is>
          <t>Dec. 31, 2020USD ($)$ / shares</t>
        </is>
      </c>
      <c r="K1" s="2" t="inlineStr">
        <is>
          <t>Nov. 08, 2021USD ($)</t>
        </is>
      </c>
      <c r="L1" s="2" t="inlineStr">
        <is>
          <t>Nov. 06, 2021USD ($)</t>
        </is>
      </c>
      <c r="M1" s="2" t="inlineStr">
        <is>
          <t>Jun. 14, 2021USD ($)</t>
        </is>
      </c>
      <c r="N1" s="2" t="inlineStr">
        <is>
          <t>May 12, 2021shares</t>
        </is>
      </c>
      <c r="O1" s="2" t="inlineStr">
        <is>
          <t>Feb. 16, 2021shares</t>
        </is>
      </c>
    </row>
    <row r="2">
      <c r="A2" s="3" t="inlineStr">
        <is>
          <t>Description of Organization, Business Operations (Details) [Line Items]</t>
        </is>
      </c>
    </row>
    <row r="3">
      <c r="A3" s="4" t="inlineStr">
        <is>
          <t>Unit price per share (in Dollars per share) | $ / shares</t>
        </is>
      </c>
      <c r="D3" s="5" t="n">
        <v>10</v>
      </c>
    </row>
    <row r="4">
      <c r="A4" s="4" t="inlineStr">
        <is>
          <t>Gross proceeds</t>
        </is>
      </c>
      <c r="F4" s="5" t="n">
        <v>350000000</v>
      </c>
    </row>
    <row r="5">
      <c r="A5" s="4" t="inlineStr">
        <is>
          <t>Deferred offering cost</t>
        </is>
      </c>
      <c r="F5" s="6" t="n">
        <v>19700000</v>
      </c>
    </row>
    <row r="6">
      <c r="A6" s="4" t="inlineStr">
        <is>
          <t>Deferred underwriting commissions</t>
        </is>
      </c>
      <c r="F6" s="6" t="n">
        <v>12300000</v>
      </c>
    </row>
    <row r="7">
      <c r="A7" s="4" t="inlineStr">
        <is>
          <t>Generating gross proceeds</t>
        </is>
      </c>
      <c r="I7" s="5" t="n">
        <v>382594570</v>
      </c>
    </row>
    <row r="8">
      <c r="A8" s="4" t="inlineStr">
        <is>
          <t>Warrant price per share (in Dollars per share) | $ / shares</t>
        </is>
      </c>
      <c r="D8" s="9" t="n">
        <v>1.5</v>
      </c>
    </row>
    <row r="9">
      <c r="A9" s="4" t="inlineStr">
        <is>
          <t>Maturity term</t>
        </is>
      </c>
      <c r="I9" s="4" t="inlineStr">
        <is>
          <t>185 days</t>
        </is>
      </c>
    </row>
    <row r="10">
      <c r="A10" s="4" t="inlineStr">
        <is>
          <t>Percentage of trust account required for business combination</t>
        </is>
      </c>
      <c r="I10" s="4" t="inlineStr">
        <is>
          <t>80.00%</t>
        </is>
      </c>
    </row>
    <row r="11">
      <c r="A11" s="4" t="inlineStr">
        <is>
          <t>Pro rata portion per share (in Dollars per share) | $ / shares</t>
        </is>
      </c>
      <c r="D11" s="5" t="n">
        <v>10</v>
      </c>
      <c r="I11" s="5" t="n">
        <v>10</v>
      </c>
    </row>
    <row r="12">
      <c r="A12" s="4" t="inlineStr">
        <is>
          <t>Net tangible assets</t>
        </is>
      </c>
      <c r="D12" s="5" t="n">
        <v>5000001</v>
      </c>
      <c r="I12" s="5" t="n">
        <v>5000001</v>
      </c>
    </row>
    <row r="13">
      <c r="A13" s="4" t="inlineStr">
        <is>
          <t>Aggregate public shares, percentage</t>
        </is>
      </c>
      <c r="D13" s="4" t="inlineStr">
        <is>
          <t>15.00%</t>
        </is>
      </c>
      <c r="I13" s="4" t="inlineStr">
        <is>
          <t>15.00%</t>
        </is>
      </c>
    </row>
    <row r="14">
      <c r="A14" s="4" t="inlineStr">
        <is>
          <t>Redeem public shares, percentage</t>
        </is>
      </c>
      <c r="D14" s="4" t="inlineStr">
        <is>
          <t>100.00%</t>
        </is>
      </c>
      <c r="I14" s="4" t="inlineStr">
        <is>
          <t>100.00%</t>
        </is>
      </c>
    </row>
    <row r="15">
      <c r="A15" s="4" t="inlineStr">
        <is>
          <t>Dissolution expenses</t>
        </is>
      </c>
      <c r="D15" s="5" t="n">
        <v>100000</v>
      </c>
      <c r="I15" s="5" t="n">
        <v>100000</v>
      </c>
    </row>
    <row r="16">
      <c r="A16" s="4" t="inlineStr">
        <is>
          <t>Initially held in the trust account (in Dollars per share) | $ / shares</t>
        </is>
      </c>
      <c r="D16" s="5" t="n">
        <v>10</v>
      </c>
      <c r="I16" s="5" t="n">
        <v>10</v>
      </c>
    </row>
    <row r="17">
      <c r="A17" s="4" t="inlineStr">
        <is>
          <t>Public share price per share (in Dollars per share) | $ / shares</t>
        </is>
      </c>
      <c r="D17" s="6" t="n">
        <v>10</v>
      </c>
      <c r="I17" s="6" t="n">
        <v>10</v>
      </c>
    </row>
    <row r="18">
      <c r="A18" s="4" t="inlineStr">
        <is>
          <t>Reductions value of the trust assets per share (in Dollars per share) | $ / shares</t>
        </is>
      </c>
      <c r="D18" s="5" t="n">
        <v>10</v>
      </c>
      <c r="I18" s="5" t="n">
        <v>10</v>
      </c>
    </row>
    <row r="19">
      <c r="A19" s="4" t="inlineStr">
        <is>
          <t>PIPE Investment Amount</t>
        </is>
      </c>
      <c r="I19" s="5" t="n">
        <v>500000000</v>
      </c>
    </row>
    <row r="20">
      <c r="A20" s="4" t="inlineStr">
        <is>
          <t>Purchased shares (in Shares) | shares</t>
        </is>
      </c>
      <c r="D20" s="6" t="n">
        <v>7033334</v>
      </c>
    </row>
    <row r="21">
      <c r="A21" s="4" t="inlineStr">
        <is>
          <t>Operating bank account</t>
        </is>
      </c>
      <c r="I21" s="6" t="n">
        <v>3000</v>
      </c>
    </row>
    <row r="22">
      <c r="A22" s="4" t="inlineStr">
        <is>
          <t>Working capital deficit</t>
        </is>
      </c>
      <c r="I22" s="6" t="n">
        <v>372000</v>
      </c>
    </row>
    <row r="23">
      <c r="A23" s="4" t="inlineStr">
        <is>
          <t>Payment of sponsor</t>
        </is>
      </c>
      <c r="I23" s="6" t="n">
        <v>25000</v>
      </c>
    </row>
    <row r="24">
      <c r="A24" s="4" t="inlineStr">
        <is>
          <t>Loan amount</t>
        </is>
      </c>
      <c r="I24" s="5" t="n">
        <v>300000</v>
      </c>
    </row>
    <row r="25">
      <c r="A25" s="4" t="inlineStr">
        <is>
          <t>Fair market value percentage</t>
        </is>
      </c>
      <c r="D25" s="4" t="inlineStr">
        <is>
          <t>80.00%</t>
        </is>
      </c>
    </row>
    <row r="26">
      <c r="A26" s="4" t="inlineStr">
        <is>
          <t>Area of Real Estate Property (in Square Meters) | m²</t>
        </is>
      </c>
      <c r="D26" s="6" t="n">
        <v>65000</v>
      </c>
    </row>
    <row r="27">
      <c r="A27" s="4" t="inlineStr">
        <is>
          <t>VIECO USA, Inc. [Member]</t>
        </is>
      </c>
    </row>
    <row r="28">
      <c r="A28" s="3" t="inlineStr">
        <is>
          <t>Description of Organization, Business Operations (Details) [Line Items]</t>
        </is>
      </c>
    </row>
    <row r="29">
      <c r="A29" s="4" t="inlineStr">
        <is>
          <t>common stock, par value (in Dollars per share) | $ / shares</t>
        </is>
      </c>
      <c r="G29" s="7" t="n">
        <v>0.0001</v>
      </c>
      <c r="H29" s="7" t="n">
        <v>0.0001</v>
      </c>
      <c r="I29" s="7" t="n">
        <v>0.0001</v>
      </c>
      <c r="J29" s="7" t="n">
        <v>0.0001</v>
      </c>
    </row>
    <row r="30">
      <c r="A30" s="4" t="inlineStr">
        <is>
          <t>Purchased shares (in Shares) | shares</t>
        </is>
      </c>
      <c r="I30" s="6" t="n">
        <v>1000000</v>
      </c>
      <c r="N30" s="6" t="n">
        <v>500000</v>
      </c>
      <c r="O30" s="6" t="n">
        <v>11000000</v>
      </c>
    </row>
    <row r="31">
      <c r="A31" s="4" t="inlineStr">
        <is>
          <t>Common stock ownership percentage</t>
        </is>
      </c>
      <c r="H31" s="4" t="inlineStr">
        <is>
          <t>51.00%</t>
        </is>
      </c>
    </row>
    <row r="32">
      <c r="A32" s="4" t="inlineStr">
        <is>
          <t>Subsequently distributed ownership percentage</t>
        </is>
      </c>
      <c r="J32" s="4" t="inlineStr">
        <is>
          <t>51.00%</t>
        </is>
      </c>
    </row>
    <row r="33">
      <c r="A33" s="4" t="inlineStr">
        <is>
          <t>Distributing the ownership percentage</t>
        </is>
      </c>
      <c r="J33" s="4" t="inlineStr">
        <is>
          <t>51.00%</t>
        </is>
      </c>
    </row>
    <row r="34">
      <c r="A34" s="4" t="inlineStr">
        <is>
          <t>Due amount</t>
        </is>
      </c>
      <c r="K34" s="5" t="n">
        <v>226000000</v>
      </c>
      <c r="M34" s="5" t="n">
        <v>202000000</v>
      </c>
    </row>
    <row r="35">
      <c r="A35" s="4" t="inlineStr">
        <is>
          <t>Cash</t>
        </is>
      </c>
      <c r="L35" s="5" t="n">
        <v>20200000</v>
      </c>
      <c r="M35" s="5" t="n">
        <v>20000000</v>
      </c>
    </row>
    <row r="36">
      <c r="A36" s="4" t="inlineStr">
        <is>
          <t>Cash consideration</t>
        </is>
      </c>
      <c r="J36" s="5" t="n">
        <v>500000000</v>
      </c>
    </row>
    <row r="37">
      <c r="A37" s="4" t="inlineStr">
        <is>
          <t>Business combination [Member]</t>
        </is>
      </c>
    </row>
    <row r="38">
      <c r="A38" s="3" t="inlineStr">
        <is>
          <t>Description of Organization, Business Operations (Details) [Line Items]</t>
        </is>
      </c>
    </row>
    <row r="39">
      <c r="A39" s="4" t="inlineStr">
        <is>
          <t>Percentage of outstanding voting securities</t>
        </is>
      </c>
      <c r="D39" s="4" t="inlineStr">
        <is>
          <t>50.00%</t>
        </is>
      </c>
      <c r="I39" s="4" t="inlineStr">
        <is>
          <t>50.00%</t>
        </is>
      </c>
    </row>
    <row r="40">
      <c r="A40" s="4" t="inlineStr">
        <is>
          <t>Virgin Orbit Common Stock [Member]</t>
        </is>
      </c>
    </row>
    <row r="41">
      <c r="A41" s="3" t="inlineStr">
        <is>
          <t>Description of Organization, Business Operations (Details) [Line Items]</t>
        </is>
      </c>
    </row>
    <row r="42">
      <c r="A42" s="4" t="inlineStr">
        <is>
          <t>common stock, par value (in Dollars per share) | $ / shares</t>
        </is>
      </c>
      <c r="I42" s="7" t="n">
        <v>0.0001</v>
      </c>
    </row>
    <row r="43">
      <c r="A43" s="4" t="inlineStr">
        <is>
          <t>Initial PIPE Investors [Member]</t>
        </is>
      </c>
    </row>
    <row r="44">
      <c r="A44" s="3" t="inlineStr">
        <is>
          <t>Description of Organization, Business Operations (Details) [Line Items]</t>
        </is>
      </c>
    </row>
    <row r="45">
      <c r="A45" s="4" t="inlineStr">
        <is>
          <t>Purchased shares (in Shares) | shares</t>
        </is>
      </c>
      <c r="I45" s="6" t="n">
        <v>10000000</v>
      </c>
    </row>
    <row r="46">
      <c r="A46" s="4" t="inlineStr">
        <is>
          <t>Aggregate purchase price</t>
        </is>
      </c>
      <c r="I46" s="5" t="n">
        <v>100000000</v>
      </c>
    </row>
    <row r="47">
      <c r="A47" s="4" t="inlineStr">
        <is>
          <t>Initial Public Offering [Member]</t>
        </is>
      </c>
    </row>
    <row r="48">
      <c r="A48" s="3" t="inlineStr">
        <is>
          <t>Description of Organization, Business Operations (Details) [Line Items]</t>
        </is>
      </c>
    </row>
    <row r="49">
      <c r="A49" s="4" t="inlineStr">
        <is>
          <t>Unit price (in Shares) | shares</t>
        </is>
      </c>
      <c r="D49" s="6" t="n">
        <v>35000000</v>
      </c>
    </row>
    <row r="50">
      <c r="A50" s="4" t="inlineStr">
        <is>
          <t>Unit price per share (in Dollars per share) | $ / shares</t>
        </is>
      </c>
      <c r="D50" s="5" t="n">
        <v>10</v>
      </c>
      <c r="I50" s="5" t="n">
        <v>10</v>
      </c>
    </row>
    <row r="51">
      <c r="A51" s="4" t="inlineStr">
        <is>
          <t>Gross proceeds</t>
        </is>
      </c>
      <c r="F51" s="5" t="n">
        <v>350000000</v>
      </c>
    </row>
    <row r="52">
      <c r="A52" s="4" t="inlineStr">
        <is>
          <t>Purchase an additional units (in Shares) | shares</t>
        </is>
      </c>
      <c r="F52" s="6" t="n">
        <v>5250000</v>
      </c>
    </row>
    <row r="53">
      <c r="A53" s="4" t="inlineStr">
        <is>
          <t>Net proceeds</t>
        </is>
      </c>
      <c r="I53" s="5" t="n">
        <v>350000000</v>
      </c>
    </row>
    <row r="54">
      <c r="A54" s="4" t="inlineStr">
        <is>
          <t>Over-Allotment Option [Member]</t>
        </is>
      </c>
    </row>
    <row r="55">
      <c r="A55" s="3" t="inlineStr">
        <is>
          <t>Description of Organization, Business Operations (Details) [Line Items]</t>
        </is>
      </c>
    </row>
    <row r="56">
      <c r="A56" s="4" t="inlineStr">
        <is>
          <t>Unit price (in Shares) | shares</t>
        </is>
      </c>
      <c r="C56" s="6" t="n">
        <v>3259457</v>
      </c>
      <c r="D56" s="6" t="n">
        <v>40250000</v>
      </c>
    </row>
    <row r="57">
      <c r="A57" s="4" t="inlineStr">
        <is>
          <t>Purchase an additional units (in Shares) | shares</t>
        </is>
      </c>
      <c r="C57" s="6" t="n">
        <v>3259457</v>
      </c>
    </row>
    <row r="58">
      <c r="A58" s="4" t="inlineStr">
        <is>
          <t>Generating gross proceeds</t>
        </is>
      </c>
      <c r="C58" s="5" t="n">
        <v>32594570</v>
      </c>
    </row>
    <row r="59">
      <c r="A59" s="4" t="inlineStr">
        <is>
          <t>Proceeds from over allotment</t>
        </is>
      </c>
      <c r="I59" s="6" t="n">
        <v>32594570</v>
      </c>
    </row>
    <row r="60">
      <c r="A60" s="4" t="inlineStr">
        <is>
          <t>Underwriters deferred discount</t>
        </is>
      </c>
      <c r="I60" s="6" t="n">
        <v>1140810</v>
      </c>
    </row>
    <row r="61">
      <c r="A61" s="4" t="inlineStr">
        <is>
          <t>Private Placement Warrants [Member]</t>
        </is>
      </c>
    </row>
    <row r="62">
      <c r="A62" s="3" t="inlineStr">
        <is>
          <t>Description of Organization, Business Operations (Details) [Line Items]</t>
        </is>
      </c>
    </row>
    <row r="63">
      <c r="A63" s="4" t="inlineStr">
        <is>
          <t>Unit price (in Shares) | shares</t>
        </is>
      </c>
      <c r="D63" s="6" t="n">
        <v>6333333</v>
      </c>
    </row>
    <row r="64">
      <c r="A64" s="4" t="inlineStr">
        <is>
          <t>Unit price per share (in Dollars per share) | $ / shares</t>
        </is>
      </c>
      <c r="D64" s="10" t="n">
        <v>1.5</v>
      </c>
    </row>
    <row r="65">
      <c r="A65" s="4" t="inlineStr">
        <is>
          <t>Generating gross proceeds</t>
        </is>
      </c>
      <c r="I65" s="5" t="n">
        <v>9500000</v>
      </c>
    </row>
    <row r="66">
      <c r="A66" s="4" t="inlineStr">
        <is>
          <t>Private placement warrants (in Shares) | shares</t>
        </is>
      </c>
      <c r="I66" s="6" t="n">
        <v>6333333</v>
      </c>
    </row>
    <row r="67">
      <c r="A67" s="4" t="inlineStr">
        <is>
          <t>Warrant price per share (in Dollars per share) | $ / shares</t>
        </is>
      </c>
      <c r="I67" s="10" t="n">
        <v>1.5</v>
      </c>
    </row>
    <row r="68">
      <c r="A68" s="4" t="inlineStr">
        <is>
          <t>Private Placement Warrants [Member] | Sponsor [Member]</t>
        </is>
      </c>
    </row>
    <row r="69">
      <c r="A69" s="3" t="inlineStr">
        <is>
          <t>Description of Organization, Business Operations (Details) [Line Items]</t>
        </is>
      </c>
    </row>
    <row r="70">
      <c r="A70" s="4" t="inlineStr">
        <is>
          <t>Generating gross proceeds</t>
        </is>
      </c>
      <c r="I70" s="5" t="n">
        <v>651891</v>
      </c>
    </row>
    <row r="71">
      <c r="A71" s="4" t="inlineStr">
        <is>
          <t>Purchase an additional private placement warrants (in Shares) | shares</t>
        </is>
      </c>
      <c r="I71" s="6" t="n">
        <v>434594</v>
      </c>
    </row>
    <row r="72">
      <c r="A72" s="4" t="inlineStr">
        <is>
          <t>Underwriters’ option [Member]</t>
        </is>
      </c>
    </row>
    <row r="73">
      <c r="A73" s="3" t="inlineStr">
        <is>
          <t>Description of Organization, Business Operations (Details) [Line Items]</t>
        </is>
      </c>
    </row>
    <row r="74">
      <c r="A74" s="4" t="inlineStr">
        <is>
          <t>Unit price (in Shares) | shares</t>
        </is>
      </c>
      <c r="D74" s="6" t="n">
        <v>7033334</v>
      </c>
    </row>
    <row r="75">
      <c r="A75" s="4" t="inlineStr">
        <is>
          <t>Class A Ordinary Shares [Member]</t>
        </is>
      </c>
    </row>
    <row r="76">
      <c r="A76" s="3" t="inlineStr">
        <is>
          <t>Description of Organization, Business Operations (Details) [Line Items]</t>
        </is>
      </c>
    </row>
    <row r="77">
      <c r="A77" s="4" t="inlineStr">
        <is>
          <t>common stock, par value (in Dollars per share) | $ / shares</t>
        </is>
      </c>
      <c r="D77" s="7" t="n">
        <v>0.0001</v>
      </c>
      <c r="I77" s="7" t="n">
        <v>0.0001</v>
      </c>
    </row>
    <row r="78">
      <c r="A78" s="4" t="inlineStr">
        <is>
          <t>Class A Ordinary Shares [Member] | Initial Public Offering [Member]</t>
        </is>
      </c>
    </row>
    <row r="79">
      <c r="A79" s="3" t="inlineStr">
        <is>
          <t>Description of Organization, Business Operations (Details) [Line Items]</t>
        </is>
      </c>
    </row>
    <row r="80">
      <c r="A80" s="4" t="inlineStr">
        <is>
          <t>Unit price (in Shares) | shares</t>
        </is>
      </c>
      <c r="F80" s="6" t="n">
        <v>35000000</v>
      </c>
    </row>
    <row r="81">
      <c r="A81" s="4" t="inlineStr">
        <is>
          <t>Unit price per share (in Dollars per share) | $ / shares</t>
        </is>
      </c>
      <c r="F81" s="5" t="n">
        <v>10</v>
      </c>
    </row>
    <row r="82">
      <c r="A82" s="4" t="inlineStr">
        <is>
          <t>Virgin Galactic Holdings, Inc [Member] | VIECO USA, Inc. [Member]</t>
        </is>
      </c>
    </row>
    <row r="83">
      <c r="A83" s="3" t="inlineStr">
        <is>
          <t>Description of Organization, Business Operations (Details) [Line Items]</t>
        </is>
      </c>
    </row>
    <row r="84">
      <c r="A84" s="4" t="inlineStr">
        <is>
          <t>Common stock ownership percentage</t>
        </is>
      </c>
      <c r="H84" s="4" t="inlineStr">
        <is>
          <t>51.00%</t>
        </is>
      </c>
    </row>
    <row r="85">
      <c r="A85" s="4" t="inlineStr">
        <is>
          <t>Subsequently distributed ownership percentage</t>
        </is>
      </c>
      <c r="G85" s="4" t="inlineStr">
        <is>
          <t>51.00%</t>
        </is>
      </c>
    </row>
    <row r="86">
      <c r="A86" s="4" t="inlineStr">
        <is>
          <t>Distributing the ownership percentage</t>
        </is>
      </c>
      <c r="G86" s="4" t="inlineStr">
        <is>
          <t>51.00%</t>
        </is>
      </c>
    </row>
    <row r="87">
      <c r="A87" s="4" t="inlineStr">
        <is>
          <t>Minimum [Member] | VIECO USA, Inc. [Member]</t>
        </is>
      </c>
    </row>
    <row r="88">
      <c r="A88" s="3" t="inlineStr">
        <is>
          <t>Description of Organization, Business Operations (Details) [Line Items]</t>
        </is>
      </c>
    </row>
    <row r="89">
      <c r="A89" s="4" t="inlineStr">
        <is>
          <t>Net proceeds</t>
        </is>
      </c>
      <c r="E89" s="5" t="n">
        <v>175000000</v>
      </c>
    </row>
    <row r="90">
      <c r="A90" s="4" t="inlineStr">
        <is>
          <t>Maximum [Member] | VIECO USA, Inc. [Member]</t>
        </is>
      </c>
    </row>
    <row r="91">
      <c r="A91" s="3" t="inlineStr">
        <is>
          <t>Description of Organization, Business Operations (Details) [Line Items]</t>
        </is>
      </c>
    </row>
    <row r="92">
      <c r="A92" s="4" t="inlineStr">
        <is>
          <t>Net proceeds</t>
        </is>
      </c>
      <c r="E92" s="5" t="n">
        <v>425000000</v>
      </c>
    </row>
    <row r="93">
      <c r="A93" s="4" t="inlineStr">
        <is>
          <t>Promissory Note [Member]</t>
        </is>
      </c>
    </row>
    <row r="94">
      <c r="A94" s="3" t="inlineStr">
        <is>
          <t>Description of Organization, Business Operations (Details) [Line Items]</t>
        </is>
      </c>
    </row>
    <row r="95">
      <c r="A95" s="4" t="inlineStr">
        <is>
          <t>Aggregate principal amount</t>
        </is>
      </c>
      <c r="B95" s="5" t="n">
        <v>1500000</v>
      </c>
    </row>
    <row r="96">
      <c r="A96" s="4" t="inlineStr">
        <is>
          <t>Promissory note outstanding</t>
        </is>
      </c>
      <c r="I96" s="5" t="n">
        <v>770000</v>
      </c>
    </row>
    <row r="97">
      <c r="A97" s="4" t="inlineStr">
        <is>
          <t>Promissory Note [Member] | Related Party Loan [Member]</t>
        </is>
      </c>
    </row>
    <row r="98">
      <c r="A98" s="3" t="inlineStr">
        <is>
          <t>Description of Organization, Business Operations (Details) [Line Items]</t>
        </is>
      </c>
    </row>
    <row r="99">
      <c r="A99" s="4" t="inlineStr">
        <is>
          <t>Aggregate principal amount</t>
        </is>
      </c>
      <c r="B99" s="5" t="n">
        <v>1500000</v>
      </c>
    </row>
    <row r="100">
      <c r="A100" s="4" t="inlineStr">
        <is>
          <t>Promissory note outstanding</t>
        </is>
      </c>
      <c r="I100" s="6" t="n">
        <v>770000</v>
      </c>
    </row>
    <row r="101">
      <c r="A101" s="4" t="inlineStr">
        <is>
          <t>Warrant [Member]</t>
        </is>
      </c>
    </row>
    <row r="102">
      <c r="A102" s="3" t="inlineStr">
        <is>
          <t>Description of Organization, Business Operations (Details) [Line Items]</t>
        </is>
      </c>
    </row>
    <row r="103">
      <c r="A103" s="4" t="inlineStr">
        <is>
          <t>Unit price (in Shares) | shares</t>
        </is>
      </c>
      <c r="D103" s="6" t="n">
        <v>6333333</v>
      </c>
    </row>
    <row r="104">
      <c r="A104" s="4" t="inlineStr">
        <is>
          <t>Revenues [Member] | VIECO USA, Inc. [Member]</t>
        </is>
      </c>
    </row>
    <row r="105">
      <c r="A105" s="3" t="inlineStr">
        <is>
          <t>Description of Organization, Business Operations (Details) [Line Items]</t>
        </is>
      </c>
    </row>
    <row r="106">
      <c r="A106" s="4" t="inlineStr">
        <is>
          <t>Cash and cash equivalents</t>
        </is>
      </c>
      <c r="G106" s="5" t="n">
        <v>22400000</v>
      </c>
      <c r="H106" s="5" t="n">
        <v>149000000</v>
      </c>
      <c r="I106" s="5" t="n">
        <v>31200000</v>
      </c>
      <c r="J106" s="5" t="n">
        <v>224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Unaudited Condensed Consolidated Statements of Operations - USD ($)</t>
        </is>
      </c>
      <c r="C1" s="2" t="inlineStr">
        <is>
          <t>Jan. 18, 2021</t>
        </is>
      </c>
      <c r="D1" s="2" t="inlineStr">
        <is>
          <t>Sep. 30, 2021</t>
        </is>
      </c>
      <c r="E1" s="2" t="inlineStr">
        <is>
          <t>Sep. 30, 2021</t>
        </is>
      </c>
      <c r="F1" s="2" t="inlineStr">
        <is>
          <t>Sep. 30, 2021</t>
        </is>
      </c>
      <c r="G1" s="2" t="inlineStr">
        <is>
          <t>Sep. 30, 2020</t>
        </is>
      </c>
      <c r="H1" s="2" t="inlineStr">
        <is>
          <t>Dec. 31, 2020</t>
        </is>
      </c>
      <c r="I1" s="2" t="inlineStr">
        <is>
          <t>Dec. 31, 2019</t>
        </is>
      </c>
    </row>
    <row r="2">
      <c r="A2" s="4" t="inlineStr">
        <is>
          <t>General and administrative expenses</t>
        </is>
      </c>
      <c r="C2" s="5" t="n">
        <v>10232</v>
      </c>
      <c r="D2" s="5" t="n">
        <v>1235728</v>
      </c>
      <c r="E2" s="5" t="n">
        <v>2492441</v>
      </c>
    </row>
    <row r="3">
      <c r="A3" s="4" t="inlineStr">
        <is>
          <t>General and administrative expenses – related party</t>
        </is>
      </c>
      <c r="D3" s="6" t="n">
        <v>60000</v>
      </c>
      <c r="E3" s="6" t="n">
        <v>140000</v>
      </c>
    </row>
    <row r="4">
      <c r="A4" s="4" t="inlineStr">
        <is>
          <t>Total operating expenses</t>
        </is>
      </c>
      <c r="D4" s="6" t="n">
        <v>-1295728</v>
      </c>
      <c r="E4" s="6" t="n">
        <v>-2632441</v>
      </c>
    </row>
    <row r="5">
      <c r="A5" s="3" t="inlineStr">
        <is>
          <t>Other income (expenses):</t>
        </is>
      </c>
    </row>
    <row r="6">
      <c r="A6" s="4" t="inlineStr">
        <is>
          <t>Loss upon issuance of private placement warrants</t>
        </is>
      </c>
      <c r="D6" s="4" t="inlineStr">
        <is>
          <t xml:space="preserve"> </t>
        </is>
      </c>
      <c r="E6" s="6" t="n">
        <v>-8689</v>
      </c>
    </row>
    <row r="7">
      <c r="A7" s="4" t="inlineStr">
        <is>
          <t>Change in fair value of derivative warrant liabilities</t>
        </is>
      </c>
      <c r="D7" s="6" t="n">
        <v>12545230</v>
      </c>
      <c r="E7" s="6" t="n">
        <v>-3531550</v>
      </c>
    </row>
    <row r="8">
      <c r="A8" s="4" t="inlineStr">
        <is>
          <t>Offering costs – derivative warrant liabilities</t>
        </is>
      </c>
      <c r="D8" s="4" t="inlineStr">
        <is>
          <t xml:space="preserve"> </t>
        </is>
      </c>
      <c r="E8" s="6" t="n">
        <v>-605594</v>
      </c>
    </row>
    <row r="9">
      <c r="A9" s="4" t="inlineStr">
        <is>
          <t>Net gain from investments held in Trust Account</t>
        </is>
      </c>
      <c r="D9" s="6" t="n">
        <v>4924</v>
      </c>
      <c r="E9" s="6" t="n">
        <v>19739</v>
      </c>
    </row>
    <row r="10">
      <c r="A10" s="4" t="inlineStr">
        <is>
          <t>Net income (loss)</t>
        </is>
      </c>
      <c r="C10" s="5" t="n">
        <v>-10232</v>
      </c>
      <c r="D10" s="5" t="n">
        <v>11254426</v>
      </c>
      <c r="E10" s="5" t="n">
        <v>-6758535</v>
      </c>
    </row>
    <row r="11">
      <c r="A11" s="4" t="inlineStr">
        <is>
          <t>Weighted average shares outstanding (in Shares)</t>
        </is>
      </c>
      <c r="B11" s="4" t="inlineStr">
        <is>
          <t>[1]</t>
        </is>
      </c>
      <c r="C11" s="6" t="n">
        <v>8750000</v>
      </c>
    </row>
    <row r="12">
      <c r="A12" s="4" t="inlineStr">
        <is>
          <t>Basic and diluted net income (loss) per share (in Dollars per share)</t>
        </is>
      </c>
      <c r="C12" s="5" t="n">
        <v>0</v>
      </c>
    </row>
    <row r="13">
      <c r="A13" s="4" t="inlineStr">
        <is>
          <t>VIECO USA, Inc.</t>
        </is>
      </c>
    </row>
    <row r="14">
      <c r="A14" s="4" t="inlineStr">
        <is>
          <t>Revenue</t>
        </is>
      </c>
      <c r="F14" s="5" t="n">
        <v>7230000</v>
      </c>
      <c r="G14" s="5" t="n">
        <v>2673000</v>
      </c>
      <c r="H14" s="5" t="n">
        <v>3840000</v>
      </c>
      <c r="I14" s="5" t="n">
        <v>477000</v>
      </c>
    </row>
    <row r="15">
      <c r="A15" s="4" t="inlineStr">
        <is>
          <t>Cost of revenue</t>
        </is>
      </c>
      <c r="F15" s="6" t="n">
        <v>25370000</v>
      </c>
      <c r="G15" s="6" t="n">
        <v>1927000</v>
      </c>
      <c r="H15" s="6" t="n">
        <v>3168000</v>
      </c>
      <c r="I15" s="6" t="n">
        <v>67000</v>
      </c>
    </row>
    <row r="16">
      <c r="A16" s="4" t="inlineStr">
        <is>
          <t>Gross profit</t>
        </is>
      </c>
      <c r="F16" s="6" t="n">
        <v>-18140000</v>
      </c>
      <c r="G16" s="6" t="n">
        <v>746000</v>
      </c>
      <c r="H16" s="6" t="n">
        <v>672000</v>
      </c>
      <c r="I16" s="6" t="n">
        <v>410000</v>
      </c>
    </row>
    <row r="17">
      <c r="A17" s="4" t="inlineStr">
        <is>
          <t>Selling, general and administrative expenses</t>
        </is>
      </c>
      <c r="F17" s="6" t="n">
        <v>69352000</v>
      </c>
      <c r="G17" s="6" t="n">
        <v>33341000</v>
      </c>
      <c r="H17" s="6" t="n">
        <v>42855000</v>
      </c>
      <c r="I17" s="6" t="n">
        <v>42685000</v>
      </c>
    </row>
    <row r="18">
      <c r="A18" s="4" t="inlineStr">
        <is>
          <t>Research and development expenses</t>
        </is>
      </c>
      <c r="F18" s="6" t="n">
        <v>36026000</v>
      </c>
      <c r="G18" s="6" t="n">
        <v>101474000</v>
      </c>
      <c r="H18" s="6" t="n">
        <v>137135000</v>
      </c>
      <c r="I18" s="6" t="n">
        <v>150565000</v>
      </c>
    </row>
    <row r="19">
      <c r="A19" s="4" t="inlineStr">
        <is>
          <t>Operating loss</t>
        </is>
      </c>
      <c r="F19" s="6" t="n">
        <v>-123518000</v>
      </c>
      <c r="G19" s="6" t="n">
        <v>-134069000</v>
      </c>
      <c r="H19" s="6" t="n">
        <v>-179318000</v>
      </c>
      <c r="I19" s="6" t="n">
        <v>-192840000</v>
      </c>
    </row>
    <row r="20">
      <c r="A20" s="4" t="inlineStr">
        <is>
          <t>Interest expense, net</t>
        </is>
      </c>
      <c r="F20" s="6" t="n">
        <v>-19000</v>
      </c>
      <c r="G20" s="6" t="n">
        <v>-3630000</v>
      </c>
      <c r="H20" s="6" t="n">
        <v>-4852000</v>
      </c>
      <c r="I20" s="6" t="n">
        <v>-2791000</v>
      </c>
    </row>
    <row r="21">
      <c r="A21" s="4" t="inlineStr">
        <is>
          <t>Other income, net</t>
        </is>
      </c>
      <c r="F21" s="6" t="n">
        <v>8204000</v>
      </c>
      <c r="G21" s="6" t="n">
        <v>502000</v>
      </c>
      <c r="H21" s="6" t="n">
        <v>62671000</v>
      </c>
      <c r="I21" s="6" t="n">
        <v>1014000</v>
      </c>
    </row>
    <row r="22">
      <c r="A22" s="4" t="inlineStr">
        <is>
          <t>Loss before income taxes</t>
        </is>
      </c>
      <c r="F22" s="6" t="n">
        <v>-115333000</v>
      </c>
      <c r="G22" s="6" t="n">
        <v>-137197000</v>
      </c>
      <c r="H22" s="6" t="n">
        <v>-121499000</v>
      </c>
      <c r="I22" s="6" t="n">
        <v>-194617000</v>
      </c>
    </row>
    <row r="23">
      <c r="A23" s="4" t="inlineStr">
        <is>
          <t>Provision for income taxes</t>
        </is>
      </c>
      <c r="F23" s="4" t="inlineStr">
        <is>
          <t xml:space="preserve"> </t>
        </is>
      </c>
      <c r="G23" s="6" t="n">
        <v>5000</v>
      </c>
      <c r="H23" s="6" t="n">
        <v>5000</v>
      </c>
      <c r="I23" s="6" t="n">
        <v>5000</v>
      </c>
    </row>
    <row r="24">
      <c r="A24" s="4" t="inlineStr">
        <is>
          <t>Net loss attributable to non-controlling interests in VO Holdings, Inc.</t>
        </is>
      </c>
      <c r="F24" s="6" t="n">
        <v>9829000</v>
      </c>
      <c r="G24" s="6" t="n">
        <v>2302000</v>
      </c>
      <c r="H24" s="6" t="n">
        <v>3397000</v>
      </c>
      <c r="I24" s="6" t="n">
        <v>3654000</v>
      </c>
    </row>
    <row r="25">
      <c r="A25" s="4" t="inlineStr">
        <is>
          <t>Net loss attributable to Vieco USA, Inc.</t>
        </is>
      </c>
      <c r="F25" s="6" t="n">
        <v>-105504000</v>
      </c>
      <c r="G25" s="6" t="n">
        <v>-134900000</v>
      </c>
      <c r="H25" s="6" t="n">
        <v>-118107000</v>
      </c>
      <c r="I25" s="6" t="n">
        <v>-190968000</v>
      </c>
    </row>
    <row r="26">
      <c r="A26" s="3" t="inlineStr">
        <is>
          <t>Other income (expenses):</t>
        </is>
      </c>
    </row>
    <row r="27">
      <c r="A27" s="4" t="inlineStr">
        <is>
          <t>Net income (loss)</t>
        </is>
      </c>
      <c r="F27" s="5" t="n">
        <v>-115333000</v>
      </c>
      <c r="G27" s="5" t="n">
        <v>-137202000</v>
      </c>
      <c r="H27" s="5" t="n">
        <v>-121504000</v>
      </c>
      <c r="I27" s="5" t="n">
        <v>-194622000</v>
      </c>
    </row>
    <row r="28">
      <c r="A28" s="4" t="inlineStr">
        <is>
          <t>Basic and diluted (in Shares)</t>
        </is>
      </c>
      <c r="F28" s="6" t="n">
        <v>-1055040</v>
      </c>
      <c r="G28" s="6" t="n">
        <v>-1349000</v>
      </c>
      <c r="H28" s="6" t="n">
        <v>-1181070</v>
      </c>
      <c r="I28" s="6" t="n">
        <v>-1909681</v>
      </c>
    </row>
    <row r="29">
      <c r="A29" s="4" t="inlineStr">
        <is>
          <t>Basic and diluted (in Dollars per share)</t>
        </is>
      </c>
      <c r="F29" s="5" t="n">
        <v>100</v>
      </c>
      <c r="G29" s="5" t="n">
        <v>100</v>
      </c>
      <c r="H29" s="5" t="n">
        <v>100</v>
      </c>
      <c r="I29" s="5" t="n">
        <v>100</v>
      </c>
    </row>
    <row r="30">
      <c r="A30" s="4" t="inlineStr">
        <is>
          <t>Foreign currency translation adjustment</t>
        </is>
      </c>
      <c r="F30" s="5" t="n">
        <v>102000</v>
      </c>
      <c r="G30" s="5" t="n">
        <v>-34000</v>
      </c>
      <c r="H30" s="5" t="n">
        <v>-93000</v>
      </c>
      <c r="I30" s="5" t="n">
        <v>-41000</v>
      </c>
    </row>
    <row r="31">
      <c r="A31" s="4" t="inlineStr">
        <is>
          <t>Total comprehensive loss</t>
        </is>
      </c>
      <c r="F31" s="5" t="n">
        <v>-105402000</v>
      </c>
      <c r="G31" s="5" t="n">
        <v>-134934000</v>
      </c>
      <c r="H31" s="5" t="n">
        <v>-118200000</v>
      </c>
      <c r="I31" s="5" t="n">
        <v>-191009000</v>
      </c>
    </row>
    <row r="32">
      <c r="A32" s="4" t="inlineStr">
        <is>
          <t>Class A Ordinary Shares</t>
        </is>
      </c>
    </row>
    <row r="33">
      <c r="A33" s="3" t="inlineStr">
        <is>
          <t>Other income (expenses):</t>
        </is>
      </c>
    </row>
    <row r="34">
      <c r="A34" s="4" t="inlineStr">
        <is>
          <t>Weighted average shares outstanding (in Shares)</t>
        </is>
      </c>
      <c r="D34" s="6" t="n">
        <v>38259457</v>
      </c>
      <c r="E34" s="6" t="n">
        <v>28153778</v>
      </c>
    </row>
    <row r="35">
      <c r="A35" s="4" t="inlineStr">
        <is>
          <t>Basic and diluted net income (loss) per share (in Dollars per share)</t>
        </is>
      </c>
      <c r="D35" s="8" t="n">
        <v>0.24</v>
      </c>
      <c r="E35" s="8" t="n">
        <v>-0.18</v>
      </c>
    </row>
    <row r="36">
      <c r="A36" s="4" t="inlineStr">
        <is>
          <t>Class B Ordinary Shares</t>
        </is>
      </c>
    </row>
    <row r="37">
      <c r="A37" s="3" t="inlineStr">
        <is>
          <t>Other income (expenses):</t>
        </is>
      </c>
    </row>
    <row r="38">
      <c r="A38" s="4" t="inlineStr">
        <is>
          <t>Weighted average shares outstanding (in Shares)</t>
        </is>
      </c>
      <c r="D38" s="6" t="n">
        <v>9564864</v>
      </c>
      <c r="E38" s="6" t="n">
        <v>9294304</v>
      </c>
    </row>
    <row r="39">
      <c r="A39" s="4" t="inlineStr">
        <is>
          <t>Basic and diluted net income (loss) per share (in Dollars per share)</t>
        </is>
      </c>
      <c r="D39" s="8" t="n">
        <v>0.24</v>
      </c>
      <c r="E39" s="8" t="n">
        <v>-0.18</v>
      </c>
    </row>
    <row r="40"/>
    <row r="41">
      <c r="A41" s="4" t="inlineStr">
        <is>
          <t>[1]</t>
        </is>
      </c>
      <c r="B41" s="4" t="inlineStr">
        <is>
          <t>This number excludes an aggregate of up to 1,312,500 Class B ordinary shares subject to forfeiture if the over-allotment option is not exercised in full or in part by the underwriters (see Note 5).</t>
        </is>
      </c>
    </row>
  </sheetData>
  <mergeCells count="3">
    <mergeCell ref="A1:B1"/>
    <mergeCell ref="A40:H40"/>
    <mergeCell ref="B41:H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0" customWidth="1" min="2" max="2"/>
    <col width="80" customWidth="1" min="3" max="3"/>
    <col width="14" customWidth="1" min="4" max="4"/>
    <col width="14" customWidth="1" min="5" max="5"/>
    <col width="80" customWidth="1" min="6" max="6"/>
    <col width="21" customWidth="1" min="7" max="7"/>
    <col width="80" customWidth="1" min="8" max="8"/>
    <col width="21" customWidth="1" min="9" max="9"/>
    <col width="21" customWidth="1" min="10" max="10"/>
  </cols>
  <sheetData>
    <row r="1">
      <c r="A1" s="1" t="inlineStr">
        <is>
          <t>Summary of Significant Accounting Policies and Basis of Presentation (Details)</t>
        </is>
      </c>
      <c r="B1" s="2" t="inlineStr">
        <is>
          <t>Jan. 18, 2021shares</t>
        </is>
      </c>
      <c r="C1" s="2" t="inlineStr">
        <is>
          <t>Nov. 05, 2019</t>
        </is>
      </c>
      <c r="D1" s="2" t="inlineStr">
        <is>
          <t>Oct. 16, 2019</t>
        </is>
      </c>
      <c r="E1" s="2" t="inlineStr">
        <is>
          <t>Aug. 20, 2019</t>
        </is>
      </c>
      <c r="F1" s="2" t="inlineStr">
        <is>
          <t>Sep. 30, 2021USD ($)shares</t>
        </is>
      </c>
      <c r="G1" s="2" t="inlineStr">
        <is>
          <t>Sep. 30, 2020USD ($)</t>
        </is>
      </c>
      <c r="H1" s="2" t="inlineStr">
        <is>
          <t>Dec. 31, 2020USD ($)shares</t>
        </is>
      </c>
      <c r="I1" s="2" t="inlineStr">
        <is>
          <t>Dec. 31, 2019USD ($)</t>
        </is>
      </c>
      <c r="J1" s="2" t="inlineStr">
        <is>
          <t>Mar. 25, 2021USD ($)</t>
        </is>
      </c>
    </row>
    <row r="2">
      <c r="A2" s="3" t="inlineStr">
        <is>
          <t>Summary of Significant Accounting Policies and Basis of Presentation (Details) [Line Items]</t>
        </is>
      </c>
    </row>
    <row r="3">
      <c r="A3" s="4" t="inlineStr">
        <is>
          <t>Net tangible assets</t>
        </is>
      </c>
      <c r="F3" s="5" t="n">
        <v>5000001</v>
      </c>
    </row>
    <row r="4">
      <c r="A4" s="4" t="inlineStr">
        <is>
          <t>Ordinary shares subject to possible redemption</t>
        </is>
      </c>
      <c r="F4" s="6" t="n">
        <v>34300000</v>
      </c>
    </row>
    <row r="5">
      <c r="A5" s="4" t="inlineStr">
        <is>
          <t>Additional paid-in capital</t>
        </is>
      </c>
      <c r="F5" s="6" t="n">
        <v>5600000</v>
      </c>
    </row>
    <row r="6">
      <c r="A6" s="4" t="inlineStr">
        <is>
          <t>Accumulated deficit</t>
        </is>
      </c>
      <c r="F6" s="5" t="n">
        <v>28700000</v>
      </c>
    </row>
    <row r="7">
      <c r="A7" s="4" t="inlineStr">
        <is>
          <t>Subject to possible redemption (in Shares) | shares</t>
        </is>
      </c>
      <c r="F7" s="6" t="n">
        <v>3433013</v>
      </c>
    </row>
    <row r="8">
      <c r="A8" s="4" t="inlineStr">
        <is>
          <t>Federal depository insurance corporation</t>
        </is>
      </c>
      <c r="F8" s="5" t="n">
        <v>250000</v>
      </c>
    </row>
    <row r="9">
      <c r="A9" s="4" t="inlineStr">
        <is>
          <t>Maturity days</t>
        </is>
      </c>
      <c r="F9" s="4" t="inlineStr">
        <is>
          <t>185 days</t>
        </is>
      </c>
    </row>
    <row r="10">
      <c r="A10" s="4" t="inlineStr">
        <is>
          <t>Warrants issued (in Shares) | shares</t>
        </is>
      </c>
      <c r="F10" s="6" t="n">
        <v>7651891</v>
      </c>
    </row>
    <row r="11">
      <c r="A11" s="4" t="inlineStr">
        <is>
          <t>Private placement warrants (in Shares) | shares</t>
        </is>
      </c>
      <c r="F11" s="6" t="n">
        <v>6767927</v>
      </c>
    </row>
    <row r="12">
      <c r="A12" s="4" t="inlineStr">
        <is>
          <t>Purchase of shares (in Shares) | shares</t>
        </is>
      </c>
      <c r="B12" s="6" t="n">
        <v>5250000</v>
      </c>
      <c r="F12" s="6" t="n">
        <v>14419818</v>
      </c>
    </row>
    <row r="13">
      <c r="A13" s="4" t="inlineStr">
        <is>
          <t>Deferred transaction costs</t>
        </is>
      </c>
      <c r="J13" s="5" t="n">
        <v>19700000</v>
      </c>
    </row>
    <row r="14">
      <c r="A14" s="4" t="inlineStr">
        <is>
          <t>VIECO USA, Inc. [Member]</t>
        </is>
      </c>
    </row>
    <row r="15">
      <c r="A15" s="3" t="inlineStr">
        <is>
          <t>Summary of Significant Accounting Policies and Basis of Presentation (Details) [Line Items]</t>
        </is>
      </c>
    </row>
    <row r="16">
      <c r="A16" s="4" t="inlineStr">
        <is>
          <t>Maturity days</t>
        </is>
      </c>
      <c r="D16" s="4" t="inlineStr">
        <is>
          <t>10 years</t>
        </is>
      </c>
      <c r="E16" s="4" t="inlineStr">
        <is>
          <t>9 years</t>
        </is>
      </c>
    </row>
    <row r="17">
      <c r="A17" s="4" t="inlineStr">
        <is>
          <t>Deferred transaction costs</t>
        </is>
      </c>
      <c r="F17" s="5" t="n">
        <v>6300000</v>
      </c>
    </row>
    <row r="18">
      <c r="A18" s="4" t="inlineStr">
        <is>
          <t>Launch service revenue</t>
        </is>
      </c>
      <c r="F18" s="6" t="n">
        <v>6000000</v>
      </c>
      <c r="G18" s="5" t="n">
        <v>0</v>
      </c>
    </row>
    <row r="19">
      <c r="A19" s="4" t="inlineStr">
        <is>
          <t>Launch service revenue for single customer</t>
        </is>
      </c>
      <c r="F19" s="6" t="n">
        <v>4600000</v>
      </c>
    </row>
    <row r="20">
      <c r="A20" s="4" t="inlineStr">
        <is>
          <t>Engineering services revenue</t>
        </is>
      </c>
      <c r="F20" s="6" t="n">
        <v>1200000</v>
      </c>
      <c r="G20" s="6" t="n">
        <v>1400000</v>
      </c>
      <c r="H20" s="5" t="n">
        <v>2000000</v>
      </c>
      <c r="I20" s="5" t="n">
        <v>500000</v>
      </c>
    </row>
    <row r="21">
      <c r="A21" s="4" t="inlineStr">
        <is>
          <t>Non-current deferred revenue</t>
        </is>
      </c>
      <c r="F21" s="6" t="n">
        <v>38500000</v>
      </c>
      <c r="H21" s="6" t="n">
        <v>23500000</v>
      </c>
    </row>
    <row r="22">
      <c r="A22" s="4" t="inlineStr">
        <is>
          <t>Current deferred revenue</t>
        </is>
      </c>
      <c r="F22" s="5" t="n">
        <v>800000</v>
      </c>
      <c r="H22" s="6" t="n">
        <v>4100000</v>
      </c>
    </row>
    <row r="23">
      <c r="A23" s="4" t="inlineStr">
        <is>
          <t>Launch services, description</t>
        </is>
      </c>
      <c r="F23" s="4" t="inlineStr">
        <is>
          <t>the Company has four launch services and two engineering services revenue contracts for which it expects to transfer all remaining performance obligations to the customer by the fiscal year ending December 31, 2024 and December 31, 2022, respectively. The Company does not disclose information about remaining performance obligations for (a) contracts with an original expected length of one year or less, (b) revenues recognized at the amount at which it has the right to invoice for services performed, or (c) variable consideration allocated to wholly unsatisfied performance obligations. The remaining performance obligations of the three launch services and two engineering services revenue contracts met these exemptions.</t>
        </is>
      </c>
    </row>
    <row r="24">
      <c r="A24" s="4" t="inlineStr">
        <is>
          <t>Contract costs, net</t>
        </is>
      </c>
      <c r="F24" s="5" t="n">
        <v>2700000</v>
      </c>
    </row>
    <row r="25">
      <c r="A25" s="4" t="inlineStr">
        <is>
          <t>Cost of Revenue</t>
        </is>
      </c>
      <c r="F25" s="6" t="n">
        <v>25400000</v>
      </c>
      <c r="G25" s="6" t="n">
        <v>1900000</v>
      </c>
    </row>
    <row r="26">
      <c r="A26" s="4" t="inlineStr">
        <is>
          <t>Research and development costs</t>
        </is>
      </c>
      <c r="F26" s="6" t="n">
        <v>36000000</v>
      </c>
      <c r="G26" s="5" t="n">
        <v>101500000</v>
      </c>
      <c r="H26" s="5" t="n">
        <v>9800000</v>
      </c>
      <c r="I26" s="6" t="n">
        <v>10600000</v>
      </c>
    </row>
    <row r="27">
      <c r="A27" s="4" t="inlineStr">
        <is>
          <t>Estimated useful life</t>
        </is>
      </c>
      <c r="H27" s="4" t="inlineStr">
        <is>
          <t>3 years</t>
        </is>
      </c>
    </row>
    <row r="28">
      <c r="A28" s="4" t="inlineStr">
        <is>
          <t>Operating segment</t>
        </is>
      </c>
      <c r="H28" s="6" t="n">
        <v>1</v>
      </c>
    </row>
    <row r="29">
      <c r="A29" s="4" t="inlineStr">
        <is>
          <t>Reportable segment</t>
        </is>
      </c>
      <c r="H29" s="6" t="n">
        <v>1</v>
      </c>
    </row>
    <row r="30">
      <c r="A30" s="4" t="inlineStr">
        <is>
          <t>Recognized revenue (in Shares) | shares</t>
        </is>
      </c>
      <c r="H30" s="6" t="n">
        <v>600</v>
      </c>
    </row>
    <row r="31">
      <c r="A31" s="4" t="inlineStr">
        <is>
          <t>Total of revenue</t>
        </is>
      </c>
      <c r="H31" s="5" t="n">
        <v>1900000</v>
      </c>
    </row>
    <row r="32">
      <c r="A32" s="4" t="inlineStr">
        <is>
          <t>Non-current deferred revenue</t>
        </is>
      </c>
      <c r="F32" s="6" t="n">
        <v>38492000</v>
      </c>
      <c r="H32" s="6" t="n">
        <v>23520000</v>
      </c>
      <c r="I32" s="6" t="n">
        <v>71546000</v>
      </c>
    </row>
    <row r="33">
      <c r="A33" s="4" t="inlineStr">
        <is>
          <t>Current deferred revenue</t>
        </is>
      </c>
      <c r="F33" s="5" t="n">
        <v>828000</v>
      </c>
      <c r="H33" s="6" t="n">
        <v>4119000</v>
      </c>
      <c r="I33" s="6" t="n">
        <v>4183000</v>
      </c>
    </row>
    <row r="34">
      <c r="A34" s="4" t="inlineStr">
        <is>
          <t>Space agency, description</t>
        </is>
      </c>
      <c r="C34" s="4" t="inlineStr">
        <is>
          <t>the Company was awarded £7.35 million, or $9.5 million, in grant funding to design, develop and manufacture ground support equipment and conduct mission planning to enable the horizontal launch of small satellites from Spaceport Cornwall at Cornwall Airport Newquay.</t>
        </is>
      </c>
    </row>
    <row r="35">
      <c r="A35" s="4" t="inlineStr">
        <is>
          <t>Grant reimbursement receivable</t>
        </is>
      </c>
      <c r="H35" s="6" t="n">
        <v>2100000</v>
      </c>
      <c r="I35" s="5" t="n">
        <v>1400000</v>
      </c>
    </row>
    <row r="36">
      <c r="A36" s="4" t="inlineStr">
        <is>
          <t>Cash paid</t>
        </is>
      </c>
      <c r="H36" s="5" t="n">
        <v>62200000</v>
      </c>
    </row>
    <row r="37">
      <c r="A37" s="4" t="inlineStr">
        <is>
          <t>Stock-based compensation, description</t>
        </is>
      </c>
      <c r="H37" s="4" t="inlineStr">
        <is>
          <t>The value of the portion of the grant that is ultimately expected to vest is recognized as expense during the requisite period. The Company has estimated the fair values for each option award as of the date of the grant using Black Scholes option pricing model. The options typically have a contractual term of 10 years. The stock options granted have an exercise price equal to the fair market value of the common stock on the grant date. The options generally vest over four years, the majority of which vest at a rate of 25% on the first anniversary of the grant date, with the remainder vesting ratably each month over the next three years.</t>
        </is>
      </c>
    </row>
    <row r="38">
      <c r="A38" s="4" t="inlineStr">
        <is>
          <t>Class A Ordinary Shares [Member]</t>
        </is>
      </c>
    </row>
    <row r="39">
      <c r="A39" s="3" t="inlineStr">
        <is>
          <t>Summary of Significant Accounting Policies and Basis of Presentation (Details) [Line Items]</t>
        </is>
      </c>
    </row>
    <row r="40">
      <c r="A40" s="4" t="inlineStr">
        <is>
          <t>Ordinary shares subject to possible redemption (in Shares) | shares</t>
        </is>
      </c>
      <c r="F40" s="6" t="n">
        <v>38259457</v>
      </c>
    </row>
    <row r="41">
      <c r="A41" s="4" t="inlineStr">
        <is>
          <t>Class B Ordinary Shares [Member]</t>
        </is>
      </c>
    </row>
    <row r="42">
      <c r="A42" s="3" t="inlineStr">
        <is>
          <t>Summary of Significant Accounting Policies and Basis of Presentation (Details) [Line Items]</t>
        </is>
      </c>
    </row>
    <row r="43">
      <c r="A43" s="4" t="inlineStr">
        <is>
          <t>Shares subject to forfeiture (in Shares) | shares</t>
        </is>
      </c>
      <c r="B43" s="6" t="n">
        <v>1312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Basis of Presentation (Details) - Schedule of balance sheet is an increase to class A ordinary shares - USD ($)</t>
        </is>
      </c>
      <c r="B1" s="2" t="inlineStr">
        <is>
          <t>Jun. 30, 2021</t>
        </is>
      </c>
      <c r="C1" s="2" t="inlineStr">
        <is>
          <t>Mar. 31, 2021</t>
        </is>
      </c>
      <c r="D1" s="2" t="inlineStr">
        <is>
          <t>Mar. 25, 2021</t>
        </is>
      </c>
    </row>
    <row r="2">
      <c r="A2" s="4" t="inlineStr">
        <is>
          <t>As Restated [Member]</t>
        </is>
      </c>
    </row>
    <row r="3">
      <c r="A3" s="3" t="inlineStr">
        <is>
          <t>Condensed Balance Sheet Statements, Captions [Line Items]</t>
        </is>
      </c>
    </row>
    <row r="4">
      <c r="A4" s="4" t="inlineStr">
        <is>
          <t>Total assets</t>
        </is>
      </c>
      <c r="B4" s="5" t="n">
        <v>383961447</v>
      </c>
      <c r="C4" s="5" t="n">
        <v>352238041</v>
      </c>
      <c r="D4" s="5" t="n">
        <v>353411664</v>
      </c>
    </row>
    <row r="5">
      <c r="A5" s="4" t="inlineStr">
        <is>
          <t>Total liabilities</t>
        </is>
      </c>
      <c r="B5" s="6" t="n">
        <v>50589661</v>
      </c>
      <c r="C5" s="6" t="n">
        <v>31383762</v>
      </c>
      <c r="D5" s="6" t="n">
        <v>32741792</v>
      </c>
    </row>
    <row r="6">
      <c r="A6" s="4" t="inlineStr">
        <is>
          <t>Class A ordinary shares subject to possible redemption</t>
        </is>
      </c>
      <c r="B6" s="6" t="n">
        <v>328371780</v>
      </c>
      <c r="C6" s="6" t="n">
        <v>315854270</v>
      </c>
      <c r="D6" s="6" t="n">
        <v>315669870</v>
      </c>
    </row>
    <row r="7">
      <c r="A7" s="4" t="inlineStr">
        <is>
          <t>Preferred shares</t>
        </is>
      </c>
      <c r="B7" s="4" t="inlineStr">
        <is>
          <t xml:space="preserve"> </t>
        </is>
      </c>
      <c r="C7" s="4" t="inlineStr">
        <is>
          <t xml:space="preserve"> </t>
        </is>
      </c>
      <c r="D7" s="4" t="inlineStr">
        <is>
          <t xml:space="preserve"> </t>
        </is>
      </c>
    </row>
    <row r="8">
      <c r="A8" s="4" t="inlineStr">
        <is>
          <t>Class A ordinary shares</t>
        </is>
      </c>
      <c r="B8" s="6" t="n">
        <v>543</v>
      </c>
      <c r="C8" s="6" t="n">
        <v>341</v>
      </c>
      <c r="D8" s="6" t="n">
        <v>343</v>
      </c>
    </row>
    <row r="9">
      <c r="A9" s="4" t="inlineStr">
        <is>
          <t>Class B ordinary shares</t>
        </is>
      </c>
      <c r="B9" s="6" t="n">
        <v>956</v>
      </c>
      <c r="C9" s="6" t="n">
        <v>1006</v>
      </c>
      <c r="D9" s="6" t="n">
        <v>1006</v>
      </c>
    </row>
    <row r="10">
      <c r="A10" s="4" t="inlineStr">
        <is>
          <t>Additional paid-in capital</t>
        </is>
      </c>
      <c r="B10" s="6" t="n">
        <v>23011468</v>
      </c>
      <c r="C10" s="6" t="n">
        <v>5663632</v>
      </c>
      <c r="D10" s="6" t="n">
        <v>5632580</v>
      </c>
    </row>
    <row r="11">
      <c r="A11" s="4" t="inlineStr">
        <is>
          <t>Accumulated deficit</t>
        </is>
      </c>
      <c r="B11" s="6" t="n">
        <v>-18012961</v>
      </c>
      <c r="C11" s="6" t="n">
        <v>-664970</v>
      </c>
      <c r="D11" s="6" t="n">
        <v>-633927</v>
      </c>
    </row>
    <row r="12">
      <c r="A12" s="4" t="inlineStr">
        <is>
          <t>Total shareholders’ equity (deficit)</t>
        </is>
      </c>
      <c r="B12" s="6" t="n">
        <v>5000006</v>
      </c>
      <c r="C12" s="6" t="n">
        <v>5000009</v>
      </c>
      <c r="D12" s="6" t="n">
        <v>5000002</v>
      </c>
    </row>
    <row r="13">
      <c r="A13" s="4" t="inlineStr">
        <is>
          <t>Total Liabilities, Class A Ordinary Shares Subject to Possible Redemption and Shareholders’ Equity (Deficit)</t>
        </is>
      </c>
      <c r="B13" s="6" t="n">
        <v>383961447</v>
      </c>
      <c r="C13" s="6" t="n">
        <v>352238041</v>
      </c>
      <c r="D13" s="6" t="n">
        <v>353411664</v>
      </c>
    </row>
    <row r="14">
      <c r="A14" s="4" t="inlineStr">
        <is>
          <t>Adjustment [Member]</t>
        </is>
      </c>
    </row>
    <row r="15">
      <c r="A15" s="3" t="inlineStr">
        <is>
          <t>Condensed Balance Sheet Statements, Captions [Line Items]</t>
        </is>
      </c>
    </row>
    <row r="16">
      <c r="A16" s="4" t="inlineStr">
        <is>
          <t>Total assets</t>
        </is>
      </c>
      <c r="B16" s="4" t="inlineStr">
        <is>
          <t xml:space="preserve"> </t>
        </is>
      </c>
      <c r="C16" s="4" t="inlineStr">
        <is>
          <t xml:space="preserve"> </t>
        </is>
      </c>
      <c r="D16" s="4" t="inlineStr">
        <is>
          <t xml:space="preserve"> </t>
        </is>
      </c>
    </row>
    <row r="17">
      <c r="A17" s="4" t="inlineStr">
        <is>
          <t>Total liabilities</t>
        </is>
      </c>
      <c r="B17" s="4" t="inlineStr">
        <is>
          <t xml:space="preserve"> </t>
        </is>
      </c>
      <c r="C17" s="4" t="inlineStr">
        <is>
          <t xml:space="preserve"> </t>
        </is>
      </c>
      <c r="D17" s="4" t="inlineStr">
        <is>
          <t xml:space="preserve"> </t>
        </is>
      </c>
    </row>
    <row r="18">
      <c r="A18" s="4" t="inlineStr">
        <is>
          <t>Class A ordinary shares subject to possible redemption</t>
        </is>
      </c>
      <c r="B18" s="6" t="n">
        <v>54222790</v>
      </c>
      <c r="C18" s="6" t="n">
        <v>34145730</v>
      </c>
      <c r="D18" s="6" t="n">
        <v>34330130</v>
      </c>
    </row>
    <row r="19">
      <c r="A19" s="4" t="inlineStr">
        <is>
          <t>Preferred shares</t>
        </is>
      </c>
      <c r="B19" s="4" t="inlineStr">
        <is>
          <t xml:space="preserve"> </t>
        </is>
      </c>
      <c r="C19" s="4" t="inlineStr">
        <is>
          <t xml:space="preserve"> </t>
        </is>
      </c>
      <c r="D19" s="4" t="inlineStr">
        <is>
          <t xml:space="preserve"> </t>
        </is>
      </c>
    </row>
    <row r="20">
      <c r="A20" s="4" t="inlineStr">
        <is>
          <t>Class A ordinary shares</t>
        </is>
      </c>
      <c r="B20" s="6" t="n">
        <v>-543</v>
      </c>
      <c r="C20" s="6" t="n">
        <v>-341</v>
      </c>
      <c r="D20" s="6" t="n">
        <v>-343</v>
      </c>
    </row>
    <row r="21">
      <c r="A21" s="4" t="inlineStr">
        <is>
          <t>Class B ordinary shares</t>
        </is>
      </c>
      <c r="B21" s="4" t="inlineStr">
        <is>
          <t xml:space="preserve"> </t>
        </is>
      </c>
      <c r="C21" s="4" t="inlineStr">
        <is>
          <t xml:space="preserve"> </t>
        </is>
      </c>
      <c r="D21" s="4" t="inlineStr">
        <is>
          <t xml:space="preserve"> </t>
        </is>
      </c>
    </row>
    <row r="22">
      <c r="A22" s="4" t="inlineStr">
        <is>
          <t>Additional paid-in capital</t>
        </is>
      </c>
      <c r="B22" s="6" t="n">
        <v>-23011468</v>
      </c>
      <c r="C22" s="6" t="n">
        <v>-5663632</v>
      </c>
      <c r="D22" s="6" t="n">
        <v>-5632580</v>
      </c>
    </row>
    <row r="23">
      <c r="A23" s="4" t="inlineStr">
        <is>
          <t>Accumulated deficit</t>
        </is>
      </c>
      <c r="B23" s="6" t="n">
        <v>-31210779</v>
      </c>
      <c r="C23" s="6" t="n">
        <v>-28481757</v>
      </c>
      <c r="D23" s="6" t="n">
        <v>-28697207</v>
      </c>
    </row>
    <row r="24">
      <c r="A24" s="4" t="inlineStr">
        <is>
          <t>Total shareholders’ equity (deficit)</t>
        </is>
      </c>
      <c r="B24" s="6" t="n">
        <v>-54222790</v>
      </c>
      <c r="C24" s="6" t="n">
        <v>-34145730</v>
      </c>
      <c r="D24" s="6" t="n">
        <v>-34330130</v>
      </c>
    </row>
    <row r="25">
      <c r="A25" s="4" t="inlineStr">
        <is>
          <t>Total Liabilities, Class A Ordinary Shares Subject to Possible Redemption and Shareholders’ Equity (Deficit)</t>
        </is>
      </c>
      <c r="B25" s="4" t="inlineStr">
        <is>
          <t xml:space="preserve"> </t>
        </is>
      </c>
      <c r="C25" s="4" t="inlineStr">
        <is>
          <t xml:space="preserve"> </t>
        </is>
      </c>
      <c r="D25" s="4" t="inlineStr">
        <is>
          <t xml:space="preserve"> </t>
        </is>
      </c>
    </row>
    <row r="26">
      <c r="A26" s="4" t="inlineStr">
        <is>
          <t>As Restated [Member]</t>
        </is>
      </c>
    </row>
    <row r="27">
      <c r="A27" s="3" t="inlineStr">
        <is>
          <t>Condensed Balance Sheet Statements, Captions [Line Items]</t>
        </is>
      </c>
    </row>
    <row r="28">
      <c r="A28" s="4" t="inlineStr">
        <is>
          <t>Total assets</t>
        </is>
      </c>
      <c r="B28" s="6" t="n">
        <v>383961447</v>
      </c>
      <c r="C28" s="6" t="n">
        <v>352238041</v>
      </c>
      <c r="D28" s="6" t="n">
        <v>353411664</v>
      </c>
    </row>
    <row r="29">
      <c r="A29" s="4" t="inlineStr">
        <is>
          <t>Total liabilities</t>
        </is>
      </c>
      <c r="B29" s="6" t="n">
        <v>50589661</v>
      </c>
      <c r="C29" s="6" t="n">
        <v>31383762</v>
      </c>
      <c r="D29" s="6" t="n">
        <v>32741792</v>
      </c>
    </row>
    <row r="30">
      <c r="A30" s="4" t="inlineStr">
        <is>
          <t>Class A ordinary shares subject to possible redemption</t>
        </is>
      </c>
      <c r="B30" s="6" t="n">
        <v>382594570</v>
      </c>
      <c r="C30" s="6" t="n">
        <v>350000000</v>
      </c>
      <c r="D30" s="6" t="n">
        <v>350000000</v>
      </c>
    </row>
    <row r="31">
      <c r="A31" s="4" t="inlineStr">
        <is>
          <t>Preferred shares</t>
        </is>
      </c>
      <c r="B31" s="4" t="inlineStr">
        <is>
          <t xml:space="preserve"> </t>
        </is>
      </c>
      <c r="C31" s="4" t="inlineStr">
        <is>
          <t xml:space="preserve"> </t>
        </is>
      </c>
      <c r="D31" s="4" t="inlineStr">
        <is>
          <t xml:space="preserve"> </t>
        </is>
      </c>
    </row>
    <row r="32">
      <c r="A32" s="4" t="inlineStr">
        <is>
          <t>Class A ordinary shares</t>
        </is>
      </c>
      <c r="B32" s="4" t="inlineStr">
        <is>
          <t xml:space="preserve"> </t>
        </is>
      </c>
      <c r="C32" s="4" t="inlineStr">
        <is>
          <t xml:space="preserve"> </t>
        </is>
      </c>
      <c r="D32" s="4" t="inlineStr">
        <is>
          <t xml:space="preserve"> </t>
        </is>
      </c>
    </row>
    <row r="33">
      <c r="A33" s="4" t="inlineStr">
        <is>
          <t>Class B ordinary shares</t>
        </is>
      </c>
      <c r="B33" s="6" t="n">
        <v>956</v>
      </c>
      <c r="C33" s="6" t="n">
        <v>1006</v>
      </c>
      <c r="D33" s="6" t="n">
        <v>1006</v>
      </c>
    </row>
    <row r="34">
      <c r="A34" s="4" t="inlineStr">
        <is>
          <t>Additional paid-in capital</t>
        </is>
      </c>
      <c r="B34" s="4" t="inlineStr">
        <is>
          <t xml:space="preserve"> </t>
        </is>
      </c>
      <c r="C34" s="4" t="inlineStr">
        <is>
          <t xml:space="preserve"> </t>
        </is>
      </c>
      <c r="D34" s="4" t="inlineStr">
        <is>
          <t xml:space="preserve"> </t>
        </is>
      </c>
    </row>
    <row r="35">
      <c r="A35" s="4" t="inlineStr">
        <is>
          <t>Accumulated deficit</t>
        </is>
      </c>
      <c r="B35" s="6" t="n">
        <v>-49223740</v>
      </c>
      <c r="C35" s="6" t="n">
        <v>-29146727</v>
      </c>
      <c r="D35" s="6" t="n">
        <v>-29331134</v>
      </c>
    </row>
    <row r="36">
      <c r="A36" s="4" t="inlineStr">
        <is>
          <t>Total shareholders’ equity (deficit)</t>
        </is>
      </c>
      <c r="B36" s="6" t="n">
        <v>-49222784</v>
      </c>
      <c r="C36" s="6" t="n">
        <v>-29145721</v>
      </c>
      <c r="D36" s="6" t="n">
        <v>-29330128</v>
      </c>
    </row>
    <row r="37">
      <c r="A37" s="4" t="inlineStr">
        <is>
          <t>Total Liabilities, Class A Ordinary Shares Subject to Possible Redemption and Shareholders’ Equity (Deficit)</t>
        </is>
      </c>
      <c r="B37" s="5" t="n">
        <v>383961447</v>
      </c>
      <c r="C37" s="5" t="n">
        <v>352238041</v>
      </c>
      <c r="D37" s="5" t="n">
        <v>3534116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and Basis of Presentation (Details) - Schedule of financial statement adjustments related to the restatement discussed above of the company’s previously reported statement of cash flows - USD ($)</t>
        </is>
      </c>
      <c r="B1" s="2" t="inlineStr">
        <is>
          <t>3 Months Ended</t>
        </is>
      </c>
      <c r="C1" s="2" t="inlineStr">
        <is>
          <t>6 Months Ended</t>
        </is>
      </c>
    </row>
    <row r="2">
      <c r="B2" s="2" t="inlineStr">
        <is>
          <t>Mar. 31, 2021</t>
        </is>
      </c>
      <c r="C2" s="2" t="inlineStr">
        <is>
          <t>Jun. 30, 2021</t>
        </is>
      </c>
    </row>
    <row r="3">
      <c r="A3" s="4" t="inlineStr">
        <is>
          <t>As Reported [Member]</t>
        </is>
      </c>
    </row>
    <row r="4">
      <c r="A4" s="3" t="inlineStr">
        <is>
          <t>Condensed Cash Flow Statements, Captions [Line Items]</t>
        </is>
      </c>
    </row>
    <row r="5">
      <c r="A5" s="4" t="inlineStr">
        <is>
          <t>Cash Flow from Operating Activities</t>
        </is>
      </c>
      <c r="B5" s="5" t="n">
        <v>-1148996</v>
      </c>
      <c r="C5" s="5" t="n">
        <v>-1879536</v>
      </c>
    </row>
    <row r="6">
      <c r="A6" s="4" t="inlineStr">
        <is>
          <t>Cash Flows from Investing Activities</t>
        </is>
      </c>
      <c r="B6" s="6" t="n">
        <v>-350000000</v>
      </c>
      <c r="C6" s="6" t="n">
        <v>-382594570</v>
      </c>
    </row>
    <row r="7">
      <c r="A7" s="4" t="inlineStr">
        <is>
          <t>Cash Flows from Financing Activities</t>
        </is>
      </c>
      <c r="B7" s="6" t="n">
        <v>352305454</v>
      </c>
      <c r="C7" s="6" t="n">
        <v>384908713</v>
      </c>
    </row>
    <row r="8">
      <c r="A8" s="3" t="inlineStr">
        <is>
          <t>Supplemental Disclosure of Noncash Financing Activities:</t>
        </is>
      </c>
    </row>
    <row r="9">
      <c r="A9" s="4" t="inlineStr">
        <is>
          <t>Offering costs included in accrued expenses</t>
        </is>
      </c>
      <c r="B9" s="6" t="n">
        <v>70000</v>
      </c>
      <c r="C9" s="6" t="n">
        <v>70000</v>
      </c>
    </row>
    <row r="10">
      <c r="A10" s="4" t="inlineStr">
        <is>
          <t>Offering costs paid by related party under promissory note</t>
        </is>
      </c>
      <c r="B10" s="6" t="n">
        <v>74500</v>
      </c>
      <c r="C10" s="6" t="n">
        <v>74500</v>
      </c>
    </row>
    <row r="11">
      <c r="A11" s="4" t="inlineStr">
        <is>
          <t>Deferred underwriting commissions</t>
        </is>
      </c>
      <c r="B11" s="6" t="n">
        <v>12250000</v>
      </c>
      <c r="C11" s="6" t="n">
        <v>13390810</v>
      </c>
    </row>
    <row r="12">
      <c r="A12" s="4" t="inlineStr">
        <is>
          <t>Initial value of Class A ordinary shares subject to possible redemption</t>
        </is>
      </c>
      <c r="B12" s="6" t="n">
        <v>315854270</v>
      </c>
      <c r="C12" s="6" t="n">
        <v>334712170</v>
      </c>
    </row>
    <row r="13">
      <c r="A13" s="4" t="inlineStr">
        <is>
          <t>Change in value of Class A ordinary shares subject to possible redemption</t>
        </is>
      </c>
      <c r="C13" s="6" t="n">
        <v>-6340391</v>
      </c>
    </row>
    <row r="14">
      <c r="A14" s="4" t="inlineStr">
        <is>
          <t>Adjustments [Member]</t>
        </is>
      </c>
    </row>
    <row r="15">
      <c r="A15" s="3" t="inlineStr">
        <is>
          <t>Condensed Cash Flow Statements, Captions [Line Items]</t>
        </is>
      </c>
    </row>
    <row r="16">
      <c r="A16" s="4" t="inlineStr">
        <is>
          <t>Cash Flow from Operating Activities</t>
        </is>
      </c>
      <c r="B16" s="4" t="inlineStr">
        <is>
          <t xml:space="preserve"> </t>
        </is>
      </c>
      <c r="C16" s="4" t="inlineStr">
        <is>
          <t xml:space="preserve"> </t>
        </is>
      </c>
    </row>
    <row r="17">
      <c r="A17" s="4" t="inlineStr">
        <is>
          <t>Cash Flows from Investing Activities</t>
        </is>
      </c>
      <c r="B17" s="4" t="inlineStr">
        <is>
          <t xml:space="preserve"> </t>
        </is>
      </c>
      <c r="C17" s="4" t="inlineStr">
        <is>
          <t xml:space="preserve"> </t>
        </is>
      </c>
    </row>
    <row r="18">
      <c r="A18" s="4" t="inlineStr">
        <is>
          <t>Cash Flows from Financing Activities</t>
        </is>
      </c>
      <c r="B18" s="4" t="inlineStr">
        <is>
          <t xml:space="preserve"> </t>
        </is>
      </c>
      <c r="C18" s="4" t="inlineStr">
        <is>
          <t xml:space="preserve"> </t>
        </is>
      </c>
    </row>
    <row r="19">
      <c r="A19" s="3" t="inlineStr">
        <is>
          <t>Supplemental Disclosure of Noncash Financing Activities:</t>
        </is>
      </c>
    </row>
    <row r="20">
      <c r="A20" s="4" t="inlineStr">
        <is>
          <t>Offering costs included in accrued expenses</t>
        </is>
      </c>
      <c r="B20" s="4" t="inlineStr">
        <is>
          <t xml:space="preserve"> </t>
        </is>
      </c>
      <c r="C20" s="4" t="inlineStr">
        <is>
          <t xml:space="preserve"> </t>
        </is>
      </c>
    </row>
    <row r="21">
      <c r="A21" s="4" t="inlineStr">
        <is>
          <t>Offering costs paid by related party under promissory note</t>
        </is>
      </c>
      <c r="B21" s="4" t="inlineStr">
        <is>
          <t xml:space="preserve"> </t>
        </is>
      </c>
      <c r="C21" s="4" t="inlineStr">
        <is>
          <t xml:space="preserve"> </t>
        </is>
      </c>
    </row>
    <row r="22">
      <c r="A22" s="4" t="inlineStr">
        <is>
          <t>Deferred underwriting commissions</t>
        </is>
      </c>
      <c r="B22" s="4" t="inlineStr">
        <is>
          <t xml:space="preserve"> </t>
        </is>
      </c>
      <c r="C22" s="4" t="inlineStr">
        <is>
          <t xml:space="preserve"> </t>
        </is>
      </c>
    </row>
    <row r="23">
      <c r="A23" s="4" t="inlineStr">
        <is>
          <t>Initial value of Class A ordinary shares subject to possible redemption</t>
        </is>
      </c>
      <c r="B23" s="6" t="n">
        <v>-315854270</v>
      </c>
      <c r="C23" s="6" t="n">
        <v>-334712170</v>
      </c>
    </row>
    <row r="24">
      <c r="A24" s="4" t="inlineStr">
        <is>
          <t>Change in value of Class A ordinary shares subject to possible redemption</t>
        </is>
      </c>
      <c r="C24" s="6" t="n">
        <v>6340391</v>
      </c>
    </row>
    <row r="25">
      <c r="A25" s="4" t="inlineStr">
        <is>
          <t>As Restated [Member]</t>
        </is>
      </c>
    </row>
    <row r="26">
      <c r="A26" s="3" t="inlineStr">
        <is>
          <t>Condensed Cash Flow Statements, Captions [Line Items]</t>
        </is>
      </c>
    </row>
    <row r="27">
      <c r="A27" s="4" t="inlineStr">
        <is>
          <t>Cash Flow from Operating Activities</t>
        </is>
      </c>
      <c r="B27" s="6" t="n">
        <v>-1148996</v>
      </c>
      <c r="C27" s="6" t="n">
        <v>-1879536</v>
      </c>
    </row>
    <row r="28">
      <c r="A28" s="4" t="inlineStr">
        <is>
          <t>Cash Flows from Investing Activities</t>
        </is>
      </c>
      <c r="B28" s="6" t="n">
        <v>-350000000</v>
      </c>
      <c r="C28" s="6" t="n">
        <v>-382594570</v>
      </c>
    </row>
    <row r="29">
      <c r="A29" s="4" t="inlineStr">
        <is>
          <t>Cash Flows from Financing Activities</t>
        </is>
      </c>
      <c r="B29" s="6" t="n">
        <v>352305454</v>
      </c>
      <c r="C29" s="6" t="n">
        <v>384908713</v>
      </c>
    </row>
    <row r="30">
      <c r="A30" s="3" t="inlineStr">
        <is>
          <t>Supplemental Disclosure of Noncash Financing Activities:</t>
        </is>
      </c>
    </row>
    <row r="31">
      <c r="A31" s="4" t="inlineStr">
        <is>
          <t>Offering costs included in accrued expenses</t>
        </is>
      </c>
      <c r="B31" s="6" t="n">
        <v>70000</v>
      </c>
      <c r="C31" s="6" t="n">
        <v>70000</v>
      </c>
    </row>
    <row r="32">
      <c r="A32" s="4" t="inlineStr">
        <is>
          <t>Offering costs paid by related party under promissory note</t>
        </is>
      </c>
      <c r="B32" s="6" t="n">
        <v>74500</v>
      </c>
      <c r="C32" s="6" t="n">
        <v>74500</v>
      </c>
    </row>
    <row r="33">
      <c r="A33" s="4" t="inlineStr">
        <is>
          <t>Deferred underwriting commissions</t>
        </is>
      </c>
      <c r="B33" s="6" t="n">
        <v>12250000</v>
      </c>
      <c r="C33" s="6" t="n">
        <v>13390810</v>
      </c>
    </row>
    <row r="34">
      <c r="A34" s="4" t="inlineStr">
        <is>
          <t>Initial value of Class A ordinary shares subject to possible redemption</t>
        </is>
      </c>
      <c r="B34" s="4" t="inlineStr">
        <is>
          <t xml:space="preserve"> </t>
        </is>
      </c>
      <c r="C34" s="4" t="inlineStr">
        <is>
          <t xml:space="preserve"> </t>
        </is>
      </c>
    </row>
    <row r="35">
      <c r="A35" s="4" t="inlineStr">
        <is>
          <t>Change in value of Class A ordinary shares subject to possible redemption</t>
        </is>
      </c>
      <c r="C3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Basis of Presentation (Details) - Schedule of previously reported statement of shareholders’ equity - USD ($)</t>
        </is>
      </c>
      <c r="B1" s="2" t="inlineStr">
        <is>
          <t>3 Months Ended</t>
        </is>
      </c>
    </row>
    <row r="2">
      <c r="B2" s="2" t="inlineStr">
        <is>
          <t>Jun. 30, 2021</t>
        </is>
      </c>
      <c r="C2" s="2" t="inlineStr">
        <is>
          <t>Mar. 31, 2021</t>
        </is>
      </c>
    </row>
    <row r="3">
      <c r="A3" s="4" t="inlineStr">
        <is>
          <t>Total Shareholders’ Equity (Deficit), As Reported [Member]</t>
        </is>
      </c>
    </row>
    <row r="4">
      <c r="A4" s="3" t="inlineStr">
        <is>
          <t>Summary of Significant Accounting Policies and Basis of Presentation (Details) - Schedule of previously reported statement of shareholders’ equity [Line Items]</t>
        </is>
      </c>
    </row>
    <row r="5">
      <c r="A5" s="4" t="inlineStr">
        <is>
          <t>Balance</t>
        </is>
      </c>
      <c r="C5" s="4" t="inlineStr">
        <is>
          <t xml:space="preserve"> </t>
        </is>
      </c>
    </row>
    <row r="6">
      <c r="A6" s="4" t="inlineStr">
        <is>
          <t>Issuance of Class B ordinary shares to Sponsor</t>
        </is>
      </c>
      <c r="C6" s="6" t="n">
        <v>25000</v>
      </c>
    </row>
    <row r="7">
      <c r="A7" s="4" t="inlineStr">
        <is>
          <t>Sale of units in initial public offering, less fair value of derivative liabilities for public warrants</t>
        </is>
      </c>
      <c r="B7" s="5" t="n">
        <v>31603700</v>
      </c>
      <c r="C7" s="6" t="n">
        <v>340235810</v>
      </c>
    </row>
    <row r="8">
      <c r="A8" s="4" t="inlineStr">
        <is>
          <t>Excess cash received over the fair value of the private warrants</t>
        </is>
      </c>
      <c r="C8" s="6" t="n">
        <v>221890</v>
      </c>
    </row>
    <row r="9">
      <c r="A9" s="4" t="inlineStr">
        <is>
          <t>Offering costs</t>
        </is>
      </c>
      <c r="B9" s="6" t="n">
        <v>-1738203</v>
      </c>
      <c r="C9" s="6" t="n">
        <v>-18963451</v>
      </c>
    </row>
    <row r="10">
      <c r="A10" s="4" t="inlineStr">
        <is>
          <t>Shares subject to possible redemption</t>
        </is>
      </c>
      <c r="B10" s="6" t="n">
        <v>-12517509</v>
      </c>
      <c r="C10" s="6" t="n">
        <v>-315854270</v>
      </c>
    </row>
    <row r="11">
      <c r="A11" s="4" t="inlineStr">
        <is>
          <t>Accretion of Class A ordinary shares subject to possible redemption amount</t>
        </is>
      </c>
      <c r="B11" s="4" t="inlineStr">
        <is>
          <t xml:space="preserve"> </t>
        </is>
      </c>
      <c r="C11" s="4" t="inlineStr">
        <is>
          <t xml:space="preserve"> </t>
        </is>
      </c>
    </row>
    <row r="12">
      <c r="A12" s="4" t="inlineStr">
        <is>
          <t>Net loss</t>
        </is>
      </c>
      <c r="B12" s="6" t="n">
        <v>-17347991</v>
      </c>
      <c r="C12" s="6" t="n">
        <v>-664970</v>
      </c>
    </row>
    <row r="13">
      <c r="A13" s="4" t="inlineStr">
        <is>
          <t>Balance</t>
        </is>
      </c>
      <c r="B13" s="6" t="n">
        <v>5000006</v>
      </c>
      <c r="C13" s="6" t="n">
        <v>5000009</v>
      </c>
    </row>
    <row r="14">
      <c r="A14" s="4" t="inlineStr">
        <is>
          <t>Forfeiture of Class B ordinary shares</t>
        </is>
      </c>
      <c r="B14" s="4" t="inlineStr">
        <is>
          <t xml:space="preserve"> </t>
        </is>
      </c>
    </row>
    <row r="15">
      <c r="A15" s="4" t="inlineStr">
        <is>
          <t>Adjustment [Member]</t>
        </is>
      </c>
    </row>
    <row r="16">
      <c r="A16" s="3" t="inlineStr">
        <is>
          <t>Summary of Significant Accounting Policies and Basis of Presentation (Details) - Schedule of previously reported statement of shareholders’ equity [Line Items]</t>
        </is>
      </c>
    </row>
    <row r="17">
      <c r="A17" s="4" t="inlineStr">
        <is>
          <t>Balance</t>
        </is>
      </c>
      <c r="C17" s="4" t="inlineStr">
        <is>
          <t xml:space="preserve"> </t>
        </is>
      </c>
    </row>
    <row r="18">
      <c r="A18" s="4" t="inlineStr">
        <is>
          <t>Issuance of Class B ordinary shares to Sponsor</t>
        </is>
      </c>
      <c r="C18" s="4" t="inlineStr">
        <is>
          <t xml:space="preserve"> </t>
        </is>
      </c>
    </row>
    <row r="19">
      <c r="A19" s="4" t="inlineStr">
        <is>
          <t>Sale of units in initial public offering, less fair value of derivative liabilities for public warrants</t>
        </is>
      </c>
      <c r="B19" s="6" t="n">
        <v>-31603700</v>
      </c>
      <c r="C19" s="6" t="n">
        <v>-340235810</v>
      </c>
    </row>
    <row r="20">
      <c r="A20" s="4" t="inlineStr">
        <is>
          <t>Excess cash received over the fair value of the private warrants</t>
        </is>
      </c>
      <c r="C20" s="4" t="inlineStr">
        <is>
          <t xml:space="preserve"> </t>
        </is>
      </c>
    </row>
    <row r="21">
      <c r="A21" s="4" t="inlineStr">
        <is>
          <t>Offering costs</t>
        </is>
      </c>
      <c r="B21" s="6" t="n">
        <v>1738203</v>
      </c>
      <c r="C21" s="6" t="n">
        <v>18963451</v>
      </c>
    </row>
    <row r="22">
      <c r="A22" s="4" t="inlineStr">
        <is>
          <t>Shares subject to possible redemption</t>
        </is>
      </c>
      <c r="B22" s="6" t="n">
        <v>12517509</v>
      </c>
      <c r="C22" s="6" t="n">
        <v>315854270</v>
      </c>
    </row>
    <row r="23">
      <c r="A23" s="4" t="inlineStr">
        <is>
          <t>Accretion of Class A ordinary shares subject to possible redemption amount</t>
        </is>
      </c>
      <c r="B23" s="6" t="n">
        <v>-2729073</v>
      </c>
      <c r="C23" s="6" t="n">
        <v>-28727640</v>
      </c>
    </row>
    <row r="24">
      <c r="A24" s="4" t="inlineStr">
        <is>
          <t>Net loss</t>
        </is>
      </c>
      <c r="B24" s="4" t="inlineStr">
        <is>
          <t xml:space="preserve"> </t>
        </is>
      </c>
      <c r="C24" s="4" t="inlineStr">
        <is>
          <t xml:space="preserve"> </t>
        </is>
      </c>
    </row>
    <row r="25">
      <c r="A25" s="4" t="inlineStr">
        <is>
          <t>Balance</t>
        </is>
      </c>
      <c r="B25" s="6" t="n">
        <v>-54222790</v>
      </c>
      <c r="C25" s="6" t="n">
        <v>-34145729</v>
      </c>
    </row>
    <row r="26">
      <c r="A26" s="4" t="inlineStr">
        <is>
          <t>Forfeiture of Class B ordinary shares</t>
        </is>
      </c>
      <c r="B26" s="4" t="inlineStr">
        <is>
          <t xml:space="preserve"> </t>
        </is>
      </c>
    </row>
    <row r="27">
      <c r="A27" s="4" t="inlineStr">
        <is>
          <t>Total Shareholders’ Equity (Deficit), As Restated [Member]</t>
        </is>
      </c>
    </row>
    <row r="28">
      <c r="A28" s="3" t="inlineStr">
        <is>
          <t>Summary of Significant Accounting Policies and Basis of Presentation (Details) - Schedule of previously reported statement of shareholders’ equity [Line Items]</t>
        </is>
      </c>
    </row>
    <row r="29">
      <c r="A29" s="4" t="inlineStr">
        <is>
          <t>Balance</t>
        </is>
      </c>
      <c r="C29" s="4" t="inlineStr">
        <is>
          <t xml:space="preserve"> </t>
        </is>
      </c>
    </row>
    <row r="30">
      <c r="A30" s="4" t="inlineStr">
        <is>
          <t>Issuance of Class B ordinary shares to Sponsor</t>
        </is>
      </c>
      <c r="C30" s="6" t="n">
        <v>25000</v>
      </c>
    </row>
    <row r="31">
      <c r="A31" s="4" t="inlineStr">
        <is>
          <t>Sale of units in initial public offering, less fair value of derivative liabilities for public warrants</t>
        </is>
      </c>
      <c r="B31" s="4" t="inlineStr">
        <is>
          <t xml:space="preserve"> </t>
        </is>
      </c>
      <c r="C31" s="4" t="inlineStr">
        <is>
          <t xml:space="preserve"> </t>
        </is>
      </c>
    </row>
    <row r="32">
      <c r="A32" s="4" t="inlineStr">
        <is>
          <t>Excess cash received over the fair value of the private warrants</t>
        </is>
      </c>
      <c r="C32" s="6" t="n">
        <v>221890</v>
      </c>
    </row>
    <row r="33">
      <c r="A33" s="4" t="inlineStr">
        <is>
          <t>Offering costs</t>
        </is>
      </c>
      <c r="B33" s="4" t="inlineStr">
        <is>
          <t xml:space="preserve"> </t>
        </is>
      </c>
      <c r="C33" s="4" t="inlineStr">
        <is>
          <t xml:space="preserve"> </t>
        </is>
      </c>
    </row>
    <row r="34">
      <c r="A34" s="4" t="inlineStr">
        <is>
          <t>Shares subject to possible redemption</t>
        </is>
      </c>
      <c r="B34" s="4" t="inlineStr">
        <is>
          <t xml:space="preserve"> </t>
        </is>
      </c>
      <c r="C34" s="4" t="inlineStr">
        <is>
          <t xml:space="preserve"> </t>
        </is>
      </c>
    </row>
    <row r="35">
      <c r="A35" s="4" t="inlineStr">
        <is>
          <t>Accretion of Class A ordinary shares subject to possible redemption amount</t>
        </is>
      </c>
      <c r="B35" s="6" t="n">
        <v>-2729073</v>
      </c>
      <c r="C35" s="6" t="n">
        <v>-28727640</v>
      </c>
    </row>
    <row r="36">
      <c r="A36" s="4" t="inlineStr">
        <is>
          <t>Net loss</t>
        </is>
      </c>
      <c r="B36" s="6" t="n">
        <v>-17347991</v>
      </c>
      <c r="C36" s="6" t="n">
        <v>-664970</v>
      </c>
    </row>
    <row r="37">
      <c r="A37" s="4" t="inlineStr">
        <is>
          <t>Balance</t>
        </is>
      </c>
      <c r="B37" s="6" t="n">
        <v>-49222784</v>
      </c>
      <c r="C37" s="5" t="n">
        <v>-29145720</v>
      </c>
    </row>
    <row r="38">
      <c r="A38" s="4" t="inlineStr">
        <is>
          <t>Forfeiture of Class B ordinary shares</t>
        </is>
      </c>
      <c r="B3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and Basis of Presentation (Details) - Schedule of weighted average shares outstanding and basic and diluted earnings per common shares - USD ($)</t>
        </is>
      </c>
      <c r="B1" s="2" t="inlineStr">
        <is>
          <t>3 Months Ended</t>
        </is>
      </c>
      <c r="D1" s="2" t="inlineStr">
        <is>
          <t>6 Months Ended</t>
        </is>
      </c>
    </row>
    <row r="2">
      <c r="B2" s="2" t="inlineStr">
        <is>
          <t>Jun. 30, 2021</t>
        </is>
      </c>
      <c r="C2" s="2" t="inlineStr">
        <is>
          <t>Mar. 31, 2021</t>
        </is>
      </c>
      <c r="D2" s="2" t="inlineStr">
        <is>
          <t>Jun. 30, 2021</t>
        </is>
      </c>
    </row>
    <row r="3">
      <c r="A3" s="4" t="inlineStr">
        <is>
          <t>As Reported [Member] | Class A Ordinary Shares [Member]</t>
        </is>
      </c>
    </row>
    <row r="4">
      <c r="A4" s="3" t="inlineStr">
        <is>
          <t>Condensed Income Statements, Captions [Line Items]</t>
        </is>
      </c>
    </row>
    <row r="5">
      <c r="A5" s="4" t="inlineStr">
        <is>
          <t>Net loss</t>
        </is>
      </c>
      <c r="B5" s="5" t="n">
        <v>-17347991</v>
      </c>
      <c r="C5" s="5" t="n">
        <v>-664970</v>
      </c>
      <c r="D5" s="5" t="n">
        <v>-18012961</v>
      </c>
    </row>
    <row r="6">
      <c r="A6" s="4" t="inlineStr">
        <is>
          <t>Weighted average shares outstanding</t>
        </is>
      </c>
      <c r="B6" s="6" t="n">
        <v>31599183</v>
      </c>
      <c r="C6" s="6" t="n">
        <v>33156919</v>
      </c>
      <c r="D6" s="6" t="n">
        <v>31713657</v>
      </c>
    </row>
    <row r="7">
      <c r="A7" s="4" t="inlineStr">
        <is>
          <t>Basic and diluted earnings per share</t>
        </is>
      </c>
      <c r="B7" s="4" t="inlineStr">
        <is>
          <t xml:space="preserve"> </t>
        </is>
      </c>
      <c r="C7" s="4" t="inlineStr">
        <is>
          <t xml:space="preserve"> </t>
        </is>
      </c>
      <c r="D7" s="4" t="inlineStr">
        <is>
          <t xml:space="preserve"> </t>
        </is>
      </c>
    </row>
    <row r="8">
      <c r="A8" s="4" t="inlineStr">
        <is>
          <t>As Reported [Member] | Class B Ordinary Shares [Member]</t>
        </is>
      </c>
    </row>
    <row r="9">
      <c r="A9" s="3" t="inlineStr">
        <is>
          <t>Condensed Income Statements, Captions [Line Items]</t>
        </is>
      </c>
    </row>
    <row r="10">
      <c r="A10" s="4" t="inlineStr">
        <is>
          <t>Net loss</t>
        </is>
      </c>
      <c r="B10" s="5" t="n">
        <v>-17347991</v>
      </c>
      <c r="C10" s="5" t="n">
        <v>-664970</v>
      </c>
      <c r="D10" s="5" t="n">
        <v>-18012961</v>
      </c>
    </row>
    <row r="11">
      <c r="A11" s="4" t="inlineStr">
        <is>
          <t>Weighted average shares outstanding</t>
        </is>
      </c>
      <c r="B11" s="6" t="n">
        <v>15687865</v>
      </c>
      <c r="C11" s="6" t="n">
        <v>8922428</v>
      </c>
      <c r="D11" s="6" t="n">
        <v>12676421</v>
      </c>
    </row>
    <row r="12">
      <c r="A12" s="4" t="inlineStr">
        <is>
          <t>Basic and diluted earnings per share</t>
        </is>
      </c>
      <c r="B12" s="8" t="n">
        <v>-1.11</v>
      </c>
      <c r="C12" s="8" t="n">
        <v>0.07000000000000001</v>
      </c>
      <c r="D12" s="8" t="n">
        <v>-1.42</v>
      </c>
    </row>
    <row r="13">
      <c r="A13" s="4" t="inlineStr">
        <is>
          <t>Adjustments [Member] | Class A Ordinary Shares [Member]</t>
        </is>
      </c>
    </row>
    <row r="14">
      <c r="A14" s="3" t="inlineStr">
        <is>
          <t>Condensed Income Statements, Captions [Line Items]</t>
        </is>
      </c>
    </row>
    <row r="15">
      <c r="A15" s="4" t="inlineStr">
        <is>
          <t>Net loss</t>
        </is>
      </c>
      <c r="B15" s="4" t="inlineStr">
        <is>
          <t xml:space="preserve"> </t>
        </is>
      </c>
      <c r="C15" s="4" t="inlineStr">
        <is>
          <t xml:space="preserve"> </t>
        </is>
      </c>
      <c r="D15" s="4" t="inlineStr">
        <is>
          <t xml:space="preserve"> </t>
        </is>
      </c>
    </row>
    <row r="16">
      <c r="A16" s="4" t="inlineStr">
        <is>
          <t>Weighted average shares outstanding</t>
        </is>
      </c>
      <c r="B16" s="6" t="n">
        <v>6230455</v>
      </c>
      <c r="C16" s="6" t="n">
        <v>-29800755</v>
      </c>
      <c r="D16" s="6" t="n">
        <v>-9228919</v>
      </c>
    </row>
    <row r="17">
      <c r="A17" s="4" t="inlineStr">
        <is>
          <t>Basic and diluted earnings per share</t>
        </is>
      </c>
      <c r="B17" s="8" t="n">
        <v>-0.37</v>
      </c>
      <c r="C17" s="8" t="n">
        <v>-0.05</v>
      </c>
      <c r="D17" s="8" t="n">
        <v>-0.57</v>
      </c>
    </row>
    <row r="18">
      <c r="A18" s="4" t="inlineStr">
        <is>
          <t>Adjustments [Member] | Class B Ordinary Shares [Member]</t>
        </is>
      </c>
    </row>
    <row r="19">
      <c r="A19" s="3" t="inlineStr">
        <is>
          <t>Condensed Income Statements, Captions [Line Items]</t>
        </is>
      </c>
    </row>
    <row r="20">
      <c r="A20" s="4" t="inlineStr">
        <is>
          <t>Net loss</t>
        </is>
      </c>
      <c r="B20" s="4" t="inlineStr">
        <is>
          <t xml:space="preserve"> </t>
        </is>
      </c>
      <c r="C20" s="4" t="inlineStr">
        <is>
          <t xml:space="preserve"> </t>
        </is>
      </c>
      <c r="D20" s="4" t="inlineStr">
        <is>
          <t xml:space="preserve"> </t>
        </is>
      </c>
    </row>
    <row r="21">
      <c r="A21" s="4" t="inlineStr">
        <is>
          <t>Weighted average shares outstanding</t>
        </is>
      </c>
      <c r="B21" s="6" t="n">
        <v>-6230456</v>
      </c>
      <c r="C21" s="6" t="n">
        <v>-172428</v>
      </c>
      <c r="D21" s="6" t="n">
        <v>-3533895</v>
      </c>
    </row>
    <row r="22">
      <c r="A22" s="4" t="inlineStr">
        <is>
          <t>Basic and diluted earnings per share</t>
        </is>
      </c>
      <c r="B22" s="8" t="n">
        <v>0.74</v>
      </c>
      <c r="C22" s="8" t="n">
        <v>-0.12</v>
      </c>
      <c r="D22" s="8" t="n">
        <v>0.85</v>
      </c>
    </row>
    <row r="23">
      <c r="A23" s="4" t="inlineStr">
        <is>
          <t>As Adjusted [Member] | Class A Ordinary Shares [Member]</t>
        </is>
      </c>
    </row>
    <row r="24">
      <c r="A24" s="3" t="inlineStr">
        <is>
          <t>Condensed Income Statements, Captions [Line Items]</t>
        </is>
      </c>
    </row>
    <row r="25">
      <c r="A25" s="4" t="inlineStr">
        <is>
          <t>Net loss</t>
        </is>
      </c>
      <c r="B25" s="5" t="n">
        <v>-17347991</v>
      </c>
      <c r="C25" s="5" t="n">
        <v>-664970</v>
      </c>
      <c r="D25" s="5" t="n">
        <v>-18012961</v>
      </c>
    </row>
    <row r="26">
      <c r="A26" s="4" t="inlineStr">
        <is>
          <t>Weighted average shares outstanding</t>
        </is>
      </c>
      <c r="B26" s="6" t="n">
        <v>37829638</v>
      </c>
      <c r="C26" s="6" t="n">
        <v>3356164</v>
      </c>
      <c r="D26" s="6" t="n">
        <v>22484738</v>
      </c>
    </row>
    <row r="27">
      <c r="A27" s="4" t="inlineStr">
        <is>
          <t>Basic and diluted earnings per share</t>
        </is>
      </c>
      <c r="B27" s="8" t="n">
        <v>-0.37</v>
      </c>
      <c r="C27" s="8" t="n">
        <v>-0.05</v>
      </c>
      <c r="D27" s="8" t="n">
        <v>-0.57</v>
      </c>
    </row>
    <row r="28">
      <c r="A28" s="4" t="inlineStr">
        <is>
          <t>As Adjusted [Member] | Class B Ordinary Shares [Member]</t>
        </is>
      </c>
    </row>
    <row r="29">
      <c r="A29" s="3" t="inlineStr">
        <is>
          <t>Condensed Income Statements, Captions [Line Items]</t>
        </is>
      </c>
    </row>
    <row r="30">
      <c r="A30" s="4" t="inlineStr">
        <is>
          <t>Net loss</t>
        </is>
      </c>
      <c r="B30" s="5" t="n">
        <v>-17347991</v>
      </c>
      <c r="C30" s="5" t="n">
        <v>-664970</v>
      </c>
      <c r="D30" s="5" t="n">
        <v>-18012961</v>
      </c>
    </row>
    <row r="31">
      <c r="A31" s="4" t="inlineStr">
        <is>
          <t>Weighted average shares outstanding</t>
        </is>
      </c>
      <c r="B31" s="6" t="n">
        <v>9457409</v>
      </c>
      <c r="C31" s="6" t="n">
        <v>8750000</v>
      </c>
      <c r="D31" s="6" t="n">
        <v>9142526</v>
      </c>
    </row>
    <row r="32">
      <c r="A32" s="4" t="inlineStr">
        <is>
          <t>Basic and diluted earnings per share</t>
        </is>
      </c>
      <c r="B32" s="8" t="n">
        <v>-0.37</v>
      </c>
      <c r="C32" s="8" t="n">
        <v>-0.05</v>
      </c>
      <c r="D32" s="8" t="n">
        <v>-0.5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and Basis of Presentation (Details) - Schedule calculation of basic and diluted net income (loss) per ordinary share - USD ($)</t>
        </is>
      </c>
      <c r="B1" s="2" t="inlineStr">
        <is>
          <t>3 Months Ended</t>
        </is>
      </c>
      <c r="C1" s="2" t="inlineStr">
        <is>
          <t>9 Months Ended</t>
        </is>
      </c>
    </row>
    <row r="2">
      <c r="B2" s="2" t="inlineStr">
        <is>
          <t>Sep. 30, 2021</t>
        </is>
      </c>
      <c r="C2" s="2" t="inlineStr">
        <is>
          <t>Sep. 30, 2021</t>
        </is>
      </c>
    </row>
    <row r="3">
      <c r="A3" s="4" t="inlineStr">
        <is>
          <t>Class A Ordinary Shares [Member]</t>
        </is>
      </c>
    </row>
    <row r="4">
      <c r="A4" s="3" t="inlineStr">
        <is>
          <t>Numerator:</t>
        </is>
      </c>
    </row>
    <row r="5">
      <c r="A5" s="4" t="inlineStr">
        <is>
          <t>Allocation of net income (loss)</t>
        </is>
      </c>
      <c r="B5" s="5" t="n">
        <v>9003541</v>
      </c>
      <c r="C5" s="5" t="n">
        <v>-5081123</v>
      </c>
    </row>
    <row r="6">
      <c r="A6" s="3" t="inlineStr">
        <is>
          <t>Denominator:</t>
        </is>
      </c>
    </row>
    <row r="7">
      <c r="A7" s="4" t="inlineStr">
        <is>
          <t>Basic and diluted weighted average ordinary shares outstanding</t>
        </is>
      </c>
      <c r="B7" s="6" t="n">
        <v>38259457</v>
      </c>
      <c r="C7" s="6" t="n">
        <v>28153778</v>
      </c>
    </row>
    <row r="8">
      <c r="A8" s="4" t="inlineStr">
        <is>
          <t>Basic and diluted net income (loss) per ordinary share</t>
        </is>
      </c>
      <c r="B8" s="8" t="n">
        <v>0.24</v>
      </c>
      <c r="C8" s="8" t="n">
        <v>-0.18</v>
      </c>
    </row>
    <row r="9">
      <c r="A9" s="4" t="inlineStr">
        <is>
          <t>Class B Ordinary Shares [Member]</t>
        </is>
      </c>
    </row>
    <row r="10">
      <c r="A10" s="3" t="inlineStr">
        <is>
          <t>Numerator:</t>
        </is>
      </c>
    </row>
    <row r="11">
      <c r="A11" s="4" t="inlineStr">
        <is>
          <t>Allocation of net income (loss)</t>
        </is>
      </c>
      <c r="B11" s="5" t="n">
        <v>2250885</v>
      </c>
      <c r="C11" s="5" t="n">
        <v>-1677412</v>
      </c>
    </row>
    <row r="12">
      <c r="A12" s="3" t="inlineStr">
        <is>
          <t>Denominator:</t>
        </is>
      </c>
    </row>
    <row r="13">
      <c r="A13" s="4" t="inlineStr">
        <is>
          <t>Basic and diluted weighted average ordinary shares outstanding</t>
        </is>
      </c>
      <c r="B13" s="6" t="n">
        <v>9564864</v>
      </c>
      <c r="C13" s="6" t="n">
        <v>9294304</v>
      </c>
    </row>
    <row r="14">
      <c r="A14" s="4" t="inlineStr">
        <is>
          <t>Basic and diluted net income (loss) per ordinary share</t>
        </is>
      </c>
      <c r="B14" s="8" t="n">
        <v>0.24</v>
      </c>
      <c r="C14" s="8" t="n">
        <v>-0.1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80" customWidth="1" min="5" max="5"/>
  </cols>
  <sheetData>
    <row r="1">
      <c r="A1" s="1" t="inlineStr">
        <is>
          <t>Initial Public Offering (Details) - USD ($)</t>
        </is>
      </c>
      <c r="B1" s="2" t="inlineStr">
        <is>
          <t>Apr. 13, 2021</t>
        </is>
      </c>
      <c r="C1" s="2" t="inlineStr">
        <is>
          <t>Jan. 18, 2021</t>
        </is>
      </c>
      <c r="D1" s="2" t="inlineStr">
        <is>
          <t>Mar. 25, 2021</t>
        </is>
      </c>
      <c r="E1" s="2" t="inlineStr">
        <is>
          <t>Sep. 30, 2021</t>
        </is>
      </c>
    </row>
    <row r="2">
      <c r="A2" s="3" t="inlineStr">
        <is>
          <t>Initial Public Offering (Details) [Line Items]</t>
        </is>
      </c>
    </row>
    <row r="3">
      <c r="A3" s="4" t="inlineStr">
        <is>
          <t>Initial public offering units (in Shares)</t>
        </is>
      </c>
      <c r="D3" s="6" t="n">
        <v>35000000</v>
      </c>
    </row>
    <row r="4">
      <c r="A4" s="4" t="inlineStr">
        <is>
          <t>Initial public offering per unit (in Dollars per share)</t>
        </is>
      </c>
      <c r="D4" s="5" t="n">
        <v>10</v>
      </c>
    </row>
    <row r="5">
      <c r="A5" s="4" t="inlineStr">
        <is>
          <t>Gross proceeds of initial public offering</t>
        </is>
      </c>
      <c r="D5" s="5" t="n">
        <v>350000000</v>
      </c>
    </row>
    <row r="6">
      <c r="A6" s="4" t="inlineStr">
        <is>
          <t>Incurring offering costs</t>
        </is>
      </c>
      <c r="D6" s="6" t="n">
        <v>19700000</v>
      </c>
    </row>
    <row r="7">
      <c r="A7" s="4" t="inlineStr">
        <is>
          <t>Deferred underwriting commissions</t>
        </is>
      </c>
      <c r="D7" s="5" t="n">
        <v>12300000</v>
      </c>
    </row>
    <row r="8">
      <c r="A8" s="4" t="inlineStr">
        <is>
          <t>Description of units per share</t>
        </is>
      </c>
      <c r="E8" s="4" t="inlineStr">
        <is>
          <t>Each Unit consists of one Class A ordinary share and one-fifth of one Public Warrant. Each whole Public Warrant entitles the holder to purchase one Class A ordinary share at an exercise price of $11.50 per share, subject to adjustment (see Note 6).</t>
        </is>
      </c>
    </row>
    <row r="9">
      <c r="A9" s="4" t="inlineStr">
        <is>
          <t>Over-Allotment Option [Member]</t>
        </is>
      </c>
    </row>
    <row r="10">
      <c r="A10" s="3" t="inlineStr">
        <is>
          <t>Initial Public Offering (Details) [Line Items]</t>
        </is>
      </c>
    </row>
    <row r="11">
      <c r="A11" s="4" t="inlineStr">
        <is>
          <t>Purchase of additional units (in Shares)</t>
        </is>
      </c>
      <c r="B11" s="6" t="n">
        <v>3259457</v>
      </c>
      <c r="C11" s="6" t="n">
        <v>40250000</v>
      </c>
    </row>
    <row r="12">
      <c r="A12" s="4" t="inlineStr">
        <is>
          <t>Gross proceeds amount</t>
        </is>
      </c>
      <c r="B12" s="5" t="n">
        <v>325945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80" customWidth="1" min="5" max="5"/>
    <col width="14" customWidth="1" min="6" max="6"/>
    <col width="14" customWidth="1" min="7" max="7"/>
    <col width="80" customWidth="1" min="8" max="8"/>
    <col width="80" customWidth="1" min="9" max="9"/>
    <col width="14" customWidth="1" min="10" max="10"/>
    <col width="14" customWidth="1" min="11" max="11"/>
    <col width="14" customWidth="1" min="12" max="12"/>
  </cols>
  <sheetData>
    <row r="1">
      <c r="A1" s="1" t="inlineStr">
        <is>
          <t>Related Party Transactions (Details) - USD ($)</t>
        </is>
      </c>
      <c r="B1" s="2" t="inlineStr">
        <is>
          <t>Aug. 12, 2021</t>
        </is>
      </c>
      <c r="C1" s="2" t="inlineStr">
        <is>
          <t>May 01, 2021</t>
        </is>
      </c>
      <c r="D1" s="2" t="inlineStr">
        <is>
          <t>Apr. 13, 2021</t>
        </is>
      </c>
      <c r="E1" s="2" t="inlineStr">
        <is>
          <t>Jan. 18, 2021</t>
        </is>
      </c>
      <c r="F1" s="2" t="inlineStr">
        <is>
          <t>Mar. 22, 2021</t>
        </is>
      </c>
      <c r="G1" s="2" t="inlineStr">
        <is>
          <t>Sep. 30, 2021</t>
        </is>
      </c>
      <c r="H1" s="2" t="inlineStr">
        <is>
          <t>Sep. 30, 2021</t>
        </is>
      </c>
      <c r="I1" s="2" t="inlineStr">
        <is>
          <t>Dec. 31, 2020</t>
        </is>
      </c>
      <c r="J1" s="2" t="inlineStr">
        <is>
          <t>Dec. 31, 2019</t>
        </is>
      </c>
      <c r="K1" s="2" t="inlineStr">
        <is>
          <t>Sep. 30, 2020</t>
        </is>
      </c>
      <c r="L1" s="2" t="inlineStr">
        <is>
          <t>Oct. 16, 2019</t>
        </is>
      </c>
    </row>
    <row r="2">
      <c r="A2" s="3" t="inlineStr">
        <is>
          <t>Related Party Transactions (Details) [Line Items]</t>
        </is>
      </c>
    </row>
    <row r="3">
      <c r="A3" s="4" t="inlineStr">
        <is>
          <t>Aggregate of purchase price</t>
        </is>
      </c>
      <c r="E3" s="5" t="n">
        <v>25000</v>
      </c>
    </row>
    <row r="4">
      <c r="A4" s="4" t="inlineStr">
        <is>
          <t>Related party , description</t>
        </is>
      </c>
      <c r="E4" s="4" t="inlineStr">
        <is>
          <t>The Initial Shareholders will agree not to transfer, assign or sell any of their Founder Shares until the earlier to occur of (A) one year after the completion of the initial Business Combination; and (B) subsequent to the initial Business Combination (x) if the last reported sale price of Class A ordinary shares equals or exceeds $12.00 per share (as adjusted for share splits, share dividends, rights issuances, subdivis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t>
        </is>
      </c>
      <c r="H4" s="4" t="inlineStr">
        <is>
          <t>The Initial Shareholders agreed not to transfer, assign or sell any of their Founder Shares until the earlier to occur of (A) one year after the completion of the initial Business Combination; and (B) subsequent to the initial Business Combination (x) if the last reported sale price of Class A ordinary shares equals or exceeds $12.00 per share (as adjusted for share splits, share dividends, rights issuances, subdivis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t>
        </is>
      </c>
    </row>
    <row r="5">
      <c r="A5" s="4" t="inlineStr">
        <is>
          <t>Exercise price (in Dollars per share)</t>
        </is>
      </c>
      <c r="E5" s="10" t="n">
        <v>1.5</v>
      </c>
    </row>
    <row r="6">
      <c r="A6" s="4" t="inlineStr">
        <is>
          <t>Related party expenses</t>
        </is>
      </c>
      <c r="H6" s="5" t="n">
        <v>3000</v>
      </c>
    </row>
    <row r="7">
      <c r="A7" s="4" t="inlineStr">
        <is>
          <t>Expenses</t>
        </is>
      </c>
      <c r="H7" s="5" t="n">
        <v>1000</v>
      </c>
    </row>
    <row r="8">
      <c r="A8" s="4" t="inlineStr">
        <is>
          <t>Sponsor</t>
        </is>
      </c>
      <c r="E8" s="5" t="n">
        <v>25000</v>
      </c>
    </row>
    <row r="9">
      <c r="A9" s="4" t="inlineStr">
        <is>
          <t>VIECO USA, INC [Member]</t>
        </is>
      </c>
    </row>
    <row r="10">
      <c r="A10" s="3" t="inlineStr">
        <is>
          <t>Related Party Transactions (Details) [Line Items]</t>
        </is>
      </c>
    </row>
    <row r="11">
      <c r="A11" s="4" t="inlineStr">
        <is>
          <t>Common stock, shares outstanding (in Shares)</t>
        </is>
      </c>
      <c r="G11" s="6" t="n">
        <v>100</v>
      </c>
      <c r="H11" s="6" t="n">
        <v>100</v>
      </c>
      <c r="I11" s="6" t="n">
        <v>100</v>
      </c>
      <c r="J11" s="6" t="n">
        <v>100</v>
      </c>
    </row>
    <row r="12">
      <c r="A12" s="4" t="inlineStr">
        <is>
          <t>Monthly office rent</t>
        </is>
      </c>
      <c r="C12" s="5" t="n">
        <v>37000</v>
      </c>
    </row>
    <row r="13">
      <c r="A13" s="4" t="inlineStr">
        <is>
          <t>Charges amount</t>
        </is>
      </c>
      <c r="H13" s="5" t="n">
        <v>246000</v>
      </c>
      <c r="I13" s="5" t="n">
        <v>141000</v>
      </c>
      <c r="J13" s="5" t="n">
        <v>145000</v>
      </c>
    </row>
    <row r="14">
      <c r="A14" s="4" t="inlineStr">
        <is>
          <t>Description of royalties payable</t>
        </is>
      </c>
      <c r="H14" s="4" t="inlineStr">
        <is>
          <t>Royalties payable for the use of license are the greater of 1% of revenue or $60 thousand per quarter, after the Company’s first commercial launch, Tubular Bells, Part One, in June 2021. Prior to the date of the Company’s first commercial launch, royalties payable for the use of license was the greater of 1% of revenue or $20 thousand per quarter.</t>
        </is>
      </c>
      <c r="I14" s="4" t="inlineStr">
        <is>
          <t>Royalties payable for the use of license are the greater of 1% of revenue or $0.2 million per quarter, prior to the Company’s first commercial launch date.</t>
        </is>
      </c>
    </row>
    <row r="15">
      <c r="A15" s="4" t="inlineStr">
        <is>
          <t>Withdrew amount</t>
        </is>
      </c>
      <c r="L15" s="5" t="n">
        <v>104200000</v>
      </c>
    </row>
    <row r="16">
      <c r="A16" s="4" t="inlineStr">
        <is>
          <t>Operating expense charges</t>
        </is>
      </c>
      <c r="I16" s="5" t="n">
        <v>200000</v>
      </c>
      <c r="J16" s="5" t="n">
        <v>200000</v>
      </c>
    </row>
    <row r="17">
      <c r="A17" s="4" t="inlineStr">
        <is>
          <t>Reimbursements amount</t>
        </is>
      </c>
      <c r="H17" s="5" t="n">
        <v>96000</v>
      </c>
    </row>
    <row r="18">
      <c r="A18" s="4" t="inlineStr">
        <is>
          <t>Charges payable</t>
        </is>
      </c>
      <c r="G18" s="5" t="n">
        <v>34000</v>
      </c>
      <c r="H18" s="6" t="n">
        <v>34000</v>
      </c>
      <c r="K18" s="5" t="n">
        <v>154000</v>
      </c>
    </row>
    <row r="19">
      <c r="A19" s="4" t="inlineStr">
        <is>
          <t>Related Party Loan [Member]</t>
        </is>
      </c>
    </row>
    <row r="20">
      <c r="A20" s="3" t="inlineStr">
        <is>
          <t>Related Party Transactions (Details) [Line Items]</t>
        </is>
      </c>
    </row>
    <row r="21">
      <c r="A21" s="4" t="inlineStr">
        <is>
          <t>Promissory note</t>
        </is>
      </c>
      <c r="E21" s="6" t="n">
        <v>300000</v>
      </c>
    </row>
    <row r="22">
      <c r="A22" s="4" t="inlineStr">
        <is>
          <t>Borrowing promissory note and repaid amount</t>
        </is>
      </c>
      <c r="E22" s="5" t="n">
        <v>160000</v>
      </c>
    </row>
    <row r="23">
      <c r="A23" s="4" t="inlineStr">
        <is>
          <t>Working capital loans</t>
        </is>
      </c>
      <c r="G23" s="5" t="n">
        <v>1500000</v>
      </c>
      <c r="H23" s="5" t="n">
        <v>1500000</v>
      </c>
    </row>
    <row r="24">
      <c r="A24" s="4" t="inlineStr">
        <is>
          <t>Price per warrant (in Dollars per share)</t>
        </is>
      </c>
      <c r="E24" s="10" t="n">
        <v>1.5</v>
      </c>
      <c r="G24" s="10" t="n">
        <v>1.5</v>
      </c>
      <c r="H24" s="10" t="n">
        <v>1.5</v>
      </c>
    </row>
    <row r="25">
      <c r="A25" s="4" t="inlineStr">
        <is>
          <t>Sponsor agreed to loan</t>
        </is>
      </c>
      <c r="E25" s="5" t="n">
        <v>300000</v>
      </c>
    </row>
    <row r="26">
      <c r="A26" s="4" t="inlineStr">
        <is>
          <t>Borrowed amount</t>
        </is>
      </c>
      <c r="E26" s="6" t="n">
        <v>160000</v>
      </c>
    </row>
    <row r="27">
      <c r="A27" s="4" t="inlineStr">
        <is>
          <t>Working capital loans</t>
        </is>
      </c>
      <c r="E27" s="5" t="n">
        <v>1500000</v>
      </c>
    </row>
    <row r="28">
      <c r="A28" s="4" t="inlineStr">
        <is>
          <t>Sponsor [Member]</t>
        </is>
      </c>
    </row>
    <row r="29">
      <c r="A29" s="3" t="inlineStr">
        <is>
          <t>Related Party Transactions (Details) [Line Items]</t>
        </is>
      </c>
    </row>
    <row r="30">
      <c r="A30" s="4" t="inlineStr">
        <is>
          <t>Issuance of ordinary shares (in Shares)</t>
        </is>
      </c>
      <c r="E30" s="6" t="n">
        <v>11500000</v>
      </c>
    </row>
    <row r="31">
      <c r="A31" s="4" t="inlineStr">
        <is>
          <t>Monthly office rent</t>
        </is>
      </c>
      <c r="E31" s="5" t="n">
        <v>20000</v>
      </c>
      <c r="H31" s="5" t="n">
        <v>20000</v>
      </c>
    </row>
    <row r="32">
      <c r="A32" s="4" t="inlineStr">
        <is>
          <t>Sponsor [Member] | Subsequent Event [Member]</t>
        </is>
      </c>
    </row>
    <row r="33">
      <c r="A33" s="3" t="inlineStr">
        <is>
          <t>Related Party Transactions (Details) [Line Items]</t>
        </is>
      </c>
    </row>
    <row r="34">
      <c r="A34" s="4" t="inlineStr">
        <is>
          <t>Shares subject to forfeiture (in Shares)</t>
        </is>
      </c>
      <c r="F34" s="6" t="n">
        <v>1312500</v>
      </c>
    </row>
    <row r="35">
      <c r="A35" s="4" t="inlineStr">
        <is>
          <t>Issued and outstanding percentage</t>
        </is>
      </c>
      <c r="F35" s="4" t="inlineStr">
        <is>
          <t>20.00%</t>
        </is>
      </c>
    </row>
    <row r="36">
      <c r="A36" s="4" t="inlineStr">
        <is>
          <t>VGH [Member]</t>
        </is>
      </c>
    </row>
    <row r="37">
      <c r="A37" s="3" t="inlineStr">
        <is>
          <t>Related Party Transactions (Details) [Line Items]</t>
        </is>
      </c>
    </row>
    <row r="38">
      <c r="A38" s="4" t="inlineStr">
        <is>
          <t>Payment charges description</t>
        </is>
      </c>
      <c r="I38" s="4" t="inlineStr">
        <is>
          <t>The Company has a payable of $0.1 million to VGH as of December 31, 2020 and a receivable of $0.8 million from VGH as of December 31, 2019. On August 18, 2020, the Company received payment of $0.8 million related to the receivable outstanding as of December 31, 2019, and the $0.1 million payable remains outstanding as of December 31, 2020.</t>
        </is>
      </c>
    </row>
    <row r="39">
      <c r="A39" s="4" t="inlineStr">
        <is>
          <t>Sponsor [Member]</t>
        </is>
      </c>
    </row>
    <row r="40">
      <c r="A40" s="3" t="inlineStr">
        <is>
          <t>Related Party Transactions (Details) [Line Items]</t>
        </is>
      </c>
    </row>
    <row r="41">
      <c r="A41" s="4" t="inlineStr">
        <is>
          <t>Charges amount</t>
        </is>
      </c>
      <c r="G41" s="5" t="n">
        <v>60000</v>
      </c>
      <c r="H41" s="5" t="n">
        <v>140000</v>
      </c>
    </row>
    <row r="42">
      <c r="A42" s="4" t="inlineStr">
        <is>
          <t>RLF [Member] | VIECO USA, INC [Member]</t>
        </is>
      </c>
    </row>
    <row r="43">
      <c r="A43" s="3" t="inlineStr">
        <is>
          <t>Related Party Transactions (Details) [Line Items]</t>
        </is>
      </c>
    </row>
    <row r="44">
      <c r="A44" s="4" t="inlineStr">
        <is>
          <t>Withdrew amount</t>
        </is>
      </c>
      <c r="L44" s="5" t="n">
        <v>104200000</v>
      </c>
    </row>
    <row r="45">
      <c r="A45" s="4" t="inlineStr">
        <is>
          <t>Private Placement Warrants [Member]</t>
        </is>
      </c>
    </row>
    <row r="46">
      <c r="A46" s="3" t="inlineStr">
        <is>
          <t>Related Party Transactions (Details) [Line Items]</t>
        </is>
      </c>
    </row>
    <row r="47">
      <c r="A47" s="4" t="inlineStr">
        <is>
          <t>Private placement warrants (in Shares)</t>
        </is>
      </c>
      <c r="G47" s="6" t="n">
        <v>6333333</v>
      </c>
      <c r="H47" s="6" t="n">
        <v>6333333</v>
      </c>
    </row>
    <row r="48">
      <c r="A48" s="4" t="inlineStr">
        <is>
          <t>Exercise price (in Dollars per share)</t>
        </is>
      </c>
      <c r="G48" s="10" t="n">
        <v>1.5</v>
      </c>
      <c r="H48" s="10" t="n">
        <v>1.5</v>
      </c>
    </row>
    <row r="49">
      <c r="A49" s="4" t="inlineStr">
        <is>
          <t>Generating gross proceeds</t>
        </is>
      </c>
      <c r="H49" s="5" t="n">
        <v>9500000</v>
      </c>
    </row>
    <row r="50">
      <c r="A50" s="4" t="inlineStr">
        <is>
          <t>Private Placement Warrants [Member] | Sponsor [Member]</t>
        </is>
      </c>
    </row>
    <row r="51">
      <c r="A51" s="3" t="inlineStr">
        <is>
          <t>Related Party Transactions (Details) [Line Items]</t>
        </is>
      </c>
    </row>
    <row r="52">
      <c r="A52" s="4" t="inlineStr">
        <is>
          <t>Generating gross proceeds</t>
        </is>
      </c>
      <c r="H52" s="5" t="n">
        <v>651891</v>
      </c>
    </row>
    <row r="53">
      <c r="A53" s="4" t="inlineStr">
        <is>
          <t>Purchase an additional private placement warrants (in Shares)</t>
        </is>
      </c>
      <c r="H53" s="6" t="n">
        <v>434594</v>
      </c>
    </row>
    <row r="54">
      <c r="A54" s="4" t="inlineStr">
        <is>
          <t>Founder Shares [Member]</t>
        </is>
      </c>
    </row>
    <row r="55">
      <c r="A55" s="3" t="inlineStr">
        <is>
          <t>Related Party Transactions (Details) [Line Items]</t>
        </is>
      </c>
    </row>
    <row r="56">
      <c r="A56" s="4" t="inlineStr">
        <is>
          <t>Shares subject to forfeiture (in Shares)</t>
        </is>
      </c>
      <c r="F56" s="6" t="n">
        <v>1312500</v>
      </c>
    </row>
    <row r="57">
      <c r="A57" s="4" t="inlineStr">
        <is>
          <t>Class B Ordinary Shares [Member]</t>
        </is>
      </c>
    </row>
    <row r="58">
      <c r="A58" s="3" t="inlineStr">
        <is>
          <t>Related Party Transactions (Details) [Line Items]</t>
        </is>
      </c>
    </row>
    <row r="59">
      <c r="A59" s="4" t="inlineStr">
        <is>
          <t>Common stock, shares outstanding (in Shares)</t>
        </is>
      </c>
      <c r="E59" s="6" t="n">
        <v>10062500</v>
      </c>
      <c r="G59" s="6" t="n">
        <v>9564864</v>
      </c>
      <c r="H59" s="6" t="n">
        <v>9564864</v>
      </c>
    </row>
    <row r="60">
      <c r="A60" s="4" t="inlineStr">
        <is>
          <t>Forfeited shares (in Shares)</t>
        </is>
      </c>
      <c r="D60" s="6" t="n">
        <v>497636</v>
      </c>
    </row>
    <row r="61">
      <c r="A61" s="4" t="inlineStr">
        <is>
          <t>Class B Ordinary Shares [Member] | Subsequent Event [Member]</t>
        </is>
      </c>
    </row>
    <row r="62">
      <c r="A62" s="3" t="inlineStr">
        <is>
          <t>Related Party Transactions (Details) [Line Items]</t>
        </is>
      </c>
    </row>
    <row r="63">
      <c r="A63" s="4" t="inlineStr">
        <is>
          <t>Issuance of ordinary shares (in Shares)</t>
        </is>
      </c>
      <c r="F63" s="6" t="n">
        <v>1437500</v>
      </c>
    </row>
    <row r="64">
      <c r="A64" s="4" t="inlineStr">
        <is>
          <t>Class B Ordinary Shares [Member] | Sponsor [Member]</t>
        </is>
      </c>
    </row>
    <row r="65">
      <c r="A65" s="3" t="inlineStr">
        <is>
          <t>Related Party Transactions (Details) [Line Items]</t>
        </is>
      </c>
    </row>
    <row r="66">
      <c r="A66" s="4" t="inlineStr">
        <is>
          <t>Issuance of ordinary shares (in Shares)</t>
        </is>
      </c>
      <c r="E66" s="6" t="n">
        <v>11500000</v>
      </c>
    </row>
    <row r="67">
      <c r="A67" s="4" t="inlineStr">
        <is>
          <t>Ordinary shares par value (in Dollars per share)</t>
        </is>
      </c>
      <c r="E67" s="7" t="n">
        <v>0.0001</v>
      </c>
    </row>
    <row r="68">
      <c r="A68" s="4" t="inlineStr">
        <is>
          <t>Shares forfeited (in Shares)</t>
        </is>
      </c>
      <c r="F68" s="6" t="n">
        <v>1437500</v>
      </c>
    </row>
    <row r="69">
      <c r="A69" s="4" t="inlineStr">
        <is>
          <t>Class A Ordinary shares [Member]</t>
        </is>
      </c>
    </row>
    <row r="70">
      <c r="A70" s="3" t="inlineStr">
        <is>
          <t>Related Party Transactions (Details) [Line Items]</t>
        </is>
      </c>
    </row>
    <row r="71">
      <c r="A71" s="4" t="inlineStr">
        <is>
          <t>Common stock, shares outstanding (in Shares)</t>
        </is>
      </c>
      <c r="E71" s="4" t="inlineStr">
        <is>
          <t xml:space="preserve"> </t>
        </is>
      </c>
    </row>
    <row r="72">
      <c r="A72" s="4" t="inlineStr">
        <is>
          <t>Class A Ordinary shares [Member] | Private Placement Warrants [Member]</t>
        </is>
      </c>
    </row>
    <row r="73">
      <c r="A73" s="3" t="inlineStr">
        <is>
          <t>Related Party Transactions (Details) [Line Items]</t>
        </is>
      </c>
    </row>
    <row r="74">
      <c r="A74" s="4" t="inlineStr">
        <is>
          <t>Exercise price (in Dollars per share)</t>
        </is>
      </c>
      <c r="G74" s="10" t="n">
        <v>11.5</v>
      </c>
      <c r="H74" s="10" t="n">
        <v>11.5</v>
      </c>
    </row>
    <row r="75">
      <c r="A75" s="4" t="inlineStr">
        <is>
          <t>Maximum [Member] | Class B Ordinary Shares [Member] | Subsequent Event [Member]</t>
        </is>
      </c>
    </row>
    <row r="76">
      <c r="A76" s="3" t="inlineStr">
        <is>
          <t>Related Party Transactions (Details) [Line Items]</t>
        </is>
      </c>
    </row>
    <row r="77">
      <c r="A77" s="4" t="inlineStr">
        <is>
          <t>Common stock, shares outstanding (in Shares)</t>
        </is>
      </c>
      <c r="F77" s="6" t="n">
        <v>11500000</v>
      </c>
    </row>
    <row r="78">
      <c r="A78" s="4" t="inlineStr">
        <is>
          <t>Minimum [Member] | Class B Ordinary Shares [Member] | Subsequent Event [Member]</t>
        </is>
      </c>
    </row>
    <row r="79">
      <c r="A79" s="3" t="inlineStr">
        <is>
          <t>Related Party Transactions (Details) [Line Items]</t>
        </is>
      </c>
    </row>
    <row r="80">
      <c r="A80" s="4" t="inlineStr">
        <is>
          <t>Common stock, shares outstanding (in Shares)</t>
        </is>
      </c>
      <c r="F80" s="6" t="n">
        <v>10062500</v>
      </c>
    </row>
    <row r="81">
      <c r="A81" s="4" t="inlineStr">
        <is>
          <t>Promissory Note [Member]</t>
        </is>
      </c>
    </row>
    <row r="82">
      <c r="A82" s="3" t="inlineStr">
        <is>
          <t>Related Party Transactions (Details) [Line Items]</t>
        </is>
      </c>
    </row>
    <row r="83">
      <c r="A83" s="4" t="inlineStr">
        <is>
          <t>Aggregate principal amount</t>
        </is>
      </c>
      <c r="B83" s="5" t="n">
        <v>1500000</v>
      </c>
    </row>
    <row r="84">
      <c r="A84" s="4" t="inlineStr">
        <is>
          <t>Promissory note outstanding</t>
        </is>
      </c>
      <c r="H84" s="5" t="n">
        <v>77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67" customWidth="1" min="1" max="1"/>
    <col width="37" customWidth="1" min="2" max="2"/>
    <col width="80" customWidth="1" min="3" max="3"/>
    <col width="21" customWidth="1" min="4" max="4"/>
    <col width="21" customWidth="1" min="5" max="5"/>
    <col width="21" customWidth="1" min="6" max="6"/>
    <col width="23" customWidth="1" min="7" max="7"/>
    <col width="24" customWidth="1" min="8" max="8"/>
  </cols>
  <sheetData>
    <row r="1">
      <c r="A1" s="1" t="inlineStr">
        <is>
          <t>Commitments and Contingencies (Details)</t>
        </is>
      </c>
      <c r="B1" s="2" t="inlineStr">
        <is>
          <t>Jan. 18, 2021USD ($)$ / sharesshares</t>
        </is>
      </c>
      <c r="C1" s="2" t="inlineStr">
        <is>
          <t>Sep. 30, 2021USD ($)$ / sharesshares</t>
        </is>
      </c>
      <c r="D1" s="2" t="inlineStr">
        <is>
          <t>Sep. 30, 2020USD ($)</t>
        </is>
      </c>
      <c r="E1" s="2" t="inlineStr">
        <is>
          <t>Dec. 31, 2020USD ($)</t>
        </is>
      </c>
      <c r="F1" s="2" t="inlineStr">
        <is>
          <t>Dec. 31, 2019USD ($)</t>
        </is>
      </c>
      <c r="G1" s="2" t="inlineStr">
        <is>
          <t>May 12, 2021$ / shares</t>
        </is>
      </c>
      <c r="H1" s="2" t="inlineStr">
        <is>
          <t>Feb. 16, 2021$ / shares</t>
        </is>
      </c>
    </row>
    <row r="2">
      <c r="A2" s="3" t="inlineStr">
        <is>
          <t>Commitments and Contingencies (Details) [Line Items]</t>
        </is>
      </c>
    </row>
    <row r="3">
      <c r="A3" s="4" t="inlineStr">
        <is>
          <t>Underwriting discount (in Dollars per share) | $ / shares</t>
        </is>
      </c>
      <c r="C3" s="10" t="n">
        <v>0.2</v>
      </c>
    </row>
    <row r="4">
      <c r="A4" s="4" t="inlineStr">
        <is>
          <t>Underwriting discount amount</t>
        </is>
      </c>
      <c r="C4" s="5" t="n">
        <v>7700000</v>
      </c>
    </row>
    <row r="5">
      <c r="A5" s="4" t="inlineStr">
        <is>
          <t>Additional price per share (in Dollars per share) | $ / shares</t>
        </is>
      </c>
      <c r="C5" s="8" t="n">
        <v>0.35</v>
      </c>
    </row>
    <row r="6">
      <c r="A6" s="4" t="inlineStr">
        <is>
          <t>Deferred underwriting commissions</t>
        </is>
      </c>
      <c r="C6" s="5" t="n">
        <v>13390810</v>
      </c>
    </row>
    <row r="7">
      <c r="A7" s="4" t="inlineStr">
        <is>
          <t>Excess fees</t>
        </is>
      </c>
      <c r="C7" s="6" t="n">
        <v>250000</v>
      </c>
    </row>
    <row r="8">
      <c r="A8" s="4" t="inlineStr">
        <is>
          <t>Underwriters additional fee</t>
        </is>
      </c>
      <c r="C8" s="5" t="n">
        <v>4500000</v>
      </c>
    </row>
    <row r="9">
      <c r="A9" s="4" t="inlineStr">
        <is>
          <t>Additional units (in Shares) | shares</t>
        </is>
      </c>
      <c r="B9" s="6" t="n">
        <v>5250000</v>
      </c>
      <c r="C9" s="6" t="n">
        <v>14419818</v>
      </c>
    </row>
    <row r="10">
      <c r="A10" s="4" t="inlineStr">
        <is>
          <t>Underwriting discount per unit (in Dollars per share) | $ / shares</t>
        </is>
      </c>
      <c r="B10" s="5" t="n">
        <v>10</v>
      </c>
    </row>
    <row r="11">
      <c r="A11" s="4" t="inlineStr">
        <is>
          <t>Aggregate underwriting discount</t>
        </is>
      </c>
      <c r="B11" s="5" t="n">
        <v>7000000</v>
      </c>
    </row>
    <row r="12">
      <c r="A12" s="4" t="inlineStr">
        <is>
          <t>Underwriters [Member]</t>
        </is>
      </c>
    </row>
    <row r="13">
      <c r="A13" s="3" t="inlineStr">
        <is>
          <t>Commitments and Contingencies (Details) [Line Items]</t>
        </is>
      </c>
    </row>
    <row r="14">
      <c r="A14" s="4" t="inlineStr">
        <is>
          <t>Underwriting discount per unit (in Dollars per share) | $ / shares</t>
        </is>
      </c>
      <c r="B14" s="10" t="n">
        <v>0.2</v>
      </c>
    </row>
    <row r="15">
      <c r="A15" s="4" t="inlineStr">
        <is>
          <t>VIECO USA, Inc. [Member]</t>
        </is>
      </c>
    </row>
    <row r="16">
      <c r="A16" s="3" t="inlineStr">
        <is>
          <t>Commitments and Contingencies (Details) [Line Items]</t>
        </is>
      </c>
    </row>
    <row r="17">
      <c r="A17" s="4" t="inlineStr">
        <is>
          <t>Additional price per share (in Dollars per share) | (per share)</t>
        </is>
      </c>
      <c r="G17" s="5" t="n">
        <v>10</v>
      </c>
      <c r="H17" s="10" t="n">
        <v>0.2</v>
      </c>
    </row>
    <row r="18">
      <c r="A18" s="4" t="inlineStr">
        <is>
          <t>Amount purchased</t>
        </is>
      </c>
      <c r="C18" s="5" t="n">
        <v>9500000</v>
      </c>
      <c r="D18" s="5" t="n">
        <v>6000000</v>
      </c>
      <c r="E18" s="5" t="n">
        <v>5700000</v>
      </c>
      <c r="F18" s="5" t="n">
        <v>8900000</v>
      </c>
    </row>
    <row r="19">
      <c r="A19" s="4" t="inlineStr">
        <is>
          <t>Contingencies, description</t>
        </is>
      </c>
      <c r="C19" s="4" t="inlineStr">
        <is>
          <t>The Company identified certain contracts where the expected costs to fulfill the contract will be in excess of the estimated transaction price. On October 1, 2017, the Company entered into a launch service agreement with a customer to provide a dedicated primary launch service which would deliver 150 kg of the customer’s payload. Per the terms of the agreement, the dedicated primary launch shall have a firm fixed price of $4.9 million. The Company amended the contract from a dedicated primary launch to secondary rideshare launches, with the $4.9 million firm fixed price allocated across the three launches based on the relative anticipated payload kilogram weight. During the nine months ended September 30, 2021, the Company determined that it was probable that the costs to provide the services as stipulated by the amended launch services agreement would exceed the allocated firm fixed price of each launch. As such, the Company recorded a provision for contract loss for these three secondary rideshare launches. During the nine months ended September 30, 2021, one of the three launches occurred. The provision for contract losses outstanding as of September 30, 2021 related to the remaining two launches is $8.4 million, recorded net of inventory in the condensed consolidated balance sheets.</t>
        </is>
      </c>
    </row>
    <row r="20">
      <c r="A20" s="4" t="inlineStr">
        <is>
          <t>Provision for contract losses</t>
        </is>
      </c>
      <c r="C20" s="5" t="n">
        <v>2900000</v>
      </c>
    </row>
    <row r="21">
      <c r="A21" s="4" t="inlineStr">
        <is>
          <t>Net of inventory</t>
        </is>
      </c>
      <c r="C21" s="6" t="n">
        <v>2800000</v>
      </c>
    </row>
    <row r="22">
      <c r="A22" s="4" t="inlineStr">
        <is>
          <t>Contract costs</t>
        </is>
      </c>
      <c r="C22" s="5" t="n">
        <v>100000</v>
      </c>
    </row>
    <row r="23">
      <c r="A23" s="4" t="inlineStr">
        <is>
          <t>Minimum [Member] | VIECO USA, Inc. [Member]</t>
        </is>
      </c>
    </row>
    <row r="24">
      <c r="A24" s="3" t="inlineStr">
        <is>
          <t>Commitments and Contingencies (Details) [Line Items]</t>
        </is>
      </c>
    </row>
    <row r="25">
      <c r="A25" s="4" t="inlineStr">
        <is>
          <t>Lease renewal term</t>
        </is>
      </c>
      <c r="C25" s="4" t="inlineStr">
        <is>
          <t>3 years</t>
        </is>
      </c>
      <c r="E25" s="4" t="inlineStr">
        <is>
          <t>3 years</t>
        </is>
      </c>
    </row>
    <row r="26">
      <c r="A26" s="4" t="inlineStr">
        <is>
          <t>Maximum [Member] | VIECO USA, Inc. [Member]</t>
        </is>
      </c>
    </row>
    <row r="27">
      <c r="A27" s="3" t="inlineStr">
        <is>
          <t>Commitments and Contingencies (Details) [Line Items]</t>
        </is>
      </c>
    </row>
    <row r="28">
      <c r="A28" s="4" t="inlineStr">
        <is>
          <t>Lease renewal term</t>
        </is>
      </c>
      <c r="C28" s="4" t="inlineStr">
        <is>
          <t>10 years</t>
        </is>
      </c>
      <c r="E28" s="4" t="inlineStr">
        <is>
          <t>10 years</t>
        </is>
      </c>
    </row>
    <row r="29">
      <c r="A29" s="4" t="inlineStr">
        <is>
          <t>IPO [Member]</t>
        </is>
      </c>
    </row>
    <row r="30">
      <c r="A30" s="3" t="inlineStr">
        <is>
          <t>Commitments and Contingencies (Details) [Line Items]</t>
        </is>
      </c>
    </row>
    <row r="31">
      <c r="A31" s="4" t="inlineStr">
        <is>
          <t>Deferred underwriting commissions</t>
        </is>
      </c>
      <c r="C31" s="5" t="n">
        <v>13400000</v>
      </c>
    </row>
    <row r="32">
      <c r="A32" s="4" t="inlineStr">
        <is>
          <t>Underwriting discount per unit (in Dollars per share) | $ / shares</t>
        </is>
      </c>
      <c r="B32" s="5" t="n">
        <v>10</v>
      </c>
      <c r="C32" s="5" t="n">
        <v>10</v>
      </c>
    </row>
    <row r="33">
      <c r="A33" s="4" t="inlineStr">
        <is>
          <t>Aggregate underwriting discount</t>
        </is>
      </c>
      <c r="B33" s="5" t="n">
        <v>12300000</v>
      </c>
    </row>
    <row r="34">
      <c r="A34" s="4" t="inlineStr">
        <is>
          <t>IPO [Member] | Underwriters [Member]</t>
        </is>
      </c>
    </row>
    <row r="35">
      <c r="A35" s="3" t="inlineStr">
        <is>
          <t>Commitments and Contingencies (Details) [Line Items]</t>
        </is>
      </c>
    </row>
    <row r="36">
      <c r="A36" s="4" t="inlineStr">
        <is>
          <t>Underwriting discount per unit (in Dollars per share) | $ / shares</t>
        </is>
      </c>
      <c r="B36" s="8" t="n">
        <v>0.35</v>
      </c>
    </row>
    <row r="37">
      <c r="A37" s="4" t="inlineStr">
        <is>
          <t>Over-Allotment Option [Member]</t>
        </is>
      </c>
    </row>
    <row r="38">
      <c r="A38" s="3" t="inlineStr">
        <is>
          <t>Commitments and Contingencies (Details) [Line Items]</t>
        </is>
      </c>
    </row>
    <row r="39">
      <c r="A39" s="4" t="inlineStr">
        <is>
          <t>Aggregate underwriting discount</t>
        </is>
      </c>
      <c r="B39" s="5" t="n">
        <v>8100000</v>
      </c>
    </row>
    <row r="40">
      <c r="A40" s="4" t="inlineStr">
        <is>
          <t>Over-Allotment Option [Member] | Underwriters [Member]</t>
        </is>
      </c>
    </row>
    <row r="41">
      <c r="A41" s="3" t="inlineStr">
        <is>
          <t>Commitments and Contingencies (Details) [Line Items]</t>
        </is>
      </c>
    </row>
    <row r="42">
      <c r="A42" s="4" t="inlineStr">
        <is>
          <t>Aggregate underwriting discount</t>
        </is>
      </c>
      <c r="B42" s="5" t="n">
        <v>141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Class A ordinary shares subject to possible redemption (Details) - Common Stock Subject To Possible Redemption [Member]</t>
        </is>
      </c>
      <c r="B1" s="2" t="inlineStr">
        <is>
          <t>Sep. 30, 2021$ / sharesshares</t>
        </is>
      </c>
    </row>
    <row r="2">
      <c r="A2" s="3" t="inlineStr">
        <is>
          <t>Class A ordinary shares subject to possible redemption (Details) [Line Items]</t>
        </is>
      </c>
    </row>
    <row r="3">
      <c r="A3" s="4" t="inlineStr">
        <is>
          <t>Common stock, shares authorized</t>
        </is>
      </c>
      <c r="B3" s="6" t="n">
        <v>500000000</v>
      </c>
    </row>
    <row r="4">
      <c r="A4" s="4" t="inlineStr">
        <is>
          <t>Common stock, par value (in Dollars per share) | $ / shares</t>
        </is>
      </c>
      <c r="B4" s="7" t="n">
        <v>0.0001</v>
      </c>
    </row>
    <row r="5">
      <c r="A5" s="4" t="inlineStr">
        <is>
          <t>Common stock, shares outstanding</t>
        </is>
      </c>
      <c r="B5" s="6" t="n">
        <v>382594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80" customWidth="1" min="2" max="2"/>
    <col width="23" customWidth="1" min="3" max="3"/>
    <col width="23" customWidth="1" min="4" max="4"/>
    <col width="31" customWidth="1" min="5" max="5"/>
    <col width="42" customWidth="1" min="6" max="6"/>
    <col width="27" customWidth="1" min="7" max="7"/>
    <col width="35" customWidth="1" min="8" max="8"/>
    <col width="20" customWidth="1" min="9" max="9"/>
    <col width="62" customWidth="1" min="10" max="10"/>
    <col width="52" customWidth="1" min="11" max="11"/>
    <col width="16" customWidth="1" min="12" max="12"/>
    <col width="13" customWidth="1" min="13" max="13"/>
  </cols>
  <sheetData>
    <row r="1">
      <c r="A1" s="1" t="inlineStr">
        <is>
          <t>Unaudited Condensed Consolidated Statements of Changes in Shareholders' Equity (Deficit) - USD ($)</t>
        </is>
      </c>
      <c r="C1" s="2" t="inlineStr">
        <is>
          <t>Class AOrdinary Shares</t>
        </is>
      </c>
      <c r="D1" s="2" t="inlineStr">
        <is>
          <t>Class BOrdinary Shares</t>
        </is>
      </c>
      <c r="E1" s="2" t="inlineStr">
        <is>
          <t>Ordinary SharesVIECO USA, Inc.</t>
        </is>
      </c>
      <c r="F1" s="2" t="inlineStr">
        <is>
          <t>Additional Paid-in CapitalVIECO USA, Inc.</t>
        </is>
      </c>
      <c r="G1" s="2" t="inlineStr">
        <is>
          <t>Additional Paid-in Capital</t>
        </is>
      </c>
      <c r="H1" s="2" t="inlineStr">
        <is>
          <t>Accumulated DeficitVIECO USA, Inc.</t>
        </is>
      </c>
      <c r="I1" s="2" t="inlineStr">
        <is>
          <t>Accumulated Deficit</t>
        </is>
      </c>
      <c r="J1" s="2" t="inlineStr">
        <is>
          <t>Non-controlling Interests in VO Holdings, Inc.VIECO USA, Inc.</t>
        </is>
      </c>
      <c r="K1" s="2" t="inlineStr">
        <is>
          <t>Accumulated other comprehensive lossVIECO USA, Inc.</t>
        </is>
      </c>
      <c r="L1" s="2" t="inlineStr">
        <is>
          <t>VIECO USA, Inc.</t>
        </is>
      </c>
      <c r="M1" s="2" t="inlineStr">
        <is>
          <t>Total</t>
        </is>
      </c>
    </row>
    <row r="2">
      <c r="A2" s="4" t="inlineStr">
        <is>
          <t>Balance at Dec. 31, 2018</t>
        </is>
      </c>
      <c r="E2" s="4" t="inlineStr">
        <is>
          <t xml:space="preserve"> </t>
        </is>
      </c>
      <c r="F2" s="5" t="n">
        <v>305224000</v>
      </c>
      <c r="H2" s="5" t="n">
        <v>-346514000</v>
      </c>
      <c r="J2" s="5" t="n">
        <v>12592000</v>
      </c>
      <c r="K2" s="4" t="inlineStr">
        <is>
          <t xml:space="preserve"> </t>
        </is>
      </c>
      <c r="L2" s="5" t="n">
        <v>-28698000</v>
      </c>
    </row>
    <row r="3">
      <c r="A3" s="4" t="inlineStr">
        <is>
          <t>Balance (in Shares) at Dec. 31, 2018</t>
        </is>
      </c>
      <c r="E3" s="6" t="n">
        <v>100</v>
      </c>
    </row>
    <row r="4">
      <c r="A4" s="4" t="inlineStr">
        <is>
          <t>Net income (loss)</t>
        </is>
      </c>
      <c r="H4" s="6" t="n">
        <v>-194622000</v>
      </c>
      <c r="L4" s="6" t="n">
        <v>-194622000</v>
      </c>
    </row>
    <row r="5">
      <c r="A5" s="4" t="inlineStr">
        <is>
          <t>Net loss attributable to non-controlling interests of VO Holdings, Inc.</t>
        </is>
      </c>
      <c r="J5" s="6" t="n">
        <v>-194000</v>
      </c>
      <c r="L5" s="6" t="n">
        <v>-194000</v>
      </c>
    </row>
    <row r="6">
      <c r="A6" s="4" t="inlineStr">
        <is>
          <t>Vesting of subsidiary stock options</t>
        </is>
      </c>
      <c r="J6" s="6" t="n">
        <v>3529000</v>
      </c>
      <c r="L6" s="6" t="n">
        <v>3529000</v>
      </c>
    </row>
    <row r="7">
      <c r="A7" s="4" t="inlineStr">
        <is>
          <t>Subsidiary stock options exercised</t>
        </is>
      </c>
      <c r="J7" s="6" t="n">
        <v>318000</v>
      </c>
      <c r="L7" s="6" t="n">
        <v>318000</v>
      </c>
    </row>
    <row r="8">
      <c r="A8" s="4" t="inlineStr">
        <is>
          <t>Other comprehensive loss</t>
        </is>
      </c>
      <c r="K8" s="6" t="n">
        <v>41000</v>
      </c>
      <c r="L8" s="6" t="n">
        <v>41000</v>
      </c>
    </row>
    <row r="9">
      <c r="A9" s="4" t="inlineStr">
        <is>
          <t>Parent Company contributions</t>
        </is>
      </c>
      <c r="F9" s="6" t="n">
        <v>210819000</v>
      </c>
      <c r="L9" s="6" t="n">
        <v>210819000</v>
      </c>
    </row>
    <row r="10">
      <c r="A10" s="4" t="inlineStr">
        <is>
          <t>Parent Company distributions</t>
        </is>
      </c>
      <c r="F10" s="6" t="n">
        <v>-160000</v>
      </c>
      <c r="L10" s="6" t="n">
        <v>-160000</v>
      </c>
    </row>
    <row r="11">
      <c r="A11" s="4" t="inlineStr">
        <is>
          <t>Distributions to related party</t>
        </is>
      </c>
      <c r="F11" s="6" t="n">
        <v>-104200000</v>
      </c>
      <c r="L11" s="6" t="n">
        <v>-104200000</v>
      </c>
    </row>
    <row r="12">
      <c r="A12" s="4" t="inlineStr">
        <is>
          <t>Balance at Dec. 31, 2019</t>
        </is>
      </c>
      <c r="E12" s="4" t="inlineStr">
        <is>
          <t xml:space="preserve"> </t>
        </is>
      </c>
      <c r="F12" s="6" t="n">
        <v>411683000</v>
      </c>
      <c r="H12" s="6" t="n">
        <v>-541136000</v>
      </c>
      <c r="J12" s="6" t="n">
        <v>16245000</v>
      </c>
      <c r="K12" s="6" t="n">
        <v>41000</v>
      </c>
      <c r="L12" s="6" t="n">
        <v>-113167000</v>
      </c>
    </row>
    <row r="13">
      <c r="A13" s="4" t="inlineStr">
        <is>
          <t>Balance (in Shares) at Dec. 31, 2019</t>
        </is>
      </c>
      <c r="E13" s="6" t="n">
        <v>100</v>
      </c>
    </row>
    <row r="14">
      <c r="A14" s="4" t="inlineStr">
        <is>
          <t>Net income (loss)</t>
        </is>
      </c>
      <c r="H14" s="6" t="n">
        <v>-137202000</v>
      </c>
      <c r="L14" s="6" t="n">
        <v>-137202000</v>
      </c>
    </row>
    <row r="15">
      <c r="A15" s="4" t="inlineStr">
        <is>
          <t>Net loss attributable to non-controlling interests of VO Holdings, Inc.</t>
        </is>
      </c>
      <c r="J15" s="6" t="n">
        <v>-168000</v>
      </c>
      <c r="L15" s="6" t="n">
        <v>-168000</v>
      </c>
    </row>
    <row r="16">
      <c r="A16" s="4" t="inlineStr">
        <is>
          <t>Vesting of subsidiary stock options</t>
        </is>
      </c>
      <c r="J16" s="6" t="n">
        <v>2250000</v>
      </c>
      <c r="L16" s="6" t="n">
        <v>2250000</v>
      </c>
    </row>
    <row r="17">
      <c r="A17" s="4" t="inlineStr">
        <is>
          <t>Subsidiary stock options exercised</t>
        </is>
      </c>
      <c r="J17" s="6" t="n">
        <v>220000</v>
      </c>
      <c r="L17" s="6" t="n">
        <v>220000</v>
      </c>
    </row>
    <row r="18">
      <c r="A18" s="4" t="inlineStr">
        <is>
          <t>Other comprehensive loss</t>
        </is>
      </c>
      <c r="K18" s="6" t="n">
        <v>35000</v>
      </c>
      <c r="L18" s="6" t="n">
        <v>35000</v>
      </c>
    </row>
    <row r="19">
      <c r="A19" s="4" t="inlineStr">
        <is>
          <t>Parent Company contributions</t>
        </is>
      </c>
      <c r="F19" s="6" t="n">
        <v>116000000</v>
      </c>
      <c r="L19" s="6" t="n">
        <v>116000000</v>
      </c>
    </row>
    <row r="20">
      <c r="A20" s="4" t="inlineStr">
        <is>
          <t>Parent Company distributions</t>
        </is>
      </c>
      <c r="F20" s="6" t="n">
        <v>-118488000</v>
      </c>
      <c r="L20" s="6" t="n">
        <v>-118488000</v>
      </c>
    </row>
    <row r="21">
      <c r="A21" s="4" t="inlineStr">
        <is>
          <t>Balance at Sep. 30, 2020</t>
        </is>
      </c>
      <c r="E21" s="4" t="inlineStr">
        <is>
          <t xml:space="preserve"> </t>
        </is>
      </c>
      <c r="F21" s="6" t="n">
        <v>409195000</v>
      </c>
      <c r="H21" s="6" t="n">
        <v>-678338000</v>
      </c>
      <c r="J21" s="6" t="n">
        <v>18547000</v>
      </c>
      <c r="K21" s="6" t="n">
        <v>76000</v>
      </c>
      <c r="L21" s="6" t="n">
        <v>-250520000</v>
      </c>
    </row>
    <row r="22">
      <c r="A22" s="4" t="inlineStr">
        <is>
          <t>Balance (in Shares) at Sep. 30, 2020</t>
        </is>
      </c>
      <c r="E22" s="6" t="n">
        <v>100</v>
      </c>
    </row>
    <row r="23">
      <c r="A23" s="4" t="inlineStr">
        <is>
          <t>Balance at Dec. 31, 2019</t>
        </is>
      </c>
      <c r="E23" s="4" t="inlineStr">
        <is>
          <t xml:space="preserve"> </t>
        </is>
      </c>
      <c r="F23" s="6" t="n">
        <v>411683000</v>
      </c>
      <c r="H23" s="6" t="n">
        <v>-541136000</v>
      </c>
      <c r="J23" s="6" t="n">
        <v>16245000</v>
      </c>
      <c r="K23" s="6" t="n">
        <v>41000</v>
      </c>
      <c r="L23" s="6" t="n">
        <v>-113167000</v>
      </c>
    </row>
    <row r="24">
      <c r="A24" s="4" t="inlineStr">
        <is>
          <t>Balance (in Shares) at Dec. 31, 2019</t>
        </is>
      </c>
      <c r="E24" s="6" t="n">
        <v>100</v>
      </c>
    </row>
    <row r="25">
      <c r="A25" s="4" t="inlineStr">
        <is>
          <t>Net income (loss)</t>
        </is>
      </c>
      <c r="H25" s="6" t="n">
        <v>-121504000</v>
      </c>
      <c r="L25" s="6" t="n">
        <v>-121504000</v>
      </c>
    </row>
    <row r="26">
      <c r="A26" s="4" t="inlineStr">
        <is>
          <t>Net loss attributable to non-controlling interests of VO Holdings, Inc.</t>
        </is>
      </c>
      <c r="J26" s="6" t="n">
        <v>-148000</v>
      </c>
      <c r="L26" s="6" t="n">
        <v>-148000</v>
      </c>
    </row>
    <row r="27">
      <c r="A27" s="4" t="inlineStr">
        <is>
          <t>Vesting of subsidiary stock options</t>
        </is>
      </c>
      <c r="J27" s="6" t="n">
        <v>3154000</v>
      </c>
      <c r="L27" s="6" t="n">
        <v>3154000</v>
      </c>
    </row>
    <row r="28">
      <c r="A28" s="4" t="inlineStr">
        <is>
          <t>Subsidiary stock options exercised</t>
        </is>
      </c>
      <c r="J28" s="6" t="n">
        <v>409000</v>
      </c>
      <c r="L28" s="6" t="n">
        <v>409000</v>
      </c>
    </row>
    <row r="29">
      <c r="A29" s="4" t="inlineStr">
        <is>
          <t>Advances to non-controlling stockholders</t>
        </is>
      </c>
      <c r="J29" s="6" t="n">
        <v>-18000</v>
      </c>
      <c r="L29" s="6" t="n">
        <v>-18000</v>
      </c>
    </row>
    <row r="30">
      <c r="A30" s="4" t="inlineStr">
        <is>
          <t>Other comprehensive loss</t>
        </is>
      </c>
      <c r="K30" s="6" t="n">
        <v>93000</v>
      </c>
      <c r="L30" s="6" t="n">
        <v>93000</v>
      </c>
    </row>
    <row r="31">
      <c r="A31" s="4" t="inlineStr">
        <is>
          <t>Parent Company contributions</t>
        </is>
      </c>
      <c r="F31" s="6" t="n">
        <v>150000000</v>
      </c>
      <c r="L31" s="6" t="n">
        <v>150000000</v>
      </c>
    </row>
    <row r="32">
      <c r="A32" s="4" t="inlineStr">
        <is>
          <t>Parent Company distributions</t>
        </is>
      </c>
      <c r="F32" s="6" t="n">
        <v>-118488000</v>
      </c>
      <c r="L32" s="6" t="n">
        <v>-118488000</v>
      </c>
    </row>
    <row r="33">
      <c r="A33" s="4" t="inlineStr">
        <is>
          <t>Balance at Dec. 31, 2020</t>
        </is>
      </c>
      <c r="E33" s="4" t="inlineStr">
        <is>
          <t xml:space="preserve"> </t>
        </is>
      </c>
      <c r="F33" s="6" t="n">
        <v>443195000</v>
      </c>
      <c r="H33" s="6" t="n">
        <v>-662640000</v>
      </c>
      <c r="J33" s="6" t="n">
        <v>19642000</v>
      </c>
      <c r="K33" s="6" t="n">
        <v>134000</v>
      </c>
      <c r="L33" s="6" t="n">
        <v>-199669000</v>
      </c>
    </row>
    <row r="34">
      <c r="A34" s="4" t="inlineStr">
        <is>
          <t>Balance (in Shares) at Dec. 31, 2020</t>
        </is>
      </c>
      <c r="E34" s="6" t="n">
        <v>100</v>
      </c>
    </row>
    <row r="35">
      <c r="A35" s="4" t="inlineStr">
        <is>
          <t>Net income (loss)</t>
        </is>
      </c>
      <c r="H35" s="6" t="n">
        <v>-115333000</v>
      </c>
      <c r="L35" s="6" t="n">
        <v>-115333000</v>
      </c>
    </row>
    <row r="36">
      <c r="A36" s="4" t="inlineStr">
        <is>
          <t>Net loss attributable to non-controlling interests of VO Holdings, Inc.</t>
        </is>
      </c>
      <c r="J36" s="6" t="n">
        <v>-230000</v>
      </c>
      <c r="L36" s="6" t="n">
        <v>-230000</v>
      </c>
    </row>
    <row r="37">
      <c r="A37" s="4" t="inlineStr">
        <is>
          <t>Vesting of subsidiary stock options</t>
        </is>
      </c>
      <c r="J37" s="6" t="n">
        <v>8308000</v>
      </c>
      <c r="L37" s="6" t="n">
        <v>8308000</v>
      </c>
    </row>
    <row r="38">
      <c r="A38" s="4" t="inlineStr">
        <is>
          <t>Subsidiary stock options exercised</t>
        </is>
      </c>
      <c r="J38" s="6" t="n">
        <v>1733000</v>
      </c>
      <c r="L38" s="6" t="n">
        <v>1733000</v>
      </c>
    </row>
    <row r="39">
      <c r="A39" s="4" t="inlineStr">
        <is>
          <t>Advances to non-controlling stockholders</t>
        </is>
      </c>
      <c r="J39" s="6" t="n">
        <v>18000</v>
      </c>
      <c r="L39" s="6" t="n">
        <v>18000</v>
      </c>
    </row>
    <row r="40">
      <c r="A40" s="4" t="inlineStr">
        <is>
          <t>Other comprehensive loss</t>
        </is>
      </c>
      <c r="K40" s="6" t="n">
        <v>-102000</v>
      </c>
      <c r="L40" s="6" t="n">
        <v>-102000</v>
      </c>
    </row>
    <row r="41">
      <c r="A41" s="4" t="inlineStr">
        <is>
          <t>Parent Company contributions</t>
        </is>
      </c>
      <c r="F41" s="6" t="n">
        <v>137141000</v>
      </c>
      <c r="L41" s="6" t="n">
        <v>137141000</v>
      </c>
    </row>
    <row r="42">
      <c r="A42" s="4" t="inlineStr">
        <is>
          <t>Conversion of long-term debt due to Parent Company to Parent Company non-cash contributions</t>
        </is>
      </c>
      <c r="F42" s="6" t="n">
        <v>235108000</v>
      </c>
      <c r="L42" s="6" t="n">
        <v>235108000</v>
      </c>
    </row>
    <row r="43">
      <c r="A43" s="4" t="inlineStr">
        <is>
          <t>Balance at Sep. 30, 2021</t>
        </is>
      </c>
      <c r="C43" s="4" t="inlineStr">
        <is>
          <t xml:space="preserve"> </t>
        </is>
      </c>
      <c r="D43" s="5" t="n">
        <v>956</v>
      </c>
      <c r="E43" s="4" t="inlineStr">
        <is>
          <t xml:space="preserve"> </t>
        </is>
      </c>
      <c r="F43" s="6" t="n">
        <v>815444000</v>
      </c>
      <c r="G43" s="4" t="inlineStr">
        <is>
          <t xml:space="preserve"> </t>
        </is>
      </c>
      <c r="H43" s="6" t="n">
        <v>-777973000</v>
      </c>
      <c r="I43" s="5" t="n">
        <v>-37969314</v>
      </c>
      <c r="J43" s="6" t="n">
        <v>29471000</v>
      </c>
      <c r="K43" s="6" t="n">
        <v>32000</v>
      </c>
      <c r="L43" s="6" t="n">
        <v>66974000</v>
      </c>
      <c r="M43" s="5" t="n">
        <v>-37968358</v>
      </c>
    </row>
    <row r="44">
      <c r="A44" s="4" t="inlineStr">
        <is>
          <t>Balance (in Shares) at Sep. 30, 2021</t>
        </is>
      </c>
      <c r="C44" s="4" t="inlineStr">
        <is>
          <t xml:space="preserve"> </t>
        </is>
      </c>
      <c r="D44" s="6" t="n">
        <v>9564864</v>
      </c>
      <c r="E44" s="6" t="n">
        <v>100</v>
      </c>
    </row>
    <row r="45">
      <c r="A45" s="4" t="inlineStr">
        <is>
          <t>Balance at Jan. 10, 2021</t>
        </is>
      </c>
      <c r="C45" s="4" t="inlineStr">
        <is>
          <t xml:space="preserve"> </t>
        </is>
      </c>
      <c r="D45" s="4" t="inlineStr">
        <is>
          <t xml:space="preserve"> </t>
        </is>
      </c>
      <c r="G45" s="4" t="inlineStr">
        <is>
          <t xml:space="preserve"> </t>
        </is>
      </c>
      <c r="I45" s="4" t="inlineStr">
        <is>
          <t xml:space="preserve"> </t>
        </is>
      </c>
      <c r="M45" s="4" t="inlineStr">
        <is>
          <t xml:space="preserve"> </t>
        </is>
      </c>
    </row>
    <row r="46">
      <c r="A46" s="4" t="inlineStr">
        <is>
          <t>Balance (in Shares) at Jan. 10, 2021</t>
        </is>
      </c>
      <c r="C46" s="4" t="inlineStr">
        <is>
          <t xml:space="preserve"> </t>
        </is>
      </c>
      <c r="D46" s="4" t="inlineStr">
        <is>
          <t xml:space="preserve"> </t>
        </is>
      </c>
    </row>
    <row r="47">
      <c r="A47" s="4" t="inlineStr">
        <is>
          <t>Issuance of Class B ordinary shares to Sponsor</t>
        </is>
      </c>
      <c r="B47" s="4" t="inlineStr">
        <is>
          <t>[1]</t>
        </is>
      </c>
      <c r="C47" s="4" t="inlineStr">
        <is>
          <t xml:space="preserve"> </t>
        </is>
      </c>
      <c r="D47" s="5" t="n">
        <v>1006</v>
      </c>
      <c r="G47" s="6" t="n">
        <v>23994</v>
      </c>
      <c r="I47" s="4" t="inlineStr">
        <is>
          <t xml:space="preserve"> </t>
        </is>
      </c>
      <c r="M47" s="6" t="n">
        <v>25000</v>
      </c>
    </row>
    <row r="48">
      <c r="A48" s="4" t="inlineStr">
        <is>
          <t>Issuance of Class B ordinary shares to Sponsor (in Shares)</t>
        </is>
      </c>
      <c r="B48" s="4" t="inlineStr">
        <is>
          <t>[1]</t>
        </is>
      </c>
      <c r="C48" s="4" t="inlineStr">
        <is>
          <t xml:space="preserve"> </t>
        </is>
      </c>
      <c r="D48" s="6" t="n">
        <v>10062500</v>
      </c>
    </row>
    <row r="49">
      <c r="A49" s="4" t="inlineStr">
        <is>
          <t>Net income (loss)</t>
        </is>
      </c>
      <c r="I49" s="6" t="n">
        <v>-10232</v>
      </c>
      <c r="M49" s="6" t="n">
        <v>-10232</v>
      </c>
    </row>
    <row r="50">
      <c r="A50" s="4" t="inlineStr">
        <is>
          <t>Balance at Jan. 18, 2021</t>
        </is>
      </c>
      <c r="C50" s="4" t="inlineStr">
        <is>
          <t xml:space="preserve"> </t>
        </is>
      </c>
      <c r="D50" s="5" t="n">
        <v>1006</v>
      </c>
      <c r="G50" s="6" t="n">
        <v>23994</v>
      </c>
      <c r="I50" s="6" t="n">
        <v>-10232</v>
      </c>
      <c r="M50" s="6" t="n">
        <v>14768</v>
      </c>
    </row>
    <row r="51">
      <c r="A51" s="4" t="inlineStr">
        <is>
          <t>Balance (in Shares) at Jan. 18, 2021</t>
        </is>
      </c>
      <c r="C51" s="4" t="inlineStr">
        <is>
          <t xml:space="preserve"> </t>
        </is>
      </c>
      <c r="D51" s="6" t="n">
        <v>10062500</v>
      </c>
    </row>
    <row r="52">
      <c r="A52" s="4" t="inlineStr">
        <is>
          <t>Balance at Jan. 10, 2021</t>
        </is>
      </c>
      <c r="C52" s="4" t="inlineStr">
        <is>
          <t xml:space="preserve"> </t>
        </is>
      </c>
      <c r="D52" s="4" t="inlineStr">
        <is>
          <t xml:space="preserve"> </t>
        </is>
      </c>
      <c r="G52" s="4" t="inlineStr">
        <is>
          <t xml:space="preserve"> </t>
        </is>
      </c>
      <c r="I52" s="4" t="inlineStr">
        <is>
          <t xml:space="preserve"> </t>
        </is>
      </c>
      <c r="M52" s="4" t="inlineStr">
        <is>
          <t xml:space="preserve"> </t>
        </is>
      </c>
    </row>
    <row r="53">
      <c r="A53" s="4" t="inlineStr">
        <is>
          <t>Balance (in Shares) at Jan. 10, 2021</t>
        </is>
      </c>
      <c r="C53" s="4" t="inlineStr">
        <is>
          <t xml:space="preserve"> </t>
        </is>
      </c>
      <c r="D53" s="4" t="inlineStr">
        <is>
          <t xml:space="preserve"> </t>
        </is>
      </c>
    </row>
    <row r="54">
      <c r="A54" s="4" t="inlineStr">
        <is>
          <t>Issuance of Class B ordinary shares to Sponsor</t>
        </is>
      </c>
      <c r="D54" s="5" t="n">
        <v>1006</v>
      </c>
      <c r="G54" s="6" t="n">
        <v>23994</v>
      </c>
      <c r="M54" s="6" t="n">
        <v>25000</v>
      </c>
    </row>
    <row r="55">
      <c r="A55" s="4" t="inlineStr">
        <is>
          <t>Issuance of Class B ordinary shares to Sponsor (in Shares)</t>
        </is>
      </c>
      <c r="D55" s="6" t="n">
        <v>10062500</v>
      </c>
    </row>
    <row r="56">
      <c r="A56" s="4" t="inlineStr">
        <is>
          <t>Excess cash received over the fair value of the private warrants</t>
        </is>
      </c>
      <c r="G56" s="6" t="n">
        <v>221890</v>
      </c>
      <c r="I56" s="4" t="inlineStr">
        <is>
          <t xml:space="preserve"> </t>
        </is>
      </c>
      <c r="M56" s="6" t="n">
        <v>221890</v>
      </c>
    </row>
    <row r="57">
      <c r="A57" s="4" t="inlineStr">
        <is>
          <t>Excess cash received over the fair value of the private warrants (in Shares)</t>
        </is>
      </c>
      <c r="C57" s="4" t="inlineStr">
        <is>
          <t xml:space="preserve"> </t>
        </is>
      </c>
      <c r="D57" s="4" t="inlineStr">
        <is>
          <t xml:space="preserve"> </t>
        </is>
      </c>
    </row>
    <row r="58">
      <c r="A58" s="4" t="inlineStr">
        <is>
          <t>Accretion of Class A ordinary shares subject to possible redemption amount (over-allotment)</t>
        </is>
      </c>
      <c r="G58" s="6" t="n">
        <v>-245884</v>
      </c>
      <c r="I58" s="6" t="n">
        <v>-28481756</v>
      </c>
      <c r="M58" s="6" t="n">
        <v>-28727640</v>
      </c>
    </row>
    <row r="59">
      <c r="A59" s="4" t="inlineStr">
        <is>
          <t>Accretion of Class A ordinary shares subject to possible redemption amount (over-allotment) (in Shares)</t>
        </is>
      </c>
      <c r="C59" s="4" t="inlineStr">
        <is>
          <t xml:space="preserve"> </t>
        </is>
      </c>
      <c r="D59" s="4" t="inlineStr">
        <is>
          <t xml:space="preserve"> </t>
        </is>
      </c>
    </row>
    <row r="60">
      <c r="A60" s="4" t="inlineStr">
        <is>
          <t>Net income (loss)</t>
        </is>
      </c>
      <c r="I60" s="6" t="n">
        <v>-664970</v>
      </c>
      <c r="M60" s="6" t="n">
        <v>-664970</v>
      </c>
    </row>
    <row r="61">
      <c r="A61" s="4" t="inlineStr">
        <is>
          <t>Balance at Mar. 31, 2021</t>
        </is>
      </c>
      <c r="C61" s="4" t="inlineStr">
        <is>
          <t xml:space="preserve"> </t>
        </is>
      </c>
      <c r="D61" s="5" t="n">
        <v>1006</v>
      </c>
      <c r="G61" s="4" t="inlineStr">
        <is>
          <t xml:space="preserve"> </t>
        </is>
      </c>
      <c r="I61" s="6" t="n">
        <v>-29146726</v>
      </c>
      <c r="M61" s="6" t="n">
        <v>-29145720</v>
      </c>
    </row>
    <row r="62">
      <c r="A62" s="4" t="inlineStr">
        <is>
          <t>Balance (in Shares) at Mar. 31, 2021</t>
        </is>
      </c>
      <c r="C62" s="4" t="inlineStr">
        <is>
          <t xml:space="preserve"> </t>
        </is>
      </c>
      <c r="D62" s="6" t="n">
        <v>10062500</v>
      </c>
    </row>
    <row r="63">
      <c r="A63" s="4" t="inlineStr">
        <is>
          <t>Forfeiture of Class B ordinary shares</t>
        </is>
      </c>
      <c r="D63" s="5" t="n">
        <v>-50</v>
      </c>
      <c r="G63" s="6" t="n">
        <v>50</v>
      </c>
    </row>
    <row r="64">
      <c r="A64" s="4" t="inlineStr">
        <is>
          <t>Forfeiture of Class B ordinary shares (in Shares)</t>
        </is>
      </c>
      <c r="D64" s="6" t="n">
        <v>-497636</v>
      </c>
    </row>
    <row r="65">
      <c r="A65" s="4" t="inlineStr">
        <is>
          <t>Accretion of Class A ordinary shares subject to possible redemption amount (over-allotment)</t>
        </is>
      </c>
      <c r="G65" s="6" t="n">
        <v>-50</v>
      </c>
      <c r="I65" s="6" t="n">
        <v>-2729023</v>
      </c>
      <c r="M65" s="6" t="n">
        <v>-2729073</v>
      </c>
    </row>
    <row r="66">
      <c r="A66" s="4" t="inlineStr">
        <is>
          <t>Net income (loss)</t>
        </is>
      </c>
      <c r="I66" s="6" t="n">
        <v>-17347991</v>
      </c>
      <c r="M66" s="6" t="n">
        <v>-17347991</v>
      </c>
    </row>
    <row r="67">
      <c r="A67" s="4" t="inlineStr">
        <is>
          <t>Balance at Jun. 30, 2021</t>
        </is>
      </c>
      <c r="C67" s="4" t="inlineStr">
        <is>
          <t xml:space="preserve"> </t>
        </is>
      </c>
      <c r="D67" s="5" t="n">
        <v>956</v>
      </c>
      <c r="G67" s="4" t="inlineStr">
        <is>
          <t xml:space="preserve"> </t>
        </is>
      </c>
      <c r="I67" s="6" t="n">
        <v>-49223740</v>
      </c>
      <c r="M67" s="6" t="n">
        <v>-49222784</v>
      </c>
    </row>
    <row r="68">
      <c r="A68" s="4" t="inlineStr">
        <is>
          <t>Balance (in Shares) at Jun. 30, 2021</t>
        </is>
      </c>
      <c r="C68" s="4" t="inlineStr">
        <is>
          <t xml:space="preserve"> </t>
        </is>
      </c>
      <c r="D68" s="6" t="n">
        <v>9564864</v>
      </c>
    </row>
    <row r="69">
      <c r="A69" s="4" t="inlineStr">
        <is>
          <t>Net income (loss)</t>
        </is>
      </c>
      <c r="I69" s="6" t="n">
        <v>11254426</v>
      </c>
      <c r="M69" s="6" t="n">
        <v>11254426</v>
      </c>
    </row>
    <row r="70">
      <c r="A70" s="4" t="inlineStr">
        <is>
          <t>Balance at Sep. 30, 2021</t>
        </is>
      </c>
      <c r="C70" s="4" t="inlineStr">
        <is>
          <t xml:space="preserve"> </t>
        </is>
      </c>
      <c r="D70" s="5" t="n">
        <v>956</v>
      </c>
      <c r="E70" s="4" t="inlineStr">
        <is>
          <t xml:space="preserve"> </t>
        </is>
      </c>
      <c r="F70" s="5" t="n">
        <v>815444000</v>
      </c>
      <c r="G70" s="4" t="inlineStr">
        <is>
          <t xml:space="preserve"> </t>
        </is>
      </c>
      <c r="H70" s="5" t="n">
        <v>-777973000</v>
      </c>
      <c r="I70" s="5" t="n">
        <v>-37969314</v>
      </c>
      <c r="J70" s="5" t="n">
        <v>29471000</v>
      </c>
      <c r="K70" s="5" t="n">
        <v>32000</v>
      </c>
      <c r="L70" s="5" t="n">
        <v>66974000</v>
      </c>
      <c r="M70" s="5" t="n">
        <v>-37968358</v>
      </c>
    </row>
    <row r="71">
      <c r="A71" s="4" t="inlineStr">
        <is>
          <t>Balance (in Shares) at Sep. 30, 2021</t>
        </is>
      </c>
      <c r="C71" s="4" t="inlineStr">
        <is>
          <t xml:space="preserve"> </t>
        </is>
      </c>
      <c r="D71" s="6" t="n">
        <v>9564864</v>
      </c>
      <c r="E71" s="6" t="n">
        <v>100</v>
      </c>
    </row>
    <row r="72"/>
    <row r="73">
      <c r="A73" s="4" t="inlineStr">
        <is>
          <t>[1]</t>
        </is>
      </c>
      <c r="B73" s="4" t="inlineStr">
        <is>
          <t>This number includes up to 1,312,500 Class B ordinary shares subject to forfeiture if the over-allotment option is not exercised in full or in part by the underwriters (see Note 5).</t>
        </is>
      </c>
    </row>
  </sheetData>
  <mergeCells count="3">
    <mergeCell ref="A1:B1"/>
    <mergeCell ref="A72:L72"/>
    <mergeCell ref="B73:L7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lass A ordinary shares subject to possible redemption (Details) - Schedule of class A ordinary shares subject to possible redemption reflected on the balance sheet - Class A Ordinary Shares [Member]</t>
        </is>
      </c>
      <c r="B1" s="2" t="inlineStr">
        <is>
          <t>Sep. 30, 2021USD ($)</t>
        </is>
      </c>
    </row>
    <row r="2">
      <c r="A2" s="3" t="inlineStr">
        <is>
          <t>Class A ordinary shares subject to possible redemption (Details) - Schedule of class A ordinary shares subject to possible redemption reflected on the balance sheet [Line Items]</t>
        </is>
      </c>
    </row>
    <row r="3">
      <c r="A3" s="4" t="inlineStr">
        <is>
          <t>Gross proceeds</t>
        </is>
      </c>
      <c r="B3" s="5" t="n">
        <v>382594570</v>
      </c>
    </row>
    <row r="4">
      <c r="A4" s="3" t="inlineStr">
        <is>
          <t>Less:</t>
        </is>
      </c>
    </row>
    <row r="5">
      <c r="A5" s="4" t="inlineStr">
        <is>
          <t>Fair value of Public Warrants at issuance</t>
        </is>
      </c>
      <c r="B5" s="6" t="n">
        <v>-10755060</v>
      </c>
    </row>
    <row r="6">
      <c r="A6" s="4" t="inlineStr">
        <is>
          <t>Offering costs allocated to Class A ordinary shares subject to possible redemption</t>
        </is>
      </c>
      <c r="B6" s="6" t="n">
        <v>-20701653</v>
      </c>
    </row>
    <row r="7">
      <c r="A7" s="3" t="inlineStr">
        <is>
          <t>Plus:</t>
        </is>
      </c>
    </row>
    <row r="8">
      <c r="A8" s="4" t="inlineStr">
        <is>
          <t>Accretion on Class A ordinary shares subject to possible redemption amount</t>
        </is>
      </c>
      <c r="B8" s="6" t="n">
        <v>31456713</v>
      </c>
    </row>
    <row r="9">
      <c r="A9" s="4" t="inlineStr">
        <is>
          <t>Class A ordinary shares subject to possible redemption</t>
        </is>
      </c>
      <c r="B9" s="5" t="n">
        <v>3825945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76" customWidth="1" min="1" max="1"/>
    <col width="15" customWidth="1" min="2" max="2"/>
    <col width="80" customWidth="1" min="3" max="3"/>
    <col width="14" customWidth="1" min="4" max="4"/>
    <col width="80" customWidth="1" min="5" max="5"/>
    <col width="14" customWidth="1" min="6" max="6"/>
    <col width="80" customWidth="1" min="7" max="7"/>
    <col width="63" customWidth="1" min="8" max="8"/>
    <col width="14" customWidth="1" min="9" max="9"/>
    <col width="14" customWidth="1" min="10" max="10"/>
    <col width="14" customWidth="1" min="11" max="11"/>
    <col width="14" customWidth="1" min="12" max="12"/>
  </cols>
  <sheetData>
    <row r="1">
      <c r="A1" s="1" t="inlineStr">
        <is>
          <t>Shareholders' Equity (Details) - USD ($) $ / shares in Units, $ in Millions</t>
        </is>
      </c>
      <c r="B1" s="2" t="inlineStr">
        <is>
          <t>1 Months Ended</t>
        </is>
      </c>
      <c r="G1" s="2" t="inlineStr">
        <is>
          <t>9 Months Ended</t>
        </is>
      </c>
      <c r="H1" s="2" t="inlineStr">
        <is>
          <t>12 Months Ended</t>
        </is>
      </c>
    </row>
    <row r="2">
      <c r="B2" s="2" t="inlineStr">
        <is>
          <t>Sep. 02, 2021</t>
        </is>
      </c>
      <c r="C2" s="2" t="inlineStr">
        <is>
          <t>Mar. 22, 2021</t>
        </is>
      </c>
      <c r="D2" s="2" t="inlineStr">
        <is>
          <t>Mar. 17, 2021</t>
        </is>
      </c>
      <c r="E2" s="2" t="inlineStr">
        <is>
          <t>Jan. 18, 2021</t>
        </is>
      </c>
      <c r="F2" s="2" t="inlineStr">
        <is>
          <t>Jun. 24, 2017</t>
        </is>
      </c>
      <c r="G2" s="2" t="inlineStr">
        <is>
          <t>Sep. 30, 2021</t>
        </is>
      </c>
      <c r="H2" s="2" t="inlineStr">
        <is>
          <t>Dec. 31, 2020</t>
        </is>
      </c>
      <c r="I2" s="2" t="inlineStr">
        <is>
          <t>Dec. 31, 2019</t>
        </is>
      </c>
      <c r="J2" s="2" t="inlineStr">
        <is>
          <t>Sep. 30, 2020</t>
        </is>
      </c>
      <c r="K2" s="2" t="inlineStr">
        <is>
          <t>Jun. 30, 2020</t>
        </is>
      </c>
      <c r="L2" s="2" t="inlineStr">
        <is>
          <t>Jun. 15, 2017</t>
        </is>
      </c>
    </row>
    <row r="3">
      <c r="A3" s="3" t="inlineStr">
        <is>
          <t>Shareholders' Equity (Details) [Line Items]</t>
        </is>
      </c>
    </row>
    <row r="4">
      <c r="A4" s="4" t="inlineStr">
        <is>
          <t>Preferred stock, shares authorized</t>
        </is>
      </c>
      <c r="E4" s="6" t="n">
        <v>5000000</v>
      </c>
      <c r="G4" s="6" t="n">
        <v>5000000</v>
      </c>
    </row>
    <row r="5">
      <c r="A5" s="4" t="inlineStr">
        <is>
          <t>Preferred stock, par value (in Dollars per share)</t>
        </is>
      </c>
      <c r="E5" s="7" t="n">
        <v>0.0001</v>
      </c>
      <c r="G5" s="7" t="n">
        <v>0.0001</v>
      </c>
    </row>
    <row r="6">
      <c r="A6" s="4" t="inlineStr">
        <is>
          <t>Initial shareholders percentage</t>
        </is>
      </c>
      <c r="C6" s="4" t="inlineStr">
        <is>
          <t>20.00%</t>
        </is>
      </c>
      <c r="G6" s="4" t="inlineStr">
        <is>
          <t>20.00%</t>
        </is>
      </c>
    </row>
    <row r="7">
      <c r="A7" s="4" t="inlineStr">
        <is>
          <t>Description of sponsor surrender</t>
        </is>
      </c>
      <c r="C7" s="4" t="inlineStr">
        <is>
          <t>the Sponsor effected a surrender of 1,437,500 Class B ordinary shares to the Company for no consideration, resulting in a decrease in the total number of Class B ordinary shares outstanding from 11,500,000 to 10,062,500.</t>
        </is>
      </c>
    </row>
    <row r="8">
      <c r="A8" s="4" t="inlineStr">
        <is>
          <t>Exercise price (in Dollars per share)</t>
        </is>
      </c>
      <c r="E8" s="10" t="n">
        <v>11.5</v>
      </c>
    </row>
    <row r="9">
      <c r="A9" s="4" t="inlineStr">
        <is>
          <t>Business combination expire</t>
        </is>
      </c>
      <c r="E9" s="4" t="inlineStr">
        <is>
          <t>5 years</t>
        </is>
      </c>
    </row>
    <row r="10">
      <c r="A10" s="4" t="inlineStr">
        <is>
          <t>Effective issue price (in Dollars per share)</t>
        </is>
      </c>
      <c r="E10" s="10" t="n">
        <v>9.199999999999999</v>
      </c>
    </row>
    <row r="11">
      <c r="A11" s="4" t="inlineStr">
        <is>
          <t>Total equity proceeds</t>
        </is>
      </c>
      <c r="E11" s="4" t="inlineStr">
        <is>
          <t>60.00%</t>
        </is>
      </c>
    </row>
    <row r="12">
      <c r="A12" s="4" t="inlineStr">
        <is>
          <t>Warrants, description</t>
        </is>
      </c>
      <c r="E12" s="4" t="inlineStr">
        <is>
          <t>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for cash when the price per Class A ordinary share equals or exceeds $18.00” and “Redemption of warrants for Class A ordinary shares when the price per Class A ordinary share equals or exceeds $10.00” will be adjusted (to the nearest cent) to be equal to 180% of the higher of the Market Value and the Newly Issued Price, and the $10.00 per share redemption trigger price described under the caption “Redemption of warrants when the price per Class A ordinary share equals or exceeds $10.00” will be adjusted (to the nearest cent) to be equal to the higher of the Market Value and the Newly Issued Price.</t>
        </is>
      </c>
    </row>
    <row r="13">
      <c r="A13" s="4" t="inlineStr">
        <is>
          <t>Prior written notice of redemption, description</t>
        </is>
      </c>
      <c r="E13" s="4" t="inlineStr">
        <is>
          <t>•        upon not less than 30 days’ prior written notice of redemption to each warrant holder; and•        if, and only if, the last reported sale price of Class A ordinary shares for any 20 trading days within a 30-trading day period ending on the third trading day prior to the date on which the Company sends the notice of redemption to the warrant holders (the “Reference Value”) equals or exceeds $18.00 per share (as adjusted for share sub-divisions, share dividends, rights issuances, consolidations, reorganizations, recapitalizations and the like).</t>
        </is>
      </c>
    </row>
    <row r="14">
      <c r="A14" s="4" t="inlineStr">
        <is>
          <t>Expected dividend yield</t>
        </is>
      </c>
      <c r="G14" s="4" t="inlineStr">
        <is>
          <t xml:space="preserve"> </t>
        </is>
      </c>
    </row>
    <row r="15">
      <c r="A15" s="4" t="inlineStr">
        <is>
          <t>VIECO USA, Inc. [Member]</t>
        </is>
      </c>
    </row>
    <row r="16">
      <c r="A16" s="3" t="inlineStr">
        <is>
          <t>Shareholders' Equity (Details) [Line Items]</t>
        </is>
      </c>
    </row>
    <row r="17">
      <c r="A17" s="4" t="inlineStr">
        <is>
          <t>Ordinary shares, shares authorized</t>
        </is>
      </c>
      <c r="G17" s="6" t="n">
        <v>100</v>
      </c>
      <c r="H17" s="6" t="n">
        <v>100</v>
      </c>
      <c r="I17" s="6" t="n">
        <v>100</v>
      </c>
    </row>
    <row r="18">
      <c r="A18" s="4" t="inlineStr">
        <is>
          <t>Ordinary shares, par value (in Dollars per share)</t>
        </is>
      </c>
      <c r="G18" s="7" t="n">
        <v>0.0001</v>
      </c>
      <c r="H18" s="7" t="n">
        <v>0.0001</v>
      </c>
      <c r="I18" s="7" t="n">
        <v>0.0001</v>
      </c>
    </row>
    <row r="19">
      <c r="A19" s="4" t="inlineStr">
        <is>
          <t>Number of stock options granted</t>
        </is>
      </c>
      <c r="G19" s="6" t="n">
        <v>1907000</v>
      </c>
      <c r="H19" s="6" t="n">
        <v>2437000</v>
      </c>
      <c r="I19" s="6" t="n">
        <v>1587000</v>
      </c>
    </row>
    <row r="20">
      <c r="A20" s="4" t="inlineStr">
        <is>
          <t>Estimated grant date fair value (in Dollars)</t>
        </is>
      </c>
      <c r="B20" s="10" t="n">
        <v>4.2</v>
      </c>
    </row>
    <row r="21">
      <c r="A21" s="4" t="inlineStr">
        <is>
          <t>VIECO USA, Inc. [Member] | 2017 Stock Incentive Plan [Member]</t>
        </is>
      </c>
    </row>
    <row r="22">
      <c r="A22" s="3" t="inlineStr">
        <is>
          <t>Shareholders' Equity (Details) [Line Items]</t>
        </is>
      </c>
    </row>
    <row r="23">
      <c r="A23" s="4" t="inlineStr">
        <is>
          <t>Number of stock options granted</t>
        </is>
      </c>
      <c r="D23" s="6" t="n">
        <v>676091</v>
      </c>
      <c r="F23" s="6" t="n">
        <v>290689</v>
      </c>
    </row>
    <row r="24">
      <c r="A24" s="4" t="inlineStr">
        <is>
          <t>Percentage of stock option vested</t>
        </is>
      </c>
      <c r="D24" s="4" t="inlineStr">
        <is>
          <t>33.30%</t>
        </is>
      </c>
    </row>
    <row r="25">
      <c r="A25" s="4" t="inlineStr">
        <is>
          <t>Percentage of remaining stock option vested</t>
        </is>
      </c>
      <c r="D25" s="4" t="inlineStr">
        <is>
          <t>66.70%</t>
        </is>
      </c>
    </row>
    <row r="26">
      <c r="A26" s="4" t="inlineStr">
        <is>
          <t>Estimated grant date fair value (in Dollars)</t>
        </is>
      </c>
      <c r="D26" s="10" t="n">
        <v>2.1</v>
      </c>
    </row>
    <row r="27">
      <c r="A27" s="4" t="inlineStr">
        <is>
          <t>Unrecognized stock-based compensation (in Dollars)</t>
        </is>
      </c>
      <c r="G27" s="10" t="n">
        <v>2.3</v>
      </c>
      <c r="H27" s="5" t="n">
        <v>4</v>
      </c>
      <c r="I27" s="5" t="n">
        <v>3</v>
      </c>
      <c r="J27" s="10" t="n">
        <v>4.8</v>
      </c>
    </row>
    <row r="28">
      <c r="A28" s="4" t="inlineStr">
        <is>
          <t>Weighted average term</t>
        </is>
      </c>
      <c r="G28" s="4" t="inlineStr">
        <is>
          <t>1 year</t>
        </is>
      </c>
      <c r="H28" s="4" t="inlineStr">
        <is>
          <t>2 years 7 months 6 days</t>
        </is>
      </c>
    </row>
    <row r="29">
      <c r="A29" s="4" t="inlineStr">
        <is>
          <t>Total value of shares vested (in Dollars)</t>
        </is>
      </c>
      <c r="G29" s="10" t="n">
        <v>6.2</v>
      </c>
      <c r="H29" s="10" t="n">
        <v>3.2</v>
      </c>
      <c r="I29" s="9" t="n">
        <v>3.5</v>
      </c>
      <c r="J29" s="10" t="n">
        <v>3.1</v>
      </c>
    </row>
    <row r="30">
      <c r="A30" s="4" t="inlineStr">
        <is>
          <t>Common Stock, Capital Shares Reserved for Future Issuance</t>
        </is>
      </c>
      <c r="L30" s="6" t="n">
        <v>8320000</v>
      </c>
    </row>
    <row r="31">
      <c r="A31" s="4" t="inlineStr">
        <is>
          <t>Additional common stock shares authorized</t>
        </is>
      </c>
      <c r="K31" s="6" t="n">
        <v>6180000</v>
      </c>
    </row>
    <row r="32">
      <c r="A32" s="4" t="inlineStr">
        <is>
          <t>Expected dividend yield</t>
        </is>
      </c>
      <c r="H32" s="4" t="inlineStr">
        <is>
          <t>0.00%</t>
        </is>
      </c>
    </row>
    <row r="33">
      <c r="A33" s="4" t="inlineStr">
        <is>
          <t>Stock-based compensation (in Dollars)</t>
        </is>
      </c>
      <c r="H33" s="10" t="n">
        <v>3.2</v>
      </c>
      <c r="I33" s="10" t="n">
        <v>3.5</v>
      </c>
    </row>
    <row r="34">
      <c r="A34" s="4" t="inlineStr">
        <is>
          <t>VIECO USA, Inc. [Member] | SAR [Member]</t>
        </is>
      </c>
    </row>
    <row r="35">
      <c r="A35" s="3" t="inlineStr">
        <is>
          <t>Shareholders' Equity (Details) [Line Items]</t>
        </is>
      </c>
    </row>
    <row r="36">
      <c r="A36" s="4" t="inlineStr">
        <is>
          <t>Number of stock options granted</t>
        </is>
      </c>
      <c r="B36" s="6" t="n">
        <v>905614</v>
      </c>
    </row>
    <row r="37">
      <c r="A37" s="4" t="inlineStr">
        <is>
          <t>Minimum [Member]</t>
        </is>
      </c>
    </row>
    <row r="38">
      <c r="A38" s="3" t="inlineStr">
        <is>
          <t>Shareholders' Equity (Details) [Line Items]</t>
        </is>
      </c>
    </row>
    <row r="39">
      <c r="A39" s="4" t="inlineStr">
        <is>
          <t>Class B ordinary shares outstanding</t>
        </is>
      </c>
      <c r="C39" s="6" t="n">
        <v>10062500</v>
      </c>
    </row>
    <row r="40">
      <c r="A40" s="4" t="inlineStr">
        <is>
          <t>Class B Ordinary Shares [Member]</t>
        </is>
      </c>
    </row>
    <row r="41">
      <c r="A41" s="3" t="inlineStr">
        <is>
          <t>Shareholders' Equity (Details) [Line Items]</t>
        </is>
      </c>
    </row>
    <row r="42">
      <c r="A42" s="4" t="inlineStr">
        <is>
          <t>Class B ordinary shares outstanding</t>
        </is>
      </c>
      <c r="C42" s="6" t="n">
        <v>1312500</v>
      </c>
    </row>
    <row r="43">
      <c r="A43" s="4" t="inlineStr">
        <is>
          <t>Warrant [Member]</t>
        </is>
      </c>
    </row>
    <row r="44">
      <c r="A44" s="3" t="inlineStr">
        <is>
          <t>Shareholders' Equity (Details) [Line Items]</t>
        </is>
      </c>
    </row>
    <row r="45">
      <c r="A45" s="4" t="inlineStr">
        <is>
          <t>Redemption of warrants per share (in Dollars per share)</t>
        </is>
      </c>
      <c r="E45" s="5" t="n">
        <v>18</v>
      </c>
    </row>
    <row r="46">
      <c r="A46" s="4" t="inlineStr">
        <is>
          <t>Warrant per share (in Dollars per share)</t>
        </is>
      </c>
      <c r="E46" s="8" t="n">
        <v>0.01</v>
      </c>
    </row>
    <row r="47">
      <c r="A47" s="4" t="inlineStr">
        <is>
          <t>Common Stock [Member] | VIECO USA, Inc. [Member]</t>
        </is>
      </c>
    </row>
    <row r="48">
      <c r="A48" s="3" t="inlineStr">
        <is>
          <t>Shareholders' Equity (Details) [Line Items]</t>
        </is>
      </c>
    </row>
    <row r="49">
      <c r="A49" s="4" t="inlineStr">
        <is>
          <t>Voting rights, description</t>
        </is>
      </c>
      <c r="H49" s="4" t="inlineStr">
        <is>
          <t>The holders of common stock are entitled to one vote per share</t>
        </is>
      </c>
    </row>
    <row r="50">
      <c r="A50" s="4" t="inlineStr">
        <is>
          <t>Class A Ordinary Shares [Member]</t>
        </is>
      </c>
    </row>
    <row r="51">
      <c r="A51" s="3" t="inlineStr">
        <is>
          <t>Shareholders' Equity (Details) [Line Items]</t>
        </is>
      </c>
    </row>
    <row r="52">
      <c r="A52" s="4" t="inlineStr">
        <is>
          <t>Ordinary shares, shares authorized</t>
        </is>
      </c>
      <c r="E52" s="6" t="n">
        <v>500000000</v>
      </c>
      <c r="G52" s="6" t="n">
        <v>500000000</v>
      </c>
    </row>
    <row r="53">
      <c r="A53" s="4" t="inlineStr">
        <is>
          <t>Ordinary shares, par value (in Dollars per share)</t>
        </is>
      </c>
      <c r="E53" s="7" t="n">
        <v>0.0001</v>
      </c>
      <c r="G53" s="7" t="n">
        <v>0.0001</v>
      </c>
    </row>
    <row r="54">
      <c r="A54" s="4" t="inlineStr">
        <is>
          <t>Voting rights, description</t>
        </is>
      </c>
      <c r="E54" s="4" t="inlineStr">
        <is>
          <t>Holders of the Company’s Class A ordinary shares are entitled to one vote for each share.</t>
        </is>
      </c>
      <c r="G54" s="4" t="inlineStr">
        <is>
          <t>Holders of the Company’s Class A ordinary shares are entitled to one vote for each share.</t>
        </is>
      </c>
    </row>
    <row r="55">
      <c r="A55" s="4" t="inlineStr">
        <is>
          <t>Shares outstanding subject to possible redemption</t>
        </is>
      </c>
      <c r="G55" s="6" t="n">
        <v>38259457</v>
      </c>
    </row>
    <row r="56">
      <c r="A56" s="4" t="inlineStr">
        <is>
          <t>Shares issued subject to possible redemption</t>
        </is>
      </c>
      <c r="G56" s="6" t="n">
        <v>38259457</v>
      </c>
    </row>
    <row r="57">
      <c r="A57" s="4" t="inlineStr">
        <is>
          <t>Class B Ordinary Shares [Member]</t>
        </is>
      </c>
    </row>
    <row r="58">
      <c r="A58" s="3" t="inlineStr">
        <is>
          <t>Shareholders' Equity (Details) [Line Items]</t>
        </is>
      </c>
    </row>
    <row r="59">
      <c r="A59" s="4" t="inlineStr">
        <is>
          <t>Ordinary shares, shares authorized</t>
        </is>
      </c>
      <c r="E59" s="6" t="n">
        <v>50000000</v>
      </c>
      <c r="G59" s="6" t="n">
        <v>50000000</v>
      </c>
    </row>
    <row r="60">
      <c r="A60" s="4" t="inlineStr">
        <is>
          <t>Ordinary shares, par value (in Dollars per share)</t>
        </is>
      </c>
      <c r="E60" s="7" t="n">
        <v>0.0001</v>
      </c>
      <c r="G60" s="7" t="n">
        <v>0.0001</v>
      </c>
    </row>
    <row r="61">
      <c r="A61" s="4" t="inlineStr">
        <is>
          <t>Ordinary shares, shares issued</t>
        </is>
      </c>
      <c r="G61" s="6" t="n">
        <v>9564864</v>
      </c>
    </row>
    <row r="62">
      <c r="A62" s="4" t="inlineStr">
        <is>
          <t>Ordinary shares, shares outstanding</t>
        </is>
      </c>
      <c r="G62" s="6" t="n">
        <v>9564864</v>
      </c>
    </row>
    <row r="63">
      <c r="A63" s="4" t="inlineStr">
        <is>
          <t>Ordinary shares, shares issued</t>
        </is>
      </c>
      <c r="E63" s="6" t="n">
        <v>11500000</v>
      </c>
    </row>
    <row r="64">
      <c r="A64" s="4" t="inlineStr">
        <is>
          <t>Converted basis percentage</t>
        </is>
      </c>
      <c r="C64" s="4" t="inlineStr">
        <is>
          <t>20.00%</t>
        </is>
      </c>
    </row>
  </sheetData>
  <mergeCells count="3">
    <mergeCell ref="A1:A2"/>
    <mergeCell ref="B1:F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Warrants (Details)</t>
        </is>
      </c>
      <c r="B1" s="2" t="inlineStr">
        <is>
          <t>9 Months Ended</t>
        </is>
      </c>
    </row>
    <row r="2">
      <c r="B2" s="2" t="inlineStr">
        <is>
          <t>Sep. 30, 2021$ / shares</t>
        </is>
      </c>
    </row>
    <row r="3">
      <c r="A3" s="3" t="inlineStr">
        <is>
          <t>Warrants (Details) [Line Items]</t>
        </is>
      </c>
    </row>
    <row r="4">
      <c r="A4" s="4" t="inlineStr">
        <is>
          <t>Warrant exercise price per share</t>
        </is>
      </c>
      <c r="B4" s="10" t="n">
        <v>11.5</v>
      </c>
    </row>
    <row r="5">
      <c r="A5" s="4" t="inlineStr">
        <is>
          <t>Warrant description</t>
        </is>
      </c>
      <c r="B5" s="4" t="inlineStr">
        <is>
          <t>Redemption of warrants for Class A ordinary shares when the price per Class A ordinary share equals or exceeds $10.00:Once the warrants become exercisable, the Company may redeem the outstanding warrants (including both Public Warrants and Private Placement Warrants):•        in whole and not in part;•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if, and only if, the Reference Value equals or exceeds $10.00 per share (as adjusted for share splits, share dividends, rights issuances, subdivisions, reorganizations, recapitalizations and the like); and•        if the Reference Value is less than $18.00 per share (as adjusted), the Private Placement Warrants must also concurrently be called for redemption on the same terms as the outstanding Public Warrants, as described above.</t>
        </is>
      </c>
    </row>
    <row r="6">
      <c r="A6" s="4" t="inlineStr">
        <is>
          <t>Series of Individually Immaterial Business Acquisitions [Member]</t>
        </is>
      </c>
    </row>
    <row r="7">
      <c r="A7" s="3" t="inlineStr">
        <is>
          <t>Warrants (Details) [Line Items]</t>
        </is>
      </c>
    </row>
    <row r="8">
      <c r="A8" s="4" t="inlineStr">
        <is>
          <t>Business combination, description</t>
        </is>
      </c>
      <c r="B8" s="4" t="inlineStr">
        <is>
          <t>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for cash when the price per Class A ordinary share equals or exceeds $18.00” and “Redemption of warrants for Class A ordinary shares when the price per Class A ordinary share equals or exceeds $10.00” will be adjusted (to the nearest cent) to be equal to 180% of the higher of the Market Value and the Newly Issued Price, and the $10.00 per share redemption trigger price described under the caption “Redemption of warrants when the price per Class A ordinary share equals or exceeds $10.00” will be adjusted (to the nearest cent) to be equal to the higher of the Market Value and the Newly Issued Price.</t>
        </is>
      </c>
    </row>
    <row r="9">
      <c r="A9" s="4" t="inlineStr">
        <is>
          <t>Class A Ordinary Shares [Member]</t>
        </is>
      </c>
    </row>
    <row r="10">
      <c r="A10" s="3" t="inlineStr">
        <is>
          <t>Warrants (Details) [Line Items]</t>
        </is>
      </c>
    </row>
    <row r="11">
      <c r="A11" s="4" t="inlineStr">
        <is>
          <t>Warrant description</t>
        </is>
      </c>
      <c r="B11" s="4" t="inlineStr">
        <is>
          <t>Redemption of warrants for cash when the price per Class A ordinary share equals or exceeds $18.00:Once the warrants become exercisable, the Company may redeem the outstanding warrants (except as described herein with respect to the Private Placement Warrants):•        in whole and not in part;•        at a price of $0.01 per warrant;•        upon not less than 30 days’ prior written notice of redemption to each warrant holder; and•        if, and only if, the last reported sale price of Class A ordinary shares for any 20 trading days within a 30-trading day period ending on the third trading day prior to the date on which the Company sends the notice of redemption to the warrant holders (the “Reference Value”) equals or exceeds $18.00 per share (as adjusted for share sub-divisions, share dividends, rights issuances, consolidations, reorganizations, recapitalizations and the lik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Fair Value Measurements (Details) - USD ($) $ in Millions</t>
        </is>
      </c>
      <c r="B1" s="2" t="inlineStr">
        <is>
          <t>3 Months Ended</t>
        </is>
      </c>
      <c r="C1" s="2" t="inlineStr">
        <is>
          <t>9 Months Ended</t>
        </is>
      </c>
    </row>
    <row r="2">
      <c r="B2" s="2" t="inlineStr">
        <is>
          <t>Sep. 30, 2021</t>
        </is>
      </c>
      <c r="C2" s="2" t="inlineStr">
        <is>
          <t>Sep. 30, 2021</t>
        </is>
      </c>
    </row>
    <row r="3">
      <c r="A3" s="3" t="inlineStr">
        <is>
          <t>Fair Value Disclosures [Abstract]</t>
        </is>
      </c>
    </row>
    <row r="4">
      <c r="A4" s="4" t="inlineStr">
        <is>
          <t>Change in fair value of derivative warrant liabilities</t>
        </is>
      </c>
      <c r="B4" s="10" t="n">
        <v>12.5</v>
      </c>
      <c r="C4" s="10" t="n">
        <v>3.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hierarchy of the valuation techniques</t>
        </is>
      </c>
      <c r="B1" s="2" t="inlineStr">
        <is>
          <t>Sep. 30, 2021USD ($)</t>
        </is>
      </c>
    </row>
    <row r="2">
      <c r="A2" s="4" t="inlineStr">
        <is>
          <t>Level 1 [Member]</t>
        </is>
      </c>
    </row>
    <row r="3">
      <c r="A3" s="3" t="inlineStr">
        <is>
          <t>Assets</t>
        </is>
      </c>
    </row>
    <row r="4">
      <c r="A4" s="4" t="inlineStr">
        <is>
          <t>Investments held in Trust Account - mutual fund</t>
        </is>
      </c>
      <c r="B4" s="5" t="n">
        <v>382614309</v>
      </c>
    </row>
    <row r="5">
      <c r="A5" s="3" t="inlineStr">
        <is>
          <t>Liabilities:</t>
        </is>
      </c>
    </row>
    <row r="6">
      <c r="A6" s="4" t="inlineStr">
        <is>
          <t>Derivative warrant liabilities - Public warrants</t>
        </is>
      </c>
      <c r="B6" s="6" t="n">
        <v>12855180</v>
      </c>
    </row>
    <row r="7">
      <c r="A7" s="4" t="inlineStr">
        <is>
          <t>Derivative warrant liabilities - Private warrants</t>
        </is>
      </c>
      <c r="B7" s="4" t="inlineStr">
        <is>
          <t xml:space="preserve"> </t>
        </is>
      </c>
    </row>
    <row r="8">
      <c r="A8" s="4" t="inlineStr">
        <is>
          <t>Level 2 [Member]</t>
        </is>
      </c>
    </row>
    <row r="9">
      <c r="A9" s="3" t="inlineStr">
        <is>
          <t>Assets</t>
        </is>
      </c>
    </row>
    <row r="10">
      <c r="A10" s="4" t="inlineStr">
        <is>
          <t>Investments held in Trust Account - mutual fund</t>
        </is>
      </c>
      <c r="B10" s="4" t="inlineStr">
        <is>
          <t xml:space="preserve"> </t>
        </is>
      </c>
    </row>
    <row r="11">
      <c r="A11" s="3" t="inlineStr">
        <is>
          <t>Liabilities:</t>
        </is>
      </c>
    </row>
    <row r="12">
      <c r="A12" s="4" t="inlineStr">
        <is>
          <t>Derivative warrant liabilities - Public warrants</t>
        </is>
      </c>
      <c r="B12" s="4" t="inlineStr">
        <is>
          <t xml:space="preserve"> </t>
        </is>
      </c>
    </row>
    <row r="13">
      <c r="A13" s="4" t="inlineStr">
        <is>
          <t>Derivative warrant liabilities - Private warrants</t>
        </is>
      </c>
      <c r="B13" s="4" t="inlineStr">
        <is>
          <t xml:space="preserve"> </t>
        </is>
      </c>
    </row>
    <row r="14">
      <c r="A14" s="4" t="inlineStr">
        <is>
          <t>Level 3 [Member]</t>
        </is>
      </c>
    </row>
    <row r="15">
      <c r="A15" s="3" t="inlineStr">
        <is>
          <t>Assets</t>
        </is>
      </c>
    </row>
    <row r="16">
      <c r="A16" s="4" t="inlineStr">
        <is>
          <t>Investments held in Trust Account - mutual fund</t>
        </is>
      </c>
      <c r="B16" s="4" t="inlineStr">
        <is>
          <t xml:space="preserve"> </t>
        </is>
      </c>
    </row>
    <row r="17">
      <c r="A17" s="3" t="inlineStr">
        <is>
          <t>Liabilities:</t>
        </is>
      </c>
    </row>
    <row r="18">
      <c r="A18" s="4" t="inlineStr">
        <is>
          <t>Derivative warrant liabilities - Public warrants</t>
        </is>
      </c>
      <c r="B18" s="4" t="inlineStr">
        <is>
          <t xml:space="preserve"> </t>
        </is>
      </c>
    </row>
    <row r="19">
      <c r="A19" s="4" t="inlineStr">
        <is>
          <t>Derivative warrant liabilities - Private warrants</t>
        </is>
      </c>
      <c r="B19" s="5" t="n">
        <v>113701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air value of the derivative warrant liabilities - USD ($)</t>
        </is>
      </c>
      <c r="B1" s="2" t="inlineStr">
        <is>
          <t>Mar. 31, 2021</t>
        </is>
      </c>
      <c r="C1" s="2" t="inlineStr">
        <is>
          <t>Sep. 30, 2021</t>
        </is>
      </c>
      <c r="D1" s="2" t="inlineStr">
        <is>
          <t>Jun. 30, 2021</t>
        </is>
      </c>
    </row>
    <row r="2">
      <c r="A2" s="3" t="inlineStr">
        <is>
          <t>Schedule of fair value of the derivative warrant liabilities [Abstract]</t>
        </is>
      </c>
    </row>
    <row r="3">
      <c r="A3" s="4" t="inlineStr">
        <is>
          <t>Derivative warrant liabilities beginning</t>
        </is>
      </c>
      <c r="B3" s="4" t="inlineStr">
        <is>
          <t xml:space="preserve"> </t>
        </is>
      </c>
    </row>
    <row r="4">
      <c r="A4" s="4" t="inlineStr">
        <is>
          <t>Issuance of Public and Private Warrants - over-allotment</t>
        </is>
      </c>
      <c r="D4" s="5" t="n">
        <v>1651460</v>
      </c>
    </row>
    <row r="5">
      <c r="A5" s="4" t="inlineStr">
        <is>
          <t>Transfer of Public Warrants to Level 1 Measurement</t>
        </is>
      </c>
      <c r="D5" s="6" t="n">
        <v>-10607720</v>
      </c>
    </row>
    <row r="6">
      <c r="A6" s="4" t="inlineStr">
        <is>
          <t>Issuance of Public and Private Warrants</t>
        </is>
      </c>
      <c r="B6" s="6" t="n">
        <v>19042300</v>
      </c>
    </row>
    <row r="7">
      <c r="A7" s="4" t="inlineStr">
        <is>
          <t>Change in fair value of derivative warrant liabilities</t>
        </is>
      </c>
      <c r="B7" s="6" t="n">
        <v>-314250</v>
      </c>
      <c r="C7" s="5" t="n">
        <v>-5888090</v>
      </c>
      <c r="D7" s="6" t="n">
        <v>7486420</v>
      </c>
    </row>
    <row r="8">
      <c r="A8" s="4" t="inlineStr">
        <is>
          <t>Derivative warrant liabilities ending</t>
        </is>
      </c>
      <c r="B8" s="5" t="n">
        <v>18728050</v>
      </c>
      <c r="C8" s="5" t="n">
        <v>11370120</v>
      </c>
      <c r="D8" s="5" t="n">
        <v>172582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Details) - Schedule of fair value measurements inputs as their measurement - Level 3 [Member]</t>
        </is>
      </c>
      <c r="B1" s="2" t="inlineStr">
        <is>
          <t>9 Months Ended</t>
        </is>
      </c>
    </row>
    <row r="2">
      <c r="B2" s="2" t="inlineStr">
        <is>
          <t>Sep. 30, 2021$ / shares</t>
        </is>
      </c>
    </row>
    <row r="3">
      <c r="A3" s="3" t="inlineStr">
        <is>
          <t>Fair Value Measurements (Details) - Schedule of fair value measurements inputs as their measurement [Line Items]</t>
        </is>
      </c>
    </row>
    <row r="4">
      <c r="A4" s="4" t="inlineStr">
        <is>
          <t>Exercise price</t>
        </is>
      </c>
      <c r="B4" s="10" t="n">
        <v>11.5</v>
      </c>
    </row>
    <row r="5">
      <c r="A5" s="4" t="inlineStr">
        <is>
          <t>Stock Price</t>
        </is>
      </c>
      <c r="B5" s="8" t="n">
        <v>9.91</v>
      </c>
    </row>
    <row r="6">
      <c r="A6" s="4" t="inlineStr">
        <is>
          <t>Option term (in years)</t>
        </is>
      </c>
      <c r="B6" s="4" t="inlineStr">
        <is>
          <t>5 years 3 months</t>
        </is>
      </c>
    </row>
    <row r="7">
      <c r="A7" s="4" t="inlineStr">
        <is>
          <t>Volatility</t>
        </is>
      </c>
      <c r="B7" s="4" t="inlineStr">
        <is>
          <t>23.50%</t>
        </is>
      </c>
    </row>
    <row r="8">
      <c r="A8" s="4" t="inlineStr">
        <is>
          <t>Risk-free interest rate</t>
        </is>
      </c>
      <c r="B8" s="4" t="inlineStr">
        <is>
          <t>1.14%</t>
        </is>
      </c>
    </row>
    <row r="9">
      <c r="A9" s="4" t="inlineStr">
        <is>
          <t>At Initial Issuance [Member]</t>
        </is>
      </c>
    </row>
    <row r="10">
      <c r="A10" s="3" t="inlineStr">
        <is>
          <t>Fair Value Measurements (Details) - Schedule of fair value measurements inputs as their measurement [Line Items]</t>
        </is>
      </c>
    </row>
    <row r="11">
      <c r="A11" s="4" t="inlineStr">
        <is>
          <t>Exercise price</t>
        </is>
      </c>
      <c r="B11" s="10" t="n">
        <v>11.5</v>
      </c>
    </row>
    <row r="12">
      <c r="A12" s="4" t="inlineStr">
        <is>
          <t>Stock Price</t>
        </is>
      </c>
      <c r="B12" s="8" t="n">
        <v>9.720000000000001</v>
      </c>
    </row>
    <row r="13">
      <c r="A13" s="4" t="inlineStr">
        <is>
          <t>Option term (in years)</t>
        </is>
      </c>
      <c r="B13" s="4" t="inlineStr">
        <is>
          <t>6 years 8 months 1 day</t>
        </is>
      </c>
    </row>
    <row r="14">
      <c r="A14" s="4" t="inlineStr">
        <is>
          <t>Volatility</t>
        </is>
      </c>
      <c r="B14" s="4" t="inlineStr">
        <is>
          <t>20.00%</t>
        </is>
      </c>
    </row>
    <row r="15">
      <c r="A15" s="4" t="inlineStr">
        <is>
          <t>Risk-free interest rate</t>
        </is>
      </c>
      <c r="B15" s="4" t="inlineStr">
        <is>
          <t>1.2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58" customWidth="1" min="1" max="1"/>
    <col width="27" customWidth="1" min="2" max="2"/>
    <col width="80" customWidth="1" min="3" max="3"/>
    <col width="80" customWidth="1" min="4" max="4"/>
    <col width="21" customWidth="1" min="5" max="5"/>
    <col width="21" customWidth="1" min="6" max="6"/>
    <col width="21" customWidth="1" min="7" max="7"/>
    <col width="27" customWidth="1" min="8" max="8"/>
    <col width="20" customWidth="1" min="9" max="9"/>
    <col width="20" customWidth="1" min="10" max="10"/>
    <col width="30" customWidth="1" min="11" max="11"/>
  </cols>
  <sheetData>
    <row r="1">
      <c r="A1" s="1" t="inlineStr">
        <is>
          <t>Subsequent Events (Details)</t>
        </is>
      </c>
      <c r="B1" s="2" t="inlineStr">
        <is>
          <t>1 Months Ended</t>
        </is>
      </c>
      <c r="D1" s="2" t="inlineStr">
        <is>
          <t>12 Months Ended</t>
        </is>
      </c>
    </row>
    <row r="2">
      <c r="B2" s="2" t="inlineStr">
        <is>
          <t>Mar. 17, 2021USD ($)shares</t>
        </is>
      </c>
      <c r="C2" s="2" t="inlineStr">
        <is>
          <t>Feb. 16, 2021</t>
        </is>
      </c>
      <c r="D2" s="2" t="inlineStr">
        <is>
          <t>Dec. 31, 2020USD ($)</t>
        </is>
      </c>
      <c r="E2" s="2" t="inlineStr">
        <is>
          <t>Nov. 19, 2021USD ($)</t>
        </is>
      </c>
      <c r="F2" s="2" t="inlineStr">
        <is>
          <t>Sep. 30, 2021USD ($)</t>
        </is>
      </c>
      <c r="G2" s="2" t="inlineStr">
        <is>
          <t>Sep. 03, 2021USD ($)</t>
        </is>
      </c>
      <c r="H2" s="2" t="inlineStr">
        <is>
          <t>Sep. 02, 2021USD ($)shares</t>
        </is>
      </c>
      <c r="I2" s="2" t="inlineStr">
        <is>
          <t>May 12, 2021USD ($)</t>
        </is>
      </c>
      <c r="J2" s="2" t="inlineStr">
        <is>
          <t>May 01, 2021USD ($)</t>
        </is>
      </c>
      <c r="K2" s="2" t="inlineStr">
        <is>
          <t>Apr. 20, 2021$ / sharesshares</t>
        </is>
      </c>
    </row>
    <row r="3">
      <c r="A3" s="3" t="inlineStr">
        <is>
          <t>Subsequent Events (Details) [Line Items]</t>
        </is>
      </c>
    </row>
    <row r="4">
      <c r="A4" s="4" t="inlineStr">
        <is>
          <t>Borrowings</t>
        </is>
      </c>
      <c r="F4" s="5" t="n">
        <v>338000</v>
      </c>
    </row>
    <row r="5">
      <c r="A5" s="4" t="inlineStr">
        <is>
          <t>Subsequent Event [Member]</t>
        </is>
      </c>
    </row>
    <row r="6">
      <c r="A6" s="3" t="inlineStr">
        <is>
          <t>Subsequent Events (Details) [Line Items]</t>
        </is>
      </c>
    </row>
    <row r="7">
      <c r="A7" s="4" t="inlineStr">
        <is>
          <t>Outstanding borrowings</t>
        </is>
      </c>
      <c r="E7" s="5" t="n">
        <v>1108000</v>
      </c>
    </row>
    <row r="8">
      <c r="A8" s="4" t="inlineStr">
        <is>
          <t>VIECO USA, Inc. [Member]</t>
        </is>
      </c>
    </row>
    <row r="9">
      <c r="A9" s="3" t="inlineStr">
        <is>
          <t>Subsequent Events (Details) [Line Items]</t>
        </is>
      </c>
    </row>
    <row r="10">
      <c r="A10" s="4" t="inlineStr">
        <is>
          <t>Accrued unpaid interest payable</t>
        </is>
      </c>
      <c r="D10" s="5" t="n">
        <v>235100000</v>
      </c>
    </row>
    <row r="11">
      <c r="A11" s="4" t="inlineStr">
        <is>
          <t>Settlement agreement, description</t>
        </is>
      </c>
      <c r="D11" s="4" t="inlineStr">
        <is>
          <t>The settlement agreement also includes a services and reseller agreement. The Company will receive a non-refundable fee of AUD 1.0 million per year for its promotion services for three years on a quarterly basis beginning on July 1, 2021 and ending on April 1, 2024, and the Company will pay SAS a fee of AUD 0.1 million for each launch that is resold or referred by SAS.</t>
        </is>
      </c>
    </row>
    <row r="12">
      <c r="A12" s="4" t="inlineStr">
        <is>
          <t>Subsequent Events, description</t>
        </is>
      </c>
      <c r="C12" s="4" t="inlineStr">
        <is>
          <t>the Company was issued 11,000,000 ordinary shares of SAS at AUD 0.20 per share for a total of 2.2 million AUD, or $1.7 million, which represents 14.7% of ownership in SAS.</t>
        </is>
      </c>
    </row>
    <row r="13">
      <c r="A13" s="4" t="inlineStr">
        <is>
          <t>Shares issued (in Shares) | shares</t>
        </is>
      </c>
      <c r="K13" s="6" t="n">
        <v>7000000</v>
      </c>
    </row>
    <row r="14">
      <c r="A14" s="4" t="inlineStr">
        <is>
          <t>Shares per shares (in Dollars per share) | $ / shares</t>
        </is>
      </c>
      <c r="K14" s="10" t="n">
        <v>0.4</v>
      </c>
    </row>
    <row r="15">
      <c r="A15" s="4" t="inlineStr">
        <is>
          <t>Total stock options shares (in Shares) | shares</t>
        </is>
      </c>
      <c r="B15" s="6" t="n">
        <v>676091</v>
      </c>
    </row>
    <row r="16">
      <c r="A16" s="4" t="inlineStr">
        <is>
          <t>Stock options percentage</t>
        </is>
      </c>
      <c r="B16" s="4" t="inlineStr">
        <is>
          <t>33.30%</t>
        </is>
      </c>
    </row>
    <row r="17">
      <c r="A17" s="4" t="inlineStr">
        <is>
          <t>Remaining stock options percentage</t>
        </is>
      </c>
      <c r="B17" s="4" t="inlineStr">
        <is>
          <t>66.70%</t>
        </is>
      </c>
    </row>
    <row r="18">
      <c r="A18" s="4" t="inlineStr">
        <is>
          <t>Estimated fair value amount</t>
        </is>
      </c>
      <c r="B18" s="5" t="n">
        <v>1800000</v>
      </c>
    </row>
    <row r="19">
      <c r="A19" s="4" t="inlineStr">
        <is>
          <t>Agreement lease amount</t>
        </is>
      </c>
      <c r="J19" s="5" t="n">
        <v>37000</v>
      </c>
    </row>
    <row r="20">
      <c r="A20" s="4" t="inlineStr">
        <is>
          <t>Private investment public entity</t>
        </is>
      </c>
      <c r="I20" s="5" t="n">
        <v>5000000</v>
      </c>
    </row>
    <row r="21">
      <c r="A21" s="4" t="inlineStr">
        <is>
          <t>Non-refundable deposit</t>
        </is>
      </c>
      <c r="G21" s="5" t="n">
        <v>5000000</v>
      </c>
    </row>
    <row r="22">
      <c r="A22" s="4" t="inlineStr">
        <is>
          <t>Former employee stock options shares (in Shares) | shares</t>
        </is>
      </c>
      <c r="H22" s="6" t="n">
        <v>905614</v>
      </c>
    </row>
    <row r="23">
      <c r="A23" s="4" t="inlineStr">
        <is>
          <t>Aggregate grant date fair value</t>
        </is>
      </c>
      <c r="H23" s="5" t="n">
        <v>50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30" customWidth="1" min="2" max="2"/>
  </cols>
  <sheetData>
    <row r="1">
      <c r="A1" s="1" t="inlineStr">
        <is>
          <t>Proposed Public Offering (Details)</t>
        </is>
      </c>
      <c r="B1" s="2" t="inlineStr">
        <is>
          <t>Jan. 18, 2021$ / sharesshares</t>
        </is>
      </c>
    </row>
    <row r="2">
      <c r="A2" s="4" t="inlineStr">
        <is>
          <t>Proposed Public Offering [Member]</t>
        </is>
      </c>
    </row>
    <row r="3">
      <c r="A3" s="3" t="inlineStr">
        <is>
          <t>Proposed Public Offering (Details) [Line Items]</t>
        </is>
      </c>
    </row>
    <row r="4">
      <c r="A4" s="4" t="inlineStr">
        <is>
          <t>Sale of unit | shares</t>
        </is>
      </c>
      <c r="B4" s="6" t="n">
        <v>35000000</v>
      </c>
    </row>
    <row r="5">
      <c r="A5" s="4" t="inlineStr">
        <is>
          <t>Purchase price per share | $ / shares</t>
        </is>
      </c>
      <c r="B5" s="5" t="n">
        <v>10</v>
      </c>
    </row>
    <row r="6">
      <c r="A6" s="4" t="inlineStr">
        <is>
          <t>Over-Allotment Option [Member]</t>
        </is>
      </c>
    </row>
    <row r="7">
      <c r="A7" s="3" t="inlineStr">
        <is>
          <t>Proposed Public Offering (Details) [Line Items]</t>
        </is>
      </c>
    </row>
    <row r="8">
      <c r="A8" s="4" t="inlineStr">
        <is>
          <t>Sale of unit | shares</t>
        </is>
      </c>
      <c r="B8" s="6" t="n">
        <v>40250000</v>
      </c>
    </row>
    <row r="9">
      <c r="A9" s="4" t="inlineStr">
        <is>
          <t>Class A Ordinary Shares [Member]</t>
        </is>
      </c>
    </row>
    <row r="10">
      <c r="A10" s="3" t="inlineStr">
        <is>
          <t>Proposed Public Offering (Details) [Line Items]</t>
        </is>
      </c>
    </row>
    <row r="11">
      <c r="A11" s="4" t="inlineStr">
        <is>
          <t>Purchase price per share | $ / shares</t>
        </is>
      </c>
      <c r="B11" s="10" t="n">
        <v>1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Private Placement (Details) - USD ($) $ / shares in Units, $ in Millions</t>
        </is>
      </c>
      <c r="B1" s="2" t="inlineStr">
        <is>
          <t>Apr. 13, 2021</t>
        </is>
      </c>
      <c r="C1" s="2" t="inlineStr">
        <is>
          <t>Jan. 18, 2021</t>
        </is>
      </c>
      <c r="D1" s="2" t="inlineStr">
        <is>
          <t>Sep. 30, 2021</t>
        </is>
      </c>
    </row>
    <row r="2">
      <c r="A2" s="3" t="inlineStr">
        <is>
          <t>Private Placement (Details) [Line Items]</t>
        </is>
      </c>
    </row>
    <row r="3">
      <c r="A3" s="4" t="inlineStr">
        <is>
          <t>Purchase of warrant</t>
        </is>
      </c>
      <c r="C3" s="6" t="n">
        <v>7033334</v>
      </c>
    </row>
    <row r="4">
      <c r="A4" s="4" t="inlineStr">
        <is>
          <t>Private placement warrant price per share</t>
        </is>
      </c>
      <c r="C4" s="5" t="n">
        <v>10</v>
      </c>
    </row>
    <row r="5">
      <c r="A5" s="4" t="inlineStr">
        <is>
          <t>Aggregate price</t>
        </is>
      </c>
      <c r="C5" s="10" t="n">
        <v>9.5</v>
      </c>
    </row>
    <row r="6">
      <c r="A6" s="4" t="inlineStr">
        <is>
          <t>Shares price</t>
        </is>
      </c>
      <c r="D6" s="8" t="n">
        <v>0.35</v>
      </c>
    </row>
    <row r="7">
      <c r="A7" s="4" t="inlineStr">
        <is>
          <t>Private Placement Warrants [Member]</t>
        </is>
      </c>
    </row>
    <row r="8">
      <c r="A8" s="3" t="inlineStr">
        <is>
          <t>Private Placement (Details) [Line Items]</t>
        </is>
      </c>
    </row>
    <row r="9">
      <c r="A9" s="4" t="inlineStr">
        <is>
          <t>Purchase of warrant</t>
        </is>
      </c>
      <c r="C9" s="6" t="n">
        <v>6333333</v>
      </c>
    </row>
    <row r="10">
      <c r="A10" s="4" t="inlineStr">
        <is>
          <t>Private placement warrant price per share</t>
        </is>
      </c>
      <c r="C10" s="10" t="n">
        <v>1.5</v>
      </c>
    </row>
    <row r="11">
      <c r="A11" s="4" t="inlineStr">
        <is>
          <t>Over-Allotment Option [Member]</t>
        </is>
      </c>
    </row>
    <row r="12">
      <c r="A12" s="3" t="inlineStr">
        <is>
          <t>Private Placement (Details) [Line Items]</t>
        </is>
      </c>
    </row>
    <row r="13">
      <c r="A13" s="4" t="inlineStr">
        <is>
          <t>Purchase of warrant</t>
        </is>
      </c>
      <c r="B13" s="6" t="n">
        <v>3259457</v>
      </c>
      <c r="C13" s="6" t="n">
        <v>40250000</v>
      </c>
    </row>
    <row r="14">
      <c r="A14" s="4" t="inlineStr">
        <is>
          <t>Aggregate price</t>
        </is>
      </c>
      <c r="C14" s="10" t="n">
        <v>10.6</v>
      </c>
    </row>
    <row r="15">
      <c r="A15" s="4" t="inlineStr">
        <is>
          <t>Class A Ordinary Shares [Member]</t>
        </is>
      </c>
    </row>
    <row r="16">
      <c r="A16" s="3" t="inlineStr">
        <is>
          <t>Private Placement (Details) [Line Items]</t>
        </is>
      </c>
    </row>
    <row r="17">
      <c r="A17" s="4" t="inlineStr">
        <is>
          <t>Shares price</t>
        </is>
      </c>
      <c r="C17" s="10" t="n">
        <v>1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Unaudited Condensed Consolidated Statement of Cash Flows - USD ($)</t>
        </is>
      </c>
      <c r="B1" s="2" t="inlineStr">
        <is>
          <t>Jan. 18, 2021</t>
        </is>
      </c>
      <c r="C1" s="2" t="inlineStr">
        <is>
          <t>Sep. 30, 2021</t>
        </is>
      </c>
      <c r="D1" s="2" t="inlineStr">
        <is>
          <t>Sep. 30, 2021</t>
        </is>
      </c>
      <c r="E1" s="2" t="inlineStr">
        <is>
          <t>Sep. 30, 2020</t>
        </is>
      </c>
      <c r="F1" s="2" t="inlineStr">
        <is>
          <t>Dec. 31, 2020</t>
        </is>
      </c>
      <c r="G1" s="2" t="inlineStr">
        <is>
          <t>Dec. 31, 2019</t>
        </is>
      </c>
    </row>
    <row r="2">
      <c r="A2" s="3" t="inlineStr">
        <is>
          <t>Cash Flows from Operating Activities:</t>
        </is>
      </c>
    </row>
    <row r="3">
      <c r="A3" s="4" t="inlineStr">
        <is>
          <t>Net loss</t>
        </is>
      </c>
      <c r="B3" s="5" t="n">
        <v>-10232</v>
      </c>
      <c r="C3" s="5" t="n">
        <v>-6758535</v>
      </c>
    </row>
    <row r="4">
      <c r="A4" s="4" t="inlineStr">
        <is>
          <t>Prepaid expenses</t>
        </is>
      </c>
      <c r="B4" s="6" t="n">
        <v>10232</v>
      </c>
      <c r="C4" s="6" t="n">
        <v>-782790</v>
      </c>
    </row>
    <row r="5">
      <c r="A5" s="4" t="inlineStr">
        <is>
          <t>Accounts payable</t>
        </is>
      </c>
      <c r="C5" s="6" t="n">
        <v>192353</v>
      </c>
    </row>
    <row r="6">
      <c r="A6" s="4" t="inlineStr">
        <is>
          <t>Accrued liabilities</t>
        </is>
      </c>
      <c r="C6" s="6" t="n">
        <v>124868</v>
      </c>
    </row>
    <row r="7">
      <c r="A7" s="4" t="inlineStr">
        <is>
          <t>Due to related party</t>
        </is>
      </c>
      <c r="C7" s="6" t="n">
        <v>708</v>
      </c>
    </row>
    <row r="8">
      <c r="A8" s="4" t="inlineStr">
        <is>
          <t>Net cash used in operating activities</t>
        </is>
      </c>
      <c r="B8" s="4" t="inlineStr">
        <is>
          <t xml:space="preserve"> </t>
        </is>
      </c>
      <c r="C8" s="6" t="n">
        <v>-3080991</v>
      </c>
    </row>
    <row r="9">
      <c r="A9" s="3" t="inlineStr">
        <is>
          <t>Adjustments to reconcile net loss to net cash used in operating activities:</t>
        </is>
      </c>
    </row>
    <row r="10">
      <c r="A10" s="4" t="inlineStr">
        <is>
          <t>General and administrative expenses paid by related party in exchange for issuance of Class B ordinary shares</t>
        </is>
      </c>
      <c r="C10" s="6" t="n">
        <v>25000</v>
      </c>
    </row>
    <row r="11">
      <c r="A11" s="4" t="inlineStr">
        <is>
          <t>Net gain from investments held in Trust Account</t>
        </is>
      </c>
      <c r="C11" s="6" t="n">
        <v>-19739</v>
      </c>
    </row>
    <row r="12">
      <c r="A12" s="4" t="inlineStr">
        <is>
          <t>Change in fair value of derivative warrant liabilities</t>
        </is>
      </c>
      <c r="C12" s="6" t="n">
        <v>3531550</v>
      </c>
    </row>
    <row r="13">
      <c r="A13" s="4" t="inlineStr">
        <is>
          <t>Offering costs – derivative warrant liabilities</t>
        </is>
      </c>
      <c r="C13" s="6" t="n">
        <v>605594</v>
      </c>
    </row>
    <row r="14">
      <c r="A14" s="3" t="inlineStr">
        <is>
          <t>Cash Flows from Investing Activities:</t>
        </is>
      </c>
    </row>
    <row r="15">
      <c r="A15" s="4" t="inlineStr">
        <is>
          <t>Cash deposited in Trust Account</t>
        </is>
      </c>
      <c r="C15" s="6" t="n">
        <v>-382594570</v>
      </c>
    </row>
    <row r="16">
      <c r="A16" s="4" t="inlineStr">
        <is>
          <t>Net cash used in investing activities</t>
        </is>
      </c>
      <c r="C16" s="6" t="n">
        <v>-382594570</v>
      </c>
    </row>
    <row r="17">
      <c r="A17" s="4" t="inlineStr">
        <is>
          <t>Proceeds from note payable to related party</t>
        </is>
      </c>
      <c r="C17" s="6" t="n">
        <v>855500</v>
      </c>
    </row>
    <row r="18">
      <c r="A18" s="4" t="inlineStr">
        <is>
          <t>Repayment of note payable to related party</t>
        </is>
      </c>
      <c r="C18" s="6" t="n">
        <v>-160000</v>
      </c>
    </row>
    <row r="19">
      <c r="A19" s="4" t="inlineStr">
        <is>
          <t>Proceeds received from initial public offering, gross</t>
        </is>
      </c>
      <c r="C19" s="6" t="n">
        <v>382594570</v>
      </c>
    </row>
    <row r="20">
      <c r="A20" s="4" t="inlineStr">
        <is>
          <t>Proceeds received from private placement</t>
        </is>
      </c>
      <c r="C20" s="6" t="n">
        <v>10160580</v>
      </c>
    </row>
    <row r="21">
      <c r="A21" s="4" t="inlineStr">
        <is>
          <t>Offering costs paid</t>
        </is>
      </c>
      <c r="C21" s="6" t="n">
        <v>-7771937</v>
      </c>
    </row>
    <row r="22">
      <c r="A22" s="4" t="inlineStr">
        <is>
          <t>Net cash provided by financing activities</t>
        </is>
      </c>
      <c r="C22" s="6" t="n">
        <v>385678713</v>
      </c>
    </row>
    <row r="23">
      <c r="A23" s="3" t="inlineStr">
        <is>
          <t>Cash Flows from Financing Activities:</t>
        </is>
      </c>
    </row>
    <row r="24">
      <c r="A24" s="4" t="inlineStr">
        <is>
          <t>Net (decrease) increase in cash and cash equivalents and restricted cash</t>
        </is>
      </c>
      <c r="B24" s="4" t="inlineStr">
        <is>
          <t xml:space="preserve"> </t>
        </is>
      </c>
      <c r="C24" s="6" t="n">
        <v>3152</v>
      </c>
    </row>
    <row r="25">
      <c r="A25" s="4" t="inlineStr">
        <is>
          <t>Cash – beginning of the period</t>
        </is>
      </c>
      <c r="B25" s="4" t="inlineStr">
        <is>
          <t xml:space="preserve"> </t>
        </is>
      </c>
      <c r="C25" s="4" t="inlineStr">
        <is>
          <t xml:space="preserve"> </t>
        </is>
      </c>
    </row>
    <row r="26">
      <c r="A26" s="4" t="inlineStr">
        <is>
          <t>Cash – end of the period</t>
        </is>
      </c>
      <c r="B26" s="4" t="inlineStr">
        <is>
          <t xml:space="preserve"> </t>
        </is>
      </c>
      <c r="C26" s="6" t="n">
        <v>3152</v>
      </c>
      <c r="D26" s="5" t="n">
        <v>3152</v>
      </c>
    </row>
    <row r="27">
      <c r="A27" s="4" t="inlineStr">
        <is>
          <t>Deferred offering costs included in accrued expenses</t>
        </is>
      </c>
      <c r="B27" s="6" t="n">
        <v>80000</v>
      </c>
    </row>
    <row r="28">
      <c r="A28" s="4" t="inlineStr">
        <is>
          <t>Offering costs included in accrued expenses</t>
        </is>
      </c>
      <c r="C28" s="6" t="n">
        <v>70000</v>
      </c>
    </row>
    <row r="29">
      <c r="A29" s="4" t="inlineStr">
        <is>
          <t>Prepaid expenses paid by Sponsor in exchange for issuance of Class B ordinary shares</t>
        </is>
      </c>
      <c r="B29" s="5" t="n">
        <v>25000</v>
      </c>
    </row>
    <row r="30">
      <c r="A30" s="4" t="inlineStr">
        <is>
          <t>Offering costs paid by related party under promissory note</t>
        </is>
      </c>
      <c r="C30" s="6" t="n">
        <v>74500</v>
      </c>
    </row>
    <row r="31">
      <c r="A31" s="4" t="inlineStr">
        <is>
          <t>Deferred underwriting commissions</t>
        </is>
      </c>
      <c r="C31" s="6" t="n">
        <v>13390810</v>
      </c>
    </row>
    <row r="32">
      <c r="A32" s="4" t="inlineStr">
        <is>
          <t>VIECO USA, Inc.</t>
        </is>
      </c>
    </row>
    <row r="33">
      <c r="A33" s="3" t="inlineStr">
        <is>
          <t>Cash Flows from Operating Activities:</t>
        </is>
      </c>
    </row>
    <row r="34">
      <c r="A34" s="4" t="inlineStr">
        <is>
          <t>Net loss</t>
        </is>
      </c>
      <c r="D34" s="6" t="n">
        <v>-115333000</v>
      </c>
      <c r="E34" s="5" t="n">
        <v>-137202000</v>
      </c>
      <c r="F34" s="5" t="n">
        <v>-121504000</v>
      </c>
      <c r="G34" s="5" t="n">
        <v>-194622000</v>
      </c>
    </row>
    <row r="35">
      <c r="A35" s="4" t="inlineStr">
        <is>
          <t>Accounts receivable</t>
        </is>
      </c>
      <c r="D35" s="6" t="n">
        <v>2035000</v>
      </c>
      <c r="E35" s="6" t="n">
        <v>553000</v>
      </c>
      <c r="F35" s="6" t="n">
        <v>-1351000</v>
      </c>
      <c r="G35" s="6" t="n">
        <v>-2007000</v>
      </c>
    </row>
    <row r="36">
      <c r="A36" s="4" t="inlineStr">
        <is>
          <t>Contract costs, net</t>
        </is>
      </c>
      <c r="D36" s="6" t="n">
        <v>-2668000</v>
      </c>
      <c r="E36" s="4" t="inlineStr">
        <is>
          <t xml:space="preserve"> </t>
        </is>
      </c>
    </row>
    <row r="37">
      <c r="A37" s="4" t="inlineStr">
        <is>
          <t>Inventory</t>
        </is>
      </c>
      <c r="D37" s="6" t="n">
        <v>-24345000</v>
      </c>
      <c r="E37" s="6" t="n">
        <v>-1183000</v>
      </c>
      <c r="F37" s="6" t="n">
        <v>-66000</v>
      </c>
      <c r="G37" s="4" t="inlineStr">
        <is>
          <t xml:space="preserve"> </t>
        </is>
      </c>
    </row>
    <row r="38">
      <c r="A38" s="4" t="inlineStr">
        <is>
          <t>Prepayments</t>
        </is>
      </c>
      <c r="D38" s="6" t="n">
        <v>-2492000</v>
      </c>
      <c r="E38" s="6" t="n">
        <v>778000</v>
      </c>
      <c r="F38" s="6" t="n">
        <v>320000</v>
      </c>
      <c r="G38" s="6" t="n">
        <v>-317000</v>
      </c>
    </row>
    <row r="39">
      <c r="A39" s="4" t="inlineStr">
        <is>
          <t>Deferred transaction costs</t>
        </is>
      </c>
      <c r="D39" s="6" t="n">
        <v>-230000</v>
      </c>
      <c r="E39" s="4" t="inlineStr">
        <is>
          <t xml:space="preserve"> </t>
        </is>
      </c>
    </row>
    <row r="40">
      <c r="A40" s="4" t="inlineStr">
        <is>
          <t>Other noncurrent assets</t>
        </is>
      </c>
      <c r="D40" s="6" t="n">
        <v>-31000</v>
      </c>
      <c r="E40" s="6" t="n">
        <v>-109000</v>
      </c>
      <c r="F40" s="6" t="n">
        <v>-82000</v>
      </c>
      <c r="G40" s="6" t="n">
        <v>-54000</v>
      </c>
    </row>
    <row r="41">
      <c r="A41" s="4" t="inlineStr">
        <is>
          <t>Due (to) from related party, net</t>
        </is>
      </c>
      <c r="D41" s="6" t="n">
        <v>-83000</v>
      </c>
      <c r="E41" s="6" t="n">
        <v>935000</v>
      </c>
      <c r="F41" s="6" t="n">
        <v>898000</v>
      </c>
      <c r="G41" s="6" t="n">
        <v>-9231000</v>
      </c>
    </row>
    <row r="42">
      <c r="A42" s="4" t="inlineStr">
        <is>
          <t>Accounts payable</t>
        </is>
      </c>
      <c r="D42" s="6" t="n">
        <v>5129000</v>
      </c>
      <c r="E42" s="6" t="n">
        <v>4128000</v>
      </c>
      <c r="F42" s="6" t="n">
        <v>-480000</v>
      </c>
      <c r="G42" s="6" t="n">
        <v>782000</v>
      </c>
    </row>
    <row r="43">
      <c r="A43" s="4" t="inlineStr">
        <is>
          <t>Other long-term liabilities</t>
        </is>
      </c>
      <c r="D43" s="6" t="n">
        <v>-727000</v>
      </c>
      <c r="E43" s="6" t="n">
        <v>-245000</v>
      </c>
      <c r="F43" s="6" t="n">
        <v>-472000</v>
      </c>
      <c r="G43" s="6" t="n">
        <v>290000</v>
      </c>
    </row>
    <row r="44">
      <c r="A44" s="4" t="inlineStr">
        <is>
          <t>Accrued liabilities</t>
        </is>
      </c>
      <c r="D44" s="6" t="n">
        <v>1607000</v>
      </c>
      <c r="E44" s="6" t="n">
        <v>2709000</v>
      </c>
      <c r="F44" s="6" t="n">
        <v>5921000</v>
      </c>
      <c r="G44" s="6" t="n">
        <v>-757000</v>
      </c>
    </row>
    <row r="45">
      <c r="A45" s="4" t="inlineStr">
        <is>
          <t>Deferred revenue</t>
        </is>
      </c>
      <c r="D45" s="6" t="n">
        <v>11681000</v>
      </c>
      <c r="E45" s="6" t="n">
        <v>479000</v>
      </c>
      <c r="F45" s="6" t="n">
        <v>-48090000</v>
      </c>
      <c r="G45" s="6" t="n">
        <v>555000</v>
      </c>
    </row>
    <row r="46">
      <c r="A46" s="4" t="inlineStr">
        <is>
          <t>Other, net</t>
        </is>
      </c>
      <c r="D46" s="6" t="n">
        <v>-341000</v>
      </c>
      <c r="E46" s="6" t="n">
        <v>-182000</v>
      </c>
      <c r="F46" s="6" t="n">
        <v>-70000</v>
      </c>
      <c r="G46" s="6" t="n">
        <v>-380000</v>
      </c>
    </row>
    <row r="47">
      <c r="A47" s="4" t="inlineStr">
        <is>
          <t>Net cash used in operating activities</t>
        </is>
      </c>
      <c r="D47" s="6" t="n">
        <v>-111696000</v>
      </c>
      <c r="E47" s="6" t="n">
        <v>-112961000</v>
      </c>
      <c r="F47" s="6" t="n">
        <v>-143016000</v>
      </c>
      <c r="G47" s="6" t="n">
        <v>-183919000</v>
      </c>
    </row>
    <row r="48">
      <c r="A48" s="3" t="inlineStr">
        <is>
          <t>Adjustments to reconcile net loss to net cash used in operating activities:</t>
        </is>
      </c>
    </row>
    <row r="49">
      <c r="A49" s="4" t="inlineStr">
        <is>
          <t>Stock-based compensation</t>
        </is>
      </c>
      <c r="D49" s="6" t="n">
        <v>8308000</v>
      </c>
      <c r="E49" s="6" t="n">
        <v>2250000</v>
      </c>
      <c r="F49" s="6" t="n">
        <v>3154000</v>
      </c>
      <c r="G49" s="6" t="n">
        <v>3529000</v>
      </c>
    </row>
    <row r="50">
      <c r="A50" s="4" t="inlineStr">
        <is>
          <t>Depreciation and amortization</t>
        </is>
      </c>
      <c r="D50" s="6" t="n">
        <v>10783000</v>
      </c>
      <c r="E50" s="6" t="n">
        <v>10514000</v>
      </c>
      <c r="F50" s="6" t="n">
        <v>13975000</v>
      </c>
      <c r="G50" s="6" t="n">
        <v>16494000</v>
      </c>
    </row>
    <row r="51">
      <c r="A51" s="4" t="inlineStr">
        <is>
          <t>Gain on disposal by sale of property and equipment</t>
        </is>
      </c>
      <c r="F51" s="4" t="inlineStr">
        <is>
          <t xml:space="preserve"> </t>
        </is>
      </c>
      <c r="G51" s="6" t="n">
        <v>-18000</v>
      </c>
    </row>
    <row r="52">
      <c r="A52" s="4" t="inlineStr">
        <is>
          <t>Inventory write-down</t>
        </is>
      </c>
      <c r="D52" s="6" t="n">
        <v>1569000</v>
      </c>
      <c r="E52" s="4" t="inlineStr">
        <is>
          <t xml:space="preserve"> </t>
        </is>
      </c>
    </row>
    <row r="53">
      <c r="A53" s="4" t="inlineStr">
        <is>
          <t>Non-cash interest on long-term debt, due to Parent Company</t>
        </is>
      </c>
      <c r="D53" s="4" t="inlineStr">
        <is>
          <t xml:space="preserve"> </t>
        </is>
      </c>
      <c r="E53" s="6" t="n">
        <v>3614000</v>
      </c>
      <c r="F53" s="6" t="n">
        <v>4831000</v>
      </c>
      <c r="G53" s="6" t="n">
        <v>1817000</v>
      </c>
    </row>
    <row r="54">
      <c r="A54" s="4" t="inlineStr">
        <is>
          <t>Non-cash investment in Sky and Space</t>
        </is>
      </c>
      <c r="D54" s="6" t="n">
        <v>-1706000</v>
      </c>
      <c r="E54" s="4" t="inlineStr">
        <is>
          <t xml:space="preserve"> </t>
        </is>
      </c>
    </row>
    <row r="55">
      <c r="A55" s="4" t="inlineStr">
        <is>
          <t>Change in fair value of equity investment in Sky and Space</t>
        </is>
      </c>
      <c r="D55" s="6" t="n">
        <v>183000</v>
      </c>
      <c r="E55" s="4" t="inlineStr">
        <is>
          <t xml:space="preserve"> </t>
        </is>
      </c>
    </row>
    <row r="56">
      <c r="A56" s="4" t="inlineStr">
        <is>
          <t>Change in fair value of equity investment in Arqit</t>
        </is>
      </c>
      <c r="D56" s="6" t="n">
        <v>-5035000</v>
      </c>
      <c r="E56" s="4" t="inlineStr">
        <is>
          <t xml:space="preserve"> </t>
        </is>
      </c>
    </row>
    <row r="57">
      <c r="A57" s="3" t="inlineStr">
        <is>
          <t>Cash Flows from Investing Activities:</t>
        </is>
      </c>
    </row>
    <row r="58">
      <c r="A58" s="4" t="inlineStr">
        <is>
          <t>Purchase of property and equipment</t>
        </is>
      </c>
      <c r="D58" s="6" t="n">
        <v>-16791000</v>
      </c>
      <c r="E58" s="6" t="n">
        <v>-9649000</v>
      </c>
      <c r="F58" s="6" t="n">
        <v>-13337000</v>
      </c>
      <c r="G58" s="6" t="n">
        <v>-15788000</v>
      </c>
    </row>
    <row r="59">
      <c r="A59" s="4" t="inlineStr">
        <is>
          <t>Purchase of investment in Arqit</t>
        </is>
      </c>
      <c r="D59" s="6" t="n">
        <v>-5000000</v>
      </c>
      <c r="E59" s="4" t="inlineStr">
        <is>
          <t xml:space="preserve"> </t>
        </is>
      </c>
    </row>
    <row r="60">
      <c r="A60" s="4" t="inlineStr">
        <is>
          <t>Proceeds from sale of property and equipment</t>
        </is>
      </c>
      <c r="D60" s="4" t="inlineStr">
        <is>
          <t xml:space="preserve"> </t>
        </is>
      </c>
      <c r="E60" s="6" t="n">
        <v>39000</v>
      </c>
      <c r="F60" s="6" t="n">
        <v>39000</v>
      </c>
      <c r="G60" s="6" t="n">
        <v>38000</v>
      </c>
    </row>
    <row r="61">
      <c r="A61" s="4" t="inlineStr">
        <is>
          <t>Net cash used in investing activities</t>
        </is>
      </c>
      <c r="D61" s="6" t="n">
        <v>-21791000</v>
      </c>
      <c r="E61" s="6" t="n">
        <v>-9610000</v>
      </c>
      <c r="F61" s="6" t="n">
        <v>-13298000</v>
      </c>
      <c r="G61" s="6" t="n">
        <v>-15750000</v>
      </c>
    </row>
    <row r="62">
      <c r="A62" s="4" t="inlineStr">
        <is>
          <t>Proceeds from long-term debt, due to Parent Company</t>
        </is>
      </c>
      <c r="F62" s="4" t="inlineStr">
        <is>
          <t xml:space="preserve"> </t>
        </is>
      </c>
      <c r="G62" s="6" t="n">
        <v>228460000</v>
      </c>
    </row>
    <row r="63">
      <c r="A63" s="4" t="inlineStr">
        <is>
          <t>Distributions to related party</t>
        </is>
      </c>
      <c r="F63" s="4" t="inlineStr">
        <is>
          <t xml:space="preserve"> </t>
        </is>
      </c>
      <c r="G63" s="6" t="n">
        <v>-104200000</v>
      </c>
    </row>
    <row r="64">
      <c r="A64" s="4" t="inlineStr">
        <is>
          <t>Payments of finance lease obligations</t>
        </is>
      </c>
      <c r="D64" s="6" t="n">
        <v>-187000</v>
      </c>
      <c r="E64" s="6" t="n">
        <v>-155000</v>
      </c>
      <c r="F64" s="6" t="n">
        <v>-243000</v>
      </c>
      <c r="G64" s="6" t="n">
        <v>-165000</v>
      </c>
    </row>
    <row r="65">
      <c r="A65" s="4" t="inlineStr">
        <is>
          <t>Cash received from the sale of non-controlling interest</t>
        </is>
      </c>
      <c r="D65" s="6" t="n">
        <v>1733000</v>
      </c>
      <c r="E65" s="6" t="n">
        <v>220000</v>
      </c>
      <c r="F65" s="6" t="n">
        <v>409000</v>
      </c>
      <c r="G65" s="6" t="n">
        <v>318000</v>
      </c>
    </row>
    <row r="66">
      <c r="A66" s="4" t="inlineStr">
        <is>
          <t>Advances to non-controlling stockholders</t>
        </is>
      </c>
      <c r="D66" s="6" t="n">
        <v>18000</v>
      </c>
      <c r="E66" s="4" t="inlineStr">
        <is>
          <t xml:space="preserve"> </t>
        </is>
      </c>
      <c r="F66" s="6" t="n">
        <v>-18000</v>
      </c>
      <c r="G66" s="4" t="inlineStr">
        <is>
          <t xml:space="preserve"> </t>
        </is>
      </c>
    </row>
    <row r="67">
      <c r="A67" s="4" t="inlineStr">
        <is>
          <t>Parent Company contributions</t>
        </is>
      </c>
      <c r="D67" s="6" t="n">
        <v>137141000</v>
      </c>
      <c r="E67" s="6" t="n">
        <v>116000000</v>
      </c>
      <c r="F67" s="6" t="n">
        <v>150000000</v>
      </c>
      <c r="G67" s="6" t="n">
        <v>210819000</v>
      </c>
    </row>
    <row r="68">
      <c r="A68" s="4" t="inlineStr">
        <is>
          <t>Parent Company distributions</t>
        </is>
      </c>
      <c r="D68" s="4" t="inlineStr">
        <is>
          <t xml:space="preserve"> </t>
        </is>
      </c>
      <c r="E68" s="6" t="n">
        <v>-118488000</v>
      </c>
      <c r="F68" s="6" t="n">
        <v>-118488000</v>
      </c>
      <c r="G68" s="6" t="n">
        <v>-160000</v>
      </c>
    </row>
    <row r="69">
      <c r="A69" s="4" t="inlineStr">
        <is>
          <t>Net cash provided by financing activities</t>
        </is>
      </c>
      <c r="D69" s="6" t="n">
        <v>138705000</v>
      </c>
      <c r="E69" s="6" t="n">
        <v>-2423000</v>
      </c>
      <c r="F69" s="6" t="n">
        <v>31660000</v>
      </c>
      <c r="G69" s="6" t="n">
        <v>335072000</v>
      </c>
    </row>
    <row r="70">
      <c r="A70" s="3" t="inlineStr">
        <is>
          <t>Cash Flows from Financing Activities:</t>
        </is>
      </c>
    </row>
    <row r="71">
      <c r="A71" s="4" t="inlineStr">
        <is>
          <t>Net (decrease) increase in cash and cash equivalents and restricted cash</t>
        </is>
      </c>
      <c r="D71" s="6" t="n">
        <v>5218000</v>
      </c>
      <c r="E71" s="6" t="n">
        <v>-124994000</v>
      </c>
      <c r="F71" s="6" t="n">
        <v>-124654000</v>
      </c>
      <c r="G71" s="6" t="n">
        <v>135403000</v>
      </c>
    </row>
    <row r="72">
      <c r="A72" s="4" t="inlineStr">
        <is>
          <t>Cash – beginning of the period</t>
        </is>
      </c>
      <c r="D72" s="6" t="n">
        <v>26786000</v>
      </c>
      <c r="E72" s="6" t="n">
        <v>151440000</v>
      </c>
      <c r="F72" s="6" t="n">
        <v>151440000</v>
      </c>
      <c r="G72" s="6" t="n">
        <v>16037000</v>
      </c>
    </row>
    <row r="73">
      <c r="A73" s="4" t="inlineStr">
        <is>
          <t>Cash – end of the period</t>
        </is>
      </c>
      <c r="C73" s="6" t="n">
        <v>32004000</v>
      </c>
      <c r="D73" s="6" t="n">
        <v>32004000</v>
      </c>
      <c r="E73" s="6" t="n">
        <v>26446000</v>
      </c>
      <c r="F73" s="6" t="n">
        <v>26786000</v>
      </c>
      <c r="G73" s="6" t="n">
        <v>151440000</v>
      </c>
    </row>
    <row r="74">
      <c r="A74" s="4" t="inlineStr">
        <is>
          <t>Cash and cash equivalents</t>
        </is>
      </c>
      <c r="C74" s="5" t="n">
        <v>31176000</v>
      </c>
      <c r="D74" s="6" t="n">
        <v>31176000</v>
      </c>
      <c r="E74" s="6" t="n">
        <v>23973000</v>
      </c>
      <c r="F74" s="6" t="n">
        <v>22433000</v>
      </c>
      <c r="G74" s="6" t="n">
        <v>148967000</v>
      </c>
    </row>
    <row r="75">
      <c r="A75" s="4" t="inlineStr">
        <is>
          <t>Restricted cash</t>
        </is>
      </c>
      <c r="D75" s="6" t="n">
        <v>828000</v>
      </c>
      <c r="E75" s="6" t="n">
        <v>2473000</v>
      </c>
      <c r="F75" s="6" t="n">
        <v>4353000</v>
      </c>
      <c r="G75" s="6" t="n">
        <v>2473000</v>
      </c>
    </row>
    <row r="76">
      <c r="A76" s="4" t="inlineStr">
        <is>
          <t>Cash and cash equivalents and restricted cash</t>
        </is>
      </c>
      <c r="D76" s="6" t="n">
        <v>32004000</v>
      </c>
      <c r="E76" s="6" t="n">
        <v>26446000</v>
      </c>
      <c r="F76" s="6" t="n">
        <v>26786000</v>
      </c>
      <c r="G76" s="6" t="n">
        <v>151440000</v>
      </c>
    </row>
    <row r="77">
      <c r="A77" s="4" t="inlineStr">
        <is>
          <t>Conversion of long-term debt due to Parent Company to Parent Company non-cash contributions</t>
        </is>
      </c>
      <c r="D77" s="6" t="n">
        <v>235108000</v>
      </c>
      <c r="E77" s="4" t="inlineStr">
        <is>
          <t xml:space="preserve"> </t>
        </is>
      </c>
    </row>
    <row r="78">
      <c r="A78" s="4" t="inlineStr">
        <is>
          <t>Deferred transaction costs in accounts payable and accrued liabilities</t>
        </is>
      </c>
      <c r="D78" s="6" t="n">
        <v>6070000</v>
      </c>
      <c r="E78" s="4" t="inlineStr">
        <is>
          <t xml:space="preserve"> </t>
        </is>
      </c>
    </row>
    <row r="79">
      <c r="A79" s="4" t="inlineStr">
        <is>
          <t>Unpaid property, plant and equipment received</t>
        </is>
      </c>
      <c r="D79" s="5" t="n">
        <v>105000</v>
      </c>
      <c r="E79" s="5" t="n">
        <v>31000</v>
      </c>
      <c r="F79" s="5" t="n">
        <v>26000</v>
      </c>
      <c r="G79" s="5" t="n">
        <v>16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ntly Issued and Adopted Accounting Pronouncements (Details) - USD ($) $ in Millions</t>
        </is>
      </c>
      <c r="B1" s="2" t="inlineStr">
        <is>
          <t>12 Months Ended</t>
        </is>
      </c>
    </row>
    <row r="2">
      <c r="B2" s="2" t="inlineStr">
        <is>
          <t>Dec. 31, 2020</t>
        </is>
      </c>
      <c r="C2" s="2" t="inlineStr">
        <is>
          <t>Dec. 31, 2019</t>
        </is>
      </c>
    </row>
    <row r="3">
      <c r="A3" s="4" t="inlineStr">
        <is>
          <t>VIECO USA, Inc. [Member]</t>
        </is>
      </c>
    </row>
    <row r="4">
      <c r="A4" s="3" t="inlineStr">
        <is>
          <t>Recently Issued and Adopted Accounting Pronouncements (Details) [Line Items]</t>
        </is>
      </c>
    </row>
    <row r="5">
      <c r="A5" s="4" t="inlineStr">
        <is>
          <t>Operating leases amounted</t>
        </is>
      </c>
      <c r="B5" s="10" t="n">
        <v>24.9</v>
      </c>
      <c r="C5" s="10" t="n">
        <v>27.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1" customWidth="1" min="2" max="2"/>
  </cols>
  <sheetData>
    <row r="1">
      <c r="A1" s="1" t="inlineStr">
        <is>
          <t>Inventory (Details) $ in Millions</t>
        </is>
      </c>
      <c r="B1" s="2" t="inlineStr">
        <is>
          <t>9 Months Ended</t>
        </is>
      </c>
    </row>
    <row r="2">
      <c r="B2" s="2" t="inlineStr">
        <is>
          <t>Sep. 30, 2021USD ($)</t>
        </is>
      </c>
    </row>
    <row r="3">
      <c r="A3" s="4" t="inlineStr">
        <is>
          <t>VIECO USA, Inc. [Member]</t>
        </is>
      </c>
    </row>
    <row r="4">
      <c r="A4" s="3" t="inlineStr">
        <is>
          <t>Inventory (Details) [Line Items]</t>
        </is>
      </c>
    </row>
    <row r="5">
      <c r="A5" s="4" t="inlineStr">
        <is>
          <t>Write-down inventory</t>
        </is>
      </c>
      <c r="B5" s="10" t="n">
        <v>1.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y (Details) - Schedule of inventory - VIECO USA, Inc. [Member] - USD ($) $ in Thousands</t>
        </is>
      </c>
      <c r="B1" s="2" t="inlineStr">
        <is>
          <t>Sep. 30, 2021</t>
        </is>
      </c>
      <c r="C1" s="2" t="inlineStr">
        <is>
          <t>Dec. 31, 2020</t>
        </is>
      </c>
      <c r="D1" s="2" t="inlineStr">
        <is>
          <t>Dec. 31, 2019</t>
        </is>
      </c>
    </row>
    <row r="2">
      <c r="A2" s="3" t="inlineStr">
        <is>
          <t>Inventory [Line Items]</t>
        </is>
      </c>
    </row>
    <row r="3">
      <c r="A3" s="4" t="inlineStr">
        <is>
          <t>Raw materials</t>
        </is>
      </c>
      <c r="B3" s="5" t="n">
        <v>15015</v>
      </c>
      <c r="C3" s="5" t="n">
        <v>66</v>
      </c>
    </row>
    <row r="4">
      <c r="A4" s="4" t="inlineStr">
        <is>
          <t>Work in process</t>
        </is>
      </c>
      <c r="B4" s="6" t="n">
        <v>19178</v>
      </c>
      <c r="C4" s="4" t="inlineStr">
        <is>
          <t xml:space="preserve"> </t>
        </is>
      </c>
    </row>
    <row r="5">
      <c r="A5" s="4" t="inlineStr">
        <is>
          <t>Inventories, gross</t>
        </is>
      </c>
      <c r="B5" s="6" t="n">
        <v>34193</v>
      </c>
      <c r="C5" s="6" t="n">
        <v>66</v>
      </c>
    </row>
    <row r="6">
      <c r="A6" s="4" t="inlineStr">
        <is>
          <t>Provision for contract losses</t>
        </is>
      </c>
      <c r="B6" s="6" t="n">
        <v>-11192</v>
      </c>
      <c r="C6" s="4" t="inlineStr">
        <is>
          <t xml:space="preserve"> </t>
        </is>
      </c>
    </row>
    <row r="7">
      <c r="A7" s="4" t="inlineStr">
        <is>
          <t>Reserve for inventory excess and obsolescence</t>
        </is>
      </c>
      <c r="B7" s="6" t="n">
        <v>-160</v>
      </c>
      <c r="C7" s="4" t="inlineStr">
        <is>
          <t xml:space="preserve"> </t>
        </is>
      </c>
    </row>
    <row r="8">
      <c r="A8" s="4" t="inlineStr">
        <is>
          <t>Inventory</t>
        </is>
      </c>
      <c r="B8" s="5" t="n">
        <v>22841</v>
      </c>
      <c r="C8" s="5" t="n">
        <v>66</v>
      </c>
      <c r="D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Property, Plant and Equipment, Net (Details) - VIECO USA, Inc. [Member] - USD ($) $ in Thousands</t>
        </is>
      </c>
      <c r="B1" s="2" t="inlineStr">
        <is>
          <t>9 Months Ended</t>
        </is>
      </c>
      <c r="F1" s="2" t="inlineStr">
        <is>
          <t>12 Months Ended</t>
        </is>
      </c>
    </row>
    <row r="2">
      <c r="B2" s="2" t="inlineStr">
        <is>
          <t>Sep. 30, 2021</t>
        </is>
      </c>
      <c r="C2" s="2" t="inlineStr">
        <is>
          <t>Sep. 30, 2021</t>
        </is>
      </c>
      <c r="D2" s="2" t="inlineStr">
        <is>
          <t>Sep. 30, 2020</t>
        </is>
      </c>
      <c r="E2" s="2" t="inlineStr">
        <is>
          <t>Sep. 30, 2020</t>
        </is>
      </c>
      <c r="F2" s="2" t="inlineStr">
        <is>
          <t>Dec. 31, 2020</t>
        </is>
      </c>
      <c r="G2" s="2" t="inlineStr">
        <is>
          <t>Dec. 31, 2019</t>
        </is>
      </c>
    </row>
    <row r="3">
      <c r="A3" s="3" t="inlineStr">
        <is>
          <t>Property, Plant and Equipment, Net (Details) [Line Items]</t>
        </is>
      </c>
    </row>
    <row r="4">
      <c r="A4" s="4" t="inlineStr">
        <is>
          <t>Capitalized software</t>
        </is>
      </c>
      <c r="B4" s="5" t="n">
        <v>500</v>
      </c>
      <c r="C4" s="5" t="n">
        <v>500</v>
      </c>
      <c r="F4" s="5" t="n">
        <v>900</v>
      </c>
      <c r="G4" s="5" t="n">
        <v>1600</v>
      </c>
    </row>
    <row r="5">
      <c r="A5" s="4" t="inlineStr">
        <is>
          <t>Accumulated amortization</t>
        </is>
      </c>
      <c r="B5" s="6" t="n">
        <v>7300</v>
      </c>
      <c r="F5" s="6" t="n">
        <v>6700</v>
      </c>
    </row>
    <row r="6">
      <c r="A6" s="4" t="inlineStr">
        <is>
          <t>Depreciation and amortization expense</t>
        </is>
      </c>
      <c r="C6" s="6" t="n">
        <v>10783</v>
      </c>
      <c r="D6" s="5" t="n">
        <v>10514</v>
      </c>
      <c r="F6" s="6" t="n">
        <v>13975</v>
      </c>
      <c r="G6" s="6" t="n">
        <v>16494</v>
      </c>
    </row>
    <row r="7">
      <c r="A7" s="4" t="inlineStr">
        <is>
          <t>Research and development expense</t>
        </is>
      </c>
      <c r="B7" s="5" t="n">
        <v>36000</v>
      </c>
      <c r="E7" s="5" t="n">
        <v>101500</v>
      </c>
      <c r="F7" s="6" t="n">
        <v>9800</v>
      </c>
      <c r="G7" s="6" t="n">
        <v>10600</v>
      </c>
    </row>
    <row r="8">
      <c r="A8" s="4" t="inlineStr">
        <is>
          <t>Amortization expense</t>
        </is>
      </c>
      <c r="F8" s="6" t="n">
        <v>1000</v>
      </c>
      <c r="G8" s="6" t="n">
        <v>1400</v>
      </c>
    </row>
    <row r="9">
      <c r="A9" s="4" t="inlineStr">
        <is>
          <t>Capitalized software [Member]</t>
        </is>
      </c>
    </row>
    <row r="10">
      <c r="A10" s="3" t="inlineStr">
        <is>
          <t>Property, Plant and Equipment, Net (Details) [Line Items]</t>
        </is>
      </c>
    </row>
    <row r="11">
      <c r="A11" s="4" t="inlineStr">
        <is>
          <t>Depreciation and amortization expense</t>
        </is>
      </c>
      <c r="C11" s="5" t="n">
        <v>500</v>
      </c>
      <c r="D11" s="5" t="n">
        <v>800</v>
      </c>
    </row>
    <row r="12">
      <c r="A12" s="4" t="inlineStr">
        <is>
          <t>Accumulated amortization</t>
        </is>
      </c>
      <c r="F12" s="5" t="n">
        <v>6700</v>
      </c>
      <c r="G12" s="5" t="n">
        <v>5700</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Details) - Schedule of property, plant and equipment, net - VIECO USA, Inc. [Member] - USD ($) $ in Thousands</t>
        </is>
      </c>
      <c r="B1" s="2" t="inlineStr">
        <is>
          <t>Sep. 30, 2021</t>
        </is>
      </c>
      <c r="C1" s="2" t="inlineStr">
        <is>
          <t>Dec. 31, 2020</t>
        </is>
      </c>
      <c r="D1" s="2" t="inlineStr">
        <is>
          <t>Dec. 31, 2019</t>
        </is>
      </c>
    </row>
    <row r="2">
      <c r="A2" s="3" t="inlineStr">
        <is>
          <t>Property, Plant and Equipment [Line Items]</t>
        </is>
      </c>
    </row>
    <row r="3">
      <c r="A3" s="4" t="inlineStr">
        <is>
          <t>Property, plant and equipment, gross</t>
        </is>
      </c>
      <c r="B3" s="5" t="n">
        <v>127934</v>
      </c>
      <c r="C3" s="5" t="n">
        <v>111142</v>
      </c>
      <c r="D3" s="5" t="n">
        <v>97845</v>
      </c>
    </row>
    <row r="4">
      <c r="A4" s="4" t="inlineStr">
        <is>
          <t>Less: accumulated depreciation and amortization</t>
        </is>
      </c>
      <c r="B4" s="6" t="n">
        <v>-71762</v>
      </c>
      <c r="C4" s="6" t="n">
        <v>-62039</v>
      </c>
      <c r="D4" s="6" t="n">
        <v>-49230</v>
      </c>
    </row>
    <row r="5">
      <c r="A5" s="4" t="inlineStr">
        <is>
          <t>Property, plant and equipment, net</t>
        </is>
      </c>
      <c r="B5" s="6" t="n">
        <v>56172</v>
      </c>
      <c r="C5" s="6" t="n">
        <v>49103</v>
      </c>
      <c r="D5" s="6" t="n">
        <v>48615</v>
      </c>
    </row>
    <row r="6">
      <c r="A6" s="4" t="inlineStr">
        <is>
          <t>Leasehold Improvements [Member]</t>
        </is>
      </c>
    </row>
    <row r="7">
      <c r="A7" s="3" t="inlineStr">
        <is>
          <t>Property, Plant and Equipment [Line Items]</t>
        </is>
      </c>
    </row>
    <row r="8">
      <c r="A8" s="4" t="inlineStr">
        <is>
          <t>Property, plant and equipment, gross</t>
        </is>
      </c>
      <c r="B8" s="6" t="n">
        <v>21544</v>
      </c>
      <c r="C8" s="6" t="n">
        <v>20769</v>
      </c>
      <c r="D8" s="6" t="n">
        <v>19721</v>
      </c>
    </row>
    <row r="9">
      <c r="A9" s="4" t="inlineStr">
        <is>
          <t>Machinery and Equipment [Member]</t>
        </is>
      </c>
    </row>
    <row r="10">
      <c r="A10" s="3" t="inlineStr">
        <is>
          <t>Property, Plant and Equipment [Line Items]</t>
        </is>
      </c>
    </row>
    <row r="11">
      <c r="A11" s="4" t="inlineStr">
        <is>
          <t>Property, plant and equipment, gross</t>
        </is>
      </c>
      <c r="B11" s="6" t="n">
        <v>58262</v>
      </c>
      <c r="C11" s="6" t="n">
        <v>50285</v>
      </c>
      <c r="D11" s="6" t="n">
        <v>45004</v>
      </c>
    </row>
    <row r="12">
      <c r="A12" s="4" t="inlineStr">
        <is>
          <t>Aircraft [Member]</t>
        </is>
      </c>
    </row>
    <row r="13">
      <c r="A13" s="3" t="inlineStr">
        <is>
          <t>Property, Plant and Equipment [Line Items]</t>
        </is>
      </c>
    </row>
    <row r="14">
      <c r="A14" s="4" t="inlineStr">
        <is>
          <t>Property, plant and equipment, gross</t>
        </is>
      </c>
      <c r="B14" s="6" t="n">
        <v>8000</v>
      </c>
      <c r="C14" s="6" t="n">
        <v>8000</v>
      </c>
      <c r="D14" s="6" t="n">
        <v>8000</v>
      </c>
    </row>
    <row r="15">
      <c r="A15" s="4" t="inlineStr">
        <is>
          <t>IT software and Equipment [Member]</t>
        </is>
      </c>
    </row>
    <row r="16">
      <c r="A16" s="3" t="inlineStr">
        <is>
          <t>Property, Plant and Equipment [Line Items]</t>
        </is>
      </c>
    </row>
    <row r="17">
      <c r="A17" s="4" t="inlineStr">
        <is>
          <t>Property, plant and equipment, gross</t>
        </is>
      </c>
      <c r="B17" s="6" t="n">
        <v>21753</v>
      </c>
      <c r="C17" s="6" t="n">
        <v>20190</v>
      </c>
      <c r="D17" s="6" t="n">
        <v>18455</v>
      </c>
    </row>
    <row r="18">
      <c r="A18" s="4" t="inlineStr">
        <is>
          <t>Construction in Progress [Member]</t>
        </is>
      </c>
    </row>
    <row r="19">
      <c r="A19" s="3" t="inlineStr">
        <is>
          <t>Property, Plant and Equipment [Line Items]</t>
        </is>
      </c>
    </row>
    <row r="20">
      <c r="A20" s="4" t="inlineStr">
        <is>
          <t>Property, plant and equipment, gross</t>
        </is>
      </c>
      <c r="B20" s="5" t="n">
        <v>18375</v>
      </c>
      <c r="C20" s="5" t="n">
        <v>11898</v>
      </c>
      <c r="D20" s="5" t="n">
        <v>66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Details) - Schedule of depreciation expense recorded in consolidated statements of operations and comprehensive loss - VIECO USA, Inc. [Member] - USD ($) $ in Thousands</t>
        </is>
      </c>
      <c r="B1" s="2" t="inlineStr">
        <is>
          <t>9 Months Ended</t>
        </is>
      </c>
    </row>
    <row r="2">
      <c r="B2" s="2" t="inlineStr">
        <is>
          <t>Sep. 30, 2021</t>
        </is>
      </c>
      <c r="C2" s="2" t="inlineStr">
        <is>
          <t>Sep. 30, 2020</t>
        </is>
      </c>
    </row>
    <row r="3">
      <c r="A3" s="3" t="inlineStr">
        <is>
          <t>Condensed Statement of Income Captions [Line Items]</t>
        </is>
      </c>
    </row>
    <row r="4">
      <c r="A4" s="4" t="inlineStr">
        <is>
          <t>Total depreciation expense</t>
        </is>
      </c>
      <c r="B4" s="5" t="n">
        <v>9192</v>
      </c>
      <c r="C4" s="5" t="n">
        <v>10233</v>
      </c>
    </row>
    <row r="5">
      <c r="A5" s="4" t="inlineStr">
        <is>
          <t>Cost of revenues [Member]</t>
        </is>
      </c>
    </row>
    <row r="6">
      <c r="A6" s="3" t="inlineStr">
        <is>
          <t>Condensed Statement of Income Captions [Line Items]</t>
        </is>
      </c>
    </row>
    <row r="7">
      <c r="A7" s="4" t="inlineStr">
        <is>
          <t>Total depreciation expense</t>
        </is>
      </c>
      <c r="B7" s="6" t="n">
        <v>556</v>
      </c>
      <c r="C7" s="4" t="inlineStr">
        <is>
          <t xml:space="preserve"> </t>
        </is>
      </c>
    </row>
    <row r="8">
      <c r="A8" s="4" t="inlineStr">
        <is>
          <t>Research and development, net [Member]</t>
        </is>
      </c>
    </row>
    <row r="9">
      <c r="A9" s="3" t="inlineStr">
        <is>
          <t>Condensed Statement of Income Captions [Line Items]</t>
        </is>
      </c>
    </row>
    <row r="10">
      <c r="A10" s="4" t="inlineStr">
        <is>
          <t>Total depreciation expense</t>
        </is>
      </c>
      <c r="B10" s="6" t="n">
        <v>1202</v>
      </c>
      <c r="C10" s="6" t="n">
        <v>7921</v>
      </c>
    </row>
    <row r="11">
      <c r="A11" s="4" t="inlineStr">
        <is>
          <t>Selling, general and administrative [Member]</t>
        </is>
      </c>
    </row>
    <row r="12">
      <c r="A12" s="3" t="inlineStr">
        <is>
          <t>Condensed Statement of Income Captions [Line Items]</t>
        </is>
      </c>
    </row>
    <row r="13">
      <c r="A13" s="4" t="inlineStr">
        <is>
          <t>Total depreciation expense</t>
        </is>
      </c>
      <c r="B13" s="5" t="n">
        <v>7434</v>
      </c>
      <c r="C13" s="5" t="n">
        <v>231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 width="14" customWidth="1" min="5" max="5"/>
    <col width="14" customWidth="1" min="6" max="6"/>
  </cols>
  <sheetData>
    <row r="1">
      <c r="A1" s="1" t="inlineStr">
        <is>
          <t>Leases (Details) - VIECO USA, Inc. [Member] - USD ($) $ in Thousands</t>
        </is>
      </c>
      <c r="B1" s="2" t="inlineStr">
        <is>
          <t>May 01, 2021</t>
        </is>
      </c>
      <c r="C1" s="2" t="inlineStr">
        <is>
          <t>Jan. 02, 2019</t>
        </is>
      </c>
      <c r="D1" s="2" t="inlineStr">
        <is>
          <t>Dec. 31, 2020</t>
        </is>
      </c>
      <c r="E1" s="2" t="inlineStr">
        <is>
          <t>Dec. 31, 2019</t>
        </is>
      </c>
      <c r="F1" s="2" t="inlineStr">
        <is>
          <t>Sep. 30, 2021</t>
        </is>
      </c>
    </row>
    <row r="2">
      <c r="A2" s="3" t="inlineStr">
        <is>
          <t>Leases (Details) [Line Items]</t>
        </is>
      </c>
    </row>
    <row r="3">
      <c r="A3" s="4" t="inlineStr">
        <is>
          <t>Rent payment</t>
        </is>
      </c>
      <c r="B3" s="5" t="n">
        <v>37</v>
      </c>
    </row>
    <row r="4">
      <c r="A4" s="4" t="inlineStr">
        <is>
          <t>ROU asset and lease obligation</t>
        </is>
      </c>
      <c r="F4" s="5" t="n">
        <v>1500</v>
      </c>
    </row>
    <row r="5">
      <c r="A5" s="4" t="inlineStr">
        <is>
          <t>Amortization of assets under finance lease</t>
        </is>
      </c>
      <c r="D5" s="5" t="n">
        <v>200</v>
      </c>
      <c r="E5" s="5" t="n">
        <v>200</v>
      </c>
    </row>
    <row r="6">
      <c r="A6" s="4" t="inlineStr">
        <is>
          <t>Lease expense</t>
        </is>
      </c>
      <c r="D6" s="5" t="n">
        <v>6100</v>
      </c>
      <c r="E6" s="5" t="n">
        <v>5500</v>
      </c>
    </row>
    <row r="7">
      <c r="A7" s="4" t="inlineStr">
        <is>
          <t>Minimum [Member]</t>
        </is>
      </c>
    </row>
    <row r="8">
      <c r="A8" s="3" t="inlineStr">
        <is>
          <t>Leases (Details) [Line Items]</t>
        </is>
      </c>
    </row>
    <row r="9">
      <c r="A9" s="4" t="inlineStr">
        <is>
          <t>Incremental borrowing rate, percentage</t>
        </is>
      </c>
      <c r="C9" s="4" t="inlineStr">
        <is>
          <t>11.10%</t>
        </is>
      </c>
    </row>
    <row r="10">
      <c r="A10" s="4" t="inlineStr">
        <is>
          <t>Maximum [Member]</t>
        </is>
      </c>
    </row>
    <row r="11">
      <c r="A11" s="3" t="inlineStr">
        <is>
          <t>Leases (Details) [Line Items]</t>
        </is>
      </c>
    </row>
    <row r="12">
      <c r="A12" s="4" t="inlineStr">
        <is>
          <t>Incremental borrowing rate, percentage</t>
        </is>
      </c>
      <c r="C12" s="4" t="inlineStr">
        <is>
          <t>11.8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Details) - Schedule of lease expense related to leases - VIECO USA, Inc. [Member]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Lease Cost:</t>
        </is>
      </c>
    </row>
    <row r="4">
      <c r="A4" s="4" t="inlineStr">
        <is>
          <t>Operating lease expense</t>
        </is>
      </c>
      <c r="B4" s="5" t="n">
        <v>2168</v>
      </c>
      <c r="C4" s="5" t="n">
        <v>2036</v>
      </c>
      <c r="D4" s="5" t="n">
        <v>2735</v>
      </c>
      <c r="E4" s="5" t="n">
        <v>2328</v>
      </c>
    </row>
    <row r="5">
      <c r="A5" s="4" t="inlineStr">
        <is>
          <t>Short-term lease expense</t>
        </is>
      </c>
      <c r="B5" s="6" t="n">
        <v>2447</v>
      </c>
      <c r="C5" s="6" t="n">
        <v>2374</v>
      </c>
      <c r="D5" s="6" t="n">
        <v>3358</v>
      </c>
      <c r="E5" s="6" t="n">
        <v>3162</v>
      </c>
    </row>
    <row r="6">
      <c r="A6" s="3" t="inlineStr">
        <is>
          <t>Finance lease cost:</t>
        </is>
      </c>
    </row>
    <row r="7">
      <c r="A7" s="4" t="inlineStr">
        <is>
          <t>Amortization of right-of-use assets</t>
        </is>
      </c>
      <c r="B7" s="6" t="n">
        <v>192</v>
      </c>
      <c r="C7" s="6" t="n">
        <v>159</v>
      </c>
      <c r="D7" s="6" t="n">
        <v>237</v>
      </c>
      <c r="E7" s="6" t="n">
        <v>181</v>
      </c>
    </row>
    <row r="8">
      <c r="A8" s="4" t="inlineStr">
        <is>
          <t>Interest on lease obligations</t>
        </is>
      </c>
      <c r="B8" s="6" t="n">
        <v>19</v>
      </c>
      <c r="C8" s="6" t="n">
        <v>69</v>
      </c>
      <c r="D8" s="6" t="n">
        <v>21</v>
      </c>
      <c r="E8" s="6" t="n">
        <v>14</v>
      </c>
    </row>
    <row r="9">
      <c r="A9" s="4" t="inlineStr">
        <is>
          <t>Total finance lease cost</t>
        </is>
      </c>
      <c r="B9" s="6" t="n">
        <v>211</v>
      </c>
      <c r="C9" s="6" t="n">
        <v>228</v>
      </c>
      <c r="D9" s="6" t="n">
        <v>258</v>
      </c>
      <c r="E9" s="6" t="n">
        <v>195</v>
      </c>
    </row>
    <row r="10">
      <c r="A10" s="4" t="inlineStr">
        <is>
          <t>Total lease cost</t>
        </is>
      </c>
      <c r="B10" s="5" t="n">
        <v>4826</v>
      </c>
      <c r="C10" s="5" t="n">
        <v>4638</v>
      </c>
      <c r="D10" s="5" t="n">
        <v>6351</v>
      </c>
      <c r="E10" s="5" t="n">
        <v>568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Details) - Schedule of supplemental cash flow information - VIECO USA, Inc. [Member]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paid for amounts included in the measurement of lease obligations for the year ended:</t>
        </is>
      </c>
    </row>
    <row r="4">
      <c r="A4" s="4" t="inlineStr">
        <is>
          <t>Operating cash flows for operating leases</t>
        </is>
      </c>
      <c r="B4" s="5" t="n">
        <v>2018</v>
      </c>
      <c r="C4" s="5" t="n">
        <v>1609</v>
      </c>
      <c r="D4" s="5" t="n">
        <v>2273</v>
      </c>
      <c r="E4" s="5" t="n">
        <v>2247</v>
      </c>
    </row>
    <row r="5">
      <c r="A5" s="4" t="inlineStr">
        <is>
          <t>Operating cash flows for finance leases</t>
        </is>
      </c>
      <c r="B5" s="6" t="n">
        <v>19</v>
      </c>
      <c r="C5" s="6" t="n">
        <v>16</v>
      </c>
    </row>
    <row r="6">
      <c r="A6" s="4" t="inlineStr">
        <is>
          <t>Financing cash flows for finance leases</t>
        </is>
      </c>
      <c r="B6" s="6" t="n">
        <v>187</v>
      </c>
      <c r="C6" s="6" t="n">
        <v>155</v>
      </c>
      <c r="D6" s="6" t="n">
        <v>230</v>
      </c>
      <c r="E6" s="6" t="n">
        <v>164</v>
      </c>
    </row>
    <row r="7">
      <c r="A7" s="3" t="inlineStr">
        <is>
          <t>Right-of-use assets obtained in exchange for lease obligations:</t>
        </is>
      </c>
    </row>
    <row r="8">
      <c r="A8" s="4" t="inlineStr">
        <is>
          <t>Operating leases</t>
        </is>
      </c>
      <c r="B8" s="6" t="n">
        <v>1632</v>
      </c>
      <c r="C8" s="4" t="inlineStr">
        <is>
          <t xml:space="preserve"> </t>
        </is>
      </c>
      <c r="D8" s="4" t="inlineStr">
        <is>
          <t xml:space="preserve"> </t>
        </is>
      </c>
      <c r="E8" s="6" t="n">
        <v>15471</v>
      </c>
    </row>
    <row r="9">
      <c r="A9" s="4" t="inlineStr">
        <is>
          <t>Finance leases</t>
        </is>
      </c>
      <c r="B9" s="4" t="inlineStr">
        <is>
          <t xml:space="preserve"> </t>
        </is>
      </c>
      <c r="C9" s="5" t="n">
        <v>30</v>
      </c>
      <c r="D9" s="5" t="n">
        <v>139</v>
      </c>
      <c r="E9" s="5" t="n">
        <v>232</v>
      </c>
    </row>
    <row r="10">
      <c r="A10" s="3" t="inlineStr">
        <is>
          <t>Weighted average remaining lease term:</t>
        </is>
      </c>
    </row>
    <row r="11">
      <c r="A11" s="4" t="inlineStr">
        <is>
          <t>Operating leases (in years)</t>
        </is>
      </c>
      <c r="B11" s="4" t="inlineStr">
        <is>
          <t>8 years</t>
        </is>
      </c>
      <c r="C11" s="4" t="inlineStr">
        <is>
          <t>10 years</t>
        </is>
      </c>
      <c r="D11" s="4" t="inlineStr">
        <is>
          <t>9 years</t>
        </is>
      </c>
      <c r="E11" s="4" t="inlineStr">
        <is>
          <t>10 years</t>
        </is>
      </c>
    </row>
    <row r="12">
      <c r="A12" s="4" t="inlineStr">
        <is>
          <t>Finance leases (in years)</t>
        </is>
      </c>
      <c r="B12" s="4" t="inlineStr">
        <is>
          <t>1 year</t>
        </is>
      </c>
      <c r="C12" s="4" t="inlineStr">
        <is>
          <t>2 years</t>
        </is>
      </c>
      <c r="D12" s="4" t="inlineStr">
        <is>
          <t>2 years</t>
        </is>
      </c>
      <c r="E12" s="4" t="inlineStr">
        <is>
          <t>3 years</t>
        </is>
      </c>
    </row>
    <row r="13">
      <c r="A13" s="3" t="inlineStr">
        <is>
          <t>Weighted average discount rates:</t>
        </is>
      </c>
    </row>
    <row r="14">
      <c r="A14" s="4" t="inlineStr">
        <is>
          <t>Operating leases</t>
        </is>
      </c>
      <c r="B14" s="4" t="inlineStr">
        <is>
          <t>11.00%</t>
        </is>
      </c>
      <c r="C14" s="4" t="inlineStr">
        <is>
          <t>11.80%</t>
        </is>
      </c>
      <c r="D14" s="4" t="inlineStr">
        <is>
          <t>11.80%</t>
        </is>
      </c>
      <c r="E14" s="4" t="inlineStr">
        <is>
          <t>11.80%</t>
        </is>
      </c>
    </row>
    <row r="15">
      <c r="A15" s="4" t="inlineStr">
        <is>
          <t>Finance leases</t>
        </is>
      </c>
      <c r="B15" s="4" t="inlineStr">
        <is>
          <t>5.40%</t>
        </is>
      </c>
      <c r="C15" s="4" t="inlineStr">
        <is>
          <t>3.50%</t>
        </is>
      </c>
      <c r="D15" s="4" t="inlineStr">
        <is>
          <t>5.10%</t>
        </is>
      </c>
      <c r="E15" s="4" t="inlineStr">
        <is>
          <t>3.3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eases (Details) - Schedule of supplemental balance sheet information related to leases - VIECO USA, Inc. [Member]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Finance leases</t>
        </is>
      </c>
    </row>
    <row r="4">
      <c r="A4" s="4" t="inlineStr">
        <is>
          <t>Long-term right-of-use assets</t>
        </is>
      </c>
      <c r="B4" s="5" t="n">
        <v>265</v>
      </c>
      <c r="C4" s="5" t="n">
        <v>457</v>
      </c>
      <c r="D4" s="5" t="n">
        <v>500</v>
      </c>
    </row>
    <row r="5">
      <c r="A5" s="4" t="inlineStr">
        <is>
          <t>Short-term finance lease liabilities</t>
        </is>
      </c>
      <c r="B5" s="6" t="n">
        <v>258</v>
      </c>
      <c r="C5" s="6" t="n">
        <v>253</v>
      </c>
      <c r="D5" s="6" t="n">
        <v>193</v>
      </c>
    </row>
    <row r="6">
      <c r="A6" s="4" t="inlineStr">
        <is>
          <t>Long-term finance lease liabilities</t>
        </is>
      </c>
      <c r="B6" s="6" t="n">
        <v>95</v>
      </c>
      <c r="C6" s="6" t="n">
        <v>286</v>
      </c>
      <c r="D6" s="6" t="n">
        <v>437</v>
      </c>
    </row>
    <row r="7">
      <c r="A7" s="4" t="inlineStr">
        <is>
          <t>Total finance lease liabilities</t>
        </is>
      </c>
      <c r="B7" s="6" t="n">
        <v>353</v>
      </c>
      <c r="C7" s="6" t="n">
        <v>539</v>
      </c>
      <c r="D7" s="6" t="n">
        <v>630</v>
      </c>
    </row>
    <row r="8">
      <c r="A8" s="3" t="inlineStr">
        <is>
          <t>Operating leases</t>
        </is>
      </c>
    </row>
    <row r="9">
      <c r="A9" s="4" t="inlineStr">
        <is>
          <t>Long-term right-of-use assets</t>
        </is>
      </c>
      <c r="B9" s="6" t="n">
        <v>14781</v>
      </c>
      <c r="C9" s="6" t="n">
        <v>14009</v>
      </c>
      <c r="D9" s="6" t="n">
        <v>14960</v>
      </c>
    </row>
    <row r="10">
      <c r="A10" s="4" t="inlineStr">
        <is>
          <t>Short-term operating lease liabilities</t>
        </is>
      </c>
      <c r="B10" s="6" t="n">
        <v>1359</v>
      </c>
      <c r="C10" s="6" t="n">
        <v>901</v>
      </c>
      <c r="D10" s="6" t="n">
        <v>489</v>
      </c>
    </row>
    <row r="11">
      <c r="A11" s="4" t="inlineStr">
        <is>
          <t>Long-term operating lease liabilities</t>
        </is>
      </c>
      <c r="B11" s="6" t="n">
        <v>14355</v>
      </c>
      <c r="C11" s="6" t="n">
        <v>13893</v>
      </c>
      <c r="D11" s="6" t="n">
        <v>14793</v>
      </c>
    </row>
    <row r="12">
      <c r="A12" s="4" t="inlineStr">
        <is>
          <t>Total operating lease liabilities</t>
        </is>
      </c>
      <c r="B12" s="5" t="n">
        <v>15714</v>
      </c>
      <c r="C12" s="5" t="n">
        <v>14794</v>
      </c>
      <c r="D12" s="5" t="n">
        <v>15282</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80" customWidth="1" min="2" max="2"/>
    <col width="80" customWidth="1" min="3" max="3"/>
    <col width="80" customWidth="1" min="4" max="4"/>
    <col width="80" customWidth="1" min="5" max="5"/>
  </cols>
  <sheetData>
    <row r="1">
      <c r="A1" s="1" t="inlineStr">
        <is>
          <t>Description of Organization, Business Operations</t>
        </is>
      </c>
      <c r="B1" s="2" t="inlineStr">
        <is>
          <t>Jan. 18, 2021</t>
        </is>
      </c>
      <c r="C1" s="2" t="inlineStr">
        <is>
          <t>Sep. 30, 2021</t>
        </is>
      </c>
      <c r="D1" s="2" t="inlineStr">
        <is>
          <t>Sep. 30, 2021</t>
        </is>
      </c>
      <c r="E1" s="2" t="inlineStr">
        <is>
          <t>Dec. 31, 2020</t>
        </is>
      </c>
    </row>
    <row r="2">
      <c r="A2" s="3" t="inlineStr">
        <is>
          <t>Description of Organization, Business Operations [Line Items]</t>
        </is>
      </c>
    </row>
    <row r="3">
      <c r="A3" s="4" t="inlineStr">
        <is>
          <t>DESCRIPTION OF ORGANIZATION, BUSINESS OPERATIONS</t>
        </is>
      </c>
      <c r="B3" s="4" t="inlineStr">
        <is>
          <t>NOTE 1. DESCRIPTION OF ORGANIZATION, GOING CONCERN AND BUSINESS OPERATIONS NextGen Acquisition Corp. II (the “Company”) is a blank check company incorporated as a Cayman Islands exempted company on January As of January -operating The Company’s ability to commence operations is contingent upon obtaining adequate financial resources through a proposed initial public offering of 35,000,000 units at $10.00 per unit (or 40,250,000 units if the underwriters’ option to purchase additional units is exercised in full) (“Units” and, with respect to the Class A ordinary shares included in the Units being offered, the “Public Shares”) which is discussed in Note 3 (the “Proposed Public Offering”) and the sale of 6,333,333 warrants (or 7,033,334 warrants if the underwriters’ option to purchase additional units is exercised in full) at a price of $1.50 per warrant (“Private Placement Warrants”) in a private placement (the “Private Placement”) to the Company’s sponsor, NextGen Sponsor II LLC, a Cayman Islands limited liability company (“Sponsor”), that will close simultaneously with the Proposed Public Offering. The Company’s management has broad discretion with respect to the specific application of the net proceeds of its Proposed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excluding the amount of any deferred underwriting commissions and taxes payable on the income earned on the Trust Account) at the time the Company signs a definitive agreement in connection with the initial Business Combination. However, the Company will only complete a Business Combination if the post -transaction -7 The Company will provide its holders of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 -share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will be adopted by the Company upon the consummation of the Proposed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is Proposed Public Offering (the “Initial Shareholders”) will agree to vote their Founder Shares (as defined in Note 5) and any Public Shares purchased during or after the Proposed Public Offering in favor of a Business Combination. In addition, the Initial Shareholders will agree to waive their redemption rights with respect to their Founder Shares and Public Shares in connection with the completion of a Business Combination. In addition, the Company will agree not to enter into a definitive agreement regarding an initial Business Combination without the prior consent of the Sponsor.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Proposed Public Offering, without the prior consent of the Company. The Company’s Sponsor, executive officers and directors will agree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Proposed Public Offering (the “Combination Period”), the Company will (i) cease all operations except for the purpose of winding up; (2) as promptly as reasonably possible but not more than 10 business days thereafter, redeem the Public Shares, at a per -share The Initial Shareholders will agree to waive their liquidation rights with respect to the Founder Shares if the Company fails to complete a Business Combination within the Combination Period. However, if the Initial Shareholders should acquire Public Shares in or after the Proposed Public Offering, they will be entitled to liquidating distributions from the Trust Account with respect to such Public Shares if the Company fails to complete a Business Combination within the Combination Period. The underwriters will agree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will agree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Proposed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Going Concern Consideration As of January -19 These factors, among others, raise substantial doubt about the Company’s ability to continue as a going concern. The financial statements do not include any adjustments that might result from its inability to consummate the Proposed Public Offering or its inability to continue as a going concern.</t>
        </is>
      </c>
      <c r="C3" s="4" t="inlineStr">
        <is>
          <t>(1) Organization and Business Operations Vieco USA, Inc. (the “Company”) is the holding company of the Virgin Orbit business, focused on the development, manufacture and related technologies of rockets for the purpose of conducting mission launch operations to place payloads into orbit. The Company is a vertically integrated aerospace company pioneering commercial space orbital air pad launch solutions for small satellites across various industries including government, research and education. The development and manufacturing activities are located in Long Beach, California, with a testing facility in Mojave, California. The Company had a successful demo launch in January 2021 and its first successful commercial launch in June 2021 out of Mojave, California. The Company plans to conduct future commercial launches out of Guam and Cornwall. The Company’s consolidated subsidiaries include VO Holdings, Inc. (“VOH”), Virgin Orbit, LLC, (“Virgin Orbit”), Virgin Orbit UK Limited (“VOUK”), JACM Holdings, Inc. (“JACM”), Ground Station Mexico, S.A. de C.V. (“GSM”), and VOX Space, LLC (“VOX Space”), which is incorporated in the United States. The Company is wholly owned by Vieco 10 Limited, a British Virgin Islands Company (the “Parent Company”). As of December 31, 2019, the Company owned common stock representing a 51% ownership in Virgin Galactic Holdings, Inc. (“VGH”), a publicly listed company. The Company subsequently distributed its 51% ownership in VGH to the Parent Company, such that the Company does not have any ownership in VGH as of December 31, 2020. The Company did not receive any consideration from the Parent Company for distributing the 51% ownership in VGH. On January 13, 2021, Galactic Ventures, LLC (“GV LLC”), a subsidiary of the Company, merged with and into the Company with the Company being the surviving entity which directly controls VOH (collectively, with the distribution of the Company’s ownership in VGH to the Parent Company, the “Restructuring”). The assets and liabilities and results of operations of VGH have been excluded from these condensed consolidated financial statements. Refer to Note 2 — Summary of Significant Accounting Policies of the Company’s audited consolidated financial statements as of and for the years ended December 31, 2020 and 2019 (“Annual Report”) for further information. Upon the Restructuring, the Parent Company contributed the outstanding principal of and accrued unpaid interest payable under a revolving loan facility (“RLF”) that GV LLC had owed prior to the Restructuring as a capital contribution to the Company for no consideration or shares issued. As a result, the RLF was extinguished and there was no outstanding principal and accrued unpaid interest as of September 30, 2021. Refer to Note 9 — Long -Term Liquidity and Going Concern The Company’s cash and cash equivalents were $31.2 million and $22.4 million as of September 30, 2021 and December 31, 2020, respectively. While the Company began generating revenues related to launch services in 2021, it is still dependent on Corvina Holdings Limited (“Corvina”), the intermediate holding company of the Parent Company, for continued support to fund operations, without which the Company would not be able to pay its liabilities and obligations as they come due, and would need to curtail its operations. On November 8, 2021, Corvina agreed to provide financial support to the Company sufficient for it to satisfy its liabilities and obligations as they come due, and will satisfy, on a timely basis all liabilities and obligations of the Company that the Company is unable to satisfy when due, up to an amount of $226 million (being the amount required under the current business plan over and above cash already held in the Company in the amount of $20.2 million as of November 6, 2021 until the earlier of 1) November 30, 2022, and 2) the date on which the Company obtains adequate third -party On April 21, 2021, the Parent Company’s board of directors unanimously approved the pursuit of a merger transaction involving the Company and NextGen Acquisition Corp. II (“NextGen”), a special purpose acquisition company (“SPAC”) that would result in the Company being a wholly owned subsidiary of NextGen (the “Transaction”). On August 22, 2021, the Company and the SPAC entered into an agreement and plan of merger (the “Merger Agreement”) for the Transaction. In connection with the Transaction, VOH is expected to merge with and into the Company with the Company being the surviving entity. The Company is also expected to receive between approximately $175 million to $425 million of net proceeds from NextGen and a private investment in a public entity (“PIPE”) transaction (“PIPE Financing”) upon the closing of the Transaction. The amount of cash that will ultimately be available to the Company upon consummation of the Transaction and the PIPE Financing will depend upon the amount of cash that NextGen will be required to expend from its trust account in connection with the closing of the Transaction in order to redeem shares held by NextGen’s public shareholders. Global Pandemic On March 11, 2020, the World Health Organization characterized the outbreak of the coronavirus disease (“COVID -19 -19 -at-home Consistent with the actions taken by governmental authorities, including California and District of Columbia, where most of the Company’s workforce is located, the Company has taken steps to protect its workforce and support community efforts. As part of these efforts, and in accordance with applicable government directives, the Company initially reduced and then temporarily suspended on -site -thirds -third -site -19 -19 The COVID -19 As of the date of the issuance of these condensed consolidated financial statements, most of the Company’s employees whose work requires them to be in its facilities are now back on -site -19 -19</t>
        </is>
      </c>
      <c r="D3" s="4" t="inlineStr">
        <is>
          <t>NOTE 1. DESCRIPTION OF ORGANIZATION, BUSINESS OPERATIONS NextGen Acquisition Corp. II (the “Company”) is a blank check company incorporated as a Cayman Islands exempted company on January 11, 2021. The Company was incorporated for the purpose of effecting a merger, share exchange, asset acquisition, share purchase, reorganization or similar business combination with one or more businesses (“Business Combination”). As of September 30, 2021, the Company had not yet commenced operations. All activity for the period from January 11, 2021 (inception) through September 30, 2021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 -operating As of September The Company’s sponsor is NextGen Sponsor II LLC, a Cayman Islands limited liability company (the “Sponsor”). The registration statement for the Company’s Initial Public Offering was declared effective on March 22, 2021. On March 25, 2021, the Company consummated its Initial Public Offering of 35,000,000 units (the “Units” and, with respect to the Class A ordinary shares included in the Units being offered, the “Public Shares”), at $10.00 per Unit, generating gross proceeds of $350.0 million (see Note 3), and incurring offering costs of approximately $19.7 million, of which approximately $12.3 million was for deferred underwriting commissions (see Note 6). The Company granted the underwriters a 45 -day -allotments -allotment -Allotment Simultaneously with the closing of the Initial Public Offering, the Company consummated the private placement (“Private Placement”) of 6,333,333 warrants (each, a “Private Placement Warrant” and collectively, the “Private Placement Warrants”), at a price of $1.50 per Private Placement Warrant with the Sponsor, generating gross proceeds of $9.5 million (see Note 4). In connection with the Underwriters’ partial exercise of their over -allotment Upon the closing of the Initial Public Offering and the Private Placement, $350.0 million ($10.00 per Unit) of the net proceeds of the Initial Public Offering and certain of the proceeds of the Private Placement were placed in a trust account (“Trust Account”) with Continental Stock Transfer &amp; Trust Company acting as trustee and invested in United States government treasury bills with a maturity of 185 days or less or in money market funds investing solely in U.S. Treasuries and meeting certain conditions under Rule 2a -7 -Allotment -Allotment -Allotment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amount of any deferred underwriting commissions and taxes payable on the income earned on the Trust Account) at the time the Company signs a definitive agreement in connection with the initial Business Combination. However, the Company will only complete a Business Combination if the post -transaction The Company will provide its holders of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10.00 per share, plus any pro rata interest earned on the funds held in the Trust Account and not previously released to the Company to pay its tax obligations). The per -share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and director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March 25, 2023 (the “Combination Period”), the Company will (i) cease all operations except for the purpose of winding up; (2) as promptly as reasonably possible but not more than 10 business days thereafter, redeem the Public Shares, at a per -share distributions, if any); and (3) as promptly as reasonably possible following such redemption, subject to the approval of the remaining shareholders and the board of directors, liquidate and dissolve, subject in each case to the Company’s obligations under Cayman Islands law to provide for claims of creditors and the requirements of other applicable law.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Proposed Virgin Orbit Business Combination On August 22, 2021, the Company entered into an Agreement and Plan of Merger (the “Merger Agreement”), with Pulsar Merger Sub, Inc., a Delaware corporation and a direct wholly owned subsidiary of the Company (“Merger Sub”), and Vieco USA, Inc., a Delaware corporation (“Vieco USA”). The Merger Agreement provides that, among other things and upon the terms and subject to the conditions thereof, the following transactions will occur (together with the other agreements and transactions contemplated by the Merger Agreement, the “Virgin Orbit Business Combination”): (i) at the closing of the transactions contemplated by the Merger Agreement (the “Closing”), upon the terms and subject to the conditions of the Merger Agreement and in accordance with the Delaware General Corporation Law, Merger Sub will merge with and into Vieco USA, the separate corporate existence of Merger Sub will cease and Vieco USA will be the surviving corporation and a wholly owned subsidiary of the Company (the “Merger”); (ii) in the event that the Vieco Cash Election (as defined below) is not exercised, as a result of the Merger, among other things, each share of common stock of Vieco USA that is issued and outstanding immediately prior to the effective time of the Merger (the “Effective Time”) (other than in respect of Excluded Shares (as defined in the Merger Agreement)) will be cancelled and converted into the right to receive a number of shares of common stock, par value $0.0001 per share, of Virgin Orbit Holdings, Inc. (“Virgin Orbit Common Stock”) equal to the Exchange Ratio (as defined in the Merger Agreement) (the “Stock Consideration”); (iii) in the event the amount of cash available in the Trust Account (as defined below), after deducting any redemptions by the Company’s shareholders, plus (iv) the Company will change its jurisdiction of incorporation by deregistering as an exempted company in the Cayman Islands and continuing and domesticating as a corporation incorporated under the laws of the State of Delaware and change its name to “Virgin Orbit Holdings, Inc.” The board of directors of the Company has unanimously (i) approved and declared advisable the Merger Agreement, the Virgin Orbit Business Combination and the other transactions contemplated thereby and (ii) resolved to recommend approval of the Merger Agreement and related matters by the shareholders of the Company. Concurrently with the execution of the Merger Agreement, the Company entered into initial subscription agreements (the “Initial Subscription Agreements”) with certain investors (collectively, the “Initial PIPE Investors”), pursuant to, and on the terms and subject to the conditions of which, the PIPE Investors have collectively subscribed for 10,000,000 The consummation of the proposed Virgin Orbit Business Combination is subject to certain conditions as further described in the Merger Agreement. For further details on the contemplated merger, please see the Form 8 -K -4 Risks and Uncertainties Management continues to evaluate the impact of the COVID -19 Liquidity and Going Concern As of September 30, 2021, the Company had approximately $3,000 in its operating bank account and a working capital deficit of approximately $372,000. To date, the Company’s liquidity needs were satisfied through a payment of $25,000 from the Sponsor in exchange for the issuance of the Founder Shares (as defined below), the loan under the promissory note from the Sponsor of $300,000 (see Note 5) to the Company and the net proceeds from the consummation of the Private Placement not held in the Trust Account. The Company fully repaid the promissory note upon closing of the Initial Public Offering. In addition, in order to finance transaction costs in connection with a Business Combination, the Company’s officers, directors and Initial Shareholders may, but are not obligated to, provide the Company Working Capital Loans (see Note 5). On August 12, 2021, the Company issued a promissory note, pursuant to which the Company may borrow up to an aggregate principal amount of $1,500,000. The promissory note is non -interest In connection with the Company’s assessment of going concern considerations in accordance with Financial Accounting Standard Board’s Accounting Standards Updated (“ASU”) 2014 -15</t>
        </is>
      </c>
    </row>
    <row r="4">
      <c r="A4" s="4" t="inlineStr">
        <is>
          <t>VIECO USA, Inc. [Member]</t>
        </is>
      </c>
    </row>
    <row r="5">
      <c r="A5" s="3" t="inlineStr">
        <is>
          <t>Description of Organization, Business Operations [Line Items]</t>
        </is>
      </c>
    </row>
    <row r="6">
      <c r="A6" s="4" t="inlineStr">
        <is>
          <t>DESCRIPTION OF ORGANIZATION, BUSINESS OPERATIONS</t>
        </is>
      </c>
      <c r="E6" s="4" t="inlineStr">
        <is>
          <t>(1) Organization and Business Operations Vieco USA, Inc. (the “Company”) is the holding company of the Virgin Orbit business, focused on the development, manufacture and related technologies of rockets for the purpose of conducting mission launch operations to place payloads into orbit. The Company is a vertically integrated aerospace company pioneering commercial space orbital air -pad The Company’s consolidated subsidiaries include VO Holdings, Inc. (“VOH”), Virgin Orbit, LLC, (“Virgin Orbit”), Virgin Orbit UK Limited (“VOUK”), JACM Holdings, Inc. (“JACM”), Ground Station Mexico, S.A. de C.V. (“GSM”), and VOX Space, LLC (“VOX Space”), which is incorporated in the United States. The Company is wholly owned by Vieco 10 Limited, a British Virgin Islands Company (the “Parent Company”). As of December 31, 2019, the Company owned common stock representing a 51% ownership in Virgin Galactic Holdings, Inc. (“VGH”), a publicly listed company. The Company subsequently distributed its 51% ownership in VGH to the Parent Company, such that the Company does not have any ownership in VGH as of December 31, 2020. The Company did not receive any consideration from the Parent Company for distributing the 51% ownership in VGH. On January 13, 2021, Galactic Ventures, LLC (“GV LLC”), a subsidiary of the Company, merged with and into the Company with the Company being the surviving entity which directly controls VOH (collectively, with the distribution of the Company’s ownership in VGH to the Parent Company, the “Restructuring”). The assets and liabilities and results of operations of VGH have been excluded from these consolidated financial statements. Refer to Note 2 — Summary of Significant Accounting Policies — Basis of Presentation for further information. Liquidity and Going Concern The Company’s cash and cash equivalents were $22.4 million and $149.0 million as of December 31, 2020 and 2019, respectively. While the Company began generating launch service revenues in 2021, it is still dependent on Corvina Holdings Limited (“Corvina”) the intermediate holding company of the Parent Company, for continued support to fund operations, without which the Company would not be able to pay its liabilities and obligations as they come due and would need to curtail its operations. On June 14, 2021, Corvina agreed to provide financial support to the Company sufficient for it to satisfy its liabilities and obligations as they come due, and will satisfy, on a timely basis all liabilities and obligations of the Company that the Company is unable to satisfy when due, up to an amount of $202.0 million (being the amount required under the current business plan over and above cash already held in the Company in the amount of $20.0 million as of June 14, 2021) until the earlier of 1) July 31, 2022, and 2) the date on which the Company obtains adequate third -party On April 21, 2021, the Parent Company’s board of directors unanimously approved the pursuit of a merger transaction involving the Company and NextGen Acquisition Corp. II (“NextGen”), a special purpose acquisition company (“SPAC”) that would result in the Company being a wholly owned subsidiary of NextGen (the “Transaction”). In connection with the Transaction, VOH is expected to merge with and into the Company with the Company being the surviving entity. The Company is also expected to receive approximately $500.0 million in cash consideration from NextGen and a private investment in a public entity (“PIPE”) transaction upon the closing of the Transaction. The cash consideration expected to be received by the Company is estimated before giving effect to the payment of transaction costs incurred in connection with the Transaction and assumes that no public stockholders of NextGen exercise their redemption rights with respect to their public shares of NextGen’s Class A ordinary shares for a pro rata share of the funds in the trust account of NextGen prior to the closing of the Transaction. Global Pandemic On March 11, 2020, the World Health Organization characterized the outbreak of the coronavirus disease (“COVID -19 -19 -at-home Consistent with the actions taken by governmental authorities, including California and District of Columbia, where most of the Company’s workforce is located, the Company has taken steps to protect its workforce and support community efforts. As part of these efforts, and in accordance with applicable government directives, the Company initially reduced and then temporarily suspended on -site -thirds -third -site -19 -19 The COVID -19 As of the date of the issuance of these consolidated financial statements, most of the Company’s employees whose work requires them to be in its facilities are now back on -site -19 -19</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Details) - Schedule of components of accrued liabilities - VIECO USA, Inc. [Member] - USD ($) $ in Thousands</t>
        </is>
      </c>
      <c r="B1" s="2" t="inlineStr">
        <is>
          <t>Sep. 30, 2021</t>
        </is>
      </c>
      <c r="C1" s="2" t="inlineStr">
        <is>
          <t>Dec. 31, 2020</t>
        </is>
      </c>
      <c r="D1" s="2" t="inlineStr">
        <is>
          <t>Dec. 31, 2019</t>
        </is>
      </c>
    </row>
    <row r="2">
      <c r="A2" s="3" t="inlineStr">
        <is>
          <t>Accrued Liabilities (Details) - Schedule of components of accrued liabilities [Line Items]</t>
        </is>
      </c>
    </row>
    <row r="3">
      <c r="A3" s="4" t="inlineStr">
        <is>
          <t>Accrued payroll</t>
        </is>
      </c>
      <c r="B3" s="5" t="n">
        <v>2658</v>
      </c>
      <c r="C3" s="5" t="n">
        <v>1035</v>
      </c>
      <c r="D3" s="5" t="n">
        <v>1729</v>
      </c>
    </row>
    <row r="4">
      <c r="A4" s="4" t="inlineStr">
        <is>
          <t>Accrued vacation</t>
        </is>
      </c>
      <c r="B4" s="6" t="n">
        <v>3847</v>
      </c>
      <c r="C4" s="6" t="n">
        <v>3308</v>
      </c>
      <c r="D4" s="6" t="n">
        <v>2348</v>
      </c>
    </row>
    <row r="5">
      <c r="A5" s="4" t="inlineStr">
        <is>
          <t>Accrued bonus</t>
        </is>
      </c>
      <c r="B5" s="6" t="n">
        <v>6437</v>
      </c>
      <c r="C5" s="6" t="n">
        <v>6568</v>
      </c>
      <c r="D5" s="6" t="n">
        <v>3668</v>
      </c>
    </row>
    <row r="6">
      <c r="A6" s="4" t="inlineStr">
        <is>
          <t>Deferred transaction costs</t>
        </is>
      </c>
      <c r="B6" s="6" t="n">
        <v>4790</v>
      </c>
      <c r="C6" s="4" t="inlineStr">
        <is>
          <t xml:space="preserve"> </t>
        </is>
      </c>
    </row>
    <row r="7">
      <c r="A7" s="4" t="inlineStr">
        <is>
          <t>Other accrued expenses</t>
        </is>
      </c>
      <c r="B7" s="6" t="n">
        <v>7084</v>
      </c>
      <c r="C7" s="6" t="n">
        <v>7508</v>
      </c>
      <c r="D7" s="6" t="n">
        <v>4753</v>
      </c>
    </row>
    <row r="8">
      <c r="A8" s="4" t="inlineStr">
        <is>
          <t>Total accrued liabilities</t>
        </is>
      </c>
      <c r="B8" s="5" t="n">
        <v>24816</v>
      </c>
      <c r="C8" s="5" t="n">
        <v>18419</v>
      </c>
      <c r="D8" s="5" t="n">
        <v>124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Long-Term Debt (Details) - VIECO USA, Inc. [Member] - USD ($) $ in Millions</t>
        </is>
      </c>
      <c r="B1" s="2" t="inlineStr">
        <is>
          <t>1 Months Ended</t>
        </is>
      </c>
    </row>
    <row r="2">
      <c r="B2" s="2" t="inlineStr">
        <is>
          <t>Dec. 31, 2020</t>
        </is>
      </c>
      <c r="C2" s="2" t="inlineStr">
        <is>
          <t>Dec. 31, 2019</t>
        </is>
      </c>
      <c r="D2" s="2" t="inlineStr">
        <is>
          <t>Oct. 16, 2019</t>
        </is>
      </c>
      <c r="E2" s="2" t="inlineStr">
        <is>
          <t>Aug. 20, 2019</t>
        </is>
      </c>
    </row>
    <row r="3">
      <c r="A3" s="3" t="inlineStr">
        <is>
          <t>Long-Term Debt (Details) [Line Items]</t>
        </is>
      </c>
    </row>
    <row r="4">
      <c r="A4" s="4" t="inlineStr">
        <is>
          <t>Signed term</t>
        </is>
      </c>
      <c r="D4" s="4" t="inlineStr">
        <is>
          <t>10 years</t>
        </is>
      </c>
      <c r="E4" s="4" t="inlineStr">
        <is>
          <t>9 years</t>
        </is>
      </c>
    </row>
    <row r="5">
      <c r="A5" s="4" t="inlineStr">
        <is>
          <t>Term loan</t>
        </is>
      </c>
      <c r="D5" s="5" t="n">
        <v>30</v>
      </c>
      <c r="E5" s="5" t="n">
        <v>200</v>
      </c>
    </row>
    <row r="6">
      <c r="A6" s="4" t="inlineStr">
        <is>
          <t>Revolving credit facility</t>
        </is>
      </c>
      <c r="D6" s="5" t="n">
        <v>200</v>
      </c>
      <c r="E6" s="5" t="n">
        <v>200</v>
      </c>
    </row>
    <row r="7">
      <c r="A7" s="4" t="inlineStr">
        <is>
          <t>Outstanding principal and accrued unpaid interest</t>
        </is>
      </c>
      <c r="B7" s="10" t="n">
        <v>235.1</v>
      </c>
      <c r="C7" s="10" t="n">
        <v>230.3</v>
      </c>
    </row>
    <row r="8">
      <c r="A8" s="4" t="inlineStr">
        <is>
          <t>Interest expense</t>
        </is>
      </c>
      <c r="B8" s="10" t="n">
        <v>4.8</v>
      </c>
      <c r="C8" s="10" t="n">
        <v>2.8</v>
      </c>
    </row>
    <row r="9">
      <c r="A9" s="4" t="inlineStr">
        <is>
          <t>Annual interest rate</t>
        </is>
      </c>
      <c r="D9" s="4" t="inlineStr">
        <is>
          <t>1.86%</t>
        </is>
      </c>
      <c r="E9" s="4" t="inlineStr">
        <is>
          <t>1.87%</t>
        </is>
      </c>
    </row>
    <row r="10">
      <c r="A10" s="4" t="inlineStr">
        <is>
          <t>Federal Rates [Member]</t>
        </is>
      </c>
    </row>
    <row r="11">
      <c r="A11" s="3" t="inlineStr">
        <is>
          <t>Long-Term Debt (Details) [Line Items]</t>
        </is>
      </c>
    </row>
    <row r="12">
      <c r="A12" s="4" t="inlineStr">
        <is>
          <t>Annual interest rate</t>
        </is>
      </c>
      <c r="D12" s="4" t="inlineStr">
        <is>
          <t>1.86%</t>
        </is>
      </c>
      <c r="E12" s="4" t="inlineStr">
        <is>
          <t>1.87%</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 width="14" customWidth="1" min="5" max="5"/>
    <col width="14" customWidth="1" min="6" max="6"/>
  </cols>
  <sheetData>
    <row r="1">
      <c r="A1" s="1" t="inlineStr">
        <is>
          <t>Income Taxes (Details) - VIECO USA, Inc. [Member]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08</t>
        </is>
      </c>
    </row>
    <row r="3">
      <c r="A3" s="3" t="inlineStr">
        <is>
          <t>Income Taxes (Details) [Line Items]</t>
        </is>
      </c>
    </row>
    <row r="4">
      <c r="A4" s="4" t="inlineStr">
        <is>
          <t>Income tax expense</t>
        </is>
      </c>
      <c r="B4" s="5" t="n">
        <v>0</v>
      </c>
      <c r="C4" s="5" t="n">
        <v>5</v>
      </c>
    </row>
    <row r="5">
      <c r="A5" s="4" t="inlineStr">
        <is>
          <t>Income taxes, description</t>
        </is>
      </c>
      <c r="D5" s="4" t="inlineStr">
        <is>
          <t>In the ordinary course of its business the Company incurs costs that, for tax purposes, are determined to be qualified research expenditures within the meaning of IRC §41 and are, therefore, eligible for the Increasing Research Activities credit under IRC §41.</t>
        </is>
      </c>
    </row>
    <row r="6">
      <c r="A6" s="4" t="inlineStr">
        <is>
          <t>U.S. federal corporate tax rate</t>
        </is>
      </c>
      <c r="D6" s="4" t="inlineStr">
        <is>
          <t>21.00%</t>
        </is>
      </c>
    </row>
    <row r="7">
      <c r="A7" s="4" t="inlineStr">
        <is>
          <t>Federal net operating loss carryforwards</t>
        </is>
      </c>
      <c r="D7" s="5" t="n">
        <v>248900</v>
      </c>
    </row>
    <row r="8">
      <c r="A8" s="4" t="inlineStr">
        <is>
          <t>State net operating losses</t>
        </is>
      </c>
      <c r="D8" s="6" t="n">
        <v>153800</v>
      </c>
    </row>
    <row r="9">
      <c r="A9" s="4" t="inlineStr">
        <is>
          <t>State net operating losses expire date</t>
        </is>
      </c>
      <c r="D9" s="6" t="n">
        <v>506200</v>
      </c>
      <c r="F9" s="5" t="n">
        <v>506204</v>
      </c>
    </row>
    <row r="10">
      <c r="A10" s="4" t="inlineStr">
        <is>
          <t>Federal research and development tax credit carryforwards date</t>
        </is>
      </c>
      <c r="D10" s="6" t="n">
        <v>84700</v>
      </c>
    </row>
    <row r="11">
      <c r="A11" s="4" t="inlineStr">
        <is>
          <t>Federal income tax purposes</t>
        </is>
      </c>
      <c r="D11" s="6" t="n">
        <v>74700</v>
      </c>
    </row>
    <row r="12">
      <c r="A12" s="4" t="inlineStr">
        <is>
          <t>Uncertain tax position</t>
        </is>
      </c>
      <c r="D12" s="6" t="n">
        <v>31900</v>
      </c>
      <c r="E12" s="5" t="n">
        <v>29400</v>
      </c>
    </row>
    <row r="13">
      <c r="A13" s="4" t="inlineStr">
        <is>
          <t>Estimate liabilities amount</t>
        </is>
      </c>
      <c r="D13" s="5" t="n">
        <v>31900</v>
      </c>
      <c r="E13" s="5" t="n">
        <v>294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hareholders' Equity (Details) - Schedule of activity for all stock options granted - VIECO USA, Inc. [Member] - $ / shares</t>
        </is>
      </c>
      <c r="B1" s="2" t="inlineStr">
        <is>
          <t>9 Months Ended</t>
        </is>
      </c>
      <c r="C1" s="2" t="inlineStr">
        <is>
          <t>12 Months Ended</t>
        </is>
      </c>
    </row>
    <row r="2">
      <c r="B2" s="2" t="inlineStr">
        <is>
          <t>Sep. 30, 2021</t>
        </is>
      </c>
      <c r="C2" s="2" t="inlineStr">
        <is>
          <t>Dec. 31, 2020</t>
        </is>
      </c>
      <c r="D2" s="2" t="inlineStr">
        <is>
          <t>Dec. 31, 2019</t>
        </is>
      </c>
    </row>
    <row r="3">
      <c r="A3" s="3" t="inlineStr">
        <is>
          <t>Shareholders' Equity (Details) - Schedule of activity for all stock options granted [Line Items]</t>
        </is>
      </c>
    </row>
    <row r="4">
      <c r="A4" s="4" t="inlineStr">
        <is>
          <t>Number of shares, balances at beginning</t>
        </is>
      </c>
      <c r="B4" s="6" t="n">
        <v>8842000</v>
      </c>
    </row>
    <row r="5">
      <c r="A5" s="4" t="inlineStr">
        <is>
          <t>Weighted average exercise price, balances at beginning</t>
        </is>
      </c>
      <c r="B5" s="8" t="n">
        <v>4.65</v>
      </c>
    </row>
    <row r="6">
      <c r="A6" s="4" t="inlineStr">
        <is>
          <t>Weighted average remaining contractual life, balances at beginning</t>
        </is>
      </c>
      <c r="B6" s="4" t="inlineStr">
        <is>
          <t>8 years 2 months 12 days</t>
        </is>
      </c>
      <c r="D6" s="4" t="inlineStr">
        <is>
          <t>8 years 7 months 9 days</t>
        </is>
      </c>
    </row>
    <row r="7">
      <c r="A7" s="4" t="inlineStr">
        <is>
          <t>Number of shares, granted</t>
        </is>
      </c>
      <c r="B7" s="6" t="n">
        <v>1907000</v>
      </c>
      <c r="C7" s="6" t="n">
        <v>2437000</v>
      </c>
      <c r="D7" s="6" t="n">
        <v>1587000</v>
      </c>
    </row>
    <row r="8">
      <c r="A8" s="4" t="inlineStr">
        <is>
          <t>Weighted average exercise price, granted</t>
        </is>
      </c>
      <c r="B8" s="8" t="n">
        <v>5.32</v>
      </c>
      <c r="C8" s="8" t="n">
        <v>4.08</v>
      </c>
      <c r="D8" s="5" t="n">
        <v>5</v>
      </c>
    </row>
    <row r="9">
      <c r="A9" s="4" t="inlineStr">
        <is>
          <t>Number of shares, exercised</t>
        </is>
      </c>
      <c r="B9" s="6" t="n">
        <v>-358000</v>
      </c>
      <c r="C9" s="6" t="n">
        <v>-87000</v>
      </c>
      <c r="D9" s="6" t="n">
        <v>-66000</v>
      </c>
    </row>
    <row r="10">
      <c r="A10" s="4" t="inlineStr">
        <is>
          <t>Weighted average exercise price, exercised</t>
        </is>
      </c>
      <c r="B10" s="8" t="n">
        <v>4.85</v>
      </c>
      <c r="C10" s="8" t="n">
        <v>4.84</v>
      </c>
      <c r="D10" s="8" t="n">
        <v>4.82</v>
      </c>
    </row>
    <row r="11">
      <c r="A11" s="4" t="inlineStr">
        <is>
          <t>Number of shares, forfeited options</t>
        </is>
      </c>
      <c r="B11" s="6" t="n">
        <v>-1408000</v>
      </c>
      <c r="C11" s="6" t="n">
        <v>-544000</v>
      </c>
      <c r="D11" s="6" t="n">
        <v>-515000</v>
      </c>
    </row>
    <row r="12">
      <c r="A12" s="4" t="inlineStr">
        <is>
          <t>Weighted average exercise price, forfeited options</t>
        </is>
      </c>
      <c r="B12" s="8" t="n">
        <v>4.62</v>
      </c>
      <c r="C12" s="8" t="n">
        <v>4.85</v>
      </c>
      <c r="D12" s="8" t="n">
        <v>4.92</v>
      </c>
    </row>
    <row r="13">
      <c r="A13" s="4" t="inlineStr">
        <is>
          <t>Number of shares, balance at end</t>
        </is>
      </c>
      <c r="B13" s="6" t="n">
        <v>8983000</v>
      </c>
    </row>
    <row r="14">
      <c r="A14" s="4" t="inlineStr">
        <is>
          <t>Weighted average exercise price, balance at end</t>
        </is>
      </c>
      <c r="B14" s="8" t="n">
        <v>4.78</v>
      </c>
    </row>
    <row r="15">
      <c r="A15" s="4" t="inlineStr">
        <is>
          <t>Weighted average remaining contractual life, balance at end</t>
        </is>
      </c>
      <c r="B15" s="4" t="inlineStr">
        <is>
          <t>6 years 9 months 25 days</t>
        </is>
      </c>
      <c r="C15" s="4" t="inlineStr">
        <is>
          <t>8 years 1 month 28 days</t>
        </is>
      </c>
      <c r="D15" s="4" t="inlineStr">
        <is>
          <t>8 years 1 month 28 days</t>
        </is>
      </c>
    </row>
    <row r="16">
      <c r="A16" s="4" t="inlineStr">
        <is>
          <t>Number of shares, excercisable</t>
        </is>
      </c>
      <c r="B16" s="6" t="n">
        <v>4692000</v>
      </c>
      <c r="C16" s="6" t="n">
        <v>4466000</v>
      </c>
    </row>
    <row r="17">
      <c r="A17" s="4" t="inlineStr">
        <is>
          <t>Weighted average exercise price, excercisable</t>
        </is>
      </c>
      <c r="B17" s="8" t="n">
        <v>4.84</v>
      </c>
      <c r="C17" s="8" t="n">
        <v>4.84</v>
      </c>
    </row>
    <row r="18">
      <c r="A18" s="4" t="inlineStr">
        <is>
          <t>Weighted average remaining contractual life, excercisable</t>
        </is>
      </c>
      <c r="B18" s="4" t="inlineStr">
        <is>
          <t>5 years 3 months 29 days</t>
        </is>
      </c>
      <c r="C18" s="4" t="inlineStr">
        <is>
          <t>6 years 9 months 21 days</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holders' Equity (Details) - Schedule of stock-based compensation expense - VIECO USA, Inc. [Member]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are-based Compensation Arrangement by Share-based Payment Award [Line Items]</t>
        </is>
      </c>
    </row>
    <row r="4">
      <c r="A4" s="4" t="inlineStr">
        <is>
          <t>Stock based compensation expense</t>
        </is>
      </c>
      <c r="B4" s="5" t="n">
        <v>8308</v>
      </c>
      <c r="C4" s="5" t="n">
        <v>2250</v>
      </c>
      <c r="D4" s="5" t="n">
        <v>3154</v>
      </c>
      <c r="E4" s="5" t="n">
        <v>3528</v>
      </c>
    </row>
    <row r="5">
      <c r="A5" s="4" t="inlineStr">
        <is>
          <t>Cost of Revenue [Member]</t>
        </is>
      </c>
    </row>
    <row r="6">
      <c r="A6" s="3" t="inlineStr">
        <is>
          <t>Share-based Compensation Arrangement by Share-based Payment Award [Line Items]</t>
        </is>
      </c>
    </row>
    <row r="7">
      <c r="A7" s="4" t="inlineStr">
        <is>
          <t>Stock based compensation expense</t>
        </is>
      </c>
      <c r="B7" s="6" t="n">
        <v>299</v>
      </c>
      <c r="C7" s="4" t="inlineStr">
        <is>
          <t xml:space="preserve"> </t>
        </is>
      </c>
    </row>
    <row r="8">
      <c r="A8" s="4" t="inlineStr">
        <is>
          <t>Research and Development [Member]</t>
        </is>
      </c>
    </row>
    <row r="9">
      <c r="A9" s="3" t="inlineStr">
        <is>
          <t>Share-based Compensation Arrangement by Share-based Payment Award [Line Items]</t>
        </is>
      </c>
    </row>
    <row r="10">
      <c r="A10" s="4" t="inlineStr">
        <is>
          <t>Stock based compensation expense</t>
        </is>
      </c>
      <c r="B10" s="6" t="n">
        <v>478</v>
      </c>
      <c r="C10" s="6" t="n">
        <v>1164</v>
      </c>
      <c r="D10" s="6" t="n">
        <v>1413</v>
      </c>
      <c r="E10" s="6" t="n">
        <v>1674</v>
      </c>
    </row>
    <row r="11">
      <c r="A11" s="4" t="inlineStr">
        <is>
          <t>Selling, General and Administrative [Member]</t>
        </is>
      </c>
    </row>
    <row r="12">
      <c r="A12" s="3" t="inlineStr">
        <is>
          <t>Share-based Compensation Arrangement by Share-based Payment Award [Line Items]</t>
        </is>
      </c>
    </row>
    <row r="13">
      <c r="A13" s="4" t="inlineStr">
        <is>
          <t>Stock based compensation expense</t>
        </is>
      </c>
      <c r="B13" s="5" t="n">
        <v>7531</v>
      </c>
      <c r="C13" s="5" t="n">
        <v>1086</v>
      </c>
      <c r="D13" s="5" t="n">
        <v>1741</v>
      </c>
      <c r="E13" s="5" t="n">
        <v>185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holders' Equity (Details) - Schedule of SARs activity - VIECO USA, Inc. [Member] - SAR [Member] - $ / shares</t>
        </is>
      </c>
      <c r="B1" s="2" t="inlineStr">
        <is>
          <t>9 Months Ended</t>
        </is>
      </c>
      <c r="C1" s="2" t="inlineStr">
        <is>
          <t>12 Months Ended</t>
        </is>
      </c>
    </row>
    <row r="2">
      <c r="B2" s="2" t="inlineStr">
        <is>
          <t>Sep. 30, 2021</t>
        </is>
      </c>
      <c r="C2" s="2" t="inlineStr">
        <is>
          <t>Dec. 31, 2020</t>
        </is>
      </c>
      <c r="D2" s="2" t="inlineStr">
        <is>
          <t>Dec. 31, 2019</t>
        </is>
      </c>
    </row>
    <row r="3">
      <c r="A3" s="3" t="inlineStr">
        <is>
          <t>Shareholders' Equity (Details) - Schedule of SARs activity [Line Items]</t>
        </is>
      </c>
    </row>
    <row r="4">
      <c r="A4" s="4" t="inlineStr">
        <is>
          <t>Number of shares, balances at beginning</t>
        </is>
      </c>
      <c r="B4" s="6" t="n">
        <v>291000</v>
      </c>
    </row>
    <row r="5">
      <c r="A5" s="4" t="inlineStr">
        <is>
          <t>Weighted average exercise price, balances at beginning</t>
        </is>
      </c>
      <c r="B5" s="8" t="n">
        <v>4.81</v>
      </c>
    </row>
    <row r="6">
      <c r="A6" s="4" t="inlineStr">
        <is>
          <t>Weighted average remaining contractual life, balances at beginning</t>
        </is>
      </c>
      <c r="B6" s="4" t="inlineStr">
        <is>
          <t>6 years 6 months</t>
        </is>
      </c>
      <c r="D6" s="4" t="inlineStr">
        <is>
          <t>6 years 6 months</t>
        </is>
      </c>
    </row>
    <row r="7">
      <c r="A7" s="4" t="inlineStr">
        <is>
          <t>Number of shares, granted</t>
        </is>
      </c>
      <c r="B7" s="4" t="inlineStr">
        <is>
          <t xml:space="preserve"> </t>
        </is>
      </c>
      <c r="C7" s="4" t="inlineStr">
        <is>
          <t xml:space="preserve"> </t>
        </is>
      </c>
      <c r="D7" s="4" t="inlineStr">
        <is>
          <t xml:space="preserve"> </t>
        </is>
      </c>
    </row>
    <row r="8">
      <c r="A8" s="4" t="inlineStr">
        <is>
          <t>Weighted average exercise price, granted</t>
        </is>
      </c>
      <c r="B8" s="4" t="inlineStr">
        <is>
          <t xml:space="preserve"> </t>
        </is>
      </c>
      <c r="C8" s="4" t="inlineStr">
        <is>
          <t xml:space="preserve"> </t>
        </is>
      </c>
      <c r="D8" s="4" t="inlineStr">
        <is>
          <t xml:space="preserve"> </t>
        </is>
      </c>
    </row>
    <row r="9">
      <c r="A9" s="4" t="inlineStr">
        <is>
          <t>Number of shares, vested</t>
        </is>
      </c>
      <c r="B9" s="4" t="inlineStr">
        <is>
          <t xml:space="preserve"> </t>
        </is>
      </c>
      <c r="C9" s="4" t="inlineStr">
        <is>
          <t xml:space="preserve"> </t>
        </is>
      </c>
      <c r="D9" s="4" t="inlineStr">
        <is>
          <t xml:space="preserve"> </t>
        </is>
      </c>
    </row>
    <row r="10">
      <c r="A10" s="4" t="inlineStr">
        <is>
          <t>Weighted average exercise price, vested</t>
        </is>
      </c>
      <c r="B10" s="4" t="inlineStr">
        <is>
          <t xml:space="preserve"> </t>
        </is>
      </c>
      <c r="C10" s="4" t="inlineStr">
        <is>
          <t xml:space="preserve"> </t>
        </is>
      </c>
      <c r="D10" s="4" t="inlineStr">
        <is>
          <t xml:space="preserve"> </t>
        </is>
      </c>
    </row>
    <row r="11">
      <c r="A11" s="4" t="inlineStr">
        <is>
          <t>Number of shares, forfeited</t>
        </is>
      </c>
      <c r="B11" s="4" t="inlineStr">
        <is>
          <t xml:space="preserve"> </t>
        </is>
      </c>
      <c r="C11" s="4" t="inlineStr">
        <is>
          <t xml:space="preserve"> </t>
        </is>
      </c>
      <c r="D11" s="4" t="inlineStr">
        <is>
          <t xml:space="preserve"> </t>
        </is>
      </c>
    </row>
    <row r="12">
      <c r="A12" s="4" t="inlineStr">
        <is>
          <t>Weighted average exercise price, forfeited</t>
        </is>
      </c>
      <c r="B12" s="4" t="inlineStr">
        <is>
          <t xml:space="preserve"> </t>
        </is>
      </c>
      <c r="C12" s="4" t="inlineStr">
        <is>
          <t xml:space="preserve"> </t>
        </is>
      </c>
      <c r="D12" s="4" t="inlineStr">
        <is>
          <t xml:space="preserve"> </t>
        </is>
      </c>
    </row>
    <row r="13">
      <c r="A13" s="4" t="inlineStr">
        <is>
          <t>Number of shares, balance at ending</t>
        </is>
      </c>
      <c r="B13" s="6" t="n">
        <v>291000</v>
      </c>
    </row>
    <row r="14">
      <c r="A14" s="4" t="inlineStr">
        <is>
          <t>Weighted average exercise price, balance at ending</t>
        </is>
      </c>
      <c r="B14" s="8" t="n">
        <v>4.81</v>
      </c>
    </row>
    <row r="15">
      <c r="A15" s="4" t="inlineStr">
        <is>
          <t>Weighted average remaining contractual life, balance at ending</t>
        </is>
      </c>
      <c r="B15" s="4" t="inlineStr">
        <is>
          <t>6 years 6 months</t>
        </is>
      </c>
      <c r="C15" s="4" t="inlineStr">
        <is>
          <t>6 years 6 months</t>
        </is>
      </c>
      <c r="D15" s="4" t="inlineStr">
        <is>
          <t>6 years 6 months</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lease payments under noncancelable operating leases - VIECO USA, Inc. [Member] - USD ($) $ in Thousands</t>
        </is>
      </c>
      <c r="B1" s="2" t="inlineStr">
        <is>
          <t>Sep. 30, 2021</t>
        </is>
      </c>
      <c r="C1" s="2" t="inlineStr">
        <is>
          <t>Dec. 31, 2020</t>
        </is>
      </c>
    </row>
    <row r="2">
      <c r="A2" s="4" t="inlineStr">
        <is>
          <t>Operating Leases [Member]</t>
        </is>
      </c>
    </row>
    <row r="3">
      <c r="A3" s="3" t="inlineStr">
        <is>
          <t>Commitments and Contingencies (Details) - Schedule of future minimum lease payments under noncancelable operating leases [Line Items]</t>
        </is>
      </c>
    </row>
    <row r="4">
      <c r="A4" s="4" t="inlineStr">
        <is>
          <t>2021 (for the remaining period)</t>
        </is>
      </c>
      <c r="B4" s="5" t="n">
        <v>768</v>
      </c>
      <c r="C4" s="5" t="n">
        <v>2600</v>
      </c>
    </row>
    <row r="5">
      <c r="A5" s="4" t="inlineStr">
        <is>
          <t>2022</t>
        </is>
      </c>
      <c r="B5" s="6" t="n">
        <v>3046</v>
      </c>
      <c r="C5" s="6" t="n">
        <v>2595</v>
      </c>
    </row>
    <row r="6">
      <c r="A6" s="4" t="inlineStr">
        <is>
          <t>2023</t>
        </is>
      </c>
      <c r="B6" s="6" t="n">
        <v>3064</v>
      </c>
      <c r="C6" s="6" t="n">
        <v>2604</v>
      </c>
    </row>
    <row r="7">
      <c r="A7" s="4" t="inlineStr">
        <is>
          <t>2024</t>
        </is>
      </c>
      <c r="B7" s="6" t="n">
        <v>3121</v>
      </c>
      <c r="C7" s="6" t="n">
        <v>2651</v>
      </c>
    </row>
    <row r="8">
      <c r="A8" s="4" t="inlineStr">
        <is>
          <t>2025</t>
        </is>
      </c>
      <c r="B8" s="6" t="n">
        <v>2444</v>
      </c>
      <c r="C8" s="6" t="n">
        <v>2167</v>
      </c>
    </row>
    <row r="9">
      <c r="A9" s="4" t="inlineStr">
        <is>
          <t>Thereafter</t>
        </is>
      </c>
      <c r="B9" s="6" t="n">
        <v>12278</v>
      </c>
      <c r="C9" s="6" t="n">
        <v>12279</v>
      </c>
    </row>
    <row r="10">
      <c r="A10" s="4" t="inlineStr">
        <is>
          <t>Total payments</t>
        </is>
      </c>
      <c r="B10" s="6" t="n">
        <v>24721</v>
      </c>
      <c r="C10" s="6" t="n">
        <v>24896</v>
      </c>
    </row>
    <row r="11">
      <c r="A11" s="4" t="inlineStr">
        <is>
          <t>Imputed interest/present value discount</t>
        </is>
      </c>
      <c r="B11" s="6" t="n">
        <v>-9007</v>
      </c>
      <c r="C11" s="6" t="n">
        <v>-10102</v>
      </c>
    </row>
    <row r="12">
      <c r="A12" s="4" t="inlineStr">
        <is>
          <t>Present value of lease liabilities</t>
        </is>
      </c>
      <c r="B12" s="6" t="n">
        <v>15714</v>
      </c>
      <c r="C12" s="6" t="n">
        <v>14794</v>
      </c>
    </row>
    <row r="13">
      <c r="A13" s="4" t="inlineStr">
        <is>
          <t>Finance Leases [Member]</t>
        </is>
      </c>
    </row>
    <row r="14">
      <c r="A14" s="3" t="inlineStr">
        <is>
          <t>Commitments and Contingencies (Details) - Schedule of future minimum lease payments under noncancelable operating leases [Line Items]</t>
        </is>
      </c>
    </row>
    <row r="15">
      <c r="A15" s="4" t="inlineStr">
        <is>
          <t>2021 (for the remaining period)</t>
        </is>
      </c>
      <c r="B15" s="6" t="n">
        <v>61</v>
      </c>
      <c r="C15" s="6" t="n">
        <v>266</v>
      </c>
    </row>
    <row r="16">
      <c r="A16" s="4" t="inlineStr">
        <is>
          <t>2022</t>
        </is>
      </c>
      <c r="B16" s="6" t="n">
        <v>249</v>
      </c>
      <c r="C16" s="6" t="n">
        <v>249</v>
      </c>
    </row>
    <row r="17">
      <c r="A17" s="4" t="inlineStr">
        <is>
          <t>2023</t>
        </is>
      </c>
      <c r="B17" s="6" t="n">
        <v>61</v>
      </c>
      <c r="C17" s="6" t="n">
        <v>61</v>
      </c>
    </row>
    <row r="18">
      <c r="A18" s="4" t="inlineStr">
        <is>
          <t>2024</t>
        </is>
      </c>
      <c r="B18" s="4" t="inlineStr">
        <is>
          <t xml:space="preserve"> </t>
        </is>
      </c>
    </row>
    <row r="19">
      <c r="A19" s="4" t="inlineStr">
        <is>
          <t>2025</t>
        </is>
      </c>
      <c r="B19" s="4" t="inlineStr">
        <is>
          <t xml:space="preserve"> </t>
        </is>
      </c>
    </row>
    <row r="20">
      <c r="A20" s="4" t="inlineStr">
        <is>
          <t>Thereafter</t>
        </is>
      </c>
      <c r="B20" s="4" t="inlineStr">
        <is>
          <t xml:space="preserve"> </t>
        </is>
      </c>
    </row>
    <row r="21">
      <c r="A21" s="4" t="inlineStr">
        <is>
          <t>Total payments</t>
        </is>
      </c>
      <c r="B21" s="6" t="n">
        <v>371</v>
      </c>
      <c r="C21" s="6" t="n">
        <v>576</v>
      </c>
    </row>
    <row r="22">
      <c r="A22" s="4" t="inlineStr">
        <is>
          <t>Imputed interest/present value discount</t>
        </is>
      </c>
      <c r="B22" s="6" t="n">
        <v>-18</v>
      </c>
      <c r="C22" s="6" t="n">
        <v>-37</v>
      </c>
    </row>
    <row r="23">
      <c r="A23" s="4" t="inlineStr">
        <is>
          <t>Present value of lease liabilities</t>
        </is>
      </c>
      <c r="B23" s="5" t="n">
        <v>353</v>
      </c>
      <c r="C23" s="5" t="n">
        <v>53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noncancelable purchase commitments - VIECO USA, Inc. [Member] - USD ($) $ in Thousands</t>
        </is>
      </c>
      <c r="B1" s="2" t="inlineStr">
        <is>
          <t>Sep. 30, 2021</t>
        </is>
      </c>
      <c r="C1" s="2" t="inlineStr">
        <is>
          <t>Dec. 31, 2020</t>
        </is>
      </c>
    </row>
    <row r="2">
      <c r="A2" s="3" t="inlineStr">
        <is>
          <t>Commitments and Contingencies (Details) - Schedule of noncancelable purchase commitments [Line Items]</t>
        </is>
      </c>
    </row>
    <row r="3">
      <c r="A3" s="4" t="inlineStr">
        <is>
          <t>Purchase commitments, Less than 1 year</t>
        </is>
      </c>
      <c r="B3" s="5" t="n">
        <v>14200</v>
      </c>
      <c r="C3" s="5" t="n">
        <v>3514</v>
      </c>
    </row>
    <row r="4">
      <c r="A4" s="4" t="inlineStr">
        <is>
          <t>Purchase commitments, 1 – 3 years</t>
        </is>
      </c>
      <c r="B4" s="6" t="n">
        <v>10746</v>
      </c>
      <c r="C4" s="6" t="n">
        <v>4456</v>
      </c>
    </row>
    <row r="5">
      <c r="A5" s="4" t="inlineStr">
        <is>
          <t>Purchase commitments, 3 – 5 years</t>
        </is>
      </c>
      <c r="B5" s="6" t="n">
        <v>1012</v>
      </c>
      <c r="C5" s="6" t="n">
        <v>772</v>
      </c>
    </row>
    <row r="6">
      <c r="A6" s="4" t="inlineStr">
        <is>
          <t>Purchase commitments, More than 5 years</t>
        </is>
      </c>
      <c r="B6" s="4" t="inlineStr">
        <is>
          <t xml:space="preserve"> </t>
        </is>
      </c>
      <c r="C6" s="6" t="n">
        <v>9</v>
      </c>
    </row>
    <row r="7">
      <c r="A7" s="4" t="inlineStr">
        <is>
          <t>Purchase commitments, Total</t>
        </is>
      </c>
      <c r="B7" s="5" t="n">
        <v>25958</v>
      </c>
      <c r="C7" s="5" t="n">
        <v>875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Employee Benefit Plan (Details) - USD ($) $ in Million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VIECO USA, Inc. [Member]</t>
        </is>
      </c>
    </row>
    <row r="4">
      <c r="A4" s="3" t="inlineStr">
        <is>
          <t>Employee Benefit Plan (Details) [Line Items]</t>
        </is>
      </c>
    </row>
    <row r="5">
      <c r="A5" s="4" t="inlineStr">
        <is>
          <t>Defined contributions</t>
        </is>
      </c>
      <c r="B5" s="10" t="n">
        <v>3.1</v>
      </c>
      <c r="C5" s="10" t="n">
        <v>3.2</v>
      </c>
      <c r="D5" s="5" t="n">
        <v>4</v>
      </c>
      <c r="E5" s="10" t="n">
        <v>3.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6" customWidth="1" min="2" max="2"/>
    <col width="80" customWidth="1" min="3" max="3"/>
    <col width="30" customWidth="1" min="4" max="4"/>
    <col width="27" customWidth="1" min="5" max="5"/>
    <col width="37" customWidth="1" min="6" max="6"/>
  </cols>
  <sheetData>
    <row r="1">
      <c r="A1" s="1" t="inlineStr">
        <is>
          <t>Investments in Noncontrolled Entity (Details) - VIECO USA, Inc. [Member] $ / shares in Units, $ in Millions, $ in Millions</t>
        </is>
      </c>
      <c r="B1" s="2" t="inlineStr">
        <is>
          <t>May 12, 2021USD ($)$ / sharesshares</t>
        </is>
      </c>
      <c r="C1" s="2" t="inlineStr">
        <is>
          <t>Sep. 30, 2021USD ($)shares</t>
        </is>
      </c>
      <c r="D1" s="2" t="inlineStr">
        <is>
          <t>Apr. 20, 2021$ / sharesshares</t>
        </is>
      </c>
      <c r="E1" s="2" t="inlineStr">
        <is>
          <t>Feb. 16, 2021USD ($)shares</t>
        </is>
      </c>
      <c r="F1" s="2" t="inlineStr">
        <is>
          <t>Feb. 16, 2021AUD ($)$ / sharesshares</t>
        </is>
      </c>
    </row>
    <row r="2">
      <c r="A2" s="3" t="inlineStr">
        <is>
          <t>Investments in Noncontrolled Entity (Details) [Line Items]</t>
        </is>
      </c>
    </row>
    <row r="3">
      <c r="A3" s="4" t="inlineStr">
        <is>
          <t>Settlement agreement, description</t>
        </is>
      </c>
      <c r="C3" s="4" t="inlineStr">
        <is>
          <t>The settlement agreement also includes a services and reseller agreement, under which the Company will receive a non-refundable fee of AUD 1.0 million per year for its promotion services for three years on a quarterly basis beginning on July 1, 2021 and ending on April 1, 2024, and the Company will pay SAS a fee of AUD 0.1 million for each launch that is resold or referred by SAS.</t>
        </is>
      </c>
    </row>
    <row r="4">
      <c r="A4" s="4" t="inlineStr">
        <is>
          <t>Shares issued (in Shares) | shares</t>
        </is>
      </c>
      <c r="B4" s="6" t="n">
        <v>500000</v>
      </c>
      <c r="C4" s="6" t="n">
        <v>1000000</v>
      </c>
      <c r="E4" s="6" t="n">
        <v>11000000</v>
      </c>
      <c r="F4" s="6" t="n">
        <v>11000000</v>
      </c>
    </row>
    <row r="5">
      <c r="A5" s="4" t="inlineStr">
        <is>
          <t>Price per share | (per share)</t>
        </is>
      </c>
      <c r="B5" s="5" t="n">
        <v>10</v>
      </c>
      <c r="F5" s="10" t="n">
        <v>0.2</v>
      </c>
    </row>
    <row r="6">
      <c r="A6" s="4" t="inlineStr">
        <is>
          <t>Total share value</t>
        </is>
      </c>
      <c r="E6" s="10" t="n">
        <v>1.7</v>
      </c>
      <c r="F6" s="10" t="n">
        <v>2.2</v>
      </c>
    </row>
    <row r="7">
      <c r="A7" s="4" t="inlineStr">
        <is>
          <t>Ownership percentage</t>
        </is>
      </c>
      <c r="E7" s="4" t="inlineStr">
        <is>
          <t>14.70%</t>
        </is>
      </c>
      <c r="F7" s="4" t="inlineStr">
        <is>
          <t>14.70%</t>
        </is>
      </c>
    </row>
    <row r="8">
      <c r="A8" s="4" t="inlineStr">
        <is>
          <t>Unrealized gain on investment</t>
        </is>
      </c>
      <c r="C8" s="10" t="n">
        <v>1.7</v>
      </c>
    </row>
    <row r="9">
      <c r="A9" s="4" t="inlineStr">
        <is>
          <t>Unrealized loss on fair value</t>
        </is>
      </c>
      <c r="C9" s="9" t="n">
        <v>0.2</v>
      </c>
    </row>
    <row r="10">
      <c r="A10" s="4" t="inlineStr">
        <is>
          <t>Fully vested shares (in Shares) | shares</t>
        </is>
      </c>
      <c r="D10" s="6" t="n">
        <v>7000000</v>
      </c>
    </row>
    <row r="11">
      <c r="A11" s="4" t="inlineStr">
        <is>
          <t>Strike price per share (in Dollars per Share) | $ / shares</t>
        </is>
      </c>
      <c r="D11" s="9" t="n">
        <v>0.4</v>
      </c>
    </row>
    <row r="12">
      <c r="A12" s="4" t="inlineStr">
        <is>
          <t>Deposit amount</t>
        </is>
      </c>
      <c r="C12" s="9" t="n">
        <v>1.2</v>
      </c>
    </row>
    <row r="13">
      <c r="A13" s="4" t="inlineStr">
        <is>
          <t>Contribution amount</t>
        </is>
      </c>
      <c r="B13" s="5" t="n">
        <v>5</v>
      </c>
    </row>
    <row r="14">
      <c r="A14" s="4" t="inlineStr">
        <is>
          <t>Non refundable deposit</t>
        </is>
      </c>
      <c r="C14" s="5" t="n">
        <v>5</v>
      </c>
    </row>
    <row r="15">
      <c r="A15" s="4" t="inlineStr">
        <is>
          <t>Negotiated days</t>
        </is>
      </c>
      <c r="C15" s="4" t="inlineStr">
        <is>
          <t>60 days</t>
        </is>
      </c>
    </row>
    <row r="16">
      <c r="A16" s="4" t="inlineStr">
        <is>
          <t>Unrealized gain</t>
        </is>
      </c>
      <c r="C16" s="5" t="n">
        <v>5</v>
      </c>
    </row>
    <row r="17">
      <c r="A17" s="4" t="inlineStr">
        <is>
          <t>SAS Parent [Member]</t>
        </is>
      </c>
    </row>
    <row r="18">
      <c r="A18" s="3" t="inlineStr">
        <is>
          <t>Investments in Noncontrolled Entity (Details) [Line Items]</t>
        </is>
      </c>
    </row>
    <row r="19">
      <c r="A19" s="4" t="inlineStr">
        <is>
          <t>Shares issued (in Shares) | shares</t>
        </is>
      </c>
      <c r="C19" s="6" t="n">
        <v>11000000</v>
      </c>
    </row>
    <row r="20">
      <c r="A20" s="4" t="inlineStr">
        <is>
          <t>Arqit Limited [Member]</t>
        </is>
      </c>
    </row>
    <row r="21">
      <c r="A21" s="3" t="inlineStr">
        <is>
          <t>Investments in Noncontrolled Entity (Details) [Line Items]</t>
        </is>
      </c>
    </row>
    <row r="22">
      <c r="A22" s="4" t="inlineStr">
        <is>
          <t>Non refundable deposit</t>
        </is>
      </c>
      <c r="C22" s="5" t="n">
        <v>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and Basis of Presentation</t>
        </is>
      </c>
      <c r="B1" s="2" t="inlineStr">
        <is>
          <t>Jan. 18, 2021</t>
        </is>
      </c>
      <c r="C1" s="2" t="inlineStr">
        <is>
          <t>Sep. 30, 2021</t>
        </is>
      </c>
      <c r="D1" s="2" t="inlineStr">
        <is>
          <t>Dec. 31, 2020</t>
        </is>
      </c>
    </row>
    <row r="2">
      <c r="A2" s="3" t="inlineStr">
        <is>
          <t>Summary of Significant Accounting Policies and Basis of Presentation [Line Items]</t>
        </is>
      </c>
    </row>
    <row r="3">
      <c r="A3" s="4" t="inlineStr">
        <is>
          <t>SUMMARY OF SIGNIFICANT ACCOUNTING POLICIES AND BASIS OF PRESENTATION</t>
        </is>
      </c>
      <c r="B3" s="4" t="inlineStr">
        <is>
          <t>NOTE 2. SUMMARY OF SIGNIFICANT ACCOUNTING POLICIES Basis of presentation The accompanying financial statements are presented in U.S. dollars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air value of financial instruments The fair value of the Company’s assets and liabilities, which qualify as financial instruments under the FASB ASC 820, “Fair Value Measurements and Disclosures,” approximates the carrying amounts represented in the balance sheet, primarily due to their short -term Deferred offering costs Deferred offering costs consist of legal fe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to be incurred, will be charged to operations. Net loss per ordinary share The Company complies with accounting and disclosure requirements of ASC Topic 260, “Earnings Per Share.” Net loss per share is computed by dividing net loss by the weighted average number of ordinary shares outstanding during the period, excluding ordinary shares subject to forfeiture. Weighted average shares at January -allotmen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Standards The Company’s management does not believe that any recently issued, but not yet effective, accounting standards updates, if currently adopted, would have a material effect on the accompanying financial statements.</t>
        </is>
      </c>
      <c r="C3" s="4" t="inlineStr">
        <is>
          <t>NOTE 2. SUMMARY OF SIGNIFICANT ACCOUNTING POLICIES AND BASIS OF PRESENTATION Basis of presentation The accompanying unaudited condensed consolidated financial statements are presented in U.S. dollars in conformity with accounting principles generally accepted in the United States of America (“U.S. GAAP”) for interim financial information and with the instructions to Form 10 -Q -X The accompanying unaudited condensed consolidated financial statements should be read in conjunction with the audited financial statements and notes thereto included in the prospectus filed by the Company with the SEC on March 25, 2021. Restatement of Previously Issued Financial Statements In preparation of the Company’s unaudited condensed consolidated financial statements as of and for quarterly period ended September 30, 2021, the Company concluded it should restate its previously issued financial statements to classify all Class A ordinary shares subject to possible redemption in temporary equity. In accordance with the SEC and its staff’s guidance on redeemable equity instruments, ASC 480 -10-S99 -allotment -K -IPO -Qs The impact of the restatement to the Post -IPO -in
As of March 25, 2021
As Restated
Adjustment
As Restated
Total assets
$ 353,411,664
—
$ 353,411,664
Total liabilities
$ 32,741,792
—
$ 32,741,792
Class A ordinary shares subject to possible redemption
315,669,870
34,330,130
350,000,000
Preferred shares
—
—
—
Class A ordinary shares
343
(343
)
—
Class B ordinary shares
1,006
—
1,006
Additional paid-in capital
5,632,580
(5,632,580
)
—
Accumulated deficit
(633,927
)
(28,697,207
)
(29,331,134
)
Total shareholders’ equity (deficit)
$ 5,000,002
$ (34,330,130
)
$ (29,330,128
)
Total Liabilities, Class A Ordinary Shares Subject to Possible Redemption and Shareholders’ Equity (Deficit)
$ 353,411,664
$
—
$ 353,411,664
The impact of the restatement on the financial statements for the Affected Quarterly Periods is presented below. The table below presents the effect of the financial statement adjustments related to the restatement discussed above of the Company’s previously reported balance sheet as of March 31, 2021: Form 10-Q (March 31, 2021) — for the period from January 11, 2021 (inception) through March 31, 2021
As of March 31, 2021
As Reported
Adjustment
As Restated
Total assets
$ 352,238,041
—
$ 352,238,041
Total liabilities
$ 31,383,762
—
$ 31,383,762
Class A ordinary shares subject to possible redemption
315,854,270
34,145,730
350,000,000
Preferred shares
—
—
—
Class A ordinary shares
341
(341
)
—
Class B ordinary shares
1,006
—
1,006
Additional paid-in capital
5,663,632
(5,663,632
)
—
Accumulated deficit
(664,970
)
(28,481,757
)
(29,146,727
)
Total shareholders’ equity (deficit)
$ 5,000,009
$ (34,145,730
)
$ (29,145,721
)
Total Liabilities, Class A Ordinary Shares Subject to Possible Redemption and Shareholders’ Equity (Deficit)
$ 352,238,041
$
—
$ 352,238,041
The table below presents the effect of the financial statement adjustments related to the restatement discussed above of the Company’s previously reported statement of cash flows for the period from January 11, 2021 (inception) through March 31, 2021: Form 10 -Q (March 31, 2021) — for the period from January 11, 2021 (inception) through March 31, 2021
As Reported
Adjustment
As Restated
Cash Flow from Operating Activities
$ (1,148,996
)
$
—
$ (1,148,996
)
Cash Flows from Investing Activities
$ (350,000,000
)
$
—
$ (350,000,000
)
Cash Flows from Financing Activities
$ 352,305,454
$
—
$ 352,305,454
Supplemental Disclosure of Noncash Financing Activities:
Offering costs included in accrued expenses
$ 70,000
$
—
$ 70,000
Offering costs paid by related party under promissory
$ 74,500
$
—
$ 74,500
Deferred underwriting commissions
$ 12,250,000
$
—
$ 12,250,000
Initial value of Class A ordinary shares subject to possible redemption
$ 315,854,270
$ (315,854,270
)
$
—
The table below presents the effect of the financial statement adjustments related to the restatement discussed above of the Company’s previously reported balance sheet as of June 30, 2021: Form 10-Q (June 30, 2021) — for the period from January 11, 2021 (inception) through June 30, 2021
As of June 30, 2021
As Reported
Adjustment
As Restated
Total assets
$ 383,961,447
—
$ 383,961,447
Total liabilities
$ 50,589,661
—
$ 50,589,661
Class A ordinary shares subject to possible redemption
328,371,780
54,222,790
382,594,570
Preferred shares
—
—
—
Class A ordinary shares
543
(543
)
—
Class B ordinary shares
956
—
956
Additional paid-in capital
23,011,468
(23,011,468
)
—
Accumulated deficit
(18,012,961
)
(31,210,779
)
(49,223,740
)
Total shareholders’ equity (deficit)
$ 5,000,006
$ (54,222,790
)
$ (49,222,784
)
Total Liabilities, Class A Ordinary Shares Subject to Possible Redemption and Shareholders’ Equity (Deficit)
$ 383,961,447
$
—
$ 383,961,447
The table below presents the effect of the financial statement adjustments related to the restatement discussed above of the Company’s previously reported statement of cash flows for the period from January 11, 2021 (inception) through June 30, 2021: Form 10 -Q (June 30, 2021) — for the period from January 11, 2021 (inception) through June 30, 2021
As Reported
Adjustment
As Restated
Cash Flow from Operating Activities
$ (1,879,536
)
$
—
$ (1,879,536
)
Cash Flows from Investing Activities
$ (382,594,570
)
$
—
$ (382,594,570
)
Cash Flows from Financing Activities
$ 384,908,713
$
—
$ 384,908,713
Supplemental Disclosure of Noncash Financing Activities:
Offering costs included in accrued expenses
$ 70,000
$
—
$ 70,000
Offering costs paid by related party under promissory
$ 74,500
$
—
$ 74,500
Deferred underwriting commissions
$ 13,390,810
$
—
$ 13,390,810
Initial value of Class A ordinary shares subject to possible redemption
$ 334,712,170
$ (334,712,170
)
$
—
Change in value of Class A ordinary shares subject to possible redemption
$ (6,340,391
)
$ 6,340,391
$
—
The table below presents the effect of the financial statement adjustments related to the restatement discussed above of the Company’s previously reported statement of shareholders’ equity for the period from January 11, 2021 (inception) through June 30, 2021 For the Three Months Ended June 30, 2021 and for the Period From January 11, 2021
Total Shareholders’ Equity (Deficit), As Reported
Adjustment
Total Shareholders’ Equity (Deficit), As Restated
Balance – January 11, 2021 (inception)
$
—
$
—
$
—
Issuance of Class B ordinary shares to Sponsor
25,000
—
25,000
Sale of units in initial public offering, less fair value of derivative liabilities for public warrants
340,235,810
(340,235,810
)
—
Excess cash received over the fair value of the private warrants
221,890
—
221,890
Offering costs
(18,963,451
)
18,963,451
—
Shares subject to possible redemption
(315,854,270
)
315,854,270
—
Accretion of Class A ordinary shares subject to possible redemption amount
—
(28,727,640
)
(28,727,640
)
Net loss
(664,970
)
—
(664,970
)
Balance – March 31, 2021 (Unaudited)
$ 5,000,009
$ (34,145,729
)
$ (29,145,720
)
Sale of units in initial public offering, less fair value of derivative liabilities for public warrants
31,603,700
$ (31,603,700
)
—
Offering costs
(1,738,203
)
1,738,203
—
Forfeiture of Class B ordinary shares
—
—
—
Shares subject to possible redemption
(12,517,509
)
12,517,509
—
Accretion of Class A ordinary shares subject to possible redemption amount
—
(2,729,073
)
(2,729,073
)
Net loss
(17,347,991
)
—
(17,347,991
)
Balance – June 30, 2021 (Unaudited)
$ 5,000,006
$ (54,222,790
)
$ (49,222,784
) In connection with the change in presentation for the Class A ordinary shares subject to possible redemption, the Company has restat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earnings per ordinary share is presented below for the Affected Quarterly Periods:
EPS for Class A ordinary shares
As Reported
Adjustment
As Adjusted
Form 10-Q (March 31, 2021) – for the period from January 11, 2021 (inception) through March 31, 2021
Net loss
$ (664,970
)
$
—
$ (664,970
)
Weighted average shares outstanding
33,156,919
(29,800,755
)
3,356,164
Basic and diluted earnings per share
$
—
$ (0.05
)
$ (0.05
)
Form 10-Q (June 30, 2021) – three months ended June 30, 2021
Net loss
$ (17,347,991
)
$
—
$ (17,347,991
)
Weighted average shares outstanding
31,599,183
6,230,455
37,829,638
Basic and diluted earnings per share
$
—
$ (0.37
)
$ (0.37
)
Form 10-Q (June 30, 2021) – for the period from January 11, 2021 (inception) through June 30, 2021
Net loss
$ (18,012,961
)
$
—
$ (18,012,961
)
Weighted average shares outstanding
31,713,657
(9,228,919
)
22,484,738
Basic and diluted earnings per share
$
—
$ (0.57
)
$ (0.57
)
EPS for Class B ordinary shares
As Reported
Adjustment
As Adjusted
Form 10-Q (March 31, 2021) – for the period from January 11, 2021 (inception) through March 31, 2021
Net loss
$ (664,970
)
$
—
$ (664,970
)
Weighted average shares outstanding
8,922,428
(172,428
)
8,750,000
Basic and diluted earnings per share
$ 0.07
$ (0.12
)
$ (0.05
)
Form 10-Q (June 30, 2021) – three months ended June 30, 2021
Net loss
$ (17,347,991
)
$
—
$ (17,347,991
)
Weighted average shares outstanding
15,687,865
(6,230,456
)
9,457,409
Basic and diluted earnings per share
$ (1.11
)
$ 0.74
$ (0.37
)
Form 10-Q (June 30, 2021) – for the period from January 11, 2021 (inception) through June 30, 2021
Net loss
$ (18,012,961
)
$
—
$ (18,012,961
)
Weighted average shares outstanding
12,676,421
(3,533,895
)
9,142,526
Basic and diluted earnings per share
$ (1.42
)
$ 0.85
$ (0.57
)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Concentration of credit risk Financial instruments that potentially subject the Company to concentration of credit risk consist of a cash account in a financial institution which, at times may exceed the Federal Deposit Insurance Corporation coverage limit of $250,000, and investments held in Trust Account. At September 30, 2021, the Company had not experienced losses on this account and management believes the Company is not exposed to significant risks on such account.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net gain from cash equivalents held in Trust Account in the accompanying unaudited condensed consolidated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U.S.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SC 815 -15 -assessed The Company accounts for 7,651,891 warrants issued in connection with its Initial Public Offering including over -allotment -40 -measurement -Carlo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 -operating -current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the Initial Public Offering (including exercise of the over -allotment Effective with the closing of the Initial Public Offering (including exercise of the over -allotment -in Net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number of ordinary shares outstanding for the respective period. The calculation of diluted net income (loss) per ordinary share does not consider the effect of the warrants underlying the Units sold in the Initial Public Offering and the Private Placement Warrants to purchase 14,419,818 Class A ordinary shares because their exercise is contingent upon future events and their inclusion would be anti -dilutive The table below presents a reconciliation of the numerator and denominator used to compute basic and diluted net income (loss) per share for each class of ordinary shares:
For the Three Months
For the Period From
Class A
Class B
Class A
Class B
Basic and diluted net income (loss) per ordinary shares:
Numerator:
Allocation of net income (loss)
$ 9,003,541
$ 2,250,885
$ (5,081,123
)
$ (1,677,412
)
Denominator:
Basic and diluted weighted average ordinary shares outstanding
38,259,457
9,564,864
28,153,778
9,294,304
Basic and diluted net income (loss) per ordinary share
$ 0.24
$ 0.24
$ (0.18
)
$ (0.18
)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Recent accounting pronouncements In August 2020, the FASB issued ASU No. 2020 -06 -20 -40 -linked The Company’s management does not believe that any other recently issued, but not yet effective, accounting standards if currently adopted would have a material effect on the accompanying financial statements.</t>
        </is>
      </c>
    </row>
    <row r="4">
      <c r="A4" s="4" t="inlineStr">
        <is>
          <t>VIECO USA, Inc. [Member]</t>
        </is>
      </c>
    </row>
    <row r="5">
      <c r="A5" s="3" t="inlineStr">
        <is>
          <t>Summary of Significant Accounting Policies and Basis of Presentation [Line Items]</t>
        </is>
      </c>
    </row>
    <row r="6">
      <c r="A6" s="4" t="inlineStr">
        <is>
          <t>SUMMARY OF SIGNIFICANT ACCOUNTING POLICIES AND BASIS OF PRESENTATION</t>
        </is>
      </c>
      <c r="C6" s="4" t="inlineStr">
        <is>
          <t>(2) Summary of Significant Accounting Policies (a) Basis of Presentation These condensed consolidated financial statements have been prepared in accordance with accounting principles generally accepted in the United States (“GAAP”) and pursuant to the regulations of the U.S. Securities and Exchange Commission. All intercompany transactions and balances between the various legal entities comprising the Company have been eliminated in consolidation.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b) Use of Estimates The preparation of the condensed consolidated financial statements in conformity with GAAP requires the Company to make estimates and assumptions that affect the amounts reported in the condensed consolidated financial statements and accompanying note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 Significant estimates inherent in the preparation of the condensed consolidated financial statements include, but are not limited to, useful lives of property, plant and equipment, net, leases, income taxes including deferred tax assets and liabilities and impairment valuation, assumptions included in the valuation of the stock -based (c) Deferred Transaction Costs Deferred transaction costs primarily consist of legal and other costs incurred that are directly related to the Transaction which is to be accounted for as a reverse recapitalization. These costs will be charged to stockholders’ equity (deficit) upon the completion of the Transaction. During the nine months ended September 30, 2021, the Company recorded $6.3 million of deferred transaction costs in the condensed consolidated balance sheets. (d) Inventory As of December 31, 2020, inventory consisted entirely of spare parts from bridge ventilators the Company built to help in the fight against the COVID -19 On January 18, 2021, the Company determined technological feasibility was reached given this was the Company’s first successful delivery of a customer payload into orbit. The Company began capitalizing the raw materials, labor, and overhead costs for the production of the Company’s rockets during the nine months ended September 30, 2021 within inventory. Inventory is stated at the lower of cost or net realizable value. Since technological feasibility has been achieved, the determination of net realizable of long -term If events or changes in circumstances indicate that the utility of inventory has diminished through damage, deterioration, obsolescence, changes in price or other causes, a loss is recognized in the period in which it occurs. The Company determines the costs of other product and supply inventory by using the first -in -out (e) Revenue The Company recognizes revenue when control of the promised goods and services is transferred to its customers in an amount that reflects the consideration it expects to be entitled to in exchange for those services. The Company’s launch service revenue contracts have been fixed -price Revenue is recognized net of any taxes collected from customers, which are subsequently remitted to governmental authorities. Launch Services Small satellite launch operations revenue is recognized for providing customer launch services. The Company’s launch service contracts generally consisting of multiple launches with each launch being allocated a fixed price and identified as distinct performance obligations. Revenue for each launch service is recognized at a point in time when the performance obligation is complete, which is typically at the point of launch. When the Company determines it is probable that costs to provide the services stipulated by the launch services agreement will exceed the allocated fixed price for each launch, the Company records a provision for the contract loss. Contract losses are recorded at the contract level and are recognized when known. To the extent the contract loss provision is less than the accumulated costs to fulfill the contracts, the Company records the provision net of inventory and net of contract assets in the condensed consolidated balance sheets. Launch service revenue was $6.0 million and $0 for the nine months ended September 30, 2021 and 2020, respectively. Of the launch service revenue for the nine months ended September 30, 2021, $4.6 million was related to a single customer. Engineering Services Engineering services revenue contracts obligate the Company to provide primarily research and studies services that together are one distinct performance obligation; the delivery of engineering services. The Company elected to apply the “as -invoiced Contract Balances Contract assets are comprised of billed accounts receivable and unbilled receivables, which is the result of timing of revenue recognition, billings and cash collections. Amounts are generally billed as work progresses in accordance with agreed -upon -month -term Contract liabilities primarily relate to small satellite launch operations and are recorded when cash payments are received or due in advance of performance. Cash payments for small satellite launch services are classified as customer deposits until enforceable rights and obligations exist, when such deposits also become nonrefundable. Customer deposits become nonrefundable and are recorded as non -current -current Payment terms vary by customer and type of revenue contract. The Company generally expects that the period of time between payment and transfer of promised goods or services will be less than one year. In such instances, the Company has elected the practical expedient to not evaluate whether a significant financing component exists. Remaining Performance Obligations Remaining performance obligations are committed and represent non -cancellable As of September 30, 2021, the Company has four launch services and two engineering services revenue contracts for which it expects to transfer all remaining performance obligations to the customer by the fiscal year ending December 31, 2024 and December 31, 2022, respectively. The Company does not disclose information about remaining performance obligations for (a) contracts with an original expected length of one year or less, (b) revenues recognized at the amount at which it has the right to invoice for services performed, or (c) variable consideration allocated to wholly unsatisfied performance obligations. The remaining performance obligations of the three launch services and two engineering services revenue contracts met these exemptions. Contract Costs The Company has not incurred incremental costs of obtaining its contracts with customers. The Company evaluates whether or not it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The Company began capitalizing contract costs associated with specific launch services contracts with customers as the Company determined technological feasibility was reached upon the Company’s successful demo launch in January 2021. As of September 30, 2021, the Company recorded $2.7 million of contract costs, net in the condensed consolidated balance sheets. (f) Cost of Revenue Cost of revenue related to launch services, engineering services and bridge ventilators consists of expenses related to materials and human capital, such as payroll and benefits. As the Company determined technological feasibility was reached upon the Company’s successful demo launch in January 2021, the Company began capitalizing costs for the production of the Company’s rockets for the nine months ended September 30, 2021, and has subsequently charged to cost of revenue the cost for rocket manufacturing including materials, labor and related mission launch costs including fuel, payroll and benefits for its launch and flight operations as well as the depreciation of the Company’s uniquely portable and reusable launch stage, Cosmic Girl (“Cosmic Girl”), facilities and equipment and other allocated overhead expenses. The costs of revenue were $25.4 million and $1.9 million for the nine months ended September 30, 2021 and 2020, respectively. During the nine months ended September 30, 2021, the depreciation expense of Cosmic Girl was charged to selling, general and administrative expense upon reaching technological feasibility. (g) Selling, General and Administrative Selling, general and administrative expenses consist of personnel -related -related -related (h) Research and Development The Company conducts research and development activities to develop existing and future technologies that advance its LauncherOne rocket systems for small satellite launch services towards commercialization. Research and development activities include basic research, applied research, concept formulation studies, design, development, and related test program activities. Costs incurred for developing its rockets primarily include equipment, material, and labor. Costs incurred for performing test flights primarily include rocket engines and fuel. Research and development costs also include rent, maintenance, and depreciation of Cosmic Girl, facilities and equipment and other allocated overhead expenses. Upon reaching technological feasibility, the cost for the rocket manufacturing including materials, labor and related mission launch costs including fuel, payroll and benefits for its launch and flight operations as well as the depreciation of Cosmic Girl, will no longer be charged to research and development. The Company expensed all research and development costs as incurred of $36.0 million and $101.5 million for the nine months ended September 30, 2021 and 2020, respectively. (i) Other Income, net Other income, net consists of income that are not related to the Company’s primary operations, including interest income and miscellaneous non -operating -refundable . (j) Investments Investments in which the Company has no significant influence (generally less than a 20% ownership interest) or does not have the ability to exercise significant influence are accounted as financial assets. Equity securities with readily determinable fair market value are accounted for at fair value based on quoted market prices. Equity securities without readily determinable fair values are accounted for either at fair value or using the measurement alternative which is at cost minus impairment, if any, plus or minus changes resulting from observable price changes in orderly transactions for the identical or a similar investment of the same issuer. All gains and losses on investments in equity securities are included in other income in the condensed consolidated statement of operations and comprehensive loss. Refer to Note 14 — Investments in Noncontrolled Entity. (k) Fair Value of Common Stock The fair value of the Company’s common stock has historically been determined by its board of directors with the assistance of management and third -party -party The Company’s common stock valuations were determined in accordance with the guidelines outlined in the American Institute of Certified Public Accountants Practice Aid, Valuation of Privately -Held • • • • • -traded • • In determining the fair value of the Company’s common stock, the Company established the enterprise value of its business using the income approach. Under the income approach, forecasted cash flows are discounted to the present value at a risk -adjusted As the Company’s stockholders started to seriously consider going public as an exit alternative in the second quarter of 2021, the Company began applying the probability -weighted -based -term -term In all Application of these approaches and methodologies involves the use of estimates, judgment and assumptions that are complex and subjective, such as those regarding the Company’s expected future revenue, expenses, operations and cash flows, discount rates, industry and economic outlook, and the probability of and timing associated with potential future events. Changes in any or all estimates and assumptions or the relationships between those assumptions impact the Company’s valuations as of each relevant valuation date and may have a material impact on the valuation of the Company’s common stock. Following the Transaction, it will not be necessary to determine the fair value of the Company’s business as the common stock will be traded in a public market. (l) Other Summary of Significant Accounting Policies There have been no significant changes from the significant accounting policies disclosed in Note 2 — Summary of Significant Accounting Policies of the Company’s audited consolidated financial statements as of and for the year ended December 31, 2020.</t>
        </is>
      </c>
      <c r="D6" s="4" t="inlineStr">
        <is>
          <t>(2) Summary of Significant Accounting Policies (a) Basis of Presentation These consolidated financial statements have been prepared in accordance with accounting principles generally accepted in the United States (“GAAP”) and pursuant to the regulations of the U.S. Securities and Exchange Commission. Based on an evaluation of the guidance under Staff Accounting Bulletin (“SAB”) Topic 5.Z.7, Accounting for the spin -off of a subsidiary The Company was historically funded by the Parent Company. Cash and cash equivalents are managed through bank accounts legally owned by the Company, and cash and cash equivalents held by the Parent Company were not attributable to the Company for any of the periods presented. Only cash amounts legally owned by entities dedicated to the Company are reflected in the consolidated balance sheets. Transfers of cash, both to and from the Parent Company’s treasury program by the Company or related parties that were not historically cash settled are reflected in the consolidated balance sheets as equity and as a financing activity on the accompanying consolidated statements of cash flows. During the periods presented in the consolidated financial statements, the operations of the Company were included in the consolidated U.S. federal, and certain state and local and foreign income tax returns filed by the Parent Company, where applicable. Income tax expense and other income tax related information contained in the consolidated financial statements are presented on a separate return basis as if the Company had filed its own tax returns. The income taxes of the Company as presented in the consolidated financial statements may not be indicative of the income taxes that the Company will generate in the future. Additionally, certain tax attributes such as net operating losses or credit carryforwards are presented on a separate return basis, and accordingly, may differ in the future. In jurisdictions where the Company has been included in the tax returns filed by the Parent Company, any income tax receivables resulting from the related income tax provisions have been reflected in the consolidated balance sheets within additional paid -in (b) Use of Estimates The preparation of the consolidated financial statements in conformity with GAAP requires the Company to make estimates and assumptions that affect the amounts reported in the consolidated financial statements and accompanying note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 Significant estimates inherent in the preparation of the consolidated financial statements include, but are not limited to, useful lives of property, plant and equipment, net, leases, income taxes including deferred tax assets and liabilities and impairment valuation, assumptions included in the valuation of the stock -based (c) Principles of Consolidation The accompanying consolidated financial statements include all entities controlled by the Company after reflecting the restructuring previously described. Control exists when the Company has the power, directly or indirectly, to govern the financial and operating policies of an entity that most significantly impact the entity’s economic performance and the obligation to absorb losses or the right to receive the benefits from its activities that could potentially be significant to the entity. In assessing control, potential voting rights that are currently exercisable or convertible are taken into account. The accounts of subsidiaries are included in the consolidated financial statements from the date that control commences until the date that control ceases. (d) Cash and Cash Equivalents Cash and cash equivalents consist of cash on hand and all highly liquid, readily convertible investments, with a maturity of three months or less. (e) Restricted Cash Restricted cash includes any cash deposits received from customers, that are contractually restricted for operational use until the launch service is provided or the deposits are refunded. (f) Accounts Receivable Accounts receivable are recorded at their net realizable value. The Company’s estimate for expected credit losses for outstanding accounts receivable are based on historical write -off -offs -balance (g) Prepayments Prepayments consist of prepaid rent, prepaid insurance, prepaid medical insurance, prepaid workers compensation and other general supplier prepayments. (h) Inventory Inventory consists of spare parts from bridge ventilators the Company built to help in the fight against the COVID -19 -in -out (i) Property, Plant and Equipment, Net Property, plant and equipment, net, including leasehold improvements, are stated at cost, less accumulated depreciation and amortization. Depreciation on property, plant and equipment is calculated on a straight -line The estimated useful lives for each class of property, plant and equipment are as follows:
Leasehold improvements Shorter of the estimated useful life or lease term
Machinery and equipment 5 to 7 years
Aircraft 15 years
IT software and equipment 3 to 5 years The Company incurs repairs and maintenance costs on major equipment, which is expensed as incurred. Assets disposed of or retired are removed from cost and accumulated depreciation accounts and any resulting gain or loss is reflected in the Company’s consolidated statements of operations and comprehensive loss. (j) Leases 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Leases are recorded in the balance sheet as right -of-use -party The Company includes options to extend or terminate the lease when it is reasonably certain that it will exercise that option in the measurement of its ROU assets and lease obligations. Lease expense for operating leases is recognized on a straight -line -term -lease (k) Capitalized Software The Company capitalizes certain costs associated with the development or purchase of internal -use -line (l) Long -Lived Assets Long -lived -lived -lived -party Depreciation on property, plant and equipment is calculated on a straight -line (m) Other Noncurrent Assets Other noncurrent assets consist primarily of security deposits related to operating lease facilities. (n) Fair Value Measurements The Company utilizes valuation techniques that maximize the use of observable inputs and minimize the use of unobservable inputs to the extent possible. The Company estimat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is categorized in one of the following levels: • • • The carrying amounts included in the consolidated balance sheets under current assets and current liabilities approximate fair value because of the short maturity of these instruments. The Company invested its restricted cash in money market funds that comprise only U.S. Treasury securities and are recognized at fair value. The estimated changes in fair values of the investments held in money market funds is not material. (o) Fair Value of Common Stock The fair value of the Company’s common stock has historically been determined by its board of directors with the assistance of management and third -party -party The Company’s common share valuations were determined in accordance with the guidelines outlined in the American Institute of Certified Public Accountants Practice Aid, Valuation of Privately -Held • • • • • -traded • • In determining the fair value of the Company’s common stock, the Company established the enterprise value of its business using the income approach. Under the income approach, forecasted cash flows are discounted to the present value at a risk -adjusted In all valuation methods and scenarios, a discount for lack of marketability (“DLOM”) was applied to arrive at a fair value of common shares. A DLOM was meant to account for the lack of marketability of shares that was not publicly traded. Application of these approaches and methodologies involves the use of estimates, judgment and assumptions that are complex and subjective, such as those regarding the Company’s expected future revenue, expenses, operations and cash flows, discount rates, industry and economic outlook, and the probability of and timing associated with potential future events. Changes in any or all estimates and assumptions or the relationships between those assumptions impact the Company’s valuations as of each relevant valuation date and may have a material impact on the valuation of the Company’s common stock.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CEO”). The Company has determined that it operates in one operating segment and one reportable segment, as the CODM reviews financial information presented on a consolidated basis for purposes of making operating decisions, allocating resources and evaluating financial performance. (p) Comprehensive Loss Comprehensive loss represents all changes in equity other than transactions with owners. The Company’s comprehensive loss consists of net loss and foreign currency translation adjustments. (q) Revenue Recognition The Company recognizes revenue when control of the promised goods and services is transferred to its customers in an amount that reflects the consideration it expects to be entitled to in exchange for those services. The Company’s launch service revenue contracts have been fixed -price Revenue is recognized net of any taxes collected from customers, which are subsequently remitted to governmental authorities. Launch Services Small satellite launch operations revenue is recognized for providing customer launch services. The Company’s launch service contracts generally consist of multiple launches with each launch being allocated a fixed price and identified as distinct performance obligations. Revenue for each launch service is recognized at a point in time when the performance obligation is complete, which is typically at the point of launch. The Company has yet to undertake first commercial spaceflight for paying small satellite customers and consequently have not generated any launch revenue as of December 31, 2020. Engineering services revenue contracts obligate the Company to provide primarily research and studies services that together are one distinct performance obligation; the delivery of engineering services. The Company elected to apply the “as -invoiced Bridge Ventilators On April 30, 2020, the Company secured an Emergency Use Authorization from the U.S. Food and Drug Administration for its development of a new mass -producible -19 -19 Contract Balances Contract assets are comprised of billed accounts receivable and unbilled receivables, which is the result of timing of revenue recognition, billings and cash collections. Amounts are generally billed as work progresses in accordance with agreed -upon -month -term Contract liabilities primarily relate to small satellite launch operations and are recorded when cash payments are received or due in advance of performance. Cash payments for small satellite launch services are classified as customer deposits until enforceable rights and obligations exist, when such deposits also become nonrefundable. Customer deposits become nonrefundable and are recorded as non -current -current -current Payment terms vary by customer and type of revenue contract. The Company generally expects that the period of time between payment and transfer of promised goods or services will be less than one year. In such instances, the Company has elected the practical expedient to not evaluate whether a significant financing component exists. Remaining Performance Obligations Remaining performance obligations are committed and represent non -cancellable As of December 31, 2020, the Company has two engineering services revenue contracts for which it expects to transfer all remaining performance obligations to the customer in the fiscal year ending December 31, 2021. The Company does not disclose information about remaining performance obligations for (a) contracts with an original expected length of one year or less, (b) revenues recognized at the amount at which it has the right to invoice for services performed, or (c) variable consideration allocated to wholly unsatisfied performance obligations. The remaining performance obligations of the two engineering services revenue contracts met these exemptions Contract Costs The Company has not incurred incremental costs of obtaining its contracts with customers. Costs incurred to fulfill contracts with customers are recorded to research and development expenses given the Company’s raw materials do not have alternative use and technological feasibility has not yet been attained as of December 31, 2020. (r) Cost of Revenue Cost of revenue related to engineering services and the bridge ventilators consist of expenses related to materials and human capital, such as payroll and benefits. There were no costs of revenue related to small satellite launch operations for the years ended December 31, 2020 or 2019. Once technological feasibility is reached, the Company will capitalize and subsequently charge to cost of revenue the cost for rocket manufacturing including materials, labor and related mission launch costs including fuel, payroll and benefits for its pilots and ground station crew and maintenance as well as the depreciation of the Company’s uniquely portable and reusable launch stage, Cosmic Girl (“Cosmic Girl”), facilities and equipment and other allocated overhead expenses, once placed into service. While the Company has made this conclusion, there is no impact to the consolidated financial statements as of December 31, 2020. (s) Selling, General and Administrative Selling, general and administrative expenses consist of human capital related expenses for employees involved in general corporate functions, including executive management and administration, accounting, finance, tax, legal, information technology, marketing and human resources including amounts charged by the Parent Company; and the portion of depreciation expense, maintenance and rent relating to facilities that support the selling, general and administrative functions, including the manufacturing warehouse in Long Beach, California, and equipment; professional fees and other general corporate costs. Human capital expenses primarily include salaries and benefits. (t) Research and Development The Company conducts research and development activities to develop existing and future technologies that advance its spaceflight systems for small satellite launch services towards commercialization. Research and development activities include basic research, applied research, concept formulation studies, design, development, and related test program activities. Costs incurred for developing its LauncherOne rocket systems primarily include equipment, material, and labor. Costs incurred for performing test flights primarily include rocket engines and fuel. Research and development costs also include rent, maintenance, and depreciation of facilities and equipment and other allocated overhead expenses. The Company expenses all research and development costs as incurred and has not capitalized any rocket development costs to date. Once technological feasibility is achieved, the Company will capitalize the costs for rocket manufacturing any additional components of its LauncherOne rocket systems. On November 5, 2019, VOUK Limited entered into a grant agreement with the U.K. Space Agency (“UKSA”) whereby the Company was awarded £7.35 million, or $9.5 million, in grant funding to design, develop and manufacture ground support equipment and conduct mission planning to enable the horizontal launch of small satellites from Spaceport Cornwall at Cornwall Airport Newquay. Government grants are recognized over the period in which the Company will incur the related costs the grant is intended to compensate. The Company records the grant when there is reasonable assurance that conditions attached to grant have been met and the grant will be received. Grant related income is recognized as a receivable for the compensation of costs in the period which it is receivable and deducted from related expenses. For the years ended December 31, 2020, and 2019, the Company recorded a grant reimbursement receivable of $2.1 million and $1.4 million, respectively, offset against research and development expenses in the accompanying consolidated statements of operations and comprehensive loss. (u) Other Income Other income consists of sources of income that are not related to the Company’s primary operations, and include interest income earned on cash and cash equivalents held by the Company in interest bearing demand deposit accounts. Other income also includes miscellaneous non -operating On March 27, 2020, the Company’s largest customer, OneWeb, filed for bankruptcy. On September 18, 2020, the LSA was cancelled during OneWeb’s bankruptcy process which resulted in the full termination of the LSA and released both parties’ performance rights and obligations under the LSA. Accordingly, in September 2020, the Company wrote -off -refundable (v) Interest Expense Interest expense relates to finance lease obligations and the outstanding long -term (w) Income Taxes The Company adopted the separate return approach for the purpose of the consolidated financial statements, including the income tax provisions and the related deferred tax assets and liabilities. The historic operations of the Company reflect a separate return approach for each jurisdiction in which the Company had a presence and the Parent Company filed a tax return for the years ended December 31, 2020 and 2019. The Company records income tax expense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The Company records valuation allowances to reduce its deferred tax assets to the net amount that it believes is more likely than not to be realized. The Company’s assessment considers the recognition of deferred tax assets on a jurisdictional basis. Accordingly, in assessing its future taxable income on a jurisdictional basis, the Company considers the effect of its transfer pricing policies on that income. The Company has placed a full valuation allowance against U.S. federal and state deferred tax assets since the recovery of the assets is uncertain. The Company recognizes tax benefits from uncertain tax positions only if it believes that it is more likely than not that the tax position will be sustained on examination by the taxing authorities based on the technical merits of the position. As the Company expands, it will face increased complexity in determining the appropriate tax jurisdictions for revenue and expense items which may differ from that of the Parent Company. The Company’s policy is to adjust these reserves when facts and circumstances change, such as the closing of a tax audit or refinement of an estimate. To the extent that the final tax outcome of these matters is different than the amounts recorded, such differences will affect the income tax expense in the period in which such determination is made and could have a material impact on the Company’s financial condition and operating results. The income tax expense includes the effects of any accruals that Company believe are appropriate, as well as the related net interest and penalties. The Company has not yet started commercial operations and as such it is accumulating net operating losses at the federal and state levels. The Company has no material income tax expense for the years ended December 31, 2020 and 2019. (x) Concentrations of Credit Risks and Significant Vendors and Customers Financial instruments that potentially subject us to a significant concentration of credit risk consist primarily of cash and cash equivalents and of certificates of deposit. In respect of accounts receivable, the Company is not exposed to any significant credit risk to any single counterparty or any company of counterparties having similar characteristics. (y) Foreign Currency The functional currency of the Company’s foreign subsidiary operating in the United Kingdom is the local currency. Assets and liabilities are translated to the United States dollar using the period -end (z) Stock -Based Compensation The Company does not have a stock -based -based The Company estimates the fair value of stock based awards on the date of grant. The value of the portion of the grant that is ultimately expected to vest is recognized as expense during the requisite period. The Company has estimated the fair values for each option award as of the date of the grant using Black Scholes option pricing model. The options typically have a contractual term of 10 years. The stock options granted have an exercise price equal to the fair market value of the common stock on the grant date. The options generally vest over four years, the majority of which vest at a rate of 25% on the first anniversary of the grant date, with the remainder vesting ratably each month over the next three years. The Company has not recognized any compensation expense related to its SARs given the vesting of the SARs are contingent upon an initial public offering (“IPO”) or a change of control. Compensation expense for these performance based awards is not recorded until the performance condition is probable of being met, however, such performance conditions are generally not considered probable until they actually occur. (aa) Non -Controlling Interests Non -controlling -owned -controlling -controlling -controlling (bb) Net Loss Per Share Basic net loss per share is computed by dividing net loss attributable to common stockholder by the average number of common stock outstanding during the period. Diluted net loss per share is computed by giving effect to all potentially dilutive common stock equivalents to the extent they are dilutive. For purposes of this calculation, stock options and SARs are considered to be common stock equivalents but have been excluded from the calculation of diluted net loss per share attributable to common stockholders as their effect is antidilutive for all periods presented.</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1" customWidth="1" min="2" max="2"/>
  </cols>
  <sheetData>
    <row r="1">
      <c r="A1" s="1" t="inlineStr">
        <is>
          <t>Summary of Significant Accounting Policies (Details) - Schedule of property, plant and equipment - VIECO USA, Inc. [Member]</t>
        </is>
      </c>
      <c r="B1" s="2" t="inlineStr">
        <is>
          <t>12 Months Ended</t>
        </is>
      </c>
    </row>
    <row r="2">
      <c r="B2" s="2" t="inlineStr">
        <is>
          <t>Dec. 31, 2020</t>
        </is>
      </c>
    </row>
    <row r="3">
      <c r="A3" s="4" t="inlineStr">
        <is>
          <t>Leasehold improvements [Member]</t>
        </is>
      </c>
    </row>
    <row r="4">
      <c r="A4" s="3" t="inlineStr">
        <is>
          <t>Public Utility, Property, Plant and Equipment [Line Items]</t>
        </is>
      </c>
    </row>
    <row r="5">
      <c r="A5" s="4" t="inlineStr">
        <is>
          <t>Estimated useful lives</t>
        </is>
      </c>
      <c r="B5" s="4" t="inlineStr">
        <is>
          <t>Shorter of the estimated useful life or lease term</t>
        </is>
      </c>
    </row>
    <row r="6">
      <c r="A6" s="4" t="inlineStr">
        <is>
          <t>Machinery and equipment [Member] | Minimum [Member]</t>
        </is>
      </c>
    </row>
    <row r="7">
      <c r="A7" s="3" t="inlineStr">
        <is>
          <t>Public Utility, Property, Plant and Equipment [Line Items]</t>
        </is>
      </c>
    </row>
    <row r="8">
      <c r="A8" s="4" t="inlineStr">
        <is>
          <t>Estimated useful lives</t>
        </is>
      </c>
      <c r="B8" s="4" t="inlineStr">
        <is>
          <t>5 years</t>
        </is>
      </c>
    </row>
    <row r="9">
      <c r="A9" s="4" t="inlineStr">
        <is>
          <t>Machinery and equipment [Member] | Maximum [Member]</t>
        </is>
      </c>
    </row>
    <row r="10">
      <c r="A10" s="3" t="inlineStr">
        <is>
          <t>Public Utility, Property, Plant and Equipment [Line Items]</t>
        </is>
      </c>
    </row>
    <row r="11">
      <c r="A11" s="4" t="inlineStr">
        <is>
          <t>Estimated useful lives</t>
        </is>
      </c>
      <c r="B11" s="4" t="inlineStr">
        <is>
          <t>7 years</t>
        </is>
      </c>
    </row>
    <row r="12">
      <c r="A12" s="4" t="inlineStr">
        <is>
          <t>Aircraft [Member]</t>
        </is>
      </c>
    </row>
    <row r="13">
      <c r="A13" s="3" t="inlineStr">
        <is>
          <t>Public Utility, Property, Plant and Equipment [Line Items]</t>
        </is>
      </c>
    </row>
    <row r="14">
      <c r="A14" s="4" t="inlineStr">
        <is>
          <t>Estimated useful lives</t>
        </is>
      </c>
      <c r="B14" s="4" t="inlineStr">
        <is>
          <t>15 years</t>
        </is>
      </c>
    </row>
    <row r="15">
      <c r="A15" s="4" t="inlineStr">
        <is>
          <t>IT software and Equipment [Member] | Minimum [Member]</t>
        </is>
      </c>
    </row>
    <row r="16">
      <c r="A16" s="3" t="inlineStr">
        <is>
          <t>Public Utility, Property, Plant and Equipment [Line Items]</t>
        </is>
      </c>
    </row>
    <row r="17">
      <c r="A17" s="4" t="inlineStr">
        <is>
          <t>Estimated useful lives</t>
        </is>
      </c>
      <c r="B17" s="4" t="inlineStr">
        <is>
          <t>3 years</t>
        </is>
      </c>
    </row>
    <row r="18">
      <c r="A18" s="4" t="inlineStr">
        <is>
          <t>IT software and Equipment [Member] | Maximum [Member]</t>
        </is>
      </c>
    </row>
    <row r="19">
      <c r="A19" s="3" t="inlineStr">
        <is>
          <t>Public Utility, Property, Plant and Equipment [Line Items]</t>
        </is>
      </c>
    </row>
    <row r="20">
      <c r="A20" s="4" t="inlineStr">
        <is>
          <t>Estimated useful lives</t>
        </is>
      </c>
      <c r="B20" s="4" t="inlineStr">
        <is>
          <t>5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Details) - Schedule of property, plant and equipment, net - VIECO USA, Inc. [Member] - USD ($) $ in Thousands</t>
        </is>
      </c>
      <c r="B1" s="2" t="inlineStr">
        <is>
          <t>Sep. 30, 2021</t>
        </is>
      </c>
      <c r="C1" s="2" t="inlineStr">
        <is>
          <t>Dec. 31, 2020</t>
        </is>
      </c>
      <c r="D1" s="2" t="inlineStr">
        <is>
          <t>Dec. 31, 2019</t>
        </is>
      </c>
    </row>
    <row r="2">
      <c r="A2" s="3" t="inlineStr">
        <is>
          <t>Property, Plant and Equipment [Line Items]</t>
        </is>
      </c>
    </row>
    <row r="3">
      <c r="A3" s="4" t="inlineStr">
        <is>
          <t>Property, plant and equipment, gross</t>
        </is>
      </c>
      <c r="B3" s="5" t="n">
        <v>127934</v>
      </c>
      <c r="C3" s="5" t="n">
        <v>111142</v>
      </c>
      <c r="D3" s="5" t="n">
        <v>97845</v>
      </c>
    </row>
    <row r="4">
      <c r="A4" s="4" t="inlineStr">
        <is>
          <t>Less: accumulated depreciation and amortization</t>
        </is>
      </c>
      <c r="B4" s="6" t="n">
        <v>-71762</v>
      </c>
      <c r="C4" s="6" t="n">
        <v>-62039</v>
      </c>
      <c r="D4" s="6" t="n">
        <v>-49230</v>
      </c>
    </row>
    <row r="5">
      <c r="A5" s="4" t="inlineStr">
        <is>
          <t>Property, plant and equipment, net</t>
        </is>
      </c>
      <c r="B5" s="6" t="n">
        <v>56172</v>
      </c>
      <c r="C5" s="6" t="n">
        <v>49103</v>
      </c>
      <c r="D5" s="6" t="n">
        <v>48615</v>
      </c>
    </row>
    <row r="6">
      <c r="A6" s="4" t="inlineStr">
        <is>
          <t>Leasehold Improvements [Member]</t>
        </is>
      </c>
    </row>
    <row r="7">
      <c r="A7" s="3" t="inlineStr">
        <is>
          <t>Property, Plant and Equipment [Line Items]</t>
        </is>
      </c>
    </row>
    <row r="8">
      <c r="A8" s="4" t="inlineStr">
        <is>
          <t>Property, plant and equipment, gross</t>
        </is>
      </c>
      <c r="B8" s="6" t="n">
        <v>21544</v>
      </c>
      <c r="C8" s="6" t="n">
        <v>20769</v>
      </c>
      <c r="D8" s="6" t="n">
        <v>19721</v>
      </c>
    </row>
    <row r="9">
      <c r="A9" s="4" t="inlineStr">
        <is>
          <t>Machinery and Equipment [Member]</t>
        </is>
      </c>
    </row>
    <row r="10">
      <c r="A10" s="3" t="inlineStr">
        <is>
          <t>Property, Plant and Equipment [Line Items]</t>
        </is>
      </c>
    </row>
    <row r="11">
      <c r="A11" s="4" t="inlineStr">
        <is>
          <t>Property, plant and equipment, gross</t>
        </is>
      </c>
      <c r="B11" s="6" t="n">
        <v>58262</v>
      </c>
      <c r="C11" s="6" t="n">
        <v>50285</v>
      </c>
      <c r="D11" s="6" t="n">
        <v>45004</v>
      </c>
    </row>
    <row r="12">
      <c r="A12" s="4" t="inlineStr">
        <is>
          <t>Aircraft [Member]</t>
        </is>
      </c>
    </row>
    <row r="13">
      <c r="A13" s="3" t="inlineStr">
        <is>
          <t>Property, Plant and Equipment [Line Items]</t>
        </is>
      </c>
    </row>
    <row r="14">
      <c r="A14" s="4" t="inlineStr">
        <is>
          <t>Property, plant and equipment, gross</t>
        </is>
      </c>
      <c r="B14" s="6" t="n">
        <v>8000</v>
      </c>
      <c r="C14" s="6" t="n">
        <v>8000</v>
      </c>
      <c r="D14" s="6" t="n">
        <v>8000</v>
      </c>
    </row>
    <row r="15">
      <c r="A15" s="4" t="inlineStr">
        <is>
          <t>IT software and Equipment [Member]</t>
        </is>
      </c>
    </row>
    <row r="16">
      <c r="A16" s="3" t="inlineStr">
        <is>
          <t>Property, Plant and Equipment [Line Items]</t>
        </is>
      </c>
    </row>
    <row r="17">
      <c r="A17" s="4" t="inlineStr">
        <is>
          <t>Property, plant and equipment, gross</t>
        </is>
      </c>
      <c r="B17" s="6" t="n">
        <v>21753</v>
      </c>
      <c r="C17" s="6" t="n">
        <v>20190</v>
      </c>
      <c r="D17" s="6" t="n">
        <v>18455</v>
      </c>
    </row>
    <row r="18">
      <c r="A18" s="4" t="inlineStr">
        <is>
          <t>Construction in Progress [Member]</t>
        </is>
      </c>
    </row>
    <row r="19">
      <c r="A19" s="3" t="inlineStr">
        <is>
          <t>Property, Plant and Equipment [Line Items]</t>
        </is>
      </c>
    </row>
    <row r="20">
      <c r="A20" s="4" t="inlineStr">
        <is>
          <t>Property, plant and equipment, gross</t>
        </is>
      </c>
      <c r="B20" s="5" t="n">
        <v>18375</v>
      </c>
      <c r="C20" s="5" t="n">
        <v>11898</v>
      </c>
      <c r="D20" s="5" t="n">
        <v>666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Details) - Schedule of components of lease expense related to leases - VIECO USA, Inc. [Member]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Lease cost:</t>
        </is>
      </c>
    </row>
    <row r="4">
      <c r="A4" s="4" t="inlineStr">
        <is>
          <t>Operating lease expense</t>
        </is>
      </c>
      <c r="B4" s="5" t="n">
        <v>2168</v>
      </c>
      <c r="C4" s="5" t="n">
        <v>2036</v>
      </c>
      <c r="D4" s="5" t="n">
        <v>2735</v>
      </c>
      <c r="E4" s="5" t="n">
        <v>2328</v>
      </c>
    </row>
    <row r="5">
      <c r="A5" s="4" t="inlineStr">
        <is>
          <t>Short-term lease expense</t>
        </is>
      </c>
      <c r="B5" s="6" t="n">
        <v>2447</v>
      </c>
      <c r="C5" s="6" t="n">
        <v>2374</v>
      </c>
      <c r="D5" s="6" t="n">
        <v>3358</v>
      </c>
      <c r="E5" s="6" t="n">
        <v>3162</v>
      </c>
    </row>
    <row r="6">
      <c r="A6" s="3" t="inlineStr">
        <is>
          <t>Finance lease cost:</t>
        </is>
      </c>
    </row>
    <row r="7">
      <c r="A7" s="4" t="inlineStr">
        <is>
          <t>Amortization of right-of-use assets</t>
        </is>
      </c>
      <c r="B7" s="6" t="n">
        <v>192</v>
      </c>
      <c r="C7" s="6" t="n">
        <v>159</v>
      </c>
      <c r="D7" s="6" t="n">
        <v>237</v>
      </c>
      <c r="E7" s="6" t="n">
        <v>181</v>
      </c>
    </row>
    <row r="8">
      <c r="A8" s="4" t="inlineStr">
        <is>
          <t>Interest on lease obligations</t>
        </is>
      </c>
      <c r="B8" s="6" t="n">
        <v>19</v>
      </c>
      <c r="C8" s="6" t="n">
        <v>69</v>
      </c>
      <c r="D8" s="6" t="n">
        <v>21</v>
      </c>
      <c r="E8" s="6" t="n">
        <v>14</v>
      </c>
    </row>
    <row r="9">
      <c r="A9" s="4" t="inlineStr">
        <is>
          <t>Total finance lease cost</t>
        </is>
      </c>
      <c r="B9" s="6" t="n">
        <v>211</v>
      </c>
      <c r="C9" s="6" t="n">
        <v>228</v>
      </c>
      <c r="D9" s="6" t="n">
        <v>258</v>
      </c>
      <c r="E9" s="6" t="n">
        <v>195</v>
      </c>
    </row>
    <row r="10">
      <c r="A10" s="4" t="inlineStr">
        <is>
          <t>Total lease cost</t>
        </is>
      </c>
      <c r="B10" s="5" t="n">
        <v>4826</v>
      </c>
      <c r="C10" s="5" t="n">
        <v>4638</v>
      </c>
      <c r="D10" s="5" t="n">
        <v>6351</v>
      </c>
      <c r="E10" s="5" t="n">
        <v>568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Details) - Schedule of supplemental cash flow information - VIECO USA, Inc. [Member]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Leases (Details) - Schedule of supplemental cash flow information [Line Items]</t>
        </is>
      </c>
    </row>
    <row r="4">
      <c r="A4" s="4" t="inlineStr">
        <is>
          <t>Operating cash flows from operating leases</t>
        </is>
      </c>
      <c r="B4" s="5" t="n">
        <v>2018</v>
      </c>
      <c r="C4" s="5" t="n">
        <v>1609</v>
      </c>
      <c r="D4" s="5" t="n">
        <v>2273</v>
      </c>
      <c r="E4" s="5" t="n">
        <v>2247</v>
      </c>
    </row>
    <row r="5">
      <c r="A5" s="4" t="inlineStr">
        <is>
          <t>Operating cash flows from finance leases</t>
        </is>
      </c>
      <c r="D5" s="6" t="n">
        <v>21</v>
      </c>
      <c r="E5" s="6" t="n">
        <v>14</v>
      </c>
    </row>
    <row r="6">
      <c r="A6" s="4" t="inlineStr">
        <is>
          <t>Financing cash flows from finance leases</t>
        </is>
      </c>
      <c r="B6" s="6" t="n">
        <v>187</v>
      </c>
      <c r="C6" s="6" t="n">
        <v>155</v>
      </c>
      <c r="D6" s="6" t="n">
        <v>230</v>
      </c>
      <c r="E6" s="6" t="n">
        <v>164</v>
      </c>
    </row>
    <row r="7">
      <c r="A7" s="4" t="inlineStr">
        <is>
          <t>Operating leases</t>
        </is>
      </c>
      <c r="B7" s="6" t="n">
        <v>1632</v>
      </c>
      <c r="C7" s="4" t="inlineStr">
        <is>
          <t xml:space="preserve"> </t>
        </is>
      </c>
      <c r="D7" s="4" t="inlineStr">
        <is>
          <t xml:space="preserve"> </t>
        </is>
      </c>
      <c r="E7" s="6" t="n">
        <v>15471</v>
      </c>
    </row>
    <row r="8">
      <c r="A8" s="4" t="inlineStr">
        <is>
          <t>Finance leases</t>
        </is>
      </c>
      <c r="B8" s="4" t="inlineStr">
        <is>
          <t xml:space="preserve"> </t>
        </is>
      </c>
      <c r="C8" s="5" t="n">
        <v>30</v>
      </c>
      <c r="D8" s="5" t="n">
        <v>139</v>
      </c>
      <c r="E8" s="5" t="n">
        <v>232</v>
      </c>
    </row>
    <row r="9">
      <c r="A9" s="4" t="inlineStr">
        <is>
          <t>Operating leases (in years)</t>
        </is>
      </c>
      <c r="B9" s="4" t="inlineStr">
        <is>
          <t>8 years</t>
        </is>
      </c>
      <c r="C9" s="4" t="inlineStr">
        <is>
          <t>10 years</t>
        </is>
      </c>
      <c r="D9" s="4" t="inlineStr">
        <is>
          <t>9 years</t>
        </is>
      </c>
      <c r="E9" s="4" t="inlineStr">
        <is>
          <t>10 years</t>
        </is>
      </c>
    </row>
    <row r="10">
      <c r="A10" s="4" t="inlineStr">
        <is>
          <t>Finance leases (in years)</t>
        </is>
      </c>
      <c r="B10" s="4" t="inlineStr">
        <is>
          <t>1 year</t>
        </is>
      </c>
      <c r="C10" s="4" t="inlineStr">
        <is>
          <t>2 years</t>
        </is>
      </c>
      <c r="D10" s="4" t="inlineStr">
        <is>
          <t>2 years</t>
        </is>
      </c>
      <c r="E10" s="4" t="inlineStr">
        <is>
          <t>3 years</t>
        </is>
      </c>
    </row>
    <row r="11">
      <c r="A11" s="4" t="inlineStr">
        <is>
          <t>Operating leases</t>
        </is>
      </c>
      <c r="B11" s="4" t="inlineStr">
        <is>
          <t>11.00%</t>
        </is>
      </c>
      <c r="C11" s="4" t="inlineStr">
        <is>
          <t>11.80%</t>
        </is>
      </c>
      <c r="D11" s="4" t="inlineStr">
        <is>
          <t>11.80%</t>
        </is>
      </c>
      <c r="E11" s="4" t="inlineStr">
        <is>
          <t>11.80%</t>
        </is>
      </c>
    </row>
    <row r="12">
      <c r="A12" s="4" t="inlineStr">
        <is>
          <t>Finance leases</t>
        </is>
      </c>
      <c r="B12" s="4" t="inlineStr">
        <is>
          <t>5.40%</t>
        </is>
      </c>
      <c r="C12" s="4" t="inlineStr">
        <is>
          <t>3.50%</t>
        </is>
      </c>
      <c r="D12" s="4" t="inlineStr">
        <is>
          <t>5.10%</t>
        </is>
      </c>
      <c r="E12" s="4" t="inlineStr">
        <is>
          <t>3.30%</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eases (Details) - Schedule of supplemental balance sheet information related to leases - VIECO USA, Inc. [Member]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Finance Leases</t>
        </is>
      </c>
    </row>
    <row r="4">
      <c r="A4" s="4" t="inlineStr">
        <is>
          <t>Long-term right-of-use assets</t>
        </is>
      </c>
      <c r="B4" s="5" t="n">
        <v>265</v>
      </c>
      <c r="C4" s="5" t="n">
        <v>457</v>
      </c>
      <c r="D4" s="5" t="n">
        <v>500</v>
      </c>
    </row>
    <row r="5">
      <c r="A5" s="4" t="inlineStr">
        <is>
          <t>Short-term finance lease obligations</t>
        </is>
      </c>
      <c r="B5" s="6" t="n">
        <v>258</v>
      </c>
      <c r="C5" s="6" t="n">
        <v>253</v>
      </c>
      <c r="D5" s="6" t="n">
        <v>193</v>
      </c>
    </row>
    <row r="6">
      <c r="A6" s="4" t="inlineStr">
        <is>
          <t>Long-term finance lease obligations</t>
        </is>
      </c>
      <c r="B6" s="6" t="n">
        <v>95</v>
      </c>
      <c r="C6" s="6" t="n">
        <v>286</v>
      </c>
      <c r="D6" s="6" t="n">
        <v>437</v>
      </c>
    </row>
    <row r="7">
      <c r="A7" s="4" t="inlineStr">
        <is>
          <t>Total finance lease obligations</t>
        </is>
      </c>
      <c r="B7" s="6" t="n">
        <v>353</v>
      </c>
      <c r="C7" s="6" t="n">
        <v>539</v>
      </c>
      <c r="D7" s="6" t="n">
        <v>630</v>
      </c>
    </row>
    <row r="8">
      <c r="A8" s="3" t="inlineStr">
        <is>
          <t>Operating Leases</t>
        </is>
      </c>
    </row>
    <row r="9">
      <c r="A9" s="4" t="inlineStr">
        <is>
          <t>Long-term right-of-use assets</t>
        </is>
      </c>
      <c r="B9" s="6" t="n">
        <v>14781</v>
      </c>
      <c r="C9" s="6" t="n">
        <v>14009</v>
      </c>
      <c r="D9" s="6" t="n">
        <v>14960</v>
      </c>
    </row>
    <row r="10">
      <c r="A10" s="4" t="inlineStr">
        <is>
          <t>Short-term operating lease obligations</t>
        </is>
      </c>
      <c r="B10" s="6" t="n">
        <v>1359</v>
      </c>
      <c r="C10" s="6" t="n">
        <v>901</v>
      </c>
      <c r="D10" s="6" t="n">
        <v>489</v>
      </c>
    </row>
    <row r="11">
      <c r="A11" s="4" t="inlineStr">
        <is>
          <t>Long-term operating lease obligations</t>
        </is>
      </c>
      <c r="B11" s="6" t="n">
        <v>14355</v>
      </c>
      <c r="C11" s="6" t="n">
        <v>13893</v>
      </c>
      <c r="D11" s="6" t="n">
        <v>14793</v>
      </c>
    </row>
    <row r="12">
      <c r="A12" s="4" t="inlineStr">
        <is>
          <t>Total operating lease obligations</t>
        </is>
      </c>
      <c r="B12" s="5" t="n">
        <v>15714</v>
      </c>
      <c r="C12" s="5" t="n">
        <v>14794</v>
      </c>
      <c r="D12" s="5" t="n">
        <v>15282</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Details) - Schedule of components of Accrued liabilities - VIECO USA, Inc. [Member] - USD ($) $ in Thousands</t>
        </is>
      </c>
      <c r="B1" s="2" t="inlineStr">
        <is>
          <t>Sep. 30, 2021</t>
        </is>
      </c>
      <c r="C1" s="2" t="inlineStr">
        <is>
          <t>Dec. 31, 2020</t>
        </is>
      </c>
      <c r="D1" s="2" t="inlineStr">
        <is>
          <t>Dec. 31, 2019</t>
        </is>
      </c>
    </row>
    <row r="2">
      <c r="A2" s="3" t="inlineStr">
        <is>
          <t>Accrued Liabilities (Details) - Schedule of components of Accrued liabilities [Line Items]</t>
        </is>
      </c>
    </row>
    <row r="3">
      <c r="A3" s="4" t="inlineStr">
        <is>
          <t>Accrued payroll</t>
        </is>
      </c>
      <c r="B3" s="5" t="n">
        <v>2658</v>
      </c>
      <c r="C3" s="5" t="n">
        <v>1035</v>
      </c>
      <c r="D3" s="5" t="n">
        <v>1729</v>
      </c>
    </row>
    <row r="4">
      <c r="A4" s="4" t="inlineStr">
        <is>
          <t>Accrued vacation</t>
        </is>
      </c>
      <c r="B4" s="6" t="n">
        <v>3847</v>
      </c>
      <c r="C4" s="6" t="n">
        <v>3308</v>
      </c>
      <c r="D4" s="6" t="n">
        <v>2348</v>
      </c>
    </row>
    <row r="5">
      <c r="A5" s="4" t="inlineStr">
        <is>
          <t>Accrued bonus</t>
        </is>
      </c>
      <c r="B5" s="6" t="n">
        <v>6437</v>
      </c>
      <c r="C5" s="6" t="n">
        <v>6568</v>
      </c>
      <c r="D5" s="6" t="n">
        <v>3668</v>
      </c>
    </row>
    <row r="6">
      <c r="A6" s="4" t="inlineStr">
        <is>
          <t>Other accrued expenses</t>
        </is>
      </c>
      <c r="B6" s="6" t="n">
        <v>7084</v>
      </c>
      <c r="C6" s="6" t="n">
        <v>7508</v>
      </c>
      <c r="D6" s="6" t="n">
        <v>4753</v>
      </c>
    </row>
    <row r="7">
      <c r="A7" s="4" t="inlineStr">
        <is>
          <t>Total accrued liabilities</t>
        </is>
      </c>
      <c r="B7" s="5" t="n">
        <v>24816</v>
      </c>
      <c r="C7" s="5" t="n">
        <v>18419</v>
      </c>
      <c r="D7" s="5" t="n">
        <v>1249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loss from continuing operations before taxes - VIECO USA, Inc. [Member] - USD ($) $ in Thousands</t>
        </is>
      </c>
      <c r="B1" s="2" t="inlineStr">
        <is>
          <t>12 Months Ended</t>
        </is>
      </c>
    </row>
    <row r="2">
      <c r="B2" s="2" t="inlineStr">
        <is>
          <t>Dec. 31, 2020</t>
        </is>
      </c>
      <c r="C2" s="2" t="inlineStr">
        <is>
          <t>Dec. 31, 2019</t>
        </is>
      </c>
    </row>
    <row r="3">
      <c r="A3" s="3" t="inlineStr">
        <is>
          <t>Income Taxes (Details) - Schedule of loss from continuing operations before taxes [Line Items]</t>
        </is>
      </c>
    </row>
    <row r="4">
      <c r="A4" s="4" t="inlineStr">
        <is>
          <t>U.S. operations</t>
        </is>
      </c>
      <c r="B4" s="5" t="n">
        <v>121473</v>
      </c>
      <c r="C4" s="5" t="n">
        <v>194592</v>
      </c>
    </row>
    <row r="5">
      <c r="A5" s="4" t="inlineStr">
        <is>
          <t>Foreign operations</t>
        </is>
      </c>
      <c r="B5" s="6" t="n">
        <v>26</v>
      </c>
      <c r="C5" s="6" t="n">
        <v>25</v>
      </c>
    </row>
    <row r="6">
      <c r="A6" s="4" t="inlineStr">
        <is>
          <t>Loss before income taxes</t>
        </is>
      </c>
      <c r="B6" s="5" t="n">
        <v>121499</v>
      </c>
      <c r="C6" s="5" t="n">
        <v>19461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Details) - Schedule of state income tax provision (benefit) - VIECO USA, Inc. [Member]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08</t>
        </is>
      </c>
    </row>
    <row r="3">
      <c r="A3" s="3" t="inlineStr">
        <is>
          <t>Current</t>
        </is>
      </c>
    </row>
    <row r="4">
      <c r="A4" s="4" t="inlineStr">
        <is>
          <t>Federal</t>
        </is>
      </c>
      <c r="E4" s="4" t="inlineStr">
        <is>
          <t xml:space="preserve"> </t>
        </is>
      </c>
      <c r="F4" s="5" t="n">
        <v>84681</v>
      </c>
    </row>
    <row r="5">
      <c r="A5" s="4" t="inlineStr">
        <is>
          <t>State</t>
        </is>
      </c>
      <c r="D5" s="5" t="n">
        <v>5</v>
      </c>
      <c r="E5" s="6" t="n">
        <v>5</v>
      </c>
    </row>
    <row r="6">
      <c r="A6" s="4" t="inlineStr">
        <is>
          <t>Foreign</t>
        </is>
      </c>
      <c r="D6" s="4" t="inlineStr">
        <is>
          <t xml:space="preserve"> </t>
        </is>
      </c>
      <c r="E6" s="4" t="inlineStr">
        <is>
          <t xml:space="preserve"> </t>
        </is>
      </c>
    </row>
    <row r="7">
      <c r="A7" s="4" t="inlineStr">
        <is>
          <t>Total current tax expense</t>
        </is>
      </c>
      <c r="D7" s="6" t="n">
        <v>5</v>
      </c>
      <c r="E7" s="6" t="n">
        <v>5</v>
      </c>
    </row>
    <row r="8">
      <c r="A8" s="3" t="inlineStr">
        <is>
          <t>Deferred</t>
        </is>
      </c>
    </row>
    <row r="9">
      <c r="A9" s="4" t="inlineStr">
        <is>
          <t>Federal</t>
        </is>
      </c>
      <c r="D9" s="4" t="inlineStr">
        <is>
          <t xml:space="preserve"> </t>
        </is>
      </c>
      <c r="E9" s="4" t="inlineStr">
        <is>
          <t xml:space="preserve"> </t>
        </is>
      </c>
    </row>
    <row r="10">
      <c r="A10" s="4" t="inlineStr">
        <is>
          <t>State</t>
        </is>
      </c>
      <c r="D10" s="4" t="inlineStr">
        <is>
          <t xml:space="preserve"> </t>
        </is>
      </c>
      <c r="E10" s="4" t="inlineStr">
        <is>
          <t xml:space="preserve"> </t>
        </is>
      </c>
    </row>
    <row r="11">
      <c r="A11" s="4" t="inlineStr">
        <is>
          <t>Foreign</t>
        </is>
      </c>
      <c r="D11" s="4" t="inlineStr">
        <is>
          <t xml:space="preserve"> </t>
        </is>
      </c>
      <c r="E11" s="4" t="inlineStr">
        <is>
          <t xml:space="preserve"> </t>
        </is>
      </c>
    </row>
    <row r="12">
      <c r="A12" s="4" t="inlineStr">
        <is>
          <t>Total deferred tax expense</t>
        </is>
      </c>
      <c r="D12" s="4" t="inlineStr">
        <is>
          <t xml:space="preserve"> </t>
        </is>
      </c>
      <c r="E12" s="4" t="inlineStr">
        <is>
          <t xml:space="preserve"> </t>
        </is>
      </c>
    </row>
    <row r="13">
      <c r="A13" s="4" t="inlineStr">
        <is>
          <t>Total tax expense</t>
        </is>
      </c>
      <c r="B13" s="4" t="inlineStr">
        <is>
          <t xml:space="preserve"> </t>
        </is>
      </c>
      <c r="C13" s="5" t="n">
        <v>5</v>
      </c>
      <c r="D13" s="5" t="n">
        <v>5</v>
      </c>
      <c r="E13" s="5" t="n">
        <v>5</v>
      </c>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tax effects of significant items comprising the Company’s deferred taxes - VIECO USA, Inc. [Member] - USD ($) $ in Thousands</t>
        </is>
      </c>
      <c r="B1" s="2" t="inlineStr">
        <is>
          <t>Dec. 31, 2020</t>
        </is>
      </c>
      <c r="C1" s="2" t="inlineStr">
        <is>
          <t>Dec. 31, 2019</t>
        </is>
      </c>
    </row>
    <row r="2">
      <c r="A2" s="3" t="inlineStr">
        <is>
          <t>Deferred tax assets</t>
        </is>
      </c>
    </row>
    <row r="3">
      <c r="A3" s="4" t="inlineStr">
        <is>
          <t>Accrued employee compensation</t>
        </is>
      </c>
      <c r="B3" s="5" t="n">
        <v>2186</v>
      </c>
      <c r="C3" s="5" t="n">
        <v>1159</v>
      </c>
    </row>
    <row r="4">
      <c r="A4" s="4" t="inlineStr">
        <is>
          <t>NOLs and capital loss carryforwards</t>
        </is>
      </c>
      <c r="B4" s="6" t="n">
        <v>87623</v>
      </c>
      <c r="C4" s="6" t="n">
        <v>69139</v>
      </c>
    </row>
    <row r="5">
      <c r="A5" s="4" t="inlineStr">
        <is>
          <t>Credit carryforwards</t>
        </is>
      </c>
      <c r="B5" s="6" t="n">
        <v>114986</v>
      </c>
      <c r="C5" s="6" t="n">
        <v>106183</v>
      </c>
    </row>
    <row r="6">
      <c r="A6" s="4" t="inlineStr">
        <is>
          <t>Equity compensation</t>
        </is>
      </c>
      <c r="B6" s="6" t="n">
        <v>3961</v>
      </c>
      <c r="C6" s="6" t="n">
        <v>3247</v>
      </c>
    </row>
    <row r="7">
      <c r="A7" s="4" t="inlineStr">
        <is>
          <t>R&amp;D capitalized costs</t>
        </is>
      </c>
      <c r="B7" s="6" t="n">
        <v>44051</v>
      </c>
      <c r="C7" s="6" t="n">
        <v>32070</v>
      </c>
    </row>
    <row r="8">
      <c r="A8" s="4" t="inlineStr">
        <is>
          <t>Start-up costs</t>
        </is>
      </c>
      <c r="B8" s="6" t="n">
        <v>43836</v>
      </c>
      <c r="C8" s="6" t="n">
        <v>44077</v>
      </c>
    </row>
    <row r="9">
      <c r="A9" s="4" t="inlineStr">
        <is>
          <t>Other</t>
        </is>
      </c>
      <c r="B9" s="6" t="n">
        <v>137</v>
      </c>
      <c r="C9" s="6" t="n">
        <v>106</v>
      </c>
    </row>
    <row r="10">
      <c r="A10" s="4" t="inlineStr">
        <is>
          <t>Total deferred tax assets</t>
        </is>
      </c>
      <c r="B10" s="6" t="n">
        <v>296780</v>
      </c>
      <c r="C10" s="6" t="n">
        <v>255981</v>
      </c>
    </row>
    <row r="11">
      <c r="A11" s="3" t="inlineStr">
        <is>
          <t>Deferred tax liabilities</t>
        </is>
      </c>
    </row>
    <row r="12">
      <c r="A12" s="4" t="inlineStr">
        <is>
          <t>Fixed asset basis</t>
        </is>
      </c>
      <c r="B12" s="6" t="n">
        <v>-1876</v>
      </c>
      <c r="C12" s="6" t="n">
        <v>-1547</v>
      </c>
    </row>
    <row r="13">
      <c r="A13" s="4" t="inlineStr">
        <is>
          <t>Other</t>
        </is>
      </c>
      <c r="B13" s="6" t="n">
        <v>-236</v>
      </c>
      <c r="C13" s="6" t="n">
        <v>-319</v>
      </c>
    </row>
    <row r="14">
      <c r="A14" s="4" t="inlineStr">
        <is>
          <t>Total deferred tax liabilities</t>
        </is>
      </c>
      <c r="B14" s="6" t="n">
        <v>-2112</v>
      </c>
      <c r="C14" s="6" t="n">
        <v>-1866</v>
      </c>
    </row>
    <row r="15">
      <c r="A15" s="4" t="inlineStr">
        <is>
          <t>Valuation allowance</t>
        </is>
      </c>
      <c r="B15" s="6" t="n">
        <v>-294668</v>
      </c>
      <c r="C15" s="6" t="n">
        <v>-254115</v>
      </c>
    </row>
    <row r="16">
      <c r="A16" s="4" t="inlineStr">
        <is>
          <t>Net deferred taxes</t>
        </is>
      </c>
      <c r="B16" s="4" t="inlineStr">
        <is>
          <t xml:space="preserve"> </t>
        </is>
      </c>
      <c r="C1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net operating losses and tax credit carryforwards - VIECO USA, Inc. [Member] - USD ($) $ in Thousands</t>
        </is>
      </c>
      <c r="B1" s="2" t="inlineStr">
        <is>
          <t>12 Months Ended</t>
        </is>
      </c>
    </row>
    <row r="2">
      <c r="B2" s="2" t="inlineStr">
        <is>
          <t>Dec. 31, 2019</t>
        </is>
      </c>
      <c r="C2" s="2" t="inlineStr">
        <is>
          <t>Dec. 31, 2008</t>
        </is>
      </c>
      <c r="D2" s="2" t="inlineStr">
        <is>
          <t>Dec. 31, 2020</t>
        </is>
      </c>
    </row>
    <row r="3">
      <c r="A3" s="3" t="inlineStr">
        <is>
          <t>Income Taxes (Details) - Schedule of net operating losses and tax credit carryforwards [Line Items]</t>
        </is>
      </c>
    </row>
    <row r="4">
      <c r="A4" s="4" t="inlineStr">
        <is>
          <t>Net operating losses, federal – Expiring amount</t>
        </is>
      </c>
      <c r="C4" s="5" t="n">
        <v>153787</v>
      </c>
    </row>
    <row r="5">
      <c r="A5" s="4" t="inlineStr">
        <is>
          <t>Net operating losses, federal – Expiring expiration Years</t>
        </is>
      </c>
      <c r="C5" s="4" t="inlineStr">
        <is>
          <t>2036 – 2037</t>
        </is>
      </c>
    </row>
    <row r="6">
      <c r="A6" s="4" t="inlineStr">
        <is>
          <t>Net operating losses, federal – Indefinite amount</t>
        </is>
      </c>
      <c r="C6" s="5" t="n">
        <v>95079</v>
      </c>
    </row>
    <row r="7">
      <c r="A7" s="4" t="inlineStr">
        <is>
          <t>Net operating losses, federal – Indefinite expiration Years</t>
        </is>
      </c>
      <c r="C7" s="4" t="inlineStr">
        <is>
          <t>Indefinite</t>
        </is>
      </c>
    </row>
    <row r="8">
      <c r="A8" s="4" t="inlineStr">
        <is>
          <t>Net operating losses, state amount</t>
        </is>
      </c>
      <c r="C8" s="5" t="n">
        <v>506204</v>
      </c>
      <c r="D8" s="5" t="n">
        <v>506200</v>
      </c>
    </row>
    <row r="9">
      <c r="A9" s="4" t="inlineStr">
        <is>
          <t>Net operating losses, state expiration Years</t>
        </is>
      </c>
      <c r="C9" s="4" t="inlineStr">
        <is>
          <t>2037 – 2038</t>
        </is>
      </c>
    </row>
    <row r="10">
      <c r="A10" s="4" t="inlineStr">
        <is>
          <t>Net operating losses, foreign amount</t>
        </is>
      </c>
      <c r="C10" s="5" t="n">
        <v>48</v>
      </c>
    </row>
    <row r="11">
      <c r="A11" s="4" t="inlineStr">
        <is>
          <t>Net operating losses, foreign expiration Years</t>
        </is>
      </c>
      <c r="C11" s="4" t="inlineStr">
        <is>
          <t>Indefinite</t>
        </is>
      </c>
    </row>
    <row r="12">
      <c r="A12" s="4" t="inlineStr">
        <is>
          <t>Tax credits, federal amount</t>
        </is>
      </c>
      <c r="B12" s="4" t="inlineStr">
        <is>
          <t xml:space="preserve"> </t>
        </is>
      </c>
      <c r="C12" s="5" t="n">
        <v>84681</v>
      </c>
    </row>
    <row r="13">
      <c r="A13" s="4" t="inlineStr">
        <is>
          <t>Tax credits, federal expiration Years</t>
        </is>
      </c>
      <c r="C13" s="4" t="inlineStr">
        <is>
          <t>2037 – 2040</t>
        </is>
      </c>
    </row>
    <row r="14">
      <c r="A14" s="4" t="inlineStr">
        <is>
          <t>Tax credits, state amount</t>
        </is>
      </c>
      <c r="C14" s="5" t="n">
        <v>74749</v>
      </c>
    </row>
    <row r="15">
      <c r="A15" s="4" t="inlineStr">
        <is>
          <t>Tax credits, state expiration Years</t>
        </is>
      </c>
      <c r="C15" s="4" t="inlineStr">
        <is>
          <t>Indefinite</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3. INITIAL PUBLIC OFFERING On March 25, 2021, the Company consummated its Initial Public Offering of 35,000,000 Units, at $10.00 per Unit, generating gross proceeds of $350.0 million, and incurring offering costs of approximately $19.7 million, of which approximately $12.3 million was for deferred underwriting commissions. On April 9, 2021, the Underwriters partially exercised the over -allotment Each Unit consists of one Class A ordinary share and one -fift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Details) - Schedule of federal income tax rate to the Company’s effective tax rate - VIECO USA, Inc. [Member]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Income Taxes (Details) - Schedule of federal income tax rate to the Company’s effective tax rate [Line Items]</t>
        </is>
      </c>
    </row>
    <row r="4">
      <c r="A4" s="4" t="inlineStr">
        <is>
          <t>Statutory rate</t>
        </is>
      </c>
      <c r="D4" s="5" t="n">
        <v>-25518</v>
      </c>
      <c r="E4" s="5" t="n">
        <v>-40872</v>
      </c>
    </row>
    <row r="5">
      <c r="A5" s="4" t="inlineStr">
        <is>
          <t>State taxes, net of federal benefit</t>
        </is>
      </c>
      <c r="D5" s="6" t="n">
        <v>-6637</v>
      </c>
      <c r="E5" s="6" t="n">
        <v>-10146</v>
      </c>
    </row>
    <row r="6">
      <c r="A6" s="4" t="inlineStr">
        <is>
          <t>Meals &amp; entertainment</t>
        </is>
      </c>
      <c r="D6" s="6" t="n">
        <v>193</v>
      </c>
      <c r="E6" s="6" t="n">
        <v>277</v>
      </c>
    </row>
    <row r="7">
      <c r="A7" s="4" t="inlineStr">
        <is>
          <t>Permanent adjustments</t>
        </is>
      </c>
      <c r="D7" s="6" t="n">
        <v>214</v>
      </c>
      <c r="E7" s="6" t="n">
        <v>187</v>
      </c>
    </row>
    <row r="8">
      <c r="A8" s="4" t="inlineStr">
        <is>
          <t>Equity compensation</t>
        </is>
      </c>
      <c r="D8" s="6" t="n">
        <v>5</v>
      </c>
      <c r="E8" s="6" t="n">
        <v>-2</v>
      </c>
    </row>
    <row r="9">
      <c r="A9" s="4" t="inlineStr">
        <is>
          <t>Other deferred adjustment</t>
        </is>
      </c>
      <c r="D9" s="6" t="n">
        <v>-4</v>
      </c>
    </row>
    <row r="10">
      <c r="A10" s="4" t="inlineStr">
        <is>
          <t>General business credits</t>
        </is>
      </c>
      <c r="D10" s="6" t="n">
        <v>-8803</v>
      </c>
      <c r="E10" s="6" t="n">
        <v>-12921</v>
      </c>
    </row>
    <row r="11">
      <c r="A11" s="4" t="inlineStr">
        <is>
          <t>Change in valuation allowance</t>
        </is>
      </c>
      <c r="D11" s="6" t="n">
        <v>40555</v>
      </c>
      <c r="E11" s="6" t="n">
        <v>63482</v>
      </c>
    </row>
    <row r="12">
      <c r="A12" s="4" t="inlineStr">
        <is>
          <t>Income tax expense</t>
        </is>
      </c>
      <c r="B12" s="4" t="inlineStr">
        <is>
          <t xml:space="preserve"> </t>
        </is>
      </c>
      <c r="C12" s="5" t="n">
        <v>5</v>
      </c>
      <c r="D12" s="5" t="n">
        <v>5</v>
      </c>
      <c r="E12" s="5" t="n">
        <v>5</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ncertain tax positions - VIECO USA, Inc. [Member] - USD ($) $ in Thousands</t>
        </is>
      </c>
      <c r="B1" s="2" t="inlineStr">
        <is>
          <t>12 Months Ended</t>
        </is>
      </c>
    </row>
    <row r="2">
      <c r="B2" s="2" t="inlineStr">
        <is>
          <t>Dec. 31, 2020</t>
        </is>
      </c>
      <c r="C2" s="2" t="inlineStr">
        <is>
          <t>Dec. 31, 2019</t>
        </is>
      </c>
    </row>
    <row r="3">
      <c r="A3" s="3" t="inlineStr">
        <is>
          <t>Income Taxes (Details) - Schedule of uncertain tax positions [Line Items]</t>
        </is>
      </c>
    </row>
    <row r="4">
      <c r="A4" s="4" t="inlineStr">
        <is>
          <t>Balance at the beginning of the year</t>
        </is>
      </c>
      <c r="B4" s="5" t="n">
        <v>29448</v>
      </c>
      <c r="C4" s="5" t="n">
        <v>14851</v>
      </c>
    </row>
    <row r="5">
      <c r="A5" s="3" t="inlineStr">
        <is>
          <t>Increases:</t>
        </is>
      </c>
    </row>
    <row r="6">
      <c r="A6" s="4" t="inlineStr">
        <is>
          <t>For current year’s tax positions</t>
        </is>
      </c>
      <c r="B6" s="6" t="n">
        <v>2438</v>
      </c>
      <c r="C6" s="6" t="n">
        <v>6440</v>
      </c>
    </row>
    <row r="7">
      <c r="A7" s="4" t="inlineStr">
        <is>
          <t>For prior years’ tax position</t>
        </is>
      </c>
      <c r="C7" s="6" t="n">
        <v>8157</v>
      </c>
    </row>
    <row r="8">
      <c r="A8" s="3" t="inlineStr">
        <is>
          <t>Decreases:</t>
        </is>
      </c>
    </row>
    <row r="9">
      <c r="A9" s="4" t="inlineStr">
        <is>
          <t>For prior years’ tax positions</t>
        </is>
      </c>
      <c r="B9" s="4" t="inlineStr">
        <is>
          <t xml:space="preserve"> </t>
        </is>
      </c>
      <c r="C9" s="4" t="inlineStr">
        <is>
          <t xml:space="preserve"> </t>
        </is>
      </c>
    </row>
    <row r="10">
      <c r="A10" s="4" t="inlineStr">
        <is>
          <t>Statute of limitations</t>
        </is>
      </c>
      <c r="B10" s="4" t="inlineStr">
        <is>
          <t xml:space="preserve"> </t>
        </is>
      </c>
      <c r="C10" s="4" t="inlineStr">
        <is>
          <t xml:space="preserve"> </t>
        </is>
      </c>
    </row>
    <row r="11">
      <c r="A11" s="4" t="inlineStr">
        <is>
          <t>Settlements with taxing authorities</t>
        </is>
      </c>
      <c r="B11" s="4" t="inlineStr">
        <is>
          <t xml:space="preserve"> </t>
        </is>
      </c>
      <c r="C11" s="4" t="inlineStr">
        <is>
          <t xml:space="preserve"> </t>
        </is>
      </c>
    </row>
    <row r="12">
      <c r="A12" s="4" t="inlineStr">
        <is>
          <t>Other decreases</t>
        </is>
      </c>
      <c r="B12" s="4" t="inlineStr">
        <is>
          <t xml:space="preserve"> </t>
        </is>
      </c>
      <c r="C12" s="4" t="inlineStr">
        <is>
          <t xml:space="preserve"> </t>
        </is>
      </c>
    </row>
    <row r="13">
      <c r="A13" s="4" t="inlineStr">
        <is>
          <t>Gross balance at the end of the year</t>
        </is>
      </c>
      <c r="B13" s="5" t="n">
        <v>31886</v>
      </c>
      <c r="C13" s="5" t="n">
        <v>2944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holders’ Deficit (Details) - Schedule of activity for all stock options granted - VIECO USA, Inc. [Member] - $ / shares</t>
        </is>
      </c>
      <c r="B1" s="2" t="inlineStr">
        <is>
          <t>9 Months Ended</t>
        </is>
      </c>
      <c r="C1" s="2" t="inlineStr">
        <is>
          <t>12 Months Ended</t>
        </is>
      </c>
    </row>
    <row r="2">
      <c r="B2" s="2" t="inlineStr">
        <is>
          <t>Sep. 30, 2021</t>
        </is>
      </c>
      <c r="C2" s="2" t="inlineStr">
        <is>
          <t>Dec. 31, 2020</t>
        </is>
      </c>
      <c r="D2" s="2" t="inlineStr">
        <is>
          <t>Dec. 31, 2019</t>
        </is>
      </c>
    </row>
    <row r="3">
      <c r="A3" s="3" t="inlineStr">
        <is>
          <t>Stockholders’ Deficit (Details) - Schedule of activity for all stock options granted [Line Items]</t>
        </is>
      </c>
    </row>
    <row r="4">
      <c r="A4" s="4" t="inlineStr">
        <is>
          <t>Shares available for grant, balance at beginning</t>
        </is>
      </c>
      <c r="C4" s="6" t="n">
        <v>1046000</v>
      </c>
      <c r="D4" s="6" t="n">
        <v>2126000</v>
      </c>
    </row>
    <row r="5">
      <c r="A5" s="4" t="inlineStr">
        <is>
          <t>Number of shares granted, balance at beginning</t>
        </is>
      </c>
      <c r="C5" s="6" t="n">
        <v>7036000</v>
      </c>
      <c r="D5" s="6" t="n">
        <v>6030000</v>
      </c>
    </row>
    <row r="6">
      <c r="A6" s="4" t="inlineStr">
        <is>
          <t>Weighted average exercise price, balance at beginning (in Dollars per share)</t>
        </is>
      </c>
      <c r="C6" s="8" t="n">
        <v>4.86</v>
      </c>
      <c r="D6" s="8" t="n">
        <v>4.81</v>
      </c>
    </row>
    <row r="7">
      <c r="A7" s="4" t="inlineStr">
        <is>
          <t>Weighted average remaining contractual term, balance at beginning</t>
        </is>
      </c>
      <c r="B7" s="4" t="inlineStr">
        <is>
          <t>8 years 2 months 12 days</t>
        </is>
      </c>
      <c r="D7" s="4" t="inlineStr">
        <is>
          <t>8 years 7 months 9 days</t>
        </is>
      </c>
    </row>
    <row r="8">
      <c r="A8" s="4" t="inlineStr">
        <is>
          <t>Shares available for grant, authorized</t>
        </is>
      </c>
      <c r="C8" s="6" t="n">
        <v>6180000</v>
      </c>
      <c r="D8" s="4" t="inlineStr">
        <is>
          <t xml:space="preserve"> </t>
        </is>
      </c>
    </row>
    <row r="9">
      <c r="A9" s="4" t="inlineStr">
        <is>
          <t>Number of shares granted, authorized</t>
        </is>
      </c>
      <c r="C9" s="4" t="inlineStr">
        <is>
          <t xml:space="preserve"> </t>
        </is>
      </c>
      <c r="D9" s="4" t="inlineStr">
        <is>
          <t xml:space="preserve"> </t>
        </is>
      </c>
    </row>
    <row r="10">
      <c r="A10" s="4" t="inlineStr">
        <is>
          <t>Weighted average exercise price, authorized (in Dollars per share)</t>
        </is>
      </c>
      <c r="C10" s="4" t="inlineStr">
        <is>
          <t xml:space="preserve"> </t>
        </is>
      </c>
      <c r="D10" s="4" t="inlineStr">
        <is>
          <t xml:space="preserve"> </t>
        </is>
      </c>
    </row>
    <row r="11">
      <c r="A11" s="4" t="inlineStr">
        <is>
          <t>Shares available for grant, granted</t>
        </is>
      </c>
      <c r="C11" s="6" t="n">
        <v>-2437000</v>
      </c>
      <c r="D11" s="6" t="n">
        <v>-1587000</v>
      </c>
    </row>
    <row r="12">
      <c r="A12" s="4" t="inlineStr">
        <is>
          <t>Number of shares granted, granted</t>
        </is>
      </c>
      <c r="B12" s="6" t="n">
        <v>1907000</v>
      </c>
      <c r="C12" s="6" t="n">
        <v>2437000</v>
      </c>
      <c r="D12" s="6" t="n">
        <v>1587000</v>
      </c>
    </row>
    <row r="13">
      <c r="A13" s="4" t="inlineStr">
        <is>
          <t>Weighted average exercise price, granted (in Dollars per share)</t>
        </is>
      </c>
      <c r="B13" s="8" t="n">
        <v>5.32</v>
      </c>
      <c r="C13" s="8" t="n">
        <v>4.08</v>
      </c>
      <c r="D13" s="5" t="n">
        <v>5</v>
      </c>
    </row>
    <row r="14">
      <c r="A14" s="4" t="inlineStr">
        <is>
          <t>Shares available for grant, exercised</t>
        </is>
      </c>
      <c r="C14" s="4" t="inlineStr">
        <is>
          <t xml:space="preserve"> </t>
        </is>
      </c>
      <c r="D14" s="4" t="inlineStr">
        <is>
          <t xml:space="preserve"> </t>
        </is>
      </c>
    </row>
    <row r="15">
      <c r="A15" s="4" t="inlineStr">
        <is>
          <t>Number of shares granted, exercised</t>
        </is>
      </c>
      <c r="B15" s="6" t="n">
        <v>-358000</v>
      </c>
      <c r="C15" s="6" t="n">
        <v>-87000</v>
      </c>
      <c r="D15" s="6" t="n">
        <v>-66000</v>
      </c>
    </row>
    <row r="16">
      <c r="A16" s="4" t="inlineStr">
        <is>
          <t>Weighted average exercise price, exercised (in Dollars per share)</t>
        </is>
      </c>
      <c r="B16" s="8" t="n">
        <v>4.85</v>
      </c>
      <c r="C16" s="8" t="n">
        <v>4.84</v>
      </c>
      <c r="D16" s="8" t="n">
        <v>4.82</v>
      </c>
    </row>
    <row r="17">
      <c r="A17" s="4" t="inlineStr">
        <is>
          <t>Shares available for grant, forfeited</t>
        </is>
      </c>
      <c r="C17" s="6" t="n">
        <v>529000</v>
      </c>
      <c r="D17" s="6" t="n">
        <v>507000</v>
      </c>
    </row>
    <row r="18">
      <c r="A18" s="4" t="inlineStr">
        <is>
          <t>Number of shares granted, forfeited</t>
        </is>
      </c>
      <c r="B18" s="6" t="n">
        <v>-1408000</v>
      </c>
      <c r="C18" s="6" t="n">
        <v>-544000</v>
      </c>
      <c r="D18" s="6" t="n">
        <v>-515000</v>
      </c>
    </row>
    <row r="19">
      <c r="A19" s="4" t="inlineStr">
        <is>
          <t>Weighted average exercise price, forfeited (in Dollars per share)</t>
        </is>
      </c>
      <c r="B19" s="8" t="n">
        <v>4.62</v>
      </c>
      <c r="C19" s="8" t="n">
        <v>4.85</v>
      </c>
      <c r="D19" s="8" t="n">
        <v>4.92</v>
      </c>
    </row>
    <row r="20">
      <c r="A20" s="4" t="inlineStr">
        <is>
          <t>Shares available for grant, balance at ending</t>
        </is>
      </c>
      <c r="C20" s="6" t="n">
        <v>5318000</v>
      </c>
      <c r="D20" s="6" t="n">
        <v>1046000</v>
      </c>
    </row>
    <row r="21">
      <c r="A21" s="4" t="inlineStr">
        <is>
          <t>Number of shares granted, balance at ending</t>
        </is>
      </c>
      <c r="C21" s="6" t="n">
        <v>8842000</v>
      </c>
      <c r="D21" s="6" t="n">
        <v>7036000</v>
      </c>
    </row>
    <row r="22">
      <c r="A22" s="4" t="inlineStr">
        <is>
          <t>Weighted average exercise price, balance at ending (in Dollars per share)</t>
        </is>
      </c>
      <c r="C22" s="8" t="n">
        <v>4.65</v>
      </c>
      <c r="D22" s="8" t="n">
        <v>4.86</v>
      </c>
    </row>
    <row r="23">
      <c r="A23" s="4" t="inlineStr">
        <is>
          <t>Weighted average remaining contractual term, balance at ending</t>
        </is>
      </c>
      <c r="B23" s="4" t="inlineStr">
        <is>
          <t>6 years 9 months 25 days</t>
        </is>
      </c>
      <c r="C23" s="4" t="inlineStr">
        <is>
          <t>8 years 1 month 28 days</t>
        </is>
      </c>
      <c r="D23" s="4" t="inlineStr">
        <is>
          <t>8 years 1 month 28 days</t>
        </is>
      </c>
    </row>
    <row r="24">
      <c r="A24" s="4" t="inlineStr">
        <is>
          <t>Shares available for grant, exercisable</t>
        </is>
      </c>
      <c r="C24" s="4" t="inlineStr">
        <is>
          <t xml:space="preserve"> </t>
        </is>
      </c>
    </row>
    <row r="25">
      <c r="A25" s="4" t="inlineStr">
        <is>
          <t>Number of shares granted, exercisable</t>
        </is>
      </c>
      <c r="B25" s="6" t="n">
        <v>4692000</v>
      </c>
      <c r="C25" s="6" t="n">
        <v>4466000</v>
      </c>
    </row>
    <row r="26">
      <c r="A26" s="4" t="inlineStr">
        <is>
          <t>Weighted average exercise price, exercisable (in Dollars per share)</t>
        </is>
      </c>
      <c r="B26" s="8" t="n">
        <v>4.84</v>
      </c>
      <c r="C26" s="8" t="n">
        <v>4.84</v>
      </c>
    </row>
    <row r="27">
      <c r="A27" s="4" t="inlineStr">
        <is>
          <t>Weighted average remaining contractual term, exercisable</t>
        </is>
      </c>
      <c r="B27" s="4" t="inlineStr">
        <is>
          <t>5 years 3 months 29 days</t>
        </is>
      </c>
      <c r="C27" s="4" t="inlineStr">
        <is>
          <t>6 years 9 months 21 days</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Deficit (Details) - Schedule of stock-based compensation expense - VIECO USA, Inc. [Member]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are-based Compensation Arrangement by Share-based Payment Award [Line Items]</t>
        </is>
      </c>
    </row>
    <row r="4">
      <c r="A4" s="4" t="inlineStr">
        <is>
          <t>Total stock-based compensation</t>
        </is>
      </c>
      <c r="B4" s="5" t="n">
        <v>8308</v>
      </c>
      <c r="C4" s="5" t="n">
        <v>2250</v>
      </c>
      <c r="D4" s="5" t="n">
        <v>3154</v>
      </c>
      <c r="E4" s="5" t="n">
        <v>3528</v>
      </c>
    </row>
    <row r="5">
      <c r="A5" s="4" t="inlineStr">
        <is>
          <t>Research and Development [Member]</t>
        </is>
      </c>
    </row>
    <row r="6">
      <c r="A6" s="3" t="inlineStr">
        <is>
          <t>Share-based Compensation Arrangement by Share-based Payment Award [Line Items]</t>
        </is>
      </c>
    </row>
    <row r="7">
      <c r="A7" s="4" t="inlineStr">
        <is>
          <t>Total stock-based compensation</t>
        </is>
      </c>
      <c r="B7" s="6" t="n">
        <v>478</v>
      </c>
      <c r="C7" s="6" t="n">
        <v>1164</v>
      </c>
      <c r="D7" s="6" t="n">
        <v>1413</v>
      </c>
      <c r="E7" s="6" t="n">
        <v>1674</v>
      </c>
    </row>
    <row r="8">
      <c r="A8" s="4" t="inlineStr">
        <is>
          <t>Selling, General and Administrative [Member]</t>
        </is>
      </c>
    </row>
    <row r="9">
      <c r="A9" s="3" t="inlineStr">
        <is>
          <t>Share-based Compensation Arrangement by Share-based Payment Award [Line Items]</t>
        </is>
      </c>
    </row>
    <row r="10">
      <c r="A10" s="4" t="inlineStr">
        <is>
          <t>Total stock-based compensation</t>
        </is>
      </c>
      <c r="B10" s="5" t="n">
        <v>7531</v>
      </c>
      <c r="C10" s="5" t="n">
        <v>1086</v>
      </c>
      <c r="D10" s="5" t="n">
        <v>1741</v>
      </c>
      <c r="E10" s="5" t="n">
        <v>1854</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holders’ Deficit (Details) - Schedule of SARs activity - VIECO USA, Inc. [Member] - Stock Appreciation Rights (SARs) [Member] - $ / shares</t>
        </is>
      </c>
      <c r="B1" s="2" t="inlineStr">
        <is>
          <t>9 Months Ended</t>
        </is>
      </c>
      <c r="C1" s="2" t="inlineStr">
        <is>
          <t>12 Months Ended</t>
        </is>
      </c>
    </row>
    <row r="2">
      <c r="B2" s="2" t="inlineStr">
        <is>
          <t>Sep. 30, 2021</t>
        </is>
      </c>
      <c r="C2" s="2" t="inlineStr">
        <is>
          <t>Dec. 31, 2020</t>
        </is>
      </c>
      <c r="D2" s="2" t="inlineStr">
        <is>
          <t>Dec. 31, 2019</t>
        </is>
      </c>
    </row>
    <row r="3">
      <c r="A3" s="3" t="inlineStr">
        <is>
          <t>Stockholders’ Deficit (Details) - Schedule of SARs activity [Line Items]</t>
        </is>
      </c>
    </row>
    <row r="4">
      <c r="A4" s="4" t="inlineStr">
        <is>
          <t>SARs Outstanding, Number of shares granted, balance at beginning</t>
        </is>
      </c>
      <c r="C4" s="6" t="n">
        <v>291000</v>
      </c>
      <c r="D4" s="6" t="n">
        <v>291000</v>
      </c>
    </row>
    <row r="5">
      <c r="A5" s="4" t="inlineStr">
        <is>
          <t>SARs Outstanding, Weighted average exercise price, balance at beginning</t>
        </is>
      </c>
      <c r="C5" s="8" t="n">
        <v>4.81</v>
      </c>
      <c r="D5" s="8" t="n">
        <v>4.81</v>
      </c>
    </row>
    <row r="6">
      <c r="A6" s="4" t="inlineStr">
        <is>
          <t>Weighted average remaining contractual term, balance at beginning</t>
        </is>
      </c>
      <c r="B6" s="4" t="inlineStr">
        <is>
          <t>6 years 6 months</t>
        </is>
      </c>
      <c r="D6" s="4" t="inlineStr">
        <is>
          <t>6 years 6 months</t>
        </is>
      </c>
    </row>
    <row r="7">
      <c r="A7" s="4" t="inlineStr">
        <is>
          <t>SARs Outstanding, Number of shares granted, granted</t>
        </is>
      </c>
      <c r="B7" s="4" t="inlineStr">
        <is>
          <t xml:space="preserve"> </t>
        </is>
      </c>
      <c r="C7" s="4" t="inlineStr">
        <is>
          <t xml:space="preserve"> </t>
        </is>
      </c>
      <c r="D7" s="4" t="inlineStr">
        <is>
          <t xml:space="preserve"> </t>
        </is>
      </c>
    </row>
    <row r="8">
      <c r="A8" s="4" t="inlineStr">
        <is>
          <t>SARs Outstanding, Weighted average exercise price, granted</t>
        </is>
      </c>
      <c r="B8" s="4" t="inlineStr">
        <is>
          <t xml:space="preserve"> </t>
        </is>
      </c>
      <c r="C8" s="4" t="inlineStr">
        <is>
          <t xml:space="preserve"> </t>
        </is>
      </c>
      <c r="D8" s="4" t="inlineStr">
        <is>
          <t xml:space="preserve"> </t>
        </is>
      </c>
    </row>
    <row r="9">
      <c r="A9" s="4" t="inlineStr">
        <is>
          <t>SARs Outstanding, Number of shares granted, exercised</t>
        </is>
      </c>
      <c r="B9" s="4" t="inlineStr">
        <is>
          <t xml:space="preserve"> </t>
        </is>
      </c>
      <c r="C9" s="4" t="inlineStr">
        <is>
          <t xml:space="preserve"> </t>
        </is>
      </c>
      <c r="D9" s="4" t="inlineStr">
        <is>
          <t xml:space="preserve"> </t>
        </is>
      </c>
    </row>
    <row r="10">
      <c r="A10" s="4" t="inlineStr">
        <is>
          <t>SARs Outstanding, Weighted average exercise price, exercised</t>
        </is>
      </c>
      <c r="B10" s="4" t="inlineStr">
        <is>
          <t xml:space="preserve"> </t>
        </is>
      </c>
      <c r="C10" s="4" t="inlineStr">
        <is>
          <t xml:space="preserve"> </t>
        </is>
      </c>
      <c r="D10" s="4" t="inlineStr">
        <is>
          <t xml:space="preserve"> </t>
        </is>
      </c>
    </row>
    <row r="11">
      <c r="A11" s="4" t="inlineStr">
        <is>
          <t>SARs Outstanding, Number of shares granted, forfeited</t>
        </is>
      </c>
      <c r="B11" s="4" t="inlineStr">
        <is>
          <t xml:space="preserve"> </t>
        </is>
      </c>
      <c r="C11" s="4" t="inlineStr">
        <is>
          <t xml:space="preserve"> </t>
        </is>
      </c>
      <c r="D11" s="4" t="inlineStr">
        <is>
          <t xml:space="preserve"> </t>
        </is>
      </c>
    </row>
    <row r="12">
      <c r="A12" s="4" t="inlineStr">
        <is>
          <t>SARs Outstanding, Weighted average exercise price, forfeited</t>
        </is>
      </c>
      <c r="B12" s="4" t="inlineStr">
        <is>
          <t xml:space="preserve"> </t>
        </is>
      </c>
      <c r="C12" s="4" t="inlineStr">
        <is>
          <t xml:space="preserve"> </t>
        </is>
      </c>
      <c r="D12" s="4" t="inlineStr">
        <is>
          <t xml:space="preserve"> </t>
        </is>
      </c>
    </row>
    <row r="13">
      <c r="A13" s="4" t="inlineStr">
        <is>
          <t>SARs Outstanding, Number of shares granted, balance at ending</t>
        </is>
      </c>
      <c r="C13" s="6" t="n">
        <v>291000</v>
      </c>
      <c r="D13" s="6" t="n">
        <v>291000</v>
      </c>
    </row>
    <row r="14">
      <c r="A14" s="4" t="inlineStr">
        <is>
          <t>SARs Outstanding, Weighted average exercise price, balance at ending</t>
        </is>
      </c>
      <c r="C14" s="8" t="n">
        <v>4.81</v>
      </c>
      <c r="D14" s="8" t="n">
        <v>4.81</v>
      </c>
    </row>
    <row r="15">
      <c r="A15" s="4" t="inlineStr">
        <is>
          <t>Weighted average remaining contractual term, balance at ending</t>
        </is>
      </c>
      <c r="B15" s="4" t="inlineStr">
        <is>
          <t>6 years 6 months</t>
        </is>
      </c>
      <c r="C15" s="4" t="inlineStr">
        <is>
          <t>6 years 6 months</t>
        </is>
      </c>
      <c r="D15" s="4" t="inlineStr">
        <is>
          <t>6 years 6 months</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Stockholders’ Deficit (Details) - Schedule of weighted average assumptions used to value the options and SARs grants</t>
        </is>
      </c>
      <c r="B1" s="2" t="inlineStr">
        <is>
          <t>9 Months Ended</t>
        </is>
      </c>
    </row>
    <row r="2">
      <c r="B2" s="2" t="inlineStr">
        <is>
          <t>Sep. 30, 2021</t>
        </is>
      </c>
    </row>
    <row r="3">
      <c r="A3" s="3" t="inlineStr">
        <is>
          <t>Schedule of weighted average assumptions used to value the options and SARs grants [Abstract]</t>
        </is>
      </c>
    </row>
    <row r="4">
      <c r="A4" s="4" t="inlineStr">
        <is>
          <t>Expected life (in years)</t>
        </is>
      </c>
      <c r="B4" s="4" t="inlineStr">
        <is>
          <t>6 years 1 month 6 days</t>
        </is>
      </c>
    </row>
    <row r="5">
      <c r="A5" s="4" t="inlineStr">
        <is>
          <t>Volatility</t>
        </is>
      </c>
      <c r="B5" s="4" t="inlineStr">
        <is>
          <t>60.00%</t>
        </is>
      </c>
    </row>
    <row r="6">
      <c r="A6" s="4" t="inlineStr">
        <is>
          <t>Risk-free interest rate</t>
        </is>
      </c>
      <c r="B6" s="4" t="inlineStr">
        <is>
          <t>2.25%</t>
        </is>
      </c>
    </row>
    <row r="7">
      <c r="A7" s="4" t="inlineStr">
        <is>
          <t>Dividend yield</t>
        </is>
      </c>
      <c r="B7"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lease payments under noncancelable operating leases - VIECO USA, Inc. [Member] - USD ($) $ in Thousands</t>
        </is>
      </c>
      <c r="B1" s="2" t="inlineStr">
        <is>
          <t>Sep. 30, 2021</t>
        </is>
      </c>
      <c r="C1" s="2" t="inlineStr">
        <is>
          <t>Dec. 31, 2020</t>
        </is>
      </c>
    </row>
    <row r="2">
      <c r="A2" s="4" t="inlineStr">
        <is>
          <t>Operating Leases [Member]</t>
        </is>
      </c>
    </row>
    <row r="3">
      <c r="A3" s="3" t="inlineStr">
        <is>
          <t>Commitments and Contingencies (Details) - Schedule of future minimum lease payments under noncancelable operating leases [Line Items]</t>
        </is>
      </c>
    </row>
    <row r="4">
      <c r="A4" s="4" t="inlineStr">
        <is>
          <t>2021 $</t>
        </is>
      </c>
      <c r="B4" s="5" t="n">
        <v>768</v>
      </c>
      <c r="C4" s="5" t="n">
        <v>2600</v>
      </c>
    </row>
    <row r="5">
      <c r="A5" s="4" t="inlineStr">
        <is>
          <t>2022</t>
        </is>
      </c>
      <c r="B5" s="6" t="n">
        <v>3046</v>
      </c>
      <c r="C5" s="6" t="n">
        <v>2595</v>
      </c>
    </row>
    <row r="6">
      <c r="A6" s="4" t="inlineStr">
        <is>
          <t>2023</t>
        </is>
      </c>
      <c r="B6" s="6" t="n">
        <v>3064</v>
      </c>
      <c r="C6" s="6" t="n">
        <v>2604</v>
      </c>
    </row>
    <row r="7">
      <c r="A7" s="4" t="inlineStr">
        <is>
          <t>2024</t>
        </is>
      </c>
      <c r="B7" s="6" t="n">
        <v>3121</v>
      </c>
      <c r="C7" s="6" t="n">
        <v>2651</v>
      </c>
    </row>
    <row r="8">
      <c r="A8" s="4" t="inlineStr">
        <is>
          <t>2025</t>
        </is>
      </c>
      <c r="B8" s="6" t="n">
        <v>2444</v>
      </c>
      <c r="C8" s="6" t="n">
        <v>2167</v>
      </c>
    </row>
    <row r="9">
      <c r="A9" s="4" t="inlineStr">
        <is>
          <t>Thereafter</t>
        </is>
      </c>
      <c r="B9" s="6" t="n">
        <v>12278</v>
      </c>
      <c r="C9" s="6" t="n">
        <v>12279</v>
      </c>
    </row>
    <row r="10">
      <c r="A10" s="4" t="inlineStr">
        <is>
          <t>Total Payments</t>
        </is>
      </c>
      <c r="B10" s="6" t="n">
        <v>24721</v>
      </c>
      <c r="C10" s="6" t="n">
        <v>24896</v>
      </c>
    </row>
    <row r="11">
      <c r="A11" s="3" t="inlineStr">
        <is>
          <t>Less:</t>
        </is>
      </c>
    </row>
    <row r="12">
      <c r="A12" s="4" t="inlineStr">
        <is>
          <t>Imputed interest/present value discount</t>
        </is>
      </c>
      <c r="B12" s="6" t="n">
        <v>-9007</v>
      </c>
      <c r="C12" s="6" t="n">
        <v>-10102</v>
      </c>
    </row>
    <row r="13">
      <c r="A13" s="4" t="inlineStr">
        <is>
          <t>Present value of liabilities</t>
        </is>
      </c>
      <c r="B13" s="6" t="n">
        <v>15714</v>
      </c>
      <c r="C13" s="6" t="n">
        <v>14794</v>
      </c>
    </row>
    <row r="14">
      <c r="A14" s="4" t="inlineStr">
        <is>
          <t>Finance Leases [Member]</t>
        </is>
      </c>
    </row>
    <row r="15">
      <c r="A15" s="3" t="inlineStr">
        <is>
          <t>Commitments and Contingencies (Details) - Schedule of future minimum lease payments under noncancelable operating leases [Line Items]</t>
        </is>
      </c>
    </row>
    <row r="16">
      <c r="A16" s="4" t="inlineStr">
        <is>
          <t>2021 $</t>
        </is>
      </c>
      <c r="B16" s="6" t="n">
        <v>61</v>
      </c>
      <c r="C16" s="6" t="n">
        <v>266</v>
      </c>
    </row>
    <row r="17">
      <c r="A17" s="4" t="inlineStr">
        <is>
          <t>2022</t>
        </is>
      </c>
      <c r="B17" s="6" t="n">
        <v>249</v>
      </c>
      <c r="C17" s="6" t="n">
        <v>249</v>
      </c>
    </row>
    <row r="18">
      <c r="A18" s="4" t="inlineStr">
        <is>
          <t>2023</t>
        </is>
      </c>
      <c r="B18" s="6" t="n">
        <v>61</v>
      </c>
      <c r="C18" s="6" t="n">
        <v>61</v>
      </c>
    </row>
    <row r="19">
      <c r="A19" s="4" t="inlineStr">
        <is>
          <t>2024</t>
        </is>
      </c>
      <c r="B19" s="4" t="inlineStr">
        <is>
          <t xml:space="preserve"> </t>
        </is>
      </c>
    </row>
    <row r="20">
      <c r="A20" s="4" t="inlineStr">
        <is>
          <t>2025</t>
        </is>
      </c>
      <c r="B20" s="4" t="inlineStr">
        <is>
          <t xml:space="preserve"> </t>
        </is>
      </c>
    </row>
    <row r="21">
      <c r="A21" s="4" t="inlineStr">
        <is>
          <t>Thereafter</t>
        </is>
      </c>
      <c r="B21" s="4" t="inlineStr">
        <is>
          <t xml:space="preserve"> </t>
        </is>
      </c>
    </row>
    <row r="22">
      <c r="A22" s="4" t="inlineStr">
        <is>
          <t>Total Payments</t>
        </is>
      </c>
      <c r="B22" s="6" t="n">
        <v>371</v>
      </c>
      <c r="C22" s="6" t="n">
        <v>576</v>
      </c>
    </row>
    <row r="23">
      <c r="A23" s="3" t="inlineStr">
        <is>
          <t>Less:</t>
        </is>
      </c>
    </row>
    <row r="24">
      <c r="A24" s="4" t="inlineStr">
        <is>
          <t>Imputed interest/present value discount</t>
        </is>
      </c>
      <c r="B24" s="6" t="n">
        <v>-18</v>
      </c>
      <c r="C24" s="6" t="n">
        <v>-37</v>
      </c>
    </row>
    <row r="25">
      <c r="A25" s="4" t="inlineStr">
        <is>
          <t>Present value of liabilities</t>
        </is>
      </c>
      <c r="B25" s="5" t="n">
        <v>353</v>
      </c>
      <c r="C25" s="5" t="n">
        <v>53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noncancelable purchase commitments - VIECO USA, Inc. [Member] - USD ($) $ in Thousands</t>
        </is>
      </c>
      <c r="B1" s="2" t="inlineStr">
        <is>
          <t>Sep. 30, 2021</t>
        </is>
      </c>
      <c r="C1" s="2" t="inlineStr">
        <is>
          <t>Dec. 31, 2020</t>
        </is>
      </c>
    </row>
    <row r="2">
      <c r="A2" s="3" t="inlineStr">
        <is>
          <t>Commitments and Contingencies (Details) - Schedule of noncancelable purchase commitments [Line Items]</t>
        </is>
      </c>
    </row>
    <row r="3">
      <c r="A3" s="4" t="inlineStr">
        <is>
          <t>Purchase commitments, Less than 1 year</t>
        </is>
      </c>
      <c r="B3" s="5" t="n">
        <v>14200</v>
      </c>
      <c r="C3" s="5" t="n">
        <v>3514</v>
      </c>
    </row>
    <row r="4">
      <c r="A4" s="4" t="inlineStr">
        <is>
          <t>Purchase commitments, 1 – 3 years</t>
        </is>
      </c>
      <c r="B4" s="6" t="n">
        <v>10746</v>
      </c>
      <c r="C4" s="6" t="n">
        <v>4456</v>
      </c>
    </row>
    <row r="5">
      <c r="A5" s="4" t="inlineStr">
        <is>
          <t>Purchase commitments, 3 – 5 years</t>
        </is>
      </c>
      <c r="B5" s="6" t="n">
        <v>1012</v>
      </c>
      <c r="C5" s="6" t="n">
        <v>772</v>
      </c>
    </row>
    <row r="6">
      <c r="A6" s="4" t="inlineStr">
        <is>
          <t>Purchase commitments, More than 5 years</t>
        </is>
      </c>
      <c r="B6" s="4" t="inlineStr">
        <is>
          <t xml:space="preserve"> </t>
        </is>
      </c>
      <c r="C6" s="6" t="n">
        <v>9</v>
      </c>
    </row>
    <row r="7">
      <c r="A7" s="4" t="inlineStr">
        <is>
          <t>Purchase commitments, Total</t>
        </is>
      </c>
      <c r="B7" s="5" t="n">
        <v>25958</v>
      </c>
      <c r="C7" s="5" t="n">
        <v>87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4T22:50:55Z</dcterms:created>
  <dcterms:modified xmlns:dcterms="http://purl.org/dc/terms/" xmlns:xsi="http://www.w3.org/2001/XMLSchema-instance" xsi:type="dcterms:W3CDTF">2022-01-24T22:50:55Z</dcterms:modified>
</cp:coreProperties>
</file>